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Stoc" sheetId="7" r:id="rId7"/>
    <s:sheet name="Summary of Significant Accounti" sheetId="8" r:id="rId8"/>
    <s:sheet name="Goodwill and Other Intangible A" sheetId="9" r:id="rId9"/>
    <s:sheet name="Marketable Securities" sheetId="10" r:id="rId10"/>
    <s:sheet name="Fair Value Measurements" sheetId="11" r:id="rId11"/>
    <s:sheet name="Borrowings" sheetId="12" r:id="rId12"/>
    <s:sheet name="Income Taxes" sheetId="13" r:id="rId13"/>
    <s:sheet name="Common Stock" sheetId="14" r:id="rId14"/>
    <s:sheet name="Stock-Based Compensation" sheetId="15" r:id="rId15"/>
    <s:sheet name="Accumulated Other Comprehensive" sheetId="16" r:id="rId16"/>
    <s:sheet name="Earnings Per Share" sheetId="17" r:id="rId17"/>
    <s:sheet name="Leases" sheetId="18" r:id="rId18"/>
    <s:sheet name="Pension Plans" sheetId="19" r:id="rId19"/>
    <s:sheet name="Postretirement Benefits" sheetId="20" r:id="rId20"/>
    <s:sheet name="Contingencies and Other Accrued" sheetId="21" r:id="rId21"/>
    <s:sheet name="Segment Information" sheetId="22" r:id="rId22"/>
    <s:sheet name="Quarterly Information (Unaudite" sheetId="23" r:id="rId23"/>
    <s:sheet name="Summary of Significant Accoun24" sheetId="24" r:id="rId24"/>
    <s:sheet name="Summary of Significant Accoun25" sheetId="25" r:id="rId25"/>
    <s:sheet name="Goodwill and Other Intangible26" sheetId="26" r:id="rId26"/>
    <s:sheet name="Marketable Securities (Tables)" sheetId="27" r:id="rId27"/>
    <s:sheet name="Fair Value Measurements (Tables" sheetId="28" r:id="rId28"/>
    <s:sheet name="Borrowings (Tables)" sheetId="29" r:id="rId29"/>
    <s:sheet name="Income Taxes (Tables)" sheetId="30" r:id="rId30"/>
    <s:sheet name="Stock-Based Compensation (Table" sheetId="31" r:id="rId31"/>
    <s:sheet name="Accumulated Other Comprehensi32" sheetId="32" r:id="rId32"/>
    <s:sheet name="Earnings Per Share (Tables)" sheetId="33" r:id="rId33"/>
    <s:sheet name="Leases (Tables)" sheetId="34" r:id="rId34"/>
    <s:sheet name="Postretirement Benefits (Tables" sheetId="35" r:id="rId35"/>
    <s:sheet name="Pension Plans (Tables)" sheetId="36" r:id="rId36"/>
    <s:sheet name="Contingencies and Other Accru37" sheetId="37" r:id="rId37"/>
    <s:sheet name="Segment Information (Tables)" sheetId="38" r:id="rId38"/>
    <s:sheet name="Quarterly Information (Unaudi39" sheetId="39" r:id="rId39"/>
    <s:sheet name="Summary of Significant Accoun40" sheetId="40" r:id="rId40"/>
    <s:sheet name="Assets Acquired and Liabilities" sheetId="41" r:id="rId41"/>
    <s:sheet name="Assets Acquired and Liabiliti42" sheetId="42" r:id="rId42"/>
    <s:sheet name="Property, Plant and Equipment (" sheetId="43" r:id="rId43"/>
    <s:sheet name="Useful Lives (Detail)" sheetId="44" r:id="rId44"/>
    <s:sheet name="Major Class of Inventory (Detai" sheetId="45" r:id="rId45"/>
    <s:sheet name="Investment (Income), Net (Detai" sheetId="46" r:id="rId46"/>
    <s:sheet name="Other Expenses (Income), Net (D" sheetId="47" r:id="rId47"/>
    <s:sheet name="Change in Carrying Amount of go" sheetId="48" r:id="rId48"/>
    <s:sheet name="Goodwill and Other Intangible49" sheetId="49" r:id="rId49"/>
    <s:sheet name="Other Intangible Assets Major C" sheetId="50" r:id="rId50"/>
    <s:sheet name="Summary of Marketable Securitie" sheetId="51" r:id="rId51"/>
    <s:sheet name="Marketable Securities - Additio" sheetId="52" r:id="rId52"/>
    <s:sheet name="Summary of Securities in Unreal" sheetId="53" r:id="rId53"/>
    <s:sheet name="Net Carrying Values of Debt Sec" sheetId="54" r:id="rId54"/>
    <s:sheet name="Assets and Liabilities Measured" sheetId="55" r:id="rId55"/>
    <s:sheet name="Fair Value Measurements - Addit" sheetId="56" r:id="rId56"/>
    <s:sheet name="Fair Value and Carrying Value o" sheetId="57" r:id="rId57"/>
    <s:sheet name="Description of Long Term Debt (" sheetId="58" r:id="rId58"/>
    <s:sheet name="Description of Long Term Debt59" sheetId="59" r:id="rId59"/>
    <s:sheet name="Borrowings - Additional Informa" sheetId="60" r:id="rId60"/>
    <s:sheet name="Income (loss) before Income Tax" sheetId="61" r:id="rId61"/>
    <s:sheet name="Provision (Benefit) for Income " sheetId="62" r:id="rId62"/>
    <s:sheet name="Significant Components of Defer" sheetId="63" r:id="rId63"/>
    <s:sheet name="Income Taxes - Additional Infor" sheetId="64" r:id="rId64"/>
    <s:sheet name="Reconciliation of Income Tax Ex" sheetId="65" r:id="rId65"/>
    <s:sheet name="Activity Related to Unrecognize" sheetId="66" r:id="rId66"/>
    <s:sheet name="Common Stock - Additional Infor" sheetId="67" r:id="rId67"/>
    <s:sheet name="Stock-Based Compensation Expens" sheetId="68" r:id="rId68"/>
    <s:sheet name="Summary of Weighted-Average Ass" sheetId="69" r:id="rId69"/>
    <s:sheet name="Stock-Based Compensation - Addi" sheetId="70" r:id="rId70"/>
    <s:sheet name="Summary of Option and Share-Bas" sheetId="71" r:id="rId71"/>
    <s:sheet name="Summary of Share-Based Performa" sheetId="72" r:id="rId72"/>
    <s:sheet name="Share-Based Activity under 2003" sheetId="73" r:id="rId73"/>
    <s:sheet name="Awards and Restricted Stock Uni" sheetId="74" r:id="rId74"/>
    <s:sheet name="Summary of Activity for Nonvest" sheetId="75" r:id="rId75"/>
    <s:sheet name="Accumulated Other Comprehensi76" sheetId="76" r:id="rId76"/>
    <s:sheet name="Accumulated Other Comprehensi77" sheetId="77" r:id="rId77"/>
    <s:sheet name="Reconciliation of Numerator and" sheetId="78" r:id="rId78"/>
    <s:sheet name="Future Minimum Lease Commitment" sheetId="79" r:id="rId79"/>
    <s:sheet name="Leases - Additional Information" sheetId="80" r:id="rId80"/>
    <s:sheet name="Pension Plans - Additional Info" sheetId="81" r:id="rId81"/>
    <s:sheet name="Retirement-Related Benefit Plan" sheetId="82" r:id="rId82"/>
    <s:sheet name="Changes in Benefits Obligations" sheetId="83" r:id="rId83"/>
    <s:sheet name="Amounts Recognized in Consolida" sheetId="84" r:id="rId84"/>
    <s:sheet name="Relationship between Plans Bene" sheetId="85" r:id="rId85"/>
    <s:sheet name="Pretax Net Actuarial Loss and P" sheetId="86" r:id="rId86"/>
    <s:sheet name="Changes Recognized in Other Com" sheetId="87" r:id="rId87"/>
    <s:sheet name="Amounts in Accumulated Other Co" sheetId="88" r:id="rId88"/>
    <s:sheet name="Weighted-Average Assumptions us" sheetId="89" r:id="rId89"/>
    <s:sheet name="Weighted-Average Actual Target " sheetId="90" r:id="rId90"/>
    <s:sheet name="Pension Plan Assets Categorized" sheetId="91" r:id="rId91"/>
    <s:sheet name="Activity that Occurred for Leve" sheetId="92" r:id="rId92"/>
    <s:sheet name="Components of Net Postretiremen" sheetId="93" r:id="rId93"/>
    <s:sheet name="Changes in Benefit Obligation (" sheetId="94" r:id="rId94"/>
    <s:sheet name="Amounts Recognized in Consoli95" sheetId="95" r:id="rId95"/>
    <s:sheet name="Pretax Net Actuarial Loss, Prio" sheetId="96" r:id="rId96"/>
    <s:sheet name="Changes Recognized in Other C97" sheetId="97" r:id="rId97"/>
    <s:sheet name="Weighted-Average Assumptions 98" sheetId="98" r:id="rId98"/>
    <s:sheet name="Increasing or Decreasing Curren" sheetId="99" r:id="rId99"/>
    <s:sheet name="Postretirement Benefits - Addit" sheetId="100" r:id="rId100"/>
    <s:sheet name="Accrued Loss Reserves (Detail)" sheetId="101" r:id="rId101"/>
    <s:sheet name="Changes in Accrued Warranty Bal" sheetId="102" r:id="rId102"/>
    <s:sheet name="Segment Information - Additiona" sheetId="103" r:id="rId103"/>
    <s:sheet name="Results of Reportable Segments " sheetId="104" r:id="rId104"/>
    <s:sheet name="Net Sales and Long Lived Assets" sheetId="105" r:id="rId105"/>
    <s:sheet name="Quarterly Result of Operations " sheetId="106" r:id="rId106"/>
    <s:sheet name="Quarterly Result of Operatio107" sheetId="107" r:id="rId107"/>
  </s:sheets>
  <s:definedNames/>
  <s:calcPr calcId="124519" calcMode="auto" fullCalcOnLoad="1"/>
</s:workbook>
</file>

<file path=xl/sharedStrings.xml><?xml version="1.0" encoding="utf-8"?>
<sst xmlns="http://schemas.openxmlformats.org/spreadsheetml/2006/main" uniqueCount="1291">
  <si>
    <t>Document and Entity Information - USD ($)</t>
  </si>
  <si>
    <t>12 Months Ended</t>
  </si>
  <si>
    <t>May 31, 2016</t>
  </si>
  <si>
    <t>Jul. 25, 2016</t>
  </si>
  <si>
    <t>Nov. 30, 2015</t>
  </si>
  <si>
    <t>Document And Entity Information [Abstract]</t>
  </si>
  <si>
    <t>Document Type</t>
  </si>
  <si>
    <t>10-K</t>
  </si>
  <si>
    <t>Amendment Flag</t>
  </si>
  <si>
    <t>false</t>
  </si>
  <si>
    <t>Document Period End Date</t>
  </si>
  <si>
    <t>May 31,
		2016</t>
  </si>
  <si>
    <t>Document Fiscal Year Focus</t>
  </si>
  <si>
    <t>Document Fiscal Period Focus</t>
  </si>
  <si>
    <t>FY</t>
  </si>
  <si>
    <t>Trading Symbol</t>
  </si>
  <si>
    <t>RPM</t>
  </si>
  <si>
    <t>Entity Registrant Name</t>
  </si>
  <si>
    <t>RPM INTERNATIONAL INC/DE/</t>
  </si>
  <si>
    <t>Entity Central Index Key</t>
  </si>
  <si>
    <t>Current Fiscal Year End Date</t>
  </si>
  <si>
    <t>--05-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May 31, 2015</t>
  </si>
  <si>
    <t>Current Assets</t>
  </si>
  <si>
    <t>Cash and cash equivalents</t>
  </si>
  <si>
    <t>Trade accounts receivable (less allowances of $24,600 and $24,526, respectively)</t>
  </si>
  <si>
    <t>Inventories</t>
  </si>
  <si>
    <t>Deferred income taxes</t>
  </si>
  <si>
    <t>Prepaid expenses and other current assets</t>
  </si>
  <si>
    <t>Total current assets</t>
  </si>
  <si>
    <t>Property, Plant and Equipment, at Cost</t>
  </si>
  <si>
    <t>Allowance for depreciation</t>
  </si>
  <si>
    <t>Property, plant and equipment, net</t>
  </si>
  <si>
    <t>Other Assets</t>
  </si>
  <si>
    <t>Goodwill</t>
  </si>
  <si>
    <t>Other intangible assets, net of amortization</t>
  </si>
  <si>
    <t>Deferred income taxes, non-current</t>
  </si>
  <si>
    <t>Other</t>
  </si>
  <si>
    <t>Total other assets</t>
  </si>
  <si>
    <t>Total Assets</t>
  </si>
  <si>
    <t>Current Liabilities</t>
  </si>
  <si>
    <t>Accounts payable</t>
  </si>
  <si>
    <t>Current portion of long-term debt</t>
  </si>
  <si>
    <t>Accrued compensation and benefits</t>
  </si>
  <si>
    <t>Accrued losses</t>
  </si>
  <si>
    <t>Other accrued liabilities</t>
  </si>
  <si>
    <t>Total current liabilities</t>
  </si>
  <si>
    <t>Long-Term Liabilities</t>
  </si>
  <si>
    <t>Long-term debt, less current maturities</t>
  </si>
  <si>
    <t>Other long-term liabilities</t>
  </si>
  <si>
    <t>Total long-term liabilities</t>
  </si>
  <si>
    <t>Commitments and contingencies (Note N)</t>
  </si>
  <si>
    <t xml:space="preserve"> </t>
  </si>
  <si>
    <t>Stockholders' Equity</t>
  </si>
  <si>
    <t>Preferred stock, par value $0.01; authorized 50,000 shares; none issued</t>
  </si>
  <si>
    <t>Common stock, par value $0.01; authorized 300,000 shares; issued 140,195 and outstanding 132,944 as of May 2016; issued 138,828 and outstanding 133,203 as of May 2015</t>
  </si>
  <si>
    <t>Paid-in capital</t>
  </si>
  <si>
    <t>Treasury stock, at cost</t>
  </si>
  <si>
    <t>Accumulated other comprehensive (loss)</t>
  </si>
  <si>
    <t>Retained earnings</t>
  </si>
  <si>
    <t>Total RPM International Inc. stockholders' equity</t>
  </si>
  <si>
    <t>Noncontrolling Interest</t>
  </si>
  <si>
    <t>Total equity</t>
  </si>
  <si>
    <t>Total Liabilities and Stockholders' Equity</t>
  </si>
  <si>
    <t>Consolidated Balance Sheets (Parenthetical) - USD ($) $ in Thousands</t>
  </si>
  <si>
    <t>Statement Of Financial Position [Abstract]</t>
  </si>
  <si>
    <t>Trade accounts receivable, allowances</t>
  </si>
  <si>
    <t>Preferred stock, par value</t>
  </si>
  <si>
    <t>Preferred stock, authorized</t>
  </si>
  <si>
    <t>Preferred stock, issued</t>
  </si>
  <si>
    <t>Common stock, par value</t>
  </si>
  <si>
    <t>Common stock, authorized</t>
  </si>
  <si>
    <t>Common stock, issued</t>
  </si>
  <si>
    <t>Common stock, outstanding</t>
  </si>
  <si>
    <t>Consolidated Statements of Income - USD ($) shares in Thousands, $ in Thousands</t>
  </si>
  <si>
    <t>May 31, 2014</t>
  </si>
  <si>
    <t>Income Statement [Abstract]</t>
  </si>
  <si>
    <t>Net Sales</t>
  </si>
  <si>
    <t>[1]</t>
  </si>
  <si>
    <t>Cost of Sales</t>
  </si>
  <si>
    <t>Gross Profit</t>
  </si>
  <si>
    <t>Selling, General and Administrative Expenses</t>
  </si>
  <si>
    <t>Interest Expense</t>
  </si>
  <si>
    <t>Investment (Income), Net</t>
  </si>
  <si>
    <t>Other Expense (Income), Net</t>
  </si>
  <si>
    <t>Income Before Income Taxes</t>
  </si>
  <si>
    <t>[2]</t>
  </si>
  <si>
    <t>Provision for Income Taxes</t>
  </si>
  <si>
    <t>Net Income</t>
  </si>
  <si>
    <t>Less: Net Income (Loss) Attributable to Noncontrolling Interests</t>
  </si>
  <si>
    <t>Net Income Attributable to RPM International Inc. Stockholders</t>
  </si>
  <si>
    <t>Average Number of Shares of Common Stock Outstanding:</t>
  </si>
  <si>
    <t>Basic</t>
  </si>
  <si>
    <t>[3]</t>
  </si>
  <si>
    <t>Diluted</t>
  </si>
  <si>
    <t>Earnings per Share of Common Stock Attributable to RPM International Inc. Stockholders:</t>
  </si>
  <si>
    <t>Cash Dividends Declared per Share of Common Stock</t>
  </si>
  <si>
    <t>It is not practicable to obtain the information needed to disclose revenues attributable to each of our product lines.</t>
  </si>
  <si>
    <t>The presentation includes a reconciliation of Income (Loss) Before Income Taxes, a measure defined by Generally Accepted Accounting Principles (GAAP) in the United States, to EBIT.</t>
  </si>
  <si>
    <t>Basic and diluted earnings per share are calculated using the two-class method for the years ended May 31, 2015 and 2014.  For the year ended May 31, 2016, basic and diluted earnings per share are calculated under the two-class method and the treasury method, respectively, as those methods resulted in the most dilutive earnings per share.</t>
  </si>
  <si>
    <t>Consolidated Statements of Comprehensive Income - USD ($) $ in Thousands</t>
  </si>
  <si>
    <t>Statement Of Income And Comprehensive Income [Abstract]</t>
  </si>
  <si>
    <t>Other Comprehensive Income, Before Tax:</t>
  </si>
  <si>
    <t>Foreign Currency Translation Adjustments</t>
  </si>
  <si>
    <t>Pension and Other Postretirement Benefit Liabilities</t>
  </si>
  <si>
    <t>Net (Loss) Gain Arising During the Period</t>
  </si>
  <si>
    <t>Prior Service Cost Arising During the Period</t>
  </si>
  <si>
    <t>Less: Amortization of Prior Service Cost Included in Net Periodic Pension Cost</t>
  </si>
  <si>
    <t>Less: Amortization of Net Loss and Settlement Recognition</t>
  </si>
  <si>
    <t>Effect of Exchange Rates on Amounts Included for Pensions</t>
  </si>
  <si>
    <t>Pension and Other Postretirement Benefit Liability Adjustments</t>
  </si>
  <si>
    <t>Unrealized Gains on Available-For-Sale Securities</t>
  </si>
  <si>
    <t>Unrealized Holding (Losses) Gains During the Period</t>
  </si>
  <si>
    <t>Less: Reclassification Adjustments for (Gains) Included in Net Income</t>
  </si>
  <si>
    <t>Unrealized Gain (Loss) on Securities</t>
  </si>
  <si>
    <t>Unrealized (Loss) on Derivatives</t>
  </si>
  <si>
    <t>Other Comprehensive (Loss) Income, Before Tax</t>
  </si>
  <si>
    <t>Income Tax Expense (Benefit) Related to Components of Other Comprehensive Income</t>
  </si>
  <si>
    <t>Other Comprehensive (Loss) Income, After Tax</t>
  </si>
  <si>
    <t>Comprehensive (Loss) Income</t>
  </si>
  <si>
    <t>Less: Comprehensive (Loss) Income Attributable to Noncontrolling Interests</t>
  </si>
  <si>
    <t>Comprehensive Income Attributable to RPM International Inc. Stockholders</t>
  </si>
  <si>
    <t>Consolidated Statements of Cash Flows - USD ($) $ in Thousands</t>
  </si>
  <si>
    <t>Cash Flows From Operating Activities:</t>
  </si>
  <si>
    <t>Net income</t>
  </si>
  <si>
    <t>Adjustments to reconcile net income to net cash provided by operating activities:</t>
  </si>
  <si>
    <t>Depreciation</t>
  </si>
  <si>
    <t>Amortization</t>
  </si>
  <si>
    <t>Reversal of contingent consideration obligations</t>
  </si>
  <si>
    <t>Asset impairment charge</t>
  </si>
  <si>
    <t>Other-than-temporary impairments on marketable securities</t>
  </si>
  <si>
    <t>Stock-based compensation expense</t>
  </si>
  <si>
    <t>Other non-cash interest expense</t>
  </si>
  <si>
    <t>Gain on remeasurement of joint venture ownership</t>
  </si>
  <si>
    <t>Realized (gains) on sales of marketable securities</t>
  </si>
  <si>
    <t>Changes in assets and liabilities, net of effect from purchases and sales of businesses:</t>
  </si>
  <si>
    <t>(Increase) in receivables</t>
  </si>
  <si>
    <t>(Increase) in inventory</t>
  </si>
  <si>
    <t>(Increase) in prepaid expenses and other current and long-term assets</t>
  </si>
  <si>
    <t>(Decrease) increase in accounts payable</t>
  </si>
  <si>
    <t>Increase (decrease) in accrued compensation and benefits</t>
  </si>
  <si>
    <t>Increase (decrease) in accrued loss reserves</t>
  </si>
  <si>
    <t>Increase in other accrued liabilities</t>
  </si>
  <si>
    <t>(Decrease) in contingent payment</t>
  </si>
  <si>
    <t>Cash Provided By Operating Activities</t>
  </si>
  <si>
    <t>Cash Flows From Investing Activities:</t>
  </si>
  <si>
    <t>Capital expenditures</t>
  </si>
  <si>
    <t>Acquisition of businesses, net of cash acquired</t>
  </si>
  <si>
    <t>Purchase of marketable securities</t>
  </si>
  <si>
    <t>Proceeds from sales of marketable securities</t>
  </si>
  <si>
    <t>Proceeds from sales of assets and businesses</t>
  </si>
  <si>
    <t>Cash (Used For) Investing Activities</t>
  </si>
  <si>
    <t>Cash Flows From Financing Activities:</t>
  </si>
  <si>
    <t>Additions to long-term and short-term debt</t>
  </si>
  <si>
    <t>Reductions of long-term and short-term debt</t>
  </si>
  <si>
    <t>Cash dividends</t>
  </si>
  <si>
    <t>Shares of common stock repurchased and returned for taxes</t>
  </si>
  <si>
    <t>Payments of acquisition-related contingent consideration</t>
  </si>
  <si>
    <t>Exercise of stock options and awards, including tax benefit</t>
  </si>
  <si>
    <t>Cash (Used For) Provided By Financing Activities</t>
  </si>
  <si>
    <t>Effect of Exchange Rate Changes on Cash and Cash Equivalents</t>
  </si>
  <si>
    <t>Net Change in Cash and Cash Equivalents</t>
  </si>
  <si>
    <t>Cash and Cash Equivalents at Beginning of Period</t>
  </si>
  <si>
    <t>Cash and Cash Equivalents at End of Period</t>
  </si>
  <si>
    <t>Cash paid during the year for:</t>
  </si>
  <si>
    <t>Interest</t>
  </si>
  <si>
    <t>Income taxes</t>
  </si>
  <si>
    <t>Consolidated Statements of Stockholders' Equity - USD ($) $ in Thousands</t>
  </si>
  <si>
    <t>Total</t>
  </si>
  <si>
    <t>Common Stock</t>
  </si>
  <si>
    <t>Paid-In Capital</t>
  </si>
  <si>
    <t>Treasury Stock</t>
  </si>
  <si>
    <t>Accumulated Other Comprehensive Income/(Loss)</t>
  </si>
  <si>
    <t>Retained Earnings</t>
  </si>
  <si>
    <t>Total RPM International Inc. Equity</t>
  </si>
  <si>
    <t>Non- Controlling Interests</t>
  </si>
  <si>
    <t>Beginning Balance (in shares) at May. 31, 2013</t>
  </si>
  <si>
    <t>Beginning Balance at May. 31, 2013</t>
  </si>
  <si>
    <t>Other comprehensive income</t>
  </si>
  <si>
    <t>Dividends paid</t>
  </si>
  <si>
    <t>Other noncontrolling interest activity</t>
  </si>
  <si>
    <t>Shares repurchased (in shares)</t>
  </si>
  <si>
    <t>Stock option exercises (in shares)</t>
  </si>
  <si>
    <t>Stock option exercises</t>
  </si>
  <si>
    <t>Stock compensation expense, shares granted less shares returned for taxes (in shares)</t>
  </si>
  <si>
    <t>Stock compensation expense, shares granted less shares returned for taxes</t>
  </si>
  <si>
    <t>Equity component convertible bond</t>
  </si>
  <si>
    <t>Deferred financing convertible bond</t>
  </si>
  <si>
    <t>Ending Balance (in shares) at May. 31, 2014</t>
  </si>
  <si>
    <t>Ending Balance at May. 31, 2014</t>
  </si>
  <si>
    <t>Increase in equity ownership of SPHC</t>
  </si>
  <si>
    <t>Shares repurchased</t>
  </si>
  <si>
    <t>Ending Balance (in shares) at May. 31, 2015</t>
  </si>
  <si>
    <t>Ending Balance at May. 31, 2015</t>
  </si>
  <si>
    <t>Ending Balance (in shares) at May. 31, 2016</t>
  </si>
  <si>
    <t>Ending Balance at May. 31, 2016</t>
  </si>
  <si>
    <t>Summary of Significant Accounting Policies</t>
  </si>
  <si>
    <t>Accounting Policies [Abstract]</t>
  </si>
  <si>
    <t>NOTE A — SUMMARY OF SIGNIFICANT ACCOUNTING POLICIES 1) Consolidation, Noncontrolling Interests and Basis of Presentation Our financial statements include all of our majority-owned subsidiaries, except for certain subsidiaries that were deconsolidated for the period from May 31, 2010 through December 31, 2014 (please refer to Note A[2]). We account for our investments in less-than-majority-owned joint ventures, for which we have the ability to exercise significant influence, under the equity method. Effects of transactions between related companies are eliminated in consolidation. Noncontrolling interests are presented in our Consolidated Financial Statements as if parent company investors (controlling interests) and other minority investors (noncontrolling interests) in partially owned subsidiaries have similar economic interests in a single entity. As a result, investments in noncontrolling interests are reported as equity in our Consolidated Financial Statements. Additionally, our Consolidated Financial Statements include 100% of a controlled subsidiary’s earnings, rather than only our share. Transactions between the parent company and noncontrolling interests are reported in equity as transactions between stockholders, provided that these transactions do not create a change in control. Our business is dependent on external weather factors. Historically, we have experienced strong sales and net income in our first, second and fourth fiscal quarters comprising the three-month periods ending August 31, November 30 and May 31, respectively, with weaker performance in our third fiscal quarter (December through February). Certain prior-year amounts have been reclassified to conform with current-year presentation. 2) Specialty Products Holding Corp. (“SPHC”) Prior to May 31, 2010, Bondex International, Inc. (“Bondex”) and its parent, SPHC, were defendants in various asbestos-related bodily injury lawsuits filed in various state courts. These cases generally sought unspecified damages for asbestos-related diseases based on alleged exposures to asbestos-containing products. On May 31, 2010, Bondex and SPHC, filed voluntary petitions in the United States Bankruptcy Court for the District of Delaware (the “Bankruptcy Court”) to reorganize under chapter 11 of the Bankruptcy Code. SPHC and Bondex took this action in an effort to permanently and comprehensively resolve all pending and future asbestos-related liability claims associated with Bondex and SPHC. Similarly, Republic Powdered Metals, Inc. (“Republic”) and NMBFiL, Inc. (“NMBFiL”), both of which are indirect wholly owned subsidiaries of RPM International Inc. (“RPM”), filed to reorganize under chapter 11 of the Bankruptcy Code in August 2014 to resolve all their pending and future asbestos-related liability claims. Both Republic and NMBFiL remained consolidated subsidiaries of RPM, considering the short-term nature of the bankruptcy and that RPM maintained control of them from a participating rights perspective. On December 10, 2014 a plan of reorganization was confirmed (the “Bankruptcy Plan”), and, effective as of December 23, 2014 (the “Effective Date”), Bondex, SPHC, Republic and NMBFiL emerged from bankruptcy. In accordance with the Bankruptcy Plan, trusts were established under Section 524(g) of the United States Bankruptcy Code (together, the “Trust”) and funded with first installments. Pursuant to the Bankruptcy Plan, the Trust assumed all liability and responsibility for current and future asbestos personal injury claims of Bondex, SPHC, Republic and NMBFiL, and such entities will have no further liability or responsibility for, and will (along with affiliates) be permanently protected from, such asbestos claims. The Trust was funded with $450.0 million in cash and a promissory note, bearing no interest and maturing on or before the fourth anniversary of the Effective Date (the “Bankruptcy Note”). The net present value of the Bankruptcy Note, or $335.0 million, is classified as other accrued liabilities and other long-term liabilities for approximately $101.5 million and $233.5 million, respectively, in our Consolidated Financial Statements at May 31, 2016. Borrowings under our $800.0 million revolving credit facility were used to fund the initial payment of $450.0 million, which is classified as long-term debt in our Consolidated Balance Sheets. A portion of the payments due under the Bankruptcy Note is secured by a right to the equity of SPHC, Republic and Bondex. The Bankruptcy Plan and Bankruptcy Note, provide for the following additional contributions to the Trust:
·
On or before the second anniversary of the Effective Date, an additional $102.5 million in cash, RPM stock or a combination thereof (at our discretion in this and all subsequent cases) will be deposited into the Trust;
·
On or before the third anniversary of the Effective Date, an additional $120.0 million in cash, RPM stock or a combination thereof will be deposited into the Trust; and
·
On or before the fourth anniversary of the Effective Date, a final payment of $125.0 million in cash, RPM stock or a combination thereof will be deposited into the Trust. Total current and future contributions to the Trust are deductible for U.S. income tax purposes. Effective with the filing of the Notice of Entry of Order confirming the Bankruptcy Plan, which required the funding of the Trust, we regained control of SPHC and its subsidiaries, and accordingly, we have accounted for the event as a business combination. The funding of the Trust represents the total consideration transferred in the transaction, or $772.6 million. The opening balance sheets are based upon closing balances as of December 31, 2014 and results of operations have been included in our Consolidated Financial Statements beginning on January 1, 2015 (the “Accounting Effective Date”) forward, as we concluded that the activity occurring between the date control was obtained (December 23, 2014) and the Accounting Effective Date was not significant. The fair values of SPHC and its subsidiaries have been determined as of January 1, 2015. Additionally, the fair value of RPM Holdco, of which SPHC owns 21.39% of the outstanding common stock, has been determined in order to account for our increase in ownership of the noncontrolling interest as an equity transaction. The total consideration has been allocated on a relative fair value basis between the noncontrolling interest in RPM Holdco, or approximately $208.4 million, and the net assets of SPHC, or approximately $564.2 million. The difference between the fair value of the noncontrolling interest in RPM Holdco and the carrying value of the noncontrolling interest was recorded as an equity transaction. The portion of the transaction accounted for as a business combination resulted in goodwill of $118.7 million and intangible assets of $176.0 million. The acquired intangible assets totaling $176.0 million comprise the following $118.7 million of customer and distributor relationships, $2.0 million of definite-lived tradenames, $52.7 million of indefinite-lived tradenames and $2.6 million of formulas. Income tax assets of $271.7 million were recorded in connection with the deductibility of current and future contributions to the Trust. Additionally, deferred tax liabilities of $72.3 million were recorded for the excess of the fair value book basis of certain assets over the corresponding tax basis. The fair values of net tangible assets, intangible assets and the noncontrolling interest were based upon valuations, which required our significant use of estimates and assumptions. The valuations of consideration transferred and total assets acquired and liabilities assumed are complete as of May 31, 2016. 3) Use of Estimates The preparation of financial statements in conformity with GAAP requires us to make estimates and assumptions that affect reported amounts of assets and liabilities, disclosure of contingent assets and liabilities at the date of the financial statements, and reported amounts of revenues and expenses during the reporting period. Actual results could differ from those estimates. 4) Acquisitions/Divestitures We account for business combinations using the acquisition method of accounting and, accordingly, the assets and liabilities of the acquired entities are recorded at their estimated fair values at the acquisition date. During the fiscal year ended May 31, 2016, we completed seven acquisitions. Two of the current-year acquisitions report through our consumer reportable segment, which included the following: the assets associated with nail enamel filling lines and related equipment, based in Newburgh, New York; and a manufacturer of concrete care coatings and sealants for the retail market based in Auburndale, Florida. There were also two product line acquisitions during the year that will report through our industrial reportable segment, which included the following: a manufacturer of construction adhesives, sealants and tapes based on Calgary, Alberta, Canada; and a manufacturer of extruded silicone sheets for the North American commercial construction and OEM markets based in Harbor Springs, Michigan. Lastly, there were three acquisitions of product lines during the year that report through our specialty reportable segment, which included the following: a distributor of a full line of fuel additives based in Battle Creek, Michigan; a plastic molding supplier and manufacturer of fans and radiators for the auto aftermarket based in Fife, Washington; and a manufacturer of high-strength egg white products and specialized stabilizers for meringue toppings and desserts based in LaGrange, Illinois. During the current fiscal year, we also executed the divestiture of one small product line. During fiscal 2016, we also acquired the remaining 51% of our Chinese joint venture, as further described in Note A(17) below. As described in Note A(2) above, effective January 1, 2015, we regained control of SPHC and its subsidiaries, and accordingly, we have accounted for a portion of the transaction as a business combination, while the other portion of the transaction relating to our increase in ownership of RPM Holdco has been accounted for as an equity transaction. The fair values of SPHC and its subsidiaries that were determined as of January 1, 2015, are described in more complete detail in Note A(2). In addition to the reconsolidation of SPHC, during the fiscal year ended May 31, 2015, we completed six acquisitions. Three of the fiscal 2015 acquisitions report through our industrial reportable segment, which included the following: a waterproofing products manufacturer in Brazil; a manufacturer of powder construction products based in Phoenix, Arizona; and a manufacturer of firestopping products for the construction industry based in London, UK. Reporting through our specialty reportable segment is our acquisition of a manufacturer of high performance wood finishes based in Manchester, U.K. The other two acquisitions, which included a producer of specialty cleaners based in Cumming, Georgia and a producer of aerosol paints based in Johannesburg, South Africa, report through our consumer reportable segment. The purchase price for each acquisition, excluding the reconsolidated SPHC entities, has been allocated to the estimated fair values of the assets acquired and liabilities assumed as of the date of acquisition. While the valuations of consideration transferred and total assets acquired and liabilities assumed are substantially complete, measurement period adjustments may be recorded in the future as we finalize certain fair value estimates. The primary areas that remain preliminary relate to the fair values of deferred income taxes for acquisitions completed during fiscal 2016. Acquisitions are aggregated by year of purchase in the following table:
Fiscal 2016 Acquisitions
Fiscal 2015 Acquisitions
(In thousands)
Weighted-Average Intangible Asset Amortization Life (In Years)
Total
Weighted-Average Intangible Asset Amortization Life (In Years)
Total
Current assets
$
20,094
$
27,533
Property, plant and equipment
4,771
11,506
Goodwill
N/A
29,762
N/A
27,833
Tradenames - indefinite lives
N/A
-
N/A
7,209
Other intangible assets
9
18,441
14
26,781
Other long-term assets
27
202
Total Assets Acquired
$
73,095
$
101,064
Liabilities assumed
(21,379
)
(28,363
)
Net Assets Acquired
$
51,716
(1)
$
72,701
(2)
(1)
Figure includes cash acquired of $6.5 million.
(2)
Figure includes cash acquired of $2.8 million. Our Consolidated Financial Statements reflect the results of operations of acquired businesses as of their respective dates of acquisition. Pro-forma results of operations for the years ended May 31, 2016 and May 31, 2015 were not materially different from reported results and, consequently, are not presented. 5) Foreign Currency The functional currency for each of our foreign subsidiaries is its principal operating currency. Accordingly, for the periods presented, assets and liabilities have been translated using exchange rates at year end, while income and expense for the periods have been translated using a weighted-average exchange rate. The resulting translation adjustments have been recorded in accumulated other comprehensive income (loss), a component of stockholders’ equity, and will be included in net earnings only upon the sale or liquidation of the underlying foreign investment, neither of which is contemplated at this time. Transaction gains and losses increased during the last three fiscal years due to the strengthening of the U.S. dollar, resulting in net transactional foreign exchange losses for fiscal 2016, 2015 and 2014 of approximately $24.4 million, $22.3 million and $17.7 million, respectively. 6) Cash and Cash Equivalents We consider all highly liquid debt instruments purchased with a maturity of three months or less to be cash equivalents. We do not believe we are exposed to any significant credit risk on cash and cash equivalents. The carrying amounts of cash and cash equivalents approximate fair value. 7) Property, Plant &amp; Equipment
May 31,
2016
2015
(In thousands)
Land
$
60,223
$
58,555
Buildings and leasehold improvements
363,036
349,682
Machinery and equipment
921,571
850,067
Total property, plant and equipment, at cost
1,344,830
1,258,304
Less: allowance for depreciation and amortization
715,377
668,658
Property, plant and equipment, net
$
629,453
$
589,646
We review long-lived assets for impairment when circumstances indicate that the carrying values of these assets may not be recoverable. For assets that are to be held and used, an impairment charge is recognized when the estimated undiscounted future cash flows associated with the asset or group of assets are less than their carrying value. If impairment exists, an adjustment is made to write the asset down to its fair value, and a loss is recorded for the difference between the carrying value and the fair value. Fair values are determined based on quoted market values, discounted cash flows, internal appraisals or external appraisals, as applicable. Assets to be disposed of are carried at the lower of their carrying value or estimated net realizable value. Depreciation is computed primarily using the straight-line method over the following ranges of useful lives:
Land improvements
3 to 40 years
Buildings and improvements
1 to 50 years
Machinery and equipment
1 to 32 years Total depreciation expense for each fiscal period includes the charges to income that result from the amortization of assets recorded under capital leases. 8) Revenue Recognition Revenues are recognized when realized or realizable, and when earned. In general, this is when title and risk of loss pass to the customer. Further, revenues are realizable when we have persuasive evidence of a sales arrangement, the product has been shipped or the services have been provided to the customer, the sales price is fixed or determinable, and collectibility is reasonably assured. We reduce our revenues for estimated customer returns and allowances, certain rebates, sales incentives, and promotions in the same period the related sales are recorded. We also record revenues generated under long-term construction contracts, mainly in connection with the installation of specialized roofing and flooring systems, and related services. Certain long-term construction contracts are accounted for under the percentage-of-completion method, and therefore we record contract revenues and related costs as our contracts progress. This method recognizes the economic results of contract performance on a timelier basis than does the completed-contract method; however, application of this method requires reasonably dependable estimates of progress toward completion, as well as other dependable estimates. When reasonably dependable estimates cannot be made, or if other factors make estimates doubtful, the completed-contract method is applied. Under the completed-contract method, billings and costs are accumulated on the balance sheet as the contract progresses, but no revenue is recognized until the contract is complete or substantially complete. 9) Shipping Costs Shipping costs paid to third-party shippers for transporting products to customers are included in SG&amp;A expenses. For the years ended May 31, 2016, 2015 and 2014, shipping costs were $145.3 million, $142.9 million and $133.0 million, respectively. 10) Allowance for Doubtful Accounts Receivable An allowance for anticipated uncollectible trade receivable amounts is established using a combination of specifically identified accounts to be reserved and a reserve covering trends in collectibility. These estimates are based on an analysis of trends in collectibility and past experience, but are primarily made up of individual account balances identified as doubtful based on specific facts and conditions. Receivable losses are charged against the allowance when we confirm uncollectibility. Actual collections of trade receivables could differ from our estimates due to changes in future economic or industry conditions or specific customer’s financial conditions. For the periods ended May 31, 2016, 2015 and 2014, bad debt expense approximated $8.7 million, $4.9 million and $7.6 million, respectively. 11) Inventories Inventories are stated at the lower of cost or market, cost being determined on a first-in, first-out (FIFO) basis and market being determined on the basis of replacement cost or net realizable value. Inventory costs include raw materials, labor and manufacturing overhead. We review the net realizable value of our inventory in detail on an on-going basis, with consideration given to various factors, which include our estimated reserves for excess, obsolete, slow moving or distressed inventories. If actual market conditions differ from our projections, and our estimates prove to be inaccurate, write-downs of inventory values and adjustments to cost of sales may be required. Historically, our inventory reserves have approximated actual experience. Inventories were composed of the following major classes:
May 31,
2016
2015
(In thousands)
Raw material and supplies
$
227,900
$
235,649
Finished goods
457,918
438,556
Total Inventory
$
685,818
$
674,205
12) Goodwill and Other Intangible Assets We account for goodwill and other intangible assets in accordance with the provisions of ASC 350 and account for business combinations using the acquisition method of accounting and accordingly, the assets and liabilities of the entities acquired are recorded at their estimated fair values at the acquisition date. Goodwill represents the excess of the purchase price paid over the fair value of net assets acquired, including the amount assigned to identifiable intangible assets. We performed the required annual goodwill impairment assessments as of the first day of our fourth fiscal quarter at the reporting unit level. Our reporting units have been identified at the component level, which is the operating segment level or one level below. First, we assess qualitative factors to determine whether it is more likely than not that the fair value of a reporting unit is less than its carrying amount. The traditional two-step quantitative process is required only if we conclude that it is more likely than not that a reporting unit’s fair value is less than its carrying amount. However, we have an unconditional option to bypass a qualitative assessment and proceed directly to performing the traditional two-step quantitative analysis. We applied both the qualitative and traditional two-step quantitative processes during our annual goodwill impairment assessment performed during the fourth quarters of fiscal 2016, 2015 and 2014. The traditional two-step quantitative goodwill impairment assessment involves estimating the fair value of a reporting unit and comparing it with its carrying amount. If the carrying amount of the reporting unit exceeds its fair value, additional steps are followed to determine and recognize, if appropriate, an impairment loss. Calculating the fair value of the reporting units requires our significant use of estimates and assumptions. We estimate the fair values of our reporting units by applying a combination of third-party market-value indicators, when observable market data is available, and discounted future cash flows to each of our reporting unit’s projected EBITDA. In applying this methodology, we rely on a number of factors, including actual and forecasted operating results and market data. As a result of the assessments performed for fiscal 2016, 2015 and 2014, there were no impairments, including no reporting units that were at risk of failing step one of the traditional two-step quantitative analysis. However, within our consumer segment, the estimated fair value of our Kirker reporting unit with $143.3 million of goodwill, exceeded its carrying value by approximately 8%. The discounted cash flow used in the goodwill impairment test for Kirker assumed discrete period revenue growth through fiscal 2020 that was reflective of market opportunities related to contracting with certain retailers to fill nail polish for their respective private label brands as well as the growing core liquid nail polish business in line with the expected liquid nail polish growth rates for the markets in which Kirker operates. In the terminal year we assumed a long-term earnings growth rate of 3.0% that we believe is appropriate given the current industry specific expectations. As of the valuation date, we utilized a weighted-average cost of capital of 8.0%, which we believe is appropriate as it reflects the relative risk, the time value of money, and is consistent with Kirker’s peer group. Additionally, we test all indefinite-lived intangible assets for impairment annually. We perform the required annual impairment assessments as of the first day of our fourth fiscal quarter. We may elect to first assess qualitative factors to determine whether it is more likely than not that the fair value of an indefinite-lived intangible asset is less than its carrying amount before applying traditional quantitative tests. We applied both qualitative and quantitative processes during our annual indefinite-lived intangible asset impairment assessments performed during the fourth quarters of fiscal 2016, 2015 and 2014. The annual impairment assessment involves estimating the fair value of each indefinite-lived asset and comparing it with its carrying amount. If the carrying amount of the intangible asset exceeds its fair value, we record an impairment loss equal to the difference. Calculating the fair value of the indefinite-lived assets requires our significant use of estimates and assumptions. We estimate the fair values of our intangible assets by applying a relief-from-royalty calculation, which includes discounted future cash flows related to each of our intangible asset’s projected revenues. In applying this methodology, we rely on a number of factors, including actual and forecasted revenues and market data. As a result of the assessments performed for fiscal 2016, 2015 and 2014, there were no impairments. Should the future earnings and cash flows at our reporting units decline and/or discount rates increase, future impairment charges to goodwill and other intangible assets may be required. 13) Advertising Costs Advertising costs are charged to operations when incurred and are included in SG&amp;A expenses. For the years ended May 31, 2016, 2015 and 2014, advertising costs were $49.7 million, $40.8 million and $49.6 million, respectively. 14) Research and Development Research and development costs are charged to operations when incurred and are included in SG&amp;A expenses. The amounts charged to expense for the years ended May 31, 2016, 2015 and 2014 were $61.5 million, $56.7 million and $54.6 million, respectively. 15) Stock-Based Compensation Stock-based compensation represents the cost related to stock-based awards granted to our employees and directors, which may include restricted stock and stock appreciation rights (“SARs”). We measure stock-based compensation cost at the date of grant, based on the estimated fair value of the award. We recognize the cost as expense on a straight-line basis (net of estimated forfeitures) over the related vesting period. Refer to Note H, “Stock-Based Compensation,” for further information. 16) Investment (Income), Net Investment (income), net, consists of the following components:
Year Ended May 31,
2016
2015
2014
(In thousands)
Interest (income)
$
(5,975
)
$
(8,304
)
$
(6,327
)
(Gain) on sale of marketable securities
(6,457
)
(8,692
)
(7,353
)
Other-than-temporary impairment on securities
3,811
22
161
Dividend (income)
(1,744
)
(1,603
)
(2,196
)
Investment (income), net
$
(10,365
)
$
(18,577
)
$
(15,715
) 17) Other Expense (Income), Net Other expense (income), net, consists of the following components:
Year Ended May 31,
2016
2015
2014
(In thousands)
Royalty expense (income), net
$
2,039
$
(1,843
)
$
(1,195
)
Loss on litigation settlement
9,300
-
-
(Gain) on remeasurement of joint venture ownership
(7,972
)
-
-
(Income) loss related to unconsolidated equity affiliates
(2,080
)
(2,023
)
(2,888
)
Other expense (income), net
$
1,287
$
(3,866
)
$
(4,083
) Loss on Litigation Settlement A consolidated class-action complaint is pending against Rust-Oleum Corporation (“Rust-Oleum”) seeking to have a class certified and alleging breach of warranty, breach of contract and other claims regarding certain deck coating products of Rust-Oleum. In May 2016, the parties executed a term sheet outlining the agreed-upon terms of settlement. Upon final court approval, Rust-Oleum would deposit $9.3 million into a settlement fund in satisfaction of the claims. The amount of the settlement is reflected in other expense (income), net, in our Consolidated Statements of Income for the fiscal year ended May 31, 2016. Gain on Remeasurment of Joint Venture Ownership In May 2016, we acquired the remaining 51% interest in our Chinese joint venture, Carboline Dalian Paint Production Co., Ltd (“Carboline Dalian”), which increased our ownership to 100%. We had acquired our initial 49% interest in the company during fiscal 2009. During the fourth quarter of fiscal 2016, we retained an independent, third party valuation firm to assist us in determining the fair value of Carboline Dalian. Under ASC 805, a step up to fair value is required when an equity interest changes from a non-controlling interest to a controlling interest. Based on the step up from our 49% to a 100% interest in Carboline Dalian, we recorded a remeasurement gain for approximately $8.0 million during fiscal 2016. The gain is reflected in other expense (income), net in our Consolidated Statements of Income for the fiscal year ended May 31, 2016. 18) Income Taxes The provision for income taxes is calculated using the liability method. Under the liability method, deferred income taxes are recognized for the tax effect of temporary differences between the financial statement carrying amount of assets and liabilities and the amounts used for income tax purposes and for certain changes in valuation allowances. Valuation allowances are recorded to reduce certain deferred tax assets when, in our estimation, it is more likely than not that a tax benefit will not be realized. 19) Earnings Per Share of Common Stock Earnings per share (EPS) is computed using the two-class method. The two-class method determines EPS for each class of common stock and participating securities according to dividends and dividend equivalents and their respective participation rights in undistributed earnings. Our unvested share-based payment awards that contain rights to receive non-forfeitable dividends are considered participating securities. Basic EPS of common stock is computed by dividing net income by the weighted-average number of shares of common stock outstanding for the period. Diluted EPS of common stock is computed on the basis of the weighted-average number of shares of common stock, plus the effect of dilutive potential shares of common stock outstanding during the period using the treasury stock method. Dilutive potential shares of common stock include outstanding SARS, restricted stock awards and convertible notes. See Note J, “Earnings Per Share of Common Stock,” for additional information. 20) Other Recent Accounting Pronouncements In May 2014, the FASB issued ASU 2014-09, “Revenue from Contracts with Customers,” which establishes a comprehensive revenue recognition standard for virtually all industries in GAAP. Under the original issuance, the new standard would have applied to annual periods beginning after December 15, 2016, including interim periods therein. However, in August 2015, the FASB issued ASU 2015-14, which extends the standard effective date by one year and includes an option to apply the standard on the original effective date. We are currently reviewing the revised guidance and assessing the potential impact on our Consolidated Financial Statements. In April 2015, the FASB issued ASU 2015-03 "Interest-Imputation of Interest," which changes the presentation of debt issuance costs in financial statements and specifies that debt issuance costs related to a note shall be reported in the balance sheet as a direct deduction from the face amount of the note. The guidance does not change the current requirements surrounding the recognition and measurement of debt issuance costs, and the amortization of debt issuance costs will continue to be reported as interest expense. The guidance is effective for years and interim periods within those fiscal years beginning after December 15, 2015. Early adoption is allowed for all entities and the new guidance shall be applied to all prior periods retrospectively. We do not expect the adoption of this guidance to have a significant impact on our consolidated financial position and results of operations, although it will change the financial statement classification of the deferred debt cost. As of May 31, 2016, we had $3.0 million and $8.2 million of current and long-term net deferred debt costs, respectively. As of May 31, 2015, we had $3.0 million and $11.5 million of current and long-term net deferred debt costs, respectively. Current and long-term deferred debt costs are included in our Consolidated Balance Sheets and are reflected in prepaid expenses and other current assets, and other long-term assets, respectively. Under the new guidance, the net deferred debt costs would offset the carrying amount of the respective debt on the Consolidated Balance Sheets. In September 2015, the FASB issued ASU No. 2015-16, “Simplifying the Accounting for Measurement-Period Adjustments,” which simplifies the treatment of adjustments to provisional amounts recognized in the period for items in a business combination for which the accounting is incomplete at the end of the reporting period. The amendments in this ASU are effective for fiscal years beginning after December 15, 2015 and for interim periods therein. We will apply the provisions of this ASU beginning on June 1, 2016. We anticipate that our adoption of this ASU will not have a material impact on our Consolidated Financial Statements. In February 2016, the FASB issued ASU 2016-02, “Leases (Topic 842),” which increases lease transparency and comparability among organizations. Under the new standard, lessees will be required to recognize all assets and liabilities arising from leases on the balance sheet, with the exception of leases with a term of 12 months or less, which permits a lessee to make an accounting pol</t>
  </si>
  <si>
    <t>Goodwill and Other Intangible Assets</t>
  </si>
  <si>
    <t>Goodwill And Intangible Assets Disclosure [Abstract]</t>
  </si>
  <si>
    <t>NOTE B – GOODWILL AND OTHER INTANGIBLE ASSETS The changes in the carrying amount of goodwill, by reportable segment, for the years ended May 31, 2016 and 2015, are as follows:
Industrial
Specialty
Consumer
(In thousands)
Segment
Segment
Segment
Total
Balance as of June 1, 2014
$
521,528
$
50,630
$
575,216
$
1,147,374
Acquisitions
8,504
8,539
10,790
27,833
SPHC reconsolidation
-
118,713
-
118,713
Translation adjustments
(62,083
)
(3,196
)
(12,953
)
(78,232
)
Balance as of May 31, 2015
467,949
174,686
573,053
1,215,688
Acquisitions
18,834
7,168
3,760
29,762
Translation adjustments
(19,755
)
(1,759
)
(4,306
)
(25,820
)
Balance as of May 31, 2016
$
467,028
$
180,095
$
572,507
$
1,219,630
Total accumulated impairment losses were $14.9 million at May 31, 2016 and 2015, which was recorded during the fiscal year ended May 31, 2009 by our industrial reportable segment. Other intangible assets consist of the following major classes:
Gross
Net Other
Amortization
Carrying
Accumulated
Intangible
(In thousands)
Period (In Years)
Amount
Amortization
Assets
As of May 31, 2016
Amortized intangible assets
Formulae
3 to 33
$
234,483
$
140,376
$
94,107
Customer-related intangibles
3 to 33
331,008
114,469
216,539
Trademarks/names
5 to 40
30,742
15,817
14,925
Other
2 to 20
47,744
27,745
19,999
Total Amortized Intangibles
643,977
298,407
345,570
Indefinite-lived intangible assets
Trademarks/names
229,831
229,831
Total Other Intangible Assets
$
873,808
$
298,407
$
575,401
As of May 31, 2015
Amortized intangible assets
Formulae
3 to 33
$
229,721
$
131,031
$
98,690
Customer-related intangibles
3 to 33
324,867
91,104
233,763
Trademarks/names
3 to 40
33,985
14,550
19,435
Other
2 to 40
46,789
25,817
20,972
Total Amortized Intangibles
635,362
262,502
372,860
Indefinite-lived intangible assets
Trademarks/names
231,270
231,270
Total Other Intangible Assets
$
866,632
$
262,502
$
604,130
The aggregate intangible asset amortization expense for the fiscal years ended May 31, 2016, 2015 and 2014 was $40.5 million, $32.9 million and $28.2 million, respectively. For the next five fiscal years, we estimate annual intangible asset amortization expense related to our existing intangible assets to approximate the following: 2017 — $39.7 million, 2018 — $37.0 million, 2019 — $35.1 million, 2020 — $32.9 million and 2021 — $30.4 million.</t>
  </si>
  <si>
    <t>Marketable Securities</t>
  </si>
  <si>
    <t>Investments Debt And Equity Securities [Abstract]</t>
  </si>
  <si>
    <t>NOTE C – MARKETABLE SECURITIES The following tables summarize marketable securities held at May 31, 2016 and 2015 by asset type:
Available-For-Sale Securities
(In thousands)
Amortized Cost
Gross Unrealized Gains
Gross Unrealized Losses
Fair Value (Net Carrying Amount)
May 31, 2016
Equity securities:
Stocks - foreign
$
5,051
$
439
$
(247
)
$
5,243
Stocks - domestic
27,717
3,831
(911
)
30,637
Mutual funds - foreign
35,903
802
(4,357
)
32,348
Mutual funds - domestic
60,354
99
(4,587
)
55,866
Total equity securities
129,025
5,171
(10,102
)
124,094
Fixed maturity:
U.S. treasury and other government
21,704
214
(80
)
21,838
Corporate bonds
887
137
-
1,024
Total fixed maturity securities
22,591
351
(80
)
22,862
Total
$
151,616
$
5,522
$
(10,182
)
$
146,956
Available-For-Sale Securities
(In thousands)
Amortized Cost
Gross Unrealized Gains
Gross Unrealized Losses
Fair Value (Net Carrying Amount)
May 31, 2015
Equity securities:
Stocks - foreign
$
3,722
$
339
$
(85
)
$
3,976
Stocks - domestic
34,368
5,649
(559
)
39,458
Mutual funds - foreign
32,657
2,114
(230
)
34,541
Mutual funds - domestic
56,442
228
(2,779
)
53,891
Total equity securities
127,189
8,330
(3,653
)
131,866
Fixed maturity:
U.S. treasury and other government
21,340
171
(162
)
21,349
Corporate bonds
1,218
171
-
1,389
Foreign bonds
36
2
-
38
Mortgage-backed securities
81
47
-
128
Total fixed maturity securities
22,675
391
(162
)
22,904
Total
$
149,864
$
8,721
$
(3,815
)
$
154,770
Marketable securities, included in other current and long-term assets totaling $74.2 million and $72.8 million at May 31, 2016, respectively, and included in other current and long-term assets totaling $69.3 million and $85.5 million at May 31, 2015, respectively, are composed of available-for-sale securities and are reported at fair value. We carry a portion of our marketable securities portfolio in long-term assets since they are generally held for the settlement of our general and product liability insurance claims processed through our wholly owned captive insurance subsidiaries. Marketable securities are composed of available-for-sale securities and are reported at fair value. Realized gains and losses on sales of investments are recognized in net income on the specific identification basis. Changes in the fair values of securities that are considered temporary are recorded as unrealized gains and losses, net of applicable taxes, in accumulated other comprehensive income (loss) within stockholders’ equity. Other-than-temporary declines in market value from original cost are reflected in operating income in the period in which the unrealized losses are deemed other than temporary. In order to determine whether other-than-temporary declines in market value have occurred, the duration of the decline in value and our ability to hold the investment are considered in conjunction with an evaluation of the strength of the underlying collateral and the extent to which the investment’s amortized cost or cost, as appropriate, exceeds its related market value. Gross gains realized on sales of investments were $6.9 million and $8.8 million for the years ended May 31, 2016 and 2015, respectively. During fiscal 2016 and 2015, we recognized gross realized losses on sales of investments of $0.4 million and $0.1 million, respectively. During fiscal 2016, we recognized losses of approximately $3.8 million for securities deemed to have other-than-temporary impairments. During fiscal 2015, such losses were insignificant. These amounts are included in investment (income), net in the Consolidated Statements of Income. Summarized below are the securities we held at May 31, 2016 and May 31, 2015 that were in an unrealized loss position and that were included in accumulated other comprehensive income (loss), aggregated by the length of time the investments had been in that position:
May 31, 2016
May 31, 2015
(In thousands)
Fair Value
Gross Unrealized Losses
Fair Value
Gross Unrealized Losses
Total investments with unrealized losses
$
89,360
$
(10,182
)
$
58,978
$
(3,815
)
Unrealized losses with a loss position for less than 12 months
41,762
(4,856
)
32,693
(1,441
)
Unrealized losses with a loss position for more than 12 months
47,598
(5,326
)
26,285
(2,374
) We have reviewed all of the securities included in the table above and have concluded that we have the ability and intent to hold these investments until their cost can be recovered, based upon the severity and duration of the decline. Therefore, we did not recognize any other-than-temporary impairment losses on these investments. The unrealized losses generally relate to investments whose fair values at May 31, 2016 were less than 15% below their original cost. From time to time, we may experience significant volatility in general economic and market conditions. If we were to experience unrealized losses that were to continue for longer periods of time, or arise to more significant levels of unrealized losses within our portfolio of investments in marketable securities in the future, we may recognize additional other-than-temporary impairment losses. Such potential losses could have a material impact on our results of operations in any given reporting period. As such, we continue to closely evaluate the status of our investments and our ability and intent to hold these investments. The net carrying values of debt securities at May 31, 2016, by contractual maturity, are shown below. Expected maturities may differ from contractual maturities because the issuers of the securities may have the right to prepay obligations without prepayment penalties.
(In thousands)
Amortized Cost
Fair Value
Due:
Less than one year
$
5,155
$
5,160
One year through five years
13,040
13,079
Six years through ten years
3,224
3,293
After ten years
1,172
1,330
$
22,591
$
22,862</t>
  </si>
  <si>
    <t>Fair Value Measurements</t>
  </si>
  <si>
    <t>Fair Value Disclosures [Abstract]</t>
  </si>
  <si>
    <t>NOTE D — FAIR VALUE MEASUREMENTS Financial instruments recorded in the balance sheet include cash and cash equivalents, trade accounts receivable, marketable securities, notes and accounts payable, and debt. An allowance for anticipated uncollectible trade receivable amounts is established using a combination of specifically identified accounts to be reserved, and a reserve covering trends in collectibility. These estimates are based on an analysis of trends in collectibility and past experience, but are primarily made up of individual account balances identified as doubtful based on specific facts and conditions. Receivable losses are charged against the allowance when we confirm uncollectibility. All derivative instruments are recognized in our Consolidated Balance Sheets and measured at fair value. Changes in the fair values of derivative instruments that do not qualify as hedges and/or any ineffective portion of hedges are recognized as a gain or (loss) in our Consolidated Statements of Income in the current period. Changes in the fair value of derivative instruments used effectively as cash flow hedges are recognized in other comprehensive income (loss), along with the change in the value of the hedged item. We do not hold or issue derivative instruments for speculative purposes. The valuation techniques utilized for establishing the fair values of assets and liabilities are based on observable and unobservable inputs. Observable inputs reflect readily obtainable data from independent sources, while unobservable inputs reflect management’s market assumptions. The fair value hierarchy has three levels based on the reliability of the inputs used to determine fair value, as follows: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The following tables present our assets and liabilities that are measured at fair value on a recurring basis and are categorized using the fair value hierarchy.
(In thousands)
Quoted Prices in Active Markets for Identical Assets (Level 1)
Significant Other Observable Inputs (Level 2)
Significant Unobservable Inputs (Level 3)
Fair Value at May 31, 2016
U.S. Treasury and other government
$
-
$
21,838
$
-
$
21,838
Corporate bonds
1,024
1,024
Stocks - foreign
5,243
5,243
Stocks - domestic
30,637
30,637
Mutual funds - foreign
32,348
32,348
Mutual funds - domestic
55,866
55,866
Foreign currency forward contract
(159
)
(159
)
Contingent consideration
(11,771
)
(11,771
)
Total
$
35,880
$
110,917
$
(11,771
)
$
135,026
(In thousands)
Quoted Prices in Active Markets for Identical Assets (Level 1)
Significant Other Observable Inputs (Level 2)
Significant Unobservable Inputs (Level 3)
Fair Value at May 31, 2015
U.S. Treasury and other government
$
-
$
21,349
$
-
$
21,349
Foreign bonds
38
38
Mortgage-backed securities
128
128
Corporate bonds
1,389
1,389
Stocks - foreign
3,976
3,976
Stocks - domestic
39,458
39,458
Mutual funds - foreign
34,541
34,541
Mutual funds - domestic
53,891
53,891
Foreign currency forward contract
(6,369
)
(6,369
)
Contingent consideration
(27,598
)
(27,598
)
Total
$
43,434
$
104,967
$
(27,598
)
$
120,803
Our marketable securities are primarily composed of available-for-sale securities, and are valued using a market approach. The availability of inputs observable in the market varies from instrument to instrument and depends on a variety of factors including the type of instrument, whether the instrument is actively traded, and other characteristics particular to the transaction. For most of our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At May 31, 2016, we had a foreign currency forward contract with a fair value of approximately $0.2 million, which is classified in other accrued liabilities in our Consolidated Balance Sheets. At May 31, 2015, we had a foreign currency forward contract with a fair value of approximately $6.4 million, which is classified in other accrued liabilities in our Consolidated Balance Sheets. Our foreign currency forward contract, which has not been designated as a hedge, was designed to reduce our exposure to the changes in the cash flows of intercompany foreign-currency-denominated loans related to changes in foreign currency exchange rates by fixing the functional currency cash flows. The foreign exchange rates included in the forward contract are based upon observable market data, but are not quoted market prices, and therefore, the forward currency forward contract is considered a Level 2 liability on the fair value hierarchy. The contingent consideration represents the estimated fair value of the additional variable cash consideration payable in connection with recent acquisitions that is contingent upon the achievement of certain performance milestones. We estimated the fair value using expected future cash flows over the period in which the obligation is expected to be settled, and applied a discount rate that appropriately captures a market participant's view of the risk associated with the obligation, which are considered to be Level 3 inputs. During fiscal 2016, we reversed approximately $14.5 million for contingent earnout targets that were not expected to be met. Additionally, during fiscal 2016 we paid approximately $2.1 million for settlements of contingent consideration obligations relating to certain performance milestones that were established in prior periods and achieved during the current period, and these amounts are reported in payments of acquisition-related contingent consideration in the Consolidated Statements of Cash Flows. Also during fiscal 2016, we accrued an additional $0.8 million for new acquisitions. The carrying value of our current financial instruments, which include cash and cash equivalents, marketable securities, trade accounts receivable, accounts payable and short-term debt approximates fair value because of the short-term maturity of these financial instruments. At May 31, 2016 and May 31, 2015, the fair value of our long-term debt was estimated using active market quotes, based on our current incremental borrowing rates for similar types of borrowing arrangements, which are considered to be Level 2 inputs. Based on the analysis performed, the fair value and the carrying value of our financial instruments and long-term debt as of May 31, 2016 and May 31, 2015 are as follows:
At May 31, 2016
(In thousands)
Carrying Value
Fair Value
Cash and cash equivalents
$
265,152
$
265,152
Marketable equity securities
124,094
124,094
Marketable debt securities
22,862
22,862
Long-term debt, including current portion
1,651,045
1,927,922
At May 31, 2015
(In thousands)
Carrying Value
Fair Value
Cash and cash equivalents
$
174,711
$
174,711
Marketable equity securities
131,866
131,866
Marketable debt securities
22,904
22,904
Long-term debt, including current portion
1,656,075
1,783,962</t>
  </si>
  <si>
    <t>Borrowings</t>
  </si>
  <si>
    <t>Debt Disclosure [Abstract]</t>
  </si>
  <si>
    <t xml:space="preserve">NOTE E — BORROWINGS A description of long-term debt follows:
May 31,
2016
2015
(In thousands)
Revolving credit facility with a syndicate of banks, through December 5, 2019(1)
$
201,881
$
111,043
Accounts Receivable Securitization Program with two banks, through May 9, 2017
-
100,000
Unsecured 6.50% senior notes due February 14, 2018(2)
249,364
248,996
Unsecured 6.125% senior notes due October 15, 2019(3)
455,372
456,802
Unsecured $205,000 face value at maturity 2.25% senior convertible notes due December 15, 2020
190,949
188,158
Unsecured 3.45% senior notes due November 15, 2022
300,000
300,000
Unsecured 5.25% notes due June 1, 2045(4)
248,525
248,504
Other obligations, including capital leases and unsecured notes payable at various rates of interest due in installments through 2018
4,954
2,572
1,651,045
1,656,075
Less: current portion
4,713
2,038
Total Long-Term Debt, Less Current Maturities
$
1,646,332
$
1,654,037
(1)
Interest was tied to AUD LIBOR at May 31, 2016, and averaged 2.92% for AUD denominated debt ($13,050), 1.075% on EUR denominated debt ($131,692) and 1.544% on our swing-line ($57,139). Interest was tied to AUD LIBOR at May 31, 2015, and averaged 3.095% for AUD denominated debt ($10,316), 1.075% on EUR denominated debt ($16,490), 1.265% on Euro LIBOR denominated debt ($70,000) and 1.259% on our swing-line ($14,237).
( 2 )
The $250.0 million aggregate principal amount of the notes due 2018 is adjusted for the amortization of the original issue discount, which approximated $0.6 million and $1.0 million at May 31, 2016 and 2015, respectively. The original issue discount effectively reduced the ultimate proceeds from the financing. The effective interest rate on the notes, including the amortization of the discount, is 6.704% for both years presented.
(3 )
Includes the combination of the October 2009 initial issuance of $300.0 million aggregate principal amount and the May 2011 issuance of an additional $150.0 million aggregate principal amount of these notes. The $300.0 million aggregate principal amount of the notes due 2019 from the initial issuance is adjusted for the amortization of the original issue discount, which approximated $0.1 million and $0.1 million at May 31, 2016 and 2015. The original issue discount effectively reduced the ultimate proceeds from the October 2009 financing. The effective interest rate on the notes issued in October 2009, including the amortization of the discount, is 6.139%. The additional $150.0 million aggregate principal amount of the notes due 2019 issued in May 2011 is adjusted for the unamortized premium received at issuance, which approximated $5.5 million and $6.9 million at May 31, 2016 and 2015, respectively. The premium effectively increased the proceeds from the financing. The effective interest rate on the $150.0 million notes issued in May 2011 is 4.934%.
(4 )
The $250.0 million face amount of the notes due 2045 is adjusted for the amortization of the original issue discount, which approximated $1.5 million at May 31, 2016 and 2015. The original issue discount effectively reduced the ultimate proceeds from the financing. The effective interest rate on the notes, including the amortization of the discount, is 5.29%. The aggregate maturities of long-term debt for the five years subsequent to May 31, 2016 are as follows: 2017 — $4.7 million; 2018 — $249.6 million; 2019 — none; 2020 — $657.3 million; 2021 — $190.9 million and thereafter $548.5 million. Additionally, at May 31, 2016, we had unused lines of credit totaling $797.7 million. Our available liquidity, including our cash and cash equivalents and amounts available under our committed credit facilities, stood at $1.06 billion at May 31, 2016. Our debt-to-capital ratio was 54.6% at May 31, 2016, compared with 56.2% at May 31, 2015. Revolving Credit Agreement During fiscal 2015, we entered into an $800.0 million unsecured syndicated revolving credit facility (the “Revolving Credit Facility”), which expires on December 5, 2019. The Revolving Credit Facility replaced our prior $600.0 million revolving credit facility that was set to expire on June 29, 2017. The Revolving Credit Facility includes sublimits for the issuance of swingline loans, which are comparatively short-term loans used for working capital purposes and letters of credit. The aggregate maximum principal amount of the commitments under the Revolving Credit Facility may be expanded upon our request, subject to certain conditions, up to $1.0 billion. The Revolving Credit Facility is available to refinance existing indebtedness, to finance working capital and capital expenditures, to satisfy all or a portion of our obligations relating to the plan of reorganization for our SPHC subsidiary, and for general corporate purposes. The Revolving Credit Facility requires us to comply with various customary affirmative and negative covenants, including a leverage covenant and interest coverage ratio. Under the terms of the leverage covenant, we may not permit our consolidated indebtedness as of any fiscal quarter end to exceed 65% of the sum of such indebtedness and our consolidated shareholders’ equity on such date. The minimum required consolidated interest coverage ratio for facility calculated EBITDA, as defined in the facility, to interest expense is 3.50 to 1. The interest coverage ratio is calculated at the end of each fiscal quarter for the four fiscal quarters then ended. As of May 31, 2016, we were in compliance with all financial covenants contained in our Revolving Credit Facility, including the leverage and interest coverage ratio covenants. At that date, our leverage ratio was 53.4%, while our interest coverage ratio was 9.5 to 1. Our available liquidity under our Revolving Credit Facility stood at $597.7 million at May 31, 2016. Our access to funds under our Revolving Credit Facility is dependent on the ability of the financial institutions that are parties to the Revolving Credit Facility to meet their funding commitments. Those financial institutions may not be able to meet their funding commitments if they experience shortages of capital and liquidity or if they experience excessive volumes of borrowing requests within a short period of time. Moreover, the obligations of the financial institutions under our Revolving Credit Facility are several and not joint and, as a result, a funding default by one or more institutions does not need to be made up by the others. Accounts Receivable Securitization Program On May 9, 2014, we entered into a new, three-year, $200.0 million accounts receivable securitization facility (the “AR Program”). The maximum availability under the AR Program is $200.0 million. Availability is further subject to changes in the credit ratings of our customers, customer concentration levels or certain characteristics of the accounts receivable being transferred and therefore at certain times we may not be able to fully access the $200.0 million of funding available under the AR Program. As of May 31, 2016, there was no outstanding balance under the AR Program, which compares with the maximum availability on that date of $200.0 million. The interest rate under the Purchase Agreement is based on the Alternate Base Rate, LIBOR Market Index Rate, one-month LIBOR or LIBOR for a specified tranche period, as selected by us, plus in each case, a margin of 0.70%. In addition, we are obligated to pay a monthly unused commitment fee based on the daily amount of unused commitments under the Agreement, which fee ranges from 0.30% to 0.50% based on usage. The AR Program contains various customary affirmative and negative covenants and also contains customary default and termination provisions. Our failure to comply with the covenants described above and other covenants contained in the Revolving Credit Facility could result in an event of default under that agreement, entitling the lenders to, among other things, declare the entire amount outstanding under the Revolving Credit Facility to be due and payable. The instruments governing our other outstanding indebtedness generally include cross-default provisions that provide that under certain circumstances, an event of default that results in acceleration of our indebtedness under the Revolving Credit Facility will entitle the holders of such other indebtedness to declare amounts outstanding immediately due and payable. 2.25% Convertible Senior Notes due 2020 On December 9, 2013, we issued $205 million of 2.25% convertible senior notes due 2020 (the “Convertible Notes”). We will pay interest on the Convertible Notes semi-annually on June 15 th th The Convertible Notes will be convertible under certain circumstances and during certain periods at an initial conversion rate of 18.8905 shares of RPM common stock per $1,000 principal amount of notes (representing an initial conversion price of approximately $52.94 per share of common stock), subject to adjustment in certain circumstances. In April 2016, we declared a dividend in excess of $0.24 per share, and consequently, the adjusted conversion rate at May 31, 2016 was 18.96864. The initial conversion price represents a conversion premium of approximately 37% over the last reported sale price of RPM common stock of $38.64 on December 3, 2013. Prior to June 15, 2020, the Convertible Notes may be converted only upon specified events, and, thereafter, at any time. Upon conversion, the Convertible Notes may be settled, at RPM’s election, in cash, shares of RPM’s common stock, or a combination of cash and shares of RPM’s common stock. We account for the liability and equity components of the Convertible Notes separately, and in a manner that will reflect our nonconvertible debt borrowing rate when interest cost is recognized in subsequent periods. The effective interest rate on the liability component is 3.92%. Contractual interest was $4.6 million for both fiscal 2016 and 2015, and amortization of the debt discount was $2.8 million and $2.7 million for fiscal 2016 and 2015, respectively. At May 31, 2016, the remaining period over which the debt discount will be amortized was 4.5 years, the unamortized debt discount was $14.1 million, and the carrying amount of the equity component was $20.7 million. 3.45% Notes due 2022 On October 23, 2012, we sold $300 million aggregated principal amount of 3.45% Notes due 2022 (the “Notes”). The net proceeds of $297.7 million from the offering of the Notes were used to repay short-term borrowings outstanding under our $600 million revolving credit facility on that date. 5.25% Notes due 2045 On May 26, 2015, we issued $250 million of 5.25% notes due 2045 (the “New Notes”). The New Notes were priced at 99.401% of the $250 million principal, and at that price, the New Notes have a yield to maturity of 5.29%. We will pay interest on the New Notes semi-annually on June 1 st st </t>
  </si>
  <si>
    <t>Income Taxes</t>
  </si>
  <si>
    <t>Income Tax Disclosure [Abstract]</t>
  </si>
  <si>
    <t xml:space="preserve">NOTE F — INCOME TAXES The provision for income taxes is calculated in accordance with ASC 740, which requires the recognition of deferred income taxes using the liability method. Income (loss) before income taxes as shown in the Consolidated Statements of Income is summarized below for the periods indicated. Certain foreign operations are branches of RPM International Inc.’s subsidiaries and are therefore subject to income taxes in both the United States and the respective foreign jurisdictions. Accordingly, the provision (benefit) for income taxes by jurisdiction and the income (loss) before income taxes by jurisdiction may not be directly related.
Year Ended May 31,
2016
2015
2014
(In thousands)
United States
$
310,695
$
273,278
$
209,626
Foreign
172,771
179,975
214,861
Income Before Income Taxes
$
483,466
$
453,253
$
424,487
Provision (benefit) for income taxes consists of the following for the periods indicated:
Year Ended May 31,
2016
2015
2014
(In thousands)
Current:
U.S. Federal
$
75,200
$
77,374
$
46,846
State and local
6,230
4,876
5,660
Foreign
35,179
45,173
59,425
Total Current
116,609
127,423
111,931
Deferred:
U.S. Federal
17,625
97,112
16,747
State and local
1,907
1,494
1,292
Foreign
(10,133
)
(1,104
)
(11,467
)
Total Deferred
9,399
97,502
6,572
Provision for Income Taxes
$
126,008
$
224,925
$
118,503
The significant components of deferred income tax assets and liabilities as of May 31, 2016 and 2015 were as follows:
2016
2015
(In thousands)
Deferred income tax assets related to:
Inventories
$
12,894
$
8,530
Allowance for losses
11,014
8,575
Bankruptcy note liability
118,551
117,263
Accrued compensation and benefits
132,707
111,843
Accrued other expenses
20,310
15,932
Other long-term liabilities
20,570
21,911
Net operating loss and credit carryforwards
66,438
87,595
Net unrealized loss on securities
27,540
21,562
Total Deferred Income Tax Assets
410,024
393,211
Less: valuation allowances
(60,103
)
(68,043
)
Net Deferred Income Tax Assets
349,921
325,168
Deferred income tax (liabilities) related to:
Depreciation
(64,506
)
(56,636
)
Pension and other postretirement benefits
(17,975
)
(16,256
)
Amortization of intangibles
(198,940
)
(198,872
)
Unremitted foreign earnings
(98,520
)
(108,508
)
Total Deferred Income Tax (Liabilities)
(379,941
)
(380,272
)
Deferred Income Tax Assets (Liabilities), Net
$
(30,020
)
$
(55,104
) At May 31, 2016, we had U.S. federal foreign tax credit carryforwards of approximately $16.2 million, which expire in various years ending in 2026. Additionally, at May 31, 2016, we had approximately $61.6 million of state net operating loss carryforwards that expire at various dates beginning in 2017 and foreign net operating loss carryforwards of approximately $158.6 million, of which approximately $24.2 million will expire at various dates beginning in 2017 and approximately $134.4 million that have an indefinite carryforward period. Also, as of May 31, 2016, we had foreign capital loss carryforwards of approximately $14.7 million that can be carried forward indefinitely. These net operating loss, capital loss and foreign tax credit carryforwards may be used to offset a portion of future taxable income and, thereby, reduce or eliminate our U.S. federal, state or foreign income taxes otherwise payable. When evaluating the realizability of deferred income tax assets, we consider, among other items, whether a jurisdiction has experienced cumulative pretax losses and whether a jurisdiction will generate the appropriate character of income to recognize a deferred income tax asset. More specifically, if a jurisdiction experiences cumulative pretax losses for a period of three years, including the current fiscal year, or if a jurisdiction does not have sufficient income of the appropriate character in the relevant carryback or projected carryforward periods, we generally conclude that it is more likely than not that the respective deferred tax asset will not be realized unless factors such as expected operational changes, availability of prudent and feasible tax planning strategies, reversal of taxable temporary differences or other information exists that would lead us to conclude otherwise. If, after we have evaluated these factors, the deferred income tax assets are not expected to be realized within the carryforward or carryback periods allowed for that jurisdiction, we would conclude that a valuation allowance is required. To the extent that the deferred income tax asset is expected to be utilized within the carryback or carryforward periods, we would conclude that a valuation allowance would not be required. In applying the above, we determined, based on the available evidence that future taxable income from certain of our foreign subsidiaries will be sufficient to recognize corresponding deferred tax asset that were previously subject to valuation allowances. As a result, during this fiscal year, we recorded a net reduction in valuation allowances associated with the estimated utilization of foreign net operating loss carryforwards of $5.8 million. This benefit was partially offset by $2.4 million of additions to valuation allowances for other foreign deferred tax assets. For the year ended May 31, 2015, we determined that future U.S. taxable income along with anticipated foreign source income, will be sufficient to recognize foreign tax and other credit carryforwards of approximately $12.0 million that were previously subject to valuation allowances. The benefit was partially offset by approximately $1.5 million of other incremental adjustments to the valuation allowances. Further, we believe it is uncertain whether future taxable income of certain of our foreign subsidiaries and future taxable income of the appropriate character will be sufficient to recognize the remaining corresponding deferred tax assets. Accordingly, we intend to maintain the recorded valuation allowances until sufficient positive evidence exists to support a reversal of the tax valuation allowances. Total valuation allowances of approximately $60.1 million and $68.0 million have been recorded as of May 31, 2016 and 2015, respectively. The recorded valuation allowances relate to foreign capital loss carryforwards, certain foreign net operating losses, net foreign deferred tax assets and unrealized losses on securities. The following table reconciles income tax expense (benefit) computed by applying the U.S. statutory federal income tax rate against income (loss) before income taxes to the provision (benefit) for income taxes:
Year Ended May 31,
2016
2015
2014
(In thousands)
Income tax expense (benefit) at the U.S. statutory federal income tax rate
$
169,213
$
158,638
$
148,570
Impact of foreign operations
(29,969
)
(32,706
)
(27,374
)
State and local income taxes, net of federal income tax benefit
4,310
4,140
4,519
Tax benefits from the domestic manufacturing deduction
(8,030
)
-
(4,878
)
Nondeductible business expense
2,224
1,782
1,508
Valuation allowance
(3,357
)
(10,455
)
(2,998
)
Unremitted foreign earnings
(3,712
)
106,227
2,500
Non-taxable gain from joint venture remeasurement
(2,790
)
-
-
Other
(1,881
)
(2,701
)
(3,344
)
Provision for Income Tax Expense
$
126,008
$
224,925
$
118,503
Effective Income Tax Rate
26.1
%
49.6
%
27.9
% Uncertain income tax positions are accounted for in accordance with ASC 740. The following table summarizes the activity related to unrecognized tax benefits:
(In millions)
2016
2015
2014
Balance at June 1
$
12.9
$
15.7
$
8.4
Additions based on tax positions related to current year
0.3
-
0.1
Additions for tax positions of prior years
2.6
0.9
9.0
Reductions for tax positions of prior years
(1.4
)
(1.5
)
(1.3
)
Foreign currency translation
(0.7
)
(2.2
)
(0.5
)
Balance at May 31
$
13.7
$
12.9
$
15.7
The total amount of unrecognized tax benefits that would impact the effective tax rate, if recognized, was $3.9 million at May 31, 2016, $3.9 million at May 31, 2015 and $15.0 million at May 31, 2014. We do not anticipate any significant changes to the above total unrecognized tax benefits within the next 12 months. We recognize interest and penalties related to unrecognized tax benefits in income tax expense. At May 31, 2016, 2015 and 2014, the accrual for interest and penalties was $2.8 million, $3.8 million and $5.2 million, respectively. Unrecognized tax benefits, including interest and penalties, have been classified as other long-term liabilities unless expected to be paid in one year. We, or our subsidiaries, file income tax returns in the U.S. and in various state, local and foreign jurisdictions. The Internal Revenue Service has informed us that it will perform a limited scope examination of fiscal year 2013. Further, with limited exceptions, we, or our subsidiaries, are generally subject to state and local or non-U.S. income tax examinations by tax authorities for the fiscal years 2010 through 2016. We are currently under examination, or have been notified of an upcoming tax examination for various non-U.S. and domestic state and local jurisdictions. Although it is possible that certain tax examinations could be resolved during the next 12 months, the timing and outcomes are uncertain. At May 31, 2015, we determined that it was possible that we could repatriate approximately $419.1 million of unremitted foreign earnings in the foreseeable future. Accordingly, as of May 31, 2015, we recorded a deferred income tax liability of $108.5 million, which represented our estimate of the U.S. income and foreign withholding tax associated with the $419.1 million of undistributed foreign earnings not considered permanently reinvested. As of May 31, 2016, the amount of undistributed earnings that may be repatriated is $377.3 million and the corresponding deferred tax liability has been reduced to $98.5 million. This reduction in the amount of unremitted foreign earnings that are not considered permanently reinvested is primarily due to foreign currency revaluations and actual distributions of foreign earnings during the year. The reduction to the deferred tax liability related to foreign currency revaluation was approximately $6.0 million, which was recorded in accumulated other comprehensive income (loss). We have not provided for U.S. income taxes or foreign withholding taxes on the remaining $1.1 billion of foreign undistributed earnings because such earnings have been retained and reinvested by the foreign subsidiaries as of May 31, 2016. Accordingly, no provision has been made for U.S. income taxes or foreign withholding taxes, which may become payable if the remaining undistributed earnings of foreign subsidiaries were distributed to the U.S. Due to the uncertainties and complexities involved in the various options for repatriation of foreign earnings, it is not practical to calculate the deferred taxes associated with the remaining foreign earnings. </t>
  </si>
  <si>
    <t>Equity [Abstract]</t>
  </si>
  <si>
    <t xml:space="preserve">NOTE G — COMMON STOCK On January 8, 2008, we announced our authorization of a stock repurchase program under which we may repurchase shares of RPM International Inc. common stock at management’s discretion for general corporate purposes. Our current intent is to limit our repurchases to approximately one to two million shares per year, which would include amounts required to offset dilution created by stock issued in connection with our equity-based compensation plans and other repurchases. As a result of this authorization, we may repurchase shares from time to time in the open market or in private transactions at various times and in amounts and for prices that our management deems appropriate, subject to insider trading rules and other securities law restrictions. The timing of our purchases will depend upon prevailing market conditions, alternative uses of capital and other factors. We may limit or terminate the repurchase program at any time. During the fiscal year ended May 31, 2016, we repurchased 800,000 shares of our common stock at a cost of approximately $35.1 million, or an average cost of $43.88 per share, under this program. During the fiscal year ended May 31, 2015, we repurchased 595,106 shares of our common stock at a cost of approximately $27.6 million, or an average cost of $46.36 per share, under this program. During the fiscal year ended May 31, 2014, we did not repurchase any shares of our common stock under this program. </t>
  </si>
  <si>
    <t>Stock-Based Compensation</t>
  </si>
  <si>
    <t>Disclosure Of Compensation Related Costs Sharebased Payments [Abstract]</t>
  </si>
  <si>
    <t>NOTE H — STOCK-BASED COMPENSATION Stock-based compensation represents the cost related to stock-based awards granted to our employees and directors; these awards include restricted stock, restricted stock units and SARs. We grant stock-based incentive awards to our employees and/or our directors under various share-based compensation plans. Plans that are active or provide for stock option grants or share-based payment awards include the Amended and Restated 2004 Omnibus Equity and Incentive Plan (the “2004 Omnibus Plan”) and the 2014 Omnibus Equity and Incentive Plan (the “2014 Omnibus Plan”), which includes provisions for grants of restricted stock, restricted stock units, performance stock, performance stock units and SARs. Other plans, which provide for restricted stock grants only, include the 2003 Restricted Stock Plan for Directors (the “2003 Plan”) and the 2007 Restricted Stock Plan (the “2007 Plan”). We measure stock-based compensation cost at the date of grant, based on the estimated fair value of the award. We recognize the cost as expense on a straight-line basis (net of estimated forfeitures) over the related vesting period. The following table represents total stock-based compensation expense included in our Consolidated Statements of Income:
Year Ended May 31,
2016
2015
2014
(In thousands)
Selling, general and administrative expense
$
31,287
$
31,741
$
23,568
Income tax (benefit)
(9,184
)
(10,027
)
(7,776
)
Total stock-based compensation cost
$
22,103
$
21,714
$
15,792
SARs SARs are awards that allow our employees to receive shares of our common stock at a fixed price. We grant SARs at an exercise price equal to the stock price on the date of the grant. The fair value of SARs granted is estimated as of the date of grant using a Black-Scholes option-pricing model. The Black-Scholes option-pricing model was developed for use in estimating the fair value of traded options that have no vesting restrictions and are fully transferable. The risk-free rate for periods within the contractual life of the option is based on the U.S. Treasury yield curve in effect at the time of grant. The expected life of options granted is derived from the input of the option-pricing model and represents the period of time that options granted are expected to be outstanding. Expected volatility rates are based on historical volatility of shares of our common stock. The following is a summary of our weighted-average assumptions related to SARs grants made during the last three fiscal years:
Year Ended May 31,
2016
2015
2014
Risk-free interest rate
2.2
%
2.3
%
2.2
%
Expected life of option
7.0 yrs
7.5 yrs
7.5 yrs
Expected dividend yield
2.2
%
2.2
%
2.7
%
Expected volatility rate
25.6
%
25.7
%
26.1
% The 2014 Omnibus Plan was approved by our stockholders on October 9, 2014. The 2014 Omnibus Plan provides us with the flexibility to grant a wide variety of stock and stock-based awards, as well as dollar-denominated performance-based awards, and is intended to be the primary stock-based award program for covered employees. This plan replaces the 2004 Omnibus Plan, which expired under its own terms on October 7, 2014. A wide variety of stock and stock-based awards, as well as dollar-denominated performance-based awards, may be granted under these plans. SARs are issued at fair value at the date of grant, have up to ten-year terms and have graded-vesting terms over four years. Compensation cost for these awards is recognized on a straight-line basis over the related vesting period. Currently all SARs outstanding are to be settled with stock. As of May 31, 2016, there were 3,212,500 SARs outstanding. The following table summarizes option and share-based payment activity (including SARs) under these plans during the fiscal year ended May 31, 2016:
2016
Share-Based Payments
Weighted Average Exercise Price
Number of Shares Under Option
(Shares in thousands)
Balance at June 1
$
27.04
3,530
Options granted
47.14
570
Options exercised
22.45
(887
)
Balance at May 31
31.88
3,213
Exercisable at May 31
$
24.32
1,838
SARs
2016
2015
2014
(In millions, except per share amounts)
Weighted-average grant-date fair value per SAR
$
10.73
$
10.63
$
7.38
Intrinsic value of options exercised
$
22.3
$
7.5
$
15.6
Tax benefit from options exercised
$
8.1
$
2.5
$
5.2
Fair value of SARS vested
$
4.0
$
3.3
$
2.0
At May 31, 2016, the aggregate intrinsic value and weighted-average remaining contractual life of options outstanding was $58.8 million and 6.4 years respectively, while the aggregate intrinsic value and weighted-average remaining contractual life of options exercisable was $47.5 million and 5.1 years, respectively. At May 31, 2016, the total unamortized stock-based compensation expense related to SARs that were previously granted was $9.0 million, which is expected to be recognized over 3.25 years. We anticipate that approximately 1.3 million shares at a weighted-average exercise price of $41.98 and a weighted-average remaining contractual term of 8.2 years will ultimately vest under these plans. Restricted Stock Plans We also grant stock-based awards, which may be made in the form of restricted stock, restricted stock units, performance stock and performance stock units. These awards are granted to eligible employees or directors, and entitle the holder to shares of our common stock as the award vests. The fair value of the awards is determined and fixed based on the stock price at the date of grant. A description of our restricted stock plans follows. Under the Omnibus Plan, a total of 12,000,000 shares of our common stock may be subject to awards. Of the 12,000,000 shares of common stock issuable under the Omnibus Plan, up to 6,000,000 shares may be subject to “full-value” awards such as restricted stock, restricted stock unit, performance stock and performance stock unit awards. Under the 2014 Omnibus Plan, a total of 6,000,000 shares of our common stock may be subject to awards. Of those issuable shares, up to 3,000,000 shares of common stock may be subject to “full-value” awards similar to those issued under the Omnibus Plan. The following table summarizes the share-based performance-earned restricted stock (“PERS”) activity during the fiscal year ended May 31, 2016:
Weighted-Average
Grant-Date
Fair Value
2016
(Shares in thousands)
Balance at June 1
$
35.40
1,441
Shares granted
45.79
476
Shares forfeited
38.75
(21
)
Shares vested
26.99
(489
)
Balance at May 31
$
41.78
1,407
The weighted-average grant-date fair value was $45.79, $44.28 and $35.11 for the fiscal years ended May 31, 2016, 2015 and 2014, respectively. The restricted stock cliff vest after three years. Nonvested restricted shares of common stock under the Omnibus Plan are eligible for dividend payments. At May 31, 2016, unamortized deferred compensation expense of $24.5 million remained and is being amortized over the applicable vesting period for each participant. On October 7, 2010, our Compensation Committee approved contingent awards of PCRS, (the “2011 PCRS”), for certain executives. During October 2010, 680,000 shares were granted at a weighted-average grant-date price of $20.73. Additional grants were made in July 2011, June 2012 and July 2012, totaling 115,000 shares, 10,000 shares and 50,000 shares, respectively, and were granted at a weighted-average grant-date price of $22.16, $25.76 and $25.87, respectively. The awards are contingent upon the level of attainment of performance goals for the three-year and five-year periods from June 1, 2010 ending May 31, 2013, and from June 1, 2010 ending May 31, 2015, respectively. During fiscal 2016, there were 751,450 shares of stock that vested in relation to these awards. Compensation cost for these awards is recognized on a straight-line basis over the related performance period, with consideration given to the probability of attaining the performance goals. On July 31, 2015, our Compensation Committee approved contingent awards of PCRS, (the “2015 PCRS”), for certain executives. During July 2015, 329,000 shares were granted at a weighted-average grant-date price of $46.87. The awards are contingent upon the level of attainment of performance goals for the three-year performance period from June 1, 2015 ending May 31, 2018. Vesting of 67% of the 2015 PCRS relates to an increase in EBIT for the period, and vesting of the remaining 33% relates to an increase in EBIT margin for the period. Compensation cost for these awards is recognized on a straight-line basis over the related performance period, with consideration given to the probability of attaining the performance goals. As of May 31, 2016, there were 324,000 2015 PCRS shares outstanding and $7.8 million unamortized stock-based compensation expense assuming attaining 75% of the goal. The 2003 Plan was approved on October 10, 2003 by our stockholders, and was established primarily for the purpose of recruiting and retaining directors, and to align the interests of directors with the interests of our stockholders. Only directors who are not our employees are eligible to participate. Under the 2003 Plan, up to 500,000 shares of our common stock may be awarded, with awards cliff vesting over a three-year period. The following table summarizes the share-based activity under the 2003 Plan during fiscal 2016:
Weighted-Average
Grant-Date
Fair Value
2016
(Shares in thousands)
Balance at June 1
$
35.57
92
Shares granted to Directors
43.71
31
Shares vested
28.50
(37
)
Balance at May 31
$
41.51
86
The weighted-average grant-date fair value was $43.71, $43.89 and $36.63 for the fiscal years ended May 31, 2016, 2015 and 2014, respectively. Unamortized deferred compensation expense relating to restricted stock grants for directors of $1.8 million at May 31, 2016, is being amortized over the applicable remaining vesting period for each director. Nonvested restricted shares of common stock under the 2003 Plan are eligible for dividend payments. As of May 31, 2016, there were 101,550 shares available for future grant. Under the 2007 Plan, up to 1,000,000 shares may be awarded to certain employees, generally subject to forfeiture. The shares vest upon the latter of attainment of age 55 and the fifth anniversary of the May 31st immediately preceding the date of the grant. In addition, we also grant restricted stock units to certain employees under this plan. The following table sets forth awards and restricted stock units issued under the 1997 Plan and the 2007 Plan for the year ended May 31, 2016:
Weighted-Average
Grant-Date
Fair Value
2016
(Shares in thousands)
Balance at June 1
$
21.04
859
Shares granted
46.63
64
Shares exercised
17.53
(120
)
Balance at May 31
$
23.53
803
The weighted-average grant-date fair value was $46.63, $44.60 and $33.80 for the fiscal years ended May 31, 2016, 2015 and 2014, respectively. As of May 31, 2016, 45,480 shares were available for future issuance under the 2007 Plan. At May 31, 2016, unamortized stock-based compensation expense of $5.1 million and $0.7 million relating to the 2007 Plan and the Restricted Stock Units, respectively, are being amortized over the applicable vesting period associated with each participant. The following table summarizes the activity for all nonvested restricted shares during the year ended May 31, 2016:
Weighted-Average
Grant-Date Fair
Number of
(Shares in thousands)
Value
Shares
Balance at June 1
$
28.75
2,994
Granted
46.17
900
Vested
22.75
(1,502
)
Forfeited
31.76
(51
)
Balance at May 31
$
39.10
2,341
The remaining weighted-average contractual term of nonvested restricted shares at May 31, 2016 is the same as the period over which the remaining cost of the awards will be recognized, which is approximately 3.5 years. The fair value of the nonvested restricted share awards have been calculated using the market value of the shares on the date of issuance. For the years ended May 31, 2016, 2015 and 2014, the weighted-average grant-date fair value for restricted share grants was $46.17, $44.29 and $35.02, respectively. The total fair value of shares that vested during the years ended May 31, 2016, 2015 and 2014 was $34.2 million, $14.7 million and $12.8 million, respectively. We anticipate that approximately 2.2 million shares at a weighted-average grant-date fair value of $39.10 and a weighted-average remaining contractual term of 3.5 years will ultimately vest, based upon the unique terms and participants of each plan. Approximately 172,855 shares of restricted stock were vested at May 31, 2015, with 263,857 restricted shares vested as of May 31, 2016. The total intrinsic value of restricted shares converted during the years ended May 31, 2016, 2015 and 2014 was $32.3 million, $13.9 million and $10.4 million, respectively. Total unrecognized compensation cost related to all nonvested awards of restricted shares of common stock was $39.9 million as of May 31, 2016. That cost is expected to be recognized over a weighted-average period of 3.5 years. We did not receive any cash from employees as a result of employee vesting and release of restricted shares for the year ended May 31, 2016.</t>
  </si>
  <si>
    <t>Accumulated Other Comprehensive Income (Loss)</t>
  </si>
  <si>
    <t xml:space="preserve">NOTE I — ACCUMULATED OTHER COMPREHENSIVE INCOME (LOSS) Accumulated other comprehensive income (loss) consists of the following components:
Pension And
Other
Postretirement
Unrealized
Unrealized
Foreign
Benefit
Gain
Gain (Loss)
Currency
Liability
(Loss) On
On
Translation
Adjustments,
Derivatives,
Securities,
(In thousands)
Adjustments
Net of Tax
Net of Tax
Net of Tax
Total
Balance at June 1, 2013
$
(24,428
)
$
(143,555
)
$
1,196
$
7,534
$
(159,253
)
Reclassification adjustments for gains included in net income, net of tax benefit of $586
(1,220
)
(1,220
)
Other comprehensive income
9,533
(16,418
)
(1,215
)
6,715
(1,385
)
Deferred taxes
6,325
304
(1,653
)
4,976
Balance at May 31, 2014
(14,895
)
(153,648
)
285
11,376
(156,882
)
Reclassification adjustments for gains included in net income, net of tax benefit of $2,307
(125
)
(4,209
)
(4,334
)
Increase in equity ownership - SPHC
(9,600
)
(9,600
)
Other comprehensive income
(216,755
)
(10,817
)
(341
)
(3,884
)
(231,797
)
Deferred taxes
5,733
181
2,564
8,478
Balance at May 31, 2015
(231,650
)
(168,332
)
-
5,847
(394,135
)
Reclassification adjustments for gains included in net income, net of tax benefit of $946
-
(1,847
)
(1,847
)
Other comprehensive income
(65,580
)
(62,520
)
-
(9,995
)
(138,095
)
Deferred taxes
5,997
22,646
-
3,387
32,030
Balance at May 31, 2016
$
(291,233
)
$
(208,206
)
$
-
$
(2,608
)
$
(502,047
) </t>
  </si>
  <si>
    <t>Earnings Per Share</t>
  </si>
  <si>
    <t>Earnings Per Share [Abstract]</t>
  </si>
  <si>
    <t>NOTE J — EARNINGS PER SHARE The following table sets forth the reconciliation of the numerator and denominator of basic and diluted earnings per share for the years ended May 31, 2016, 2015 and 2014:
Year Ended May 31,
2016
2015
2014
(In thousands, except per share amounts)
Numerator for earnings per share:
Net income attributable to RPM International Inc. stockholders
$
354,725
$
239,484
$
291,660
Less: Allocation of earnings and dividends to participating securities
(5,770
)
(4,954
)
(6,366
)
Net income available to common shareholders - basic
348,955
234,530
285,294
Add: Undistributed earnings reallocated to unvested shareholders
18
29
Reverse: Allocation of earnings and dividends to participating securities
5,770
Add: Income effect of contingently issuable shares
5,430
5,374
2,493
Net income available to common shareholders - diluted
$
360,155
$
239,922
$
287,816
Denominator for basic and diluted earnings per share:
Basic weighted average common shares (1)
129,383
129,933
129,438
Average diluted options
3,445
1,082
1,003
Net issuable common share equivalents (2)
3,888
3,878
1,847
Total shares for diluted earnings per share (1)
136,716
134,893
132,288
Earnings Per Share of Common Stock Attributable to
RPM International Inc. Stockholders:
Basic Earnings Per Share of Common Stock
$
2.70
$
1.81
$
2.20
Diluted Earnings Per Share of Common Stock
$
2.63
$
1.78
$
2.18
(1)
Basic and diluted earnings per share are calculated using the two-class method for the years ended May 31, 2015 and 2014. For the year ended May 31, 2016, basic and diluted earnings per share are calculated under the two-class method and the treasury method, respectively, as those methods resulted in the most dilutive earnings per share.
(2)
Represents the number of shares that would be issued if our contingently convertible notes were converted. We include these shares in the calculation of diluted EPS as the conversion of the notes may be settled, at our election, in cash, shares of our common stock, or a combination of cash and shares of our common stock.</t>
  </si>
  <si>
    <t>Leases</t>
  </si>
  <si>
    <t>Leases [Abstract]</t>
  </si>
  <si>
    <t>NOTE K — LEASES We lease certain property, plant and equipment under long-term operating lease agreements, some of which provide for increased rental payments based upon increases in the cost-of-living index. The following table illustrates our future minimum lease commitments under all non-cancelable lease agreements, for each of the next five years and in the aggregate, as of May 31, 2016:
May 31,
(In thousands)
2017
$
50,828
2018
39,191
2019
26,204
2020
17,240
2021
14,359
Thereafter
51,783
Total Minimum Lease Commitments
$
199,605
Total rental expense for all operating leases amounted to $57.5 million, $53.8 million and $50.9 million for the fiscal years ended May 31, 2016, 2015 and 2014, respectively.</t>
  </si>
  <si>
    <t>Pension Plans</t>
  </si>
  <si>
    <t>Compensation And Retirement Disclosure [Abstract]</t>
  </si>
  <si>
    <t>NOTE L — PENSION PLANS We sponsor several pension plans for our employees, including our principal plan (the “Retirement Plan”), which is a non-contributory defined benefit pension plan covering substantially all domestic non-union employees. Pension benefits are provided for certain domestic union employees through separate plans. Employees of our foreign subsidiaries receive pension coverage, to the extent deemed appropriate, through plans that are governed by local statutory requirements. The Retirement Plan provides benefits that are based upon years of service and average compensation with accrued benefits vesting after five years. Benefits for union employees are generally based upon years of service, or a combination of years of service and average compensation. Our pension funding policy is to contribute an amount on an annual basis that can be deducted for federal income tax purposes, using a different actuarial cost method and different assumptions from those used for financial reporting. For the fiscal year ending May 31, 2017, we expect to contribute approximately $54.1 million to the retirement plans in the U.S. and approximately $6.0 million to our foreign plans. Historically, we estimated the service and interest cost components of net periodic pension and postretirement benefit cost by applying a single weighted-average discount rate, derived from the yield curve used to measure the benefit obligation at the beginning of the period. During the first quarter of fiscal 2016, we elected to change our approach in estimating service and interest cost by applying the split discount rate approach. Under the split discount rate approach, we estimate service and interest cost by applying the specific spot rates along the yield curve used in the determination of the benefit obligation to the relevant projected cash flows. We made this change in order to more precisely measure our service and interest costs, and the split discount rate approach achieves this by improving the correlation between projected benefit cash flows and the corresponding spot yield curve rates. This change will not affect the measurement of our total benefit obligation at our annual measurement date, as the change in service and interest cost is completely offset by deferred actuarial (gains)/losses that will arise at the next annual measurement date. As this change is treated as a change in estimate, the impact was reflected in the first quarter of fiscal 2016 and prospectively, and historical measurements of service and interest cost were not affected. This change in estimate reduced our fiscal 2016 annual net periodic benefit expense by approximately $5.4 million for our U.S. Plans and by approximately $1.0 million for our non-U.S. plans versus the amounts that would have been recorded had we not elected to change our approach. Accordingly, for fiscal 2016, total service cost and interest cost for all plans was $36.9 million and $23.1 million, respectively, a reduction of $0.8 million and $5.6 million, respectively, as a result of implementing the new approach. This resulted in an increase in income from continuing operations and net income for fiscal 2016 of approximately $6.4 million and $4.7 million, respectively, and an increase in basic and diluted earnings per share of $0.04 and $0.03, respectively, versus what would have been recorded had we not elected to change our approach. Net periodic pension cost consisted of the following for the year ended May 31:
U.S. Plans
Non-U.S. Plans
(In thousands)
2016
2015
2014
2016
2015
2014
Service cost
$
32,808
$
30,359
$
27,056
$
4,061
$
4,611
$
4,375
Interest cost
17,995
20,119
18,039
5,070
7,184
7,382
Expected return on plan assets
(25,749
)
(24,308
)
(20,761
)
(7,571
)
(8,611
)
(8,411
)
Amortization of:
Prior service cost
234
294
334
(2
)
39
19
Net actuarial losses recognized
16,759
13,890
13,222
1,739
2,004
2,448
Curtailment/settlement (gains) losses
87
57
44
Net Pension Cost
$
42,134
$
40,354
$
37,890
$
3,354
$
5,227
$
5,857
The changes in benefit obligations and plan assets, as well as the funded status of our pension plans at May 31, 2016 and 2015, were as follows:
U.S. Plans
Non-U.S. Plans
(In thousands)
2016
2015
2016
2015
Benefit obligation at beginning of year
$
537,465
$
476,590
$
191,386
$
202,168
Service cost
32,808
30,359
4,061
4,611
Interest cost
17,995
20,119
5,070
7,184
Benefits paid
(26,932
)
(24,147
)
(7,078
)
(6,066
)
Participant contributions
830
773
Plan amendments
(349
)
Plan settlements/curtailments
(272
)
(630
)
Actuarial (gains)/losses
27,982
28,166
1,778
7,738
Acquisitions and transfers
6,378
781
Premiums paid
(121
)
(128
)
Currency exchange rate changes
(7,883
)
(25,675
)
Benefit Obligation at End of Year
$
589,046
$
537,465
$
187,064
$
191,386
Fair value of plan assets at beginning of year
$
327,427
$
282,113
$
176,437
$
177,079
Actual return on plan assets
(21,742
)
11,076
1,619
21,867
Employer contributions
35,735
53,327
6,042
5,601
Participant contributions
830
773
Benefits paid
(26,932
)
(24,147
)
(7,078
)
(6,066
)
Premiums paid
(121
)
(128
)
Plan settlements/curtailments
(272
)
(595
)
Acquisitions and transfers
5,058
Currency exchange rate changes
(7,670
)
(22,689
)
Fair Value of Plan Assets at End of Year
$
314,216
$
327,427
$
169,464
$
176,437
(Deficit) of plan assets versus benefit obligations at end of year
$
(274,830
)
$
(210,038
)
$
(17,600
)
$
(14,949
)
Net Amount Recognized
$
(274,830
)
$
(210,038
)
$
(17,600
)
$
(14,949
)
Accumulated Benefit Obligation
$
483,944
$
441,306
$
175,394
$
179,998
The fair value of the assets held by our pension plans has decreased at May 31, 2016 since our previous measurement date at May 31, 2015, due primarily to losses in the stock market. Plan liabilities have increased due to a decrease in interest rates. As such, we have increased our recorded liability for the net underfunded status of our pension plans. Due to lower discount rates and asset values, we expect pension expense in fiscal 2017 to be above our fiscal 2016 expense level. Any future declines in the value of our pension plan assets or increases in our plan liabilities could require us to further increase our recorded liability for the net underfunded status of our pension plans and could also require accelerated and higher cash contributions to our pension plans. Amounts recognized in the Consolidated Balance Sheets for the years ended May 31, 2016 and 2015 are as follows:
U.S. Plans
Non-U.S. Plans
(In thousands)
2016
2015
2016
2015
Noncurrent assets
$
-
$
5
$
4,297
$
1,280
Current liabilities
(15
)
(15
)
(468
)
(402
)
Noncurrent liabilities
(274,815
)
(210,028
)
(21,429
)
(15,827
)
Net Amount Recognized
$
(274,830
)
$
(210,038
)
$
(17,600
)
$
(14,949
) The following table summarizes the relationship between our plans' benefit obligations and assets:
U.S. Plans
2016
2015
(In thousands)
Benefit Obligation
Plan Assets
Benefit Obligation
Plan Assets
Plans with projected benefit obligations in excess of plan assets
$
589,046
$
314,216
$
536,365
$
326,323
Plans with accumulated benefit obligations in excess of plan assets
483,944
314,216
440,206
326,323
Plans with assets in excess of projected benefit obligations
-
-
1,100
1,104
Plans with assets in excess of accumulated benefit obligations
-
-
1,100
1,104
Non-U.S. Plans
2016
2015
(In thousands)
Benefit Obligation
Plan Assets
Benefit Obligation
Plan Assets
Plans with projected benefit obligations in excess of plan assets
$
141,627
$
119,730
$
141,149
$
124,920
Plans with accumulated benefit obligations in excess of plan assets
46,464
31,868
47,242
33,083
Plans with assets in excess of projected benefit obligations
45,437
49,734
50,237
51,517
Plans with assets in excess of accumulated benefit obligations
128,930
137,596
132,756
143,354
The following table presents the pretax net actuarial loss and prior service (costs) recognized in accumulated other comprehensive income (loss) not affecting retained earnings:
U.S. Plans
Non-U.S. Plans
(In thousands)
2016
2015
2016
2015
Net actuarial loss
$
(271,456
)
$
(212,828
)
$
(43,272
)
$
(39,307
)
Prior service (costs)
(469
)
(703
)
9
(357
)
Total recognized in accumulated other comprehensive
income not affecting retained earnings
$
(271,925
)
$
(213,531
)
$
(43,263
)
$
(39,664
) The following table includes the changes recognized in other comprehensive income:
U.S. Plans
Non-U.S. Plans
(In thousands)
2016
2015
2016
2015
Changes in plan assets and benefit obligations recognized in other comprehensive income:
Prior service cost
$
-
$
-
$
(349
)
$
-
Net loss (gain) arising during the year
75,474
41,398
7,731
(5,518
)
Effect of exchange rates on amounts included in AOCI
(1,953
)
(5,771
)
Amounts recognized as a component of net periodic benefit cost:
Amortization or curtailment recognition of prior service (cost)
(234
)
(294
)
(7
)
(39
)
Amortization or settlement recognition of net (loss)
(16,846
)
(13,890
)
(1,823
)
(2,004
)
Total recognized in other comprehensive loss (income)
$
58,394
$
27,214
$
3,599
$
(13,332
) The following table presents the amounts in accumulated other comprehensive income (loss) as of May 31, 2016 that have not yet been recognized in net periodic pension cost, but will be recognized in our Consolidated Statements of Income during the fiscal year ending May 31, 2017:
(In thousands)
U.S. Plans
Non-U.S. Plans
Net actuarial loss
$
(20,804
)
$
(2,292
)
Prior service (cost) credit
$
(217
)
$
2
In measuring the projected benefit obligation and net periodic pension cost for our plans, we utilize actuarial valuations. These valuations include specific information pertaining to individual plan participants, such as salary, age and years of service, along with certain assumptions. The most significant assumptions applied include discount rates, expected return on plan assets and rate of compensation increases. We evaluate these assumptions, at a minimum, on an annual basis, and make required changes, as applicable. In developing our expected long-term rate of return on pension plan assets, we consider the current and expected target asset allocations of the pension portfolio, as well as historical returns and future expectations for returns on various categories of plan assets. Expected return on assets is determined by using the weighted-average return on asset classes based on expected return for the target asset allocations of the principal asset categories held by each plan. In determining expected return, we consider both historical performance and an estimate of future long-term rates of return. Actual experience is used to develop the assumption for compensation increases. The following weighted-average assumptions were used to determine our year-end benefit obligations and net periodic pension cost under the plans:
U.S. Plans
Non-U.S. Plans
Year-End Benefit Obligations
2016
2015
2016
2015
Discount rate
3.85
%
4.25
%
3.13
%
3.26
%
Rate of compensation increase
3.80
%
3.80
%
2.81
%
2.81
%
U.S. Plans
Non-U.S. Plans
Net Periodic Pension Cost
2016
2015
2014
2016
2015
2014
Discount rate
4.25
%
4.30
%
4.45
%
3.26
%
3.82
%
3.95
%
Expected return on plan assets
7.90
%
8.25
%
8.50
%
4.49
%
5.18
%
5.37
%
Rate of compensation increase
3.80
%
3.81
%
3.14
%
2.81
%
3.30
%
3.32
% The following tables illustrate the weighted-average actual and target allocation of plan assets:
U.S. Plans
Target Allocation
Actual Asset Allocation
(Dollars in millions)
as of May 31, 2016
2016
2015
Equity securities
55
%
$
234.7
$
223.2
Fixed income securities
25
%
72.1
95.9
Cash
7.1
8.0
Other
20
%
0.3
0.3
Total assets
100
%
$
314.2
$
327.4
Non-U.S. Plans
Target Allocation
Actual Asset Allocation
(Dollars in millions)
as of May 31, 2016
2016
2015
Equity securities
43
%
$
71.7
$
75.7
Fixed income securities
38
%
67.4
68.9
Cash
0.4
Property and other
19
%
30.4
31.4
Total assets
100
%
$
169.5
$
176.4
The following tables present our pension plan assets as categorized using the fair value hierarchy at May 31, 2016 and 2015:
U.S. Plans
(In thousands)
Quoted Prices in Active Markets for Identical Assets (Level 1)
Significant Other Observable Inputs (Level 2)
Significant Unobservable Inputs (Level 3)
Fair Value at May 31, 2016
U.S. Treasury and other government
$
-
$
9,533
$
-
$
9,533
State and municipal bonds
532
532
Foreign bonds
1,095
1,095
Mortgage-backed securities
12,289
12,289
Corporate bonds
21,035
21,035
Stocks - large cap
28,686
28,686
Stocks - mid cap
12,350
12,350
Stocks - small cap
24,361
24,361
Stocks - international
3,538
3,538
Mutual funds - equity
165,784
165,784
Mutual funds - fixed
27,611
27,611
Cash and cash equivalents
7,108
7,108
Limited partnerships
294
294
Total
$
76,043
$
237,879
$
294
$
314,216
Non-U.S. Plans
(In thousands)
Quoted Prices in Active Markets for Identical Assets (Level 1)
Significant Other Observable Inputs (Level 2)
Significant Unobservable Inputs (Level 3)
Fair Value at May 31, 2016
Pooled equities
$
-
$
70,452
$
-
$
70,452
Pooled fixed income
67,144
67,144
Foreign bonds
231
231
Insurance contracts
30,379
30,379
Mutual funds
1,214
1,214
Cash and cash equivalents
44
44
Total
$
44
$
139,041
$
30,379
$
169,464
U.S. Plans
(In thousands)
Quoted Prices in Active Markets for Identical Assets (Level 1)
Significant Other Observable Inputs (Level 2)
Significant Unobservable Inputs (Level 3)
Fair Value at May 31, 2015
U.S. Treasury and other government
$
-
$
9,245
$
-
$
9,245
State and municipal bonds
461
461
Foreign bonds
2,608
2,608
Mortgage-backed securities
11,536
11,536
Corporate bonds
17,894
17,894
Stocks - large cap
36,554
36,554
Stocks - mid cap
14,575
14,575
Stocks - small cap
20,175
20,175
Stocks - international
3,756
3,756
Mutual funds - equity
148,207
148,207
Mutual funds - fixed
54,112
54,112
Cash and cash equivalents
8,019
8,019
Limited partnerships
285
285
Total
$
83,079
$
244,063
$
285
$
327,427
Non-U.S. Plans
(In thousands)
Quoted Prices in Active Markets for Identical Assets (Level 1)
Significant Other Observable Inputs (Level 2)
Significant Unobservable Inputs (Level 3)
Fair Value at May 31, 2015
Pooled equities
$
-
$
74,159
$
-
$
74,159
Pooled fixed income
68,773
68,773
Foreign bonds
195
195
Insurance contracts
31,384
31,384
Mutual funds
1,502
1,502
Cash and cash equivalents
424
424
Total
$
424
$
144,629
$
31,384
$
176,437
The following table includes the activity that occurred during the years ended May 31, 2016 and 2015 for our Level 3 assets:
Actual Return on Plan Assets For:
Balance at
Assets Still Held
Assets Sold
Purchases, Sales and
Balance at
(In thousands)
Beginning of Period
at Reporting Date
During Year
Settlements, net (1)
End of Period
Year ended May 31, 2016
$
31,669
191
9
(1,196
)
$
30,673
Year ended May 31, 2015
29,568
7,659
888
(6,446
)
31,669
(1)
Includes the impact of exchange rate changes during the year. The primary objective for the investments of the Retirement Plan is to provide for long-term growth of capital without undue exposure to risk. This objective is accomplished by utilizing a strategy of equities, fixed income securities and cash equivalents in a mix that is conducive to participation in a rising market, while allowing for adequate protection in a falling market. Our Investment Committee oversees the investment allocation process, which includes the selection and evaluation of investment managers, the determination of investment objectives and risk guidelines, and the monitoring of actual investment performance. In order to manage investment risk properly, Plan policy prohibits short selling, securities lending, financial futures, options and other specialized investments except for certain alternative investments specifically approved by the Investment Committee. The Investment Committee reviews, on a quarterly basis, reports of actual Plan investment performance provided by independent third parties, in addition to its review of the Plan investment policy on an annual basis. The investment objectives are similar for our plans outside of the U.S., subject to local regulations. In general, investments for all plans are managed by private investment managers, reporting to our Investment Committee on a regular basis. The goals of the investment strategy for pension assets include: The total return of the funds shall, over an extended period of time, surpass an index composed of the Standard &amp; Poor’s 500 Stock Index (equity), the Barclays Aggregate Bond Index (fixed income), and 30-day Treasury Bills (cash), weighted appropriately to match the asset allocation of the plans. The equity portion of the funds shall surpass the Standard &amp; Poor’s 500 Stock Index over a full market cycle, while the fixed income portion shall surpass Barclays Aggregate Bond Index over a full market cycle. The purpose of the core fixed income fund is to increase return in the form of cash flow, provide a hedge against inflation and to reduce the volatility of the fund overall. Therefore, the primary objective of the core fixed income portion is to match the Barclays Aggregate Bond Index. The purpose of including opportunistic fixed income assets such as, but not limited to, global and high yield securities in the portfolio is to enhance the overall risk-return characteristics of the Fund. In addition to the defined benefit pension plans discussed above, we also sponsor employee savings plans under Section 401(k) of the Internal Revenue Code, which cover most of our employees in the U.S. We record expense for defined contribution plans for any employer matching contributions made in conjunction with services rendered by employees. The majority of our plans provide for matching contributions made in conjunction with services rendered by employees. Matching contributions are invested in the same manner that the participants invest their own contributions. Matching contributions charged to income were $16.3 million, $14.9 million and $13.6 million for the years ending May 31, 2016, 2015 and 2014, respectively. We expect to pay the following estimated pension benefit payments in the next five years (in millions): $48.0 in 2017, $50.0 in 2018, $53.2 in 2019, $57.1 in 2020, and $56.2 in 2021. In the five years thereafter (2022-2026) we expect to pay $302.0 million.</t>
  </si>
  <si>
    <t>Postretirement Benefits</t>
  </si>
  <si>
    <t>Postemployment Benefits [Abstract]</t>
  </si>
  <si>
    <t>NOTE M – POSTRETIREMENT BENEFITS We sponsor several unfunded-health-care-benefit plans for certain of our retired employees as well as post-retirement life insurance for certain key employees. Eligibility for these benefits is based upon various requirements. The following table illustrates the effect on operations of these plans for the three years ended May 31, 2016:
U.S. Plans
Non-U.S. Plans
(In thousands)
2016
2015
2014
2016
2015
2014
Service cost - Benefits earned during the period
$
-
$
-
$
-
$
1,061
$
1,173
$
1,264
Interest cost on the accumulated obligation
235
263
297
832
1,155
1,225
Amortization of:
Prior service (credit)
(247
)
(247
)
(153
)
Net actuarial (gains) losses
(136
)
(144
)
229
391
516
Net Periodic Postretirement (Benefit) Expense
$
(12
)
$
(120
)
$
-
$
2,122
$
2,719
$
3,005
The changes in benefit obligations of the plans at May 31, 2016 and 2015 were as follows:
U.S. Plans
Non-U.S. Plans
(In thousands)
2016
2015
2016
2015
Accumulated postretirement benefit obligation at beginning of year
$
7,640
$
6,787
$
24,646
$
28,255
Service cost
1,061
1,173
Interest cost
235
263
832
1,155
Benefit payments
(251
)
(230
)
(464
)
(536
)
Actuarial (gains) losses
29
820
536
(1,751
)
Currency exchange rate changes
(1,191
)
(3,650
)
Accumulated and accrued postretirement benefit obligation at end of year
$
7,653
$
7,640
$
25,420
$
24,646
In determining the postretirement benefit amounts outlined above, measurement dates as of May 31 for each period were applied. Amounts recognized in the Consolidated Balance Sheets for the years ended May 31, 2016 and 2015 are as follows:
U.S. Plans
Non-U.S. Plans
(In thousands)
2016
2015
2016
2015
Current liabilities
$
(455
)
$
(430
)
$
(482
)
$
(454
)
Noncurrent liabilities
(7,198
)
(7,210
)
(24,938
)
(24,192
)
Net Amount Recognized
$
(7,653
)
$
(7,640
)
$
(25,420
)
$
(24,646
) The following table presents the pretax net actuarial gain (loss) and prior service credits recognized in accumulated other comprehensive income (loss) not affecting retained earnings:
U.S. Plans
Non-U.S. Plans
(In thousands)
2016
2015
2016
2015
Net actuarial gain (loss)
$
94
$
124
$
(5,986
)
$
(5,968
)
Prior service credits
1,341
1,587
Total recognized in accumulated other comprehensive income not affecting retained earnings
$
1,435
$
1,711
$
(5,986
)
$
(5,968
) The following table includes the changes recognized in other comprehensive income:
U.S. Plans
Non-U.S. Plans
(In thousands)
2016
2015
2016
2015
Changes in plan assets and benefit obligations recognized in other comprehensive income:
Prior service cost
$
-
$
-
$
-
$
-
Net loss (gain) arising during the year
29
820
536
(1,751
)
Effect of exchange rates on amounts included in AOCI
(290
)
(1,026
)
Amounts recognized as a component of net periodic benefit cost:
Amortization or curtailment recognition of prior service credit (cost)
247
247
Amortization or settlement recognition of net gain (loss)
-
136
(229
)
(391
)
Total recognized in other comprehensive loss (income)
$
276
$
1,203
$
17
$
(3,168
) The following weighted-average assumptions were used to determine our year-end benefit obligations and net periodic postretirement benefit costs under the plans:
U.S. Plans
Non-U.S. Plans
Year-End Benefit Obligations
2016
2015
2016
2015
Discount rate
3.76
%
3.95
%
3.92
%
4.00
%
Current healthcare cost trend rate
10.37
%
11.34
%
5.98
%
6.06
%
Ultimate healthcare cost trend rate
4.36
%
4.50
%
4.20
%
4.20
%
Year ultimate healthcare cost trend rate will be realized
2037
2029
2030
2030
U.S. Plans
Non-U.S. Plans
Net Periodic Postretirement Cost
2016
2015
2014
2016
2015
2014
Discount rate
3.95
%
4.00
%
3.95
%
4.00
%
4.40
%
4.50
%
Healthcare cost trend rate
11.34
%
12.28
%
7.54
%
6.06
%
6.31
%
6.43
%
Ultimate healthcare cost trend rate
4.50
%
4.50
%
4.50
%
4.20
%
4.20
%
4.20
%
Year ultimate healthcare cost trend rate will be realized
2029
2029
2029
2030
2030
2030
Increasing or decreasing current healthcare cost trend rates by 1% would affect our accumulated postretirement benefit obligation and net postretirement expense by the following amounts for the years ended May 31, 2016 and 2015:
U.S. Plans
Non-U.S. Plans
(In thousands)
2016
2015
2016
2015
1% Increase in trend rate
Accumulated Benefit Obligation
$
313
$
334
$
5,552
$
6,430
Postretirement Cost
11
10
504
675
1% Decrease in trend rate
Accumulated Benefit Obligation
$
(272
)
$
(290
)
$
(4,289
)
$
(3,295
)
Postretirement Cost
(9
)
(8
)
(383
)
(499
) We expect to pay approximately $0.9 million to $1.3 million in estimated postretirement benefits in each of the next five years. In the five years thereafter (2022-2026) we expect to pay a cumulative total of $7.7 million. The Medicare Prescription Drug, Improvement and Modernization Act of 2003 (the “Act”), was signed into law on December 8, 2003. The Act provides for prescription drug benefits under Medicare Part D and contains a subsidy to plan sponsors who provide “actuarially equivalent” prescription drug plans. Our actuary has determined that the prescription drug benefit provided by our postretirement plan is considered to be actuarially equivalent to the benefits provided under the Act for all years since inception. However, effective January 1, 2014, we changed our retiree medical offering to a Medicare Advantage Plan. Under the Medicare Advantage Plan, any Part D subsidy belongs to the insurance carrier. Our results reflect this change.</t>
  </si>
  <si>
    <t>Contingencies and Other Accrued Losses</t>
  </si>
  <si>
    <t>Commitments And Contingencies Disclosure [Abstract]</t>
  </si>
  <si>
    <t xml:space="preserve">NOTE N — CONTINGENCIES AND OTHER ACCRUED LOSSES Accrued loss reserves consist of the following:
May 31,
2016
2015
(In thousands)
Accrued product liability reserves
$
25,100
$
11,916
Accrued warranty reserves
9,137
8,718
Accrued environmental reserves
1,053
1,382
Total accrued loss reserves - Current
$
35,290
$
22,016
Accrued product liability reserves - noncurrent
$
29,045
$
29,769
Accrued warranty liability - noncurrent
4,177
2,945
Accrued environmental reserves - noncurrent
1,676
3,499
Total accrued loss reserves - Noncurrent
$
34,898
$
36,213
We provide, through our wholly owned insurance subsidiaries, certain insurance coverage, primarily product liability coverage, to our other subsidiaries. Excess coverage is provided by third-party insurers. Our product liability accruals provide for these potential losses as well as other uninsured claims. Product liability accruals are established based upon actuarial calculations of potential liability using industry experience, actual historical experience and actuarial assumptions developed for similar types of product liability claims, including development factors and lag times. To the extent there is a reasonable possibility that potential losses could exceed the amounts already accrued, we believe that the amount of any such additional loss would be immaterial to our results of operations, liquidity and consolidated financial position. We also offer warranties on many of our products, as well as long-term warranty programs at certain of our businesses, and have established product warranty liabilities. We review these liabilities for adequacy on a quarterly basis and adjust them as necessary. The primary factors that could affect these liabilities may include changes in performance rates as well as costs of replacement. Provision for estimated warranty costs is recorded at the time of sale and periodically adjusted, as required, to reflect actual experience. It is probable that we will incur future losses related to warranty claims we have received but that have not been fully investigated and related to claims not yet received. While our warranty liabilities represent our best estimates at May 31, 2016, we can provide no assurances that we will not experience material claims in the future or that we will not incur significant costs to resolve such claims beyond the amounts accrued or beyond what we may recover from our suppliers. Product warranty expense is recorded within selling, general and administrative expense. Also, due to the nature of our businesses, the amount of claims paid can fluctuate from one period to the next. While our warranty liabilities represent our best estimates of our expected losses at any given time, from time-to-time we may revise our estimates based on our experience relating to factors such as weather conditions, specific circumstances surrounding product installations and other factors. The following table includes the changes in our accrued warranty balances:
Year Ended May 31,
2016
2015
2014
(In thousands)
Beginning Balance
$
11,663
$
14,741
$
9,330
Deductions (1)
(18,061
)
(29,543
)
(19,155
)
Provision charged to SG&amp;A expense
19,653
23,487
24,566
Acquisitions, including SPHC reconsolidation
59
2,978
-
Ending Balance
$
13,314
$
11,663
$
14,741
(1)
Primarily claims paid during the year. In addition, like other companies participating in similar lines of business, some of our subsidiaries are involved in several proceedings relating to environmental matters. It is our policy to accrue remediation costs when it is probable that such efforts will be required and the related costs can be reasonably estimated. These liabilities are undiscounted and are not material to our financial statements during any of the periods presented. We were notified by the SEC on June 24, 2014, that we are the subject of a formal investigation pertaining to the timing of our disclosure and accrual of loss reserves in fiscal 2013 with respect to the previously disclosed U.S. Department Of Justice (the “DOJ”) and the U.S. General Services Administration (the “GSA”) Office of Inspector General investigation into compliance issues relating to Tremco Roofing Division’s GSA contracts. As previously disclosed, our audit committee completed an investigation into the facts and circumstances surrounding the timing of our disclosure and accrual of loss reserves with respect to the GSA and DOJ investigations, and determined that it was appropriate to restate our financial results for the first, second and third quarters of fiscal 2013. These restatements had no impact on our audited financial statements for the fiscal years ended May 31, 2013 or 2014. The audit committee’s investigation concluded that there was no intentional misconduct on the part of any of our officers. We are cooperating with the SEC in its ongoing investigation and continue to be engaged in discussions with the staff of the SEC’s Division of Enforcement (the “Staff”) concerning potential issues arising out of the SEC’s investigation. As previously disclosed, on October 26, 2015, we and our General Counsel received Wells notices from the SEC’s Division of Enforcement in connection with its investigation. A Wells notice is not a formal allegation or a finding of wrongdoing, but is a preliminary determination by the Staff that it may recommend to the SEC that a civil enforcement action or administrative proceeding be brought against the recipient. Our Wells notice also indicated that the Staff had preliminarily determined to recommend that the SEC pursue a clawback claim relating to incentive compensation payments paid to our Chief Executive Officer and Chief Financial Officer during the periods prior to the restatement. The Staff did not indicate an intention to recommend any charges against either of these officers. Under SEC procedures, a recipient of a Wells notice has an opportunity to respond in the form of a Wells submission that seeks to persuade the SEC that such an action should not be brought. In November 2015, we made a Wells submission to further explain RPM’s views concerning such matters and our belief that no enforcement action is warranted against us or our officers. We intend to contest any charges that may be brought. Any action by the SEC could result in sanctions against us and/or certain of our officers. An enforcement action by the SEC could impose substantial additional costs and distractions, regardless of its outcome. We have determined that it is probable that we will incur a loss relating to this matter and have estimated a range of potential loss. We have accrued at the low end of the range of loss, as no amount within the range is more likely to occur, and no amount within the estimated range of loss would have a material impact on our consolidated financial condition, results of operations or cash flows. In December 2014, we received notice of a claim seeking damages against one of our industrial segment subsidiaries alleging failure of coating systems. Insurance is covering the defense of this claim; however, coverage discussions are ongoing. Based on our current understanding of the claim, and given the ongoing insurance coverage discussions, we have determined that it is reasonably possible that we may incur a loss related to this claim, and have estimated a range of potential loss. We have accrued at the low end of the range of loss, as no amount within the range is more likely to occur, and no amount within the estimated range of loss would have a material impact on our consolidated financial condition, results of operations or cash flows. </t>
  </si>
  <si>
    <t>Segment Information</t>
  </si>
  <si>
    <t>Segment Reporting [Abstract]</t>
  </si>
  <si>
    <t xml:space="preserve">NOTE O — SEGMENT INFORMATION As previously disclosed, during July 2015, our Board of Directors approved the realignment of certain businesses and management structure to recognize how we allocate resources and analyze the operating performance of our operating segments. During August 2015, we made the determination to combine our former RPM2-Industrial operating segment and our former SPHC operating segment into a single operating segment, called the “Specialty Products Group,” which is discussed in further detail below. Information for all periods presented has been recast to reflect this change. We operate a portfolio of businesses and product lines that manufacture and sell a variety of specialty paints, protective coatings and roofing systems, sealants and adhesives. We manage our portfolio by organizing our businesses and product lines into three reportable segments: the industrial reportable segment, the specialty reportable segment and the consumer reportable segment. Within each reportable segment, we aggregate operating segments or product lines that consist of individual companies or groups of companies and product lines, which generally address common markets, share similar economic characteristics, utilize similar technologies and can share manufacturing or distribution capabilities. Our seven operating segments represent components of our business for which separate financial information is available that is utilized on a regular basis by our chief operating decision maker in determining how to allocate the assets of the company and evaluate performance. These seven operating segments are each managed by an operating segment manager, who is responsible for the day-to-day operating decisions and performance evaluation of the operating segment’s underlying businesses. We evaluate the profit performance of our segments primarily based on income before income taxes, but also look to earnings (loss) before interest and taxes (“EBIT”) as a performance evaluation measure because interest expense is essentially related to acquisitions, as opposed to segment operations. Our industrial reportable segment products are sold throughout North America and also account for the majority of our international sales. Our industrial product lines are sold directly to contractors, distributors and end-users, such as industrial manufacturing facilities, public institutions and other commercial customers. The industrial reportable segment comprises three separate operating segments — Tremco Group, tremco illbruck Group and Performance Coatings Group. Products and services within this reportable segment include construction chemicals, roofing systems, weatherproofing and other sealants, and polymer flooring. Our specialty reportable segment products are sold throughout North America and a few international locations, primarily in Europe. Our specialty product lines are sold directly to contractors, distributors and end-users, such as industrial manufacturing facilities, public institutions and other commercial customers. The specialty reportable segment is a single operating segment, which offers products that include industrial cleaners, restoration services equipment, colorants, exterior finishes, edible coatings and specialty glazes for pharmaceutical and food industries, and other specialty OEM coatings. As discussed in Note A(2), this segment includes the SPHC businesses, which were reconsolidated as of January 1, 2015. Our consumer reportable segment manufactures and markets professional use and do-it-yourself (“DIY”) products for a variety of mainly consumer applications, including home improvement and personal leisure activities. Our consumer segment’s major manufacturing and distribution operations are located primarily in North America, along with a few locations in Europe and other parts of the world. Our consumer reportable segment products are primarily sold directly to mass merchandisers, home improvement centers, hardware stores, paint stores, craft shops, cosmetic companies and through distributors. This reportable segment comprises three operating segments — Rust-Oleum Group, DAP Group and SPG-Consumer Group. Products within this reportable segment include specialty, hobby and professional paints; nail care enamels; caulks; adhesives; silicone sealants and wood stains. Sales to the Home Depot represented less than 10% of our consolidated net sales for fiscal 2016, 10% and 11% of our consolidated net sales for fiscal 2015 and 2014, respectively, and 28%, 29% and 29% of our consumer segment net sales for fiscal 2016, 2015 and 2014, respectively. In addition to our three reportable segments, there is a category of certain business activities and expenses, referred to as corporate/other, that does not constitute an operating segment. This category includes our corporate headquarters and related administrative expenses, results of our captive insurance companies, gains or losses on the sales of certain assets and other expenses not directly associated with any reportable segment. Assets related to the corporate/other category consist primarily of investments, prepaid expenses and headquarters’ property and equipment. These corporate and other assets and expenses reconcile reportable segment data to total consolidated income before income taxes, interest expense and earnings before interest and taxes; as well as identifiable assets, capital expenditures and depreciation and amortization. We reflect income from our joint ventures on the equity method, and receive royalties from our licensees. The following tables reflect the results of our reportable segments consistent with our management philosophy, and represent the information we utilize, in conjunction with various strategic, operational and other financial performance criteria, in evaluating the performance of our portfolio of businesses. Information for all periods presented has been recast to reflect the current-year change in reportable segments.
Year Ended May 31,
2016
2015
2014
(In thousands)
Net Sales
Industrial
$
2,444,120
$
2,533,476
$
2,464,266
Specialty
732,091
457,245
305,391
Consumer
1,637,438
1,603,829
1,606,696
Total
$
4,813,649
$
4,594,550
$
4,376,353
Income (Loss) Before Income Taxes
Industrial
Income Before Income Taxes (a)
$
252,781
$
246,997
$
234,123
Interest (Expense), Net (b)
(5,987
)
(8,190
)
(10,482
)
EBIT (c)
$
258,768
$
255,187
$
244,605
Specialty
Income Before Income Taxes (a)
$
111,945
$
68,340
$
61,628
Interest (Expense), Net (b)
730
534
255
EBIT (c)
$
111,215
$
67,806
$
61,373
Consumer
Income Before Income Taxes (a)
$
268,218
$
274,001
$
251,229
Interest (Expense), Net (b)
40
34
122
EBIT (c)
$
268,178
$
273,967
$
251,107
Corporate/Other
(Expense) Before Income Taxes (a)
$
(149,478
)
$
(136,085
)
$
(122,493
)
Interest (Expense), Net (b)
(76,101
)
(61,416
)
(55,131
)
EBIT (c)
$
(73,377
)
$
(74,669
)
$
(67,362
)
Consolidated
Income Before Income Taxes (a)
$
483,466
$
453,253
$
424,487
Interest (Expense), Net (b)
(81,318
)
(69,038
)
(65,236
)
EBIT (c)
$
564,784
$
522,291
$
489,723
Identifiable Assets
Industrial
$
2,165,920
$
2,105,364
$
2,222,704
Specialty
794,899
798,893
284,553
Consumer
1,734,600
1,626,097
1,648,272
Corporate/Other
80,622
163,886
222,836
Total
$
4,776,041
$
4,694,240
$
4,378,365
Capital Expenditures
Industrial
$
76,761
$
46,150
$
50,039
Specialty
11,479
7,823
4,517
Consumer
27,269
29,354
35,391
Corporate/Other
1,674
2,036
3,845
Total
$
117,183
$
85,363
$
93,792
Depreciation and Amortization
Industrial
$
46,570
$
47,235
$
48,046
Specialty
26,773
13,596
5,624
Consumer
31,445
32,153
31,378
Corporate/Other
6,251
6,192
5,021
Total
$
111,039
$
99,176
$
90,069
(a)
The presentation includes a reconciliation of Income (Loss) Before Income Taxes, a measure defined by Generally Accepted Accounting Principles (GAAP) in the United States, to EBIT.
(b)
Interest (expense), net includes the combination of interest expense and investment expense (income), net.
(c)
EBIT is defined as earnings (loss) before interest and taxes. We evaluate the profit performance of our segments based on income before income taxes, but also look to EBIT as a performance evaluation measure because interest expense is essentially related to acquisitions, as opposed to segment operations. We believe EBIT is useful to investors for this purpose as well, using EBIT as a metric in their investment decisions. EBIT should not be considered an alternative to, or more meaningful than, income before taxes as determined in accordance with GAAP, since EBIT omits the impact of interest in determining operating performance, which represent items necessary to our continued operations, given our level of indebtedness. Nonetheless, EBIT is a key measure expected by and useful to our fixed income investors, rating agencies and the banking community, all of whom believe, and we concur, that this measure is critical to the capital markets’ analysis of our segments’ core operating performance. We also evaluate EBIT because it is clear that movements in EBIT impact our ability to attract financing. Our underwriters and bankers consistently require inclusion of this measure in offering memoranda in conjunction with any debt underwriting or bank financing. EBIT may not be indicative of our historical operating results, nor is it meant to be predictive of potential future results.
Year Ended May 31,
2016
2015
2014
(In thousands)
Net Sales (based on shipping location) (a)
United States
$
3,155,810
$
2,856,723
$
2,581,208
Foreign
Canada
310,817
337,869
342,312
Europe
928,519
941,820
1,031,686
Other Foreign
418,503
458,138
421,147
Total Foreign
1,657,839
1,737,827
1,795,145
Total
$
4,813,649
$
4,594,550
$
4,376,353
Long-Lived Assets (b)
United States
$
1,764,090
$
1,704,468
$
1,374,340
Foreign
Canada
111,524
114,717
125,401
Europe
271,796
293,685
340,146
United Kingdom
257,935
273,118
259,829
Other Foreign
212,583
202,721
208,411
Total Foreign
853,838
884,241
933,787
Total
$
2,617,928
$
2,588,709
$
2,308,127
(a)
It is not practicable to obtain the information needed to disclose revenues attributable to each of our product lines.
(b)
Long-lived assets include all non-current assets, excluding non-current deferred income taxes. </t>
  </si>
  <si>
    <t>Quarterly Information (Unaudited)</t>
  </si>
  <si>
    <t>Quarterly Financial Information Disclosure [Abstract]</t>
  </si>
  <si>
    <t xml:space="preserve">NOTE P – QUARTERLY INFORMATION (UNAUDITED) The following is a summary of the quarterly results of operations for the years ended May 31, 2016 and 2015:
For Quarter Ended
(In thousands, except per share amounts)
August 31
November 30
February 29
May 31
2016
Net Sales
$
1,242,526
$
1,155,984
$
988,555
$
1,426,584
Gross Profit
$
532,958
$
493,934
$
412,962
$
647,194
Net Income Attributable to
RPM International Inc. Stockholders
$
99,815
$
83,433
$
18,582
$
152,895
Basic Earnings Per Share
$
0.76
$
0.63
$
0.14
$
1.16
Diluted Earnings Per Share
$
0.74
$
0.62
$
0.14
$
1.13
Dividends Per Share
$
0.260
$
0.275
$
0.275
$
0.275
(In thousands, except per share amounts)
August 31
November 30
February 28 (a)
May 31
2015
Net Sales
$
1,203,896
$
1,071,128
$
946,367
$
1,373,159
Gross Profit
$
508,393
$
453,943
$
379,738
$
599,295
Net Income Attributable to
RPM International Inc. Stockholders
$
99,079
$
69,766
$
(57,348
)
$
127,987
Basic Earnings Per Share
$
0.74
$
0.52
$
(0.44
)
$
0.97
Diluted Earnings Per Share
$
0.73
$
0.52
$
(0.44
)
$
0.94
Dividends Per Share
$
0.240
$
0.260
$
0.260
$
0.260
(a)
Reflects the reconsolidation of SPHC effective January 1, 2015, and adjustments of $106.2 million to the Provision for Income Taxes related to the recognition of an ASC 740-30 tax liability for the potential repatriation of foreign earnings and related impact on Net Income Attributable to Noncontrolling Interests. Refer to Note F, “Income Taxes,” to the Consolidated Financial Statements for information regarding unremitted foreign earnings. Quarterly earnings per share may not total to the yearly earnings per share due to the weighted-average number of shares outstanding in each quarter. </t>
  </si>
  <si>
    <t>Summary of Significant Accounting Policies (Policies)</t>
  </si>
  <si>
    <t>Consolidation, Noncontrolling Interests and Basis of Presentation</t>
  </si>
  <si>
    <t>1) Consolidation, Noncontrolling Interests and Basis of Presentation Our financial statements include all of our majority-owned subsidiaries, except for certain subsidiaries that were deconsolidated for the period from May 31, 2010 through December 31, 2014 (please refer to Note A[2]). We account for our investments in less-than-majority-owned joint ventures, for which we have the ability to exercise significant influence, under the equity method. Effects of transactions between related companies are eliminated in consolidation. Noncontrolling interests are presented in our Consolidated Financial Statements as if parent company investors (controlling interests) and other minority investors (noncontrolling interests) in partially owned subsidiaries have similar economic interests in a single entity. As a result, investments in noncontrolling interests are reported as equity in our Consolidated Financial Statements. Additionally, our Consolidated Financial Statements include 100% of a controlled subsidiary’s earnings, rather than only our share. Transactions between the parent company and noncontrolling interests are reported in equity as transactions between stockholders, provided that these transactions do not create a change in control. Our business is dependent on external weather factors. Historically, we have experienced strong sales and net income in our first, second and fourth fiscal quarters comprising the three-month periods ending August 31, November 30 and May 31, respectively, with weaker performance in our third fiscal quarter (December through February). Certain prior-year amounts have been reclassified to conform with current-year presentation.</t>
  </si>
  <si>
    <t>Specialty Products Holding Corp. (“SPHC”)</t>
  </si>
  <si>
    <t>2) Specialty Products Holding Corp. (“SPHC”) Prior to May 31, 2010, Bondex International, Inc. (“Bondex”) and its parent, SPHC, were defendants in various asbestos-related bodily injury lawsuits filed in various state courts. These cases generally sought unspecified damages for asbestos-related diseases based on alleged exposures to asbestos-containing products. On May 31, 2010, Bondex and SPHC, filed voluntary petitions in the United States Bankruptcy Court for the District of Delaware (the “Bankruptcy Court”) to reorganize under chapter 11 of the Bankruptcy Code. SPHC and Bondex took this action in an effort to permanently and comprehensively resolve all pending and future asbestos-related liability claims associated with Bondex and SPHC. Similarly, Republic Powdered Metals, Inc. (“Republic”) and NMBFiL, Inc. (“NMBFiL”), both of which are indirect wholly owned subsidiaries of RPM International Inc. (“RPM”), filed to reorganize under chapter 11 of the Bankruptcy Code in August 2014 to resolve all their pending and future asbestos-related liability claims. Both Republic and NMBFiL remained consolidated subsidiaries of RPM, considering the short-term nature of the bankruptcy and that RPM maintained control of them from a participating rights perspective. On December 10, 2014 a plan of reorganization was confirmed (the “Bankruptcy Plan”), and, effective as of December 23, 2014 (the “Effective Date”), Bondex, SPHC, Republic and NMBFiL emerged from bankruptcy. In accordance with the Bankruptcy Plan, trusts were established under Section 524(g) of the United States Bankruptcy Code (together, the “Trust”) and funded with first installments. Pursuant to the Bankruptcy Plan, the Trust assumed all liability and responsibility for current and future asbestos personal injury claims of Bondex, SPHC, Republic and NMBFiL, and such entities will have no further liability or responsibility for, and will (along with affiliates) be permanently protected from, such asbestos claims. The Trust was funded with $450.0 million in cash and a promissory note, bearing no interest and maturing on or before the fourth anniversary of the Effective Date (the “Bankruptcy Note”). The net present value of the Bankruptcy Note, or $335.0 million, is classified as other accrued liabilities and other long-term liabilities for approximately $101.5 million and $233.5 million, respectively, in our Consolidated Financial Statements at May 31, 2016. Borrowings under our $800.0 million revolving credit facility were used to fund the initial payment of $450.0 million, which is classified as long-term debt in our Consolidated Balance Sheets. A portion of the payments due under the Bankruptcy Note is secured by a right to the equity of SPHC, Republic and Bondex. The Bankruptcy Plan and Bankruptcy Note, provide for the following additional contributions to the Trust:
·
On or before the second anniversary of the Effective Date, an additional $102.5 million in cash, RPM stock or a combination thereof (at our discretion in this and all subsequent cases) will be deposited into the Trust;
·
On or before the third anniversary of the Effective Date, an additional $120.0 million in cash, RPM stock or a combination thereof will be deposited into the Trust; and
·
On or before the fourth anniversary of the Effective Date, a final payment of $125.0 million in cash, RPM stock or a combination thereof will be deposited into the Trust. Total current and future contributions to the Trust are deductible for U.S. income tax purposes. Effective with the filing of the Notice of Entry of Order confirming the Bankruptcy Plan, which required the funding of the Trust, we regained control of SPHC and its subsidiaries, and accordingly, we have accounted for the event as a business combination. The funding of the Trust represents the total consideration transferred in the transaction, or $772.6 million. The opening balance sheets are based upon closing balances as of December 31, 2014 and results of operations have been included in our Consolidated Financial Statements beginning on January 1, 2015 (the “Accounting Effective Date”) forward, as we concluded that the activity occurring between the date control was obtained (December 23, 2014) and the Accounting Effective Date was not significant. The fair values of SPHC and its subsidiaries have been determined as of January 1, 2015. Additionally, the fair value of RPM Holdco, of which SPHC owns 21.39% of the outstanding common stock, has been determined in order to account for our increase in ownership of the noncontrolling interest as an equity transaction. The total consideration has been allocated on a relative fair value basis between the noncontrolling interest in RPM Holdco, or approximately $208.4 million, and the net assets of SPHC, or approximately $564.2 million. The difference between the fair value of the noncontrolling interest in RPM Holdco and the carrying value of the noncontrolling interest was recorded as an equity transaction. The portion of the transaction accounted for as a business combination resulted in goodwill of $118.7 million and intangible assets of $176.0 million. The acquired intangible assets totaling $176.0 million comprise the following $118.7 million of customer and distributor relationships, $2.0 million of definite-lived tradenames, $52.7 million of indefinite-lived tradenames and $2.6 million of formulas. Income tax assets of $271.7 million were recorded in connection with the deductibility of current and future contributions to the Trust. Additionally, deferred tax liabilities of $72.3 million were recorded for the excess of the fair value book basis of certain assets over the corresponding tax basis. The fair values of net tangible assets, intangible assets and the noncontrolling interest were based upon valuations, which required our significant use of estimates and assumptions. The valuations of consideration transferred and total assets acquired and liabilities assumed are complete as of May 31, 2016.</t>
  </si>
  <si>
    <t>Use of Estimates</t>
  </si>
  <si>
    <t xml:space="preserve">3) Use of Estimates The preparation of financial statements in conformity with GAAP requires us to make estimates and assumptions that affect reported amounts of assets and liabilities, disclosure of contingent assets and liabilities at the date of the financial statements, and reported amounts of revenues and expenses during the reporting period. Actual results could differ from those estimates. </t>
  </si>
  <si>
    <t>Acquisitions/Divestitures</t>
  </si>
  <si>
    <t>4) Acquisitions/Divestitures We account for business combinations using the acquisition method of accounting and, accordingly, the assets and liabilities of the acquired entities are recorded at their estimated fair values at the acquisition date. During the fiscal year ended May 31, 2016, we completed seven acquisitions. Two of the current-year acquisitions report through our consumer reportable segment, which included the following: the assets associated with nail enamel filling lines and related equipment, based in Newburgh, New York; and a manufacturer of concrete care coatings and sealants for the retail market based in Auburndale, Florida. There were also two product line acquisitions during the year that will report through our industrial reportable segment, which included the following: a manufacturer of construction adhesives, sealants and tapes based on Calgary, Alberta, Canada; and a manufacturer of extruded silicone sheets for the North American commercial construction and OEM markets based in Harbor Springs, Michigan. Lastly, there were three acquisitions of product lines during the year that report through our specialty reportable segment, which included the following: a distributor of a full line of fuel additives based in Battle Creek, Michigan; a plastic molding supplier and manufacturer of fans and radiators for the auto aftermarket based in Fife, Washington; and a manufacturer of high-strength egg white products and specialized stabilizers for meringue toppings and desserts based in LaGrange, Illinois. During the current fiscal year, we also executed the divestiture of one small product line. During fiscal 2016, we also acquired the remaining 51% of our Chinese joint venture, as further described in Note A(17) below. As described in Note A(2) above, effective January 1, 2015, we regained control of SPHC and its subsidiaries, and accordingly, we have accounted for a portion of the transaction as a business combination, while the other portion of the transaction relating to our increase in ownership of RPM Holdco has been accounted for as an equity transaction. The fair values of SPHC and its subsidiaries that were determined as of January 1, 2015, are described in more complete detail in Note A(2). In addition to the reconsolidation of SPHC, during the fiscal year ended May 31, 2015, we completed six acquisitions. Three of the fiscal 2015 acquisitions report through our industrial reportable segment, which included the following: a waterproofing products manufacturer in Brazil; a manufacturer of powder construction products based in Phoenix, Arizona; and a manufacturer of firestopping products for the construction industry based in London, UK. Reporting through our specialty reportable segment is our acquisition of a manufacturer of high performance wood finishes based in Manchester, U.K. The other two acquisitions, which included a producer of specialty cleaners based in Cumming, Georgia and a producer of aerosol paints based in Johannesburg, South Africa, report through our consumer reportable segment. The purchase price for each acquisition, excluding the reconsolidated SPHC entities, has been allocated to the estimated fair values of the assets acquired and liabilities assumed as of the date of acquisition. While the valuations of consideration transferred and total assets acquired and liabilities assumed are substantially complete, measurement period adjustments may be recorded in the future as we finalize certain fair value estimates. The primary areas that remain preliminary relate to the fair values of deferred income taxes for acquisitions completed during fiscal 2016. Acquisitions are aggregated by year of purchase in the following table:
Fiscal 2016 Acquisitions
Fiscal 2015 Acquisitions
(In thousands)
Weighted-Average Intangible Asset Amortization Life (In Years)
Total
Weighted-Average Intangible Asset Amortization Life (In Years)
Total
Current assets
$
20,094
$
27,533
Property, plant and equipment
4,771
11,506
Goodwill
N/A
29,762
N/A
27,833
Tradenames - indefinite lives
N/A
-
N/A
7,209
Other intangible assets
9
18,441
14
26,781
Other long-term assets
27
202
Total Assets Acquired
$
73,095
$
101,064
Liabilities assumed
(21,379
)
(28,363
)
Net Assets Acquired
$
51,716
(1)
$
72,701
(2)
(1)
Figure includes cash acquired of $6.5 million.
(2)
Figure includes cash acquired of $2.8 million. Our Consolidated Financial Statements reflect the results of operations of acquired businesses as of their respective dates of acquisition. Pro-forma results of operations for the years ended May 31, 2016 and May 31, 2015 were not materially different from reported results and, consequently, are not presented.</t>
  </si>
  <si>
    <t>Foreign Currency</t>
  </si>
  <si>
    <t>5) Foreign Currency The functional currency for each of our foreign subsidiaries is its principal operating currency. Accordingly, for the periods presented, assets and liabilities have been translated using exchange rates at year end, while income and expense for the periods have been translated using a weighted-average exchange rate. The resulting translation adjustments have been recorded in accumulated other comprehensive income (loss), a component of stockholders’ equity, and will be included in net earnings only upon the sale or liquidation of the underlying foreign investment, neither of which is contemplated at this time. Transaction gains and losses increased during the last three fiscal years due to the strengthening of the U.S. dollar, resulting in net transactional foreign exchange losses for fiscal 2016, 2015 and 2014 of approximately $24.4 million, $22.3 million and $17.7 million, respectively.</t>
  </si>
  <si>
    <t>Cash and Cash Equivalents</t>
  </si>
  <si>
    <t>6) Cash and Cash Equivalents We consider all highly liquid debt instruments purchased with a maturity of three months or less to be cash equivalents. We do not believe we are exposed to any significant credit risk on cash and cash equivalents. The carrying amounts of cash and cash equivalents approximate fair value.</t>
  </si>
  <si>
    <t>Property, Plant &amp; Equipment</t>
  </si>
  <si>
    <t>7) Property, Plant &amp; Equipment
May 31,
2016
2015
(In thousands)
Land
$
60,223
$
58,555
Buildings and leasehold improvements
363,036
349,682
Machinery and equipment
921,571
850,067
Total property, plant and equipment, at cost
1,344,830
1,258,304
Less: allowance for depreciation and amortization
715,377
668,658
Property, plant and equipment, net
$
629,453
$
589,646
We review long-lived assets for impairment when circumstances indicate that the carrying values of these assets may not be recoverable. For assets that are to be held and used, an impairment charge is recognized when the estimated undiscounted future cash flows associated with the asset or group of assets are less than their carrying value. If impairment exists, an adjustment is made to write the asset down to its fair value, and a loss is recorded for the difference between the carrying value and the fair value. Fair values are determined based on quoted market values, discounted cash flows, internal appraisals or external appraisals, as applicable. Assets to be disposed of are carried at the lower of their carrying value or estimated net realizable value. Depreciation is computed primarily using the straight-line method over the following ranges of useful lives:
Land improvements
3 to 40 years
Buildings and improvements
1 to 50 years
Machinery and equipment
1 to 32 years Total depreciation expense for each fiscal period includes the charges to income that result from the amortization of assets recorded under capital leases.</t>
  </si>
  <si>
    <t>Revenue Recognition</t>
  </si>
  <si>
    <t>8) Revenue Recognition Revenues are recognized when realized or realizable, and when earned. In general, this is when title and risk of loss pass to the customer. Further, revenues are realizable when we have persuasive evidence of a sales arrangement, the product has been shipped or the services have been provided to the customer, the sales price is fixed or determinable, and collectibility is reasonably assured. We reduce our revenues for estimated customer returns and allowances, certain rebates, sales incentives, and promotions in the same period the related sales are recorded. We also record revenues generated under long-term construction contracts, mainly in connection with the installation of specialized roofing and flooring systems, and related services. Certain long-term construction contracts are accounted for under the percentage-of-completion method, and therefore we record contract revenues and related costs as our contracts progress. This method recognizes the economic results of contract performance on a timelier basis than does the completed-contract method; however, application of this method requires reasonably dependable estimates of progress toward completion, as well as other dependable estimates. When reasonably dependable estimates cannot be made, or if other factors make estimates doubtful, the completed-contract method is applied. Under the completed-contract method, billings and costs are accumulated on the balance sheet as the contract progresses, but no revenue is recognized until the contract is complete or substantially complete.</t>
  </si>
  <si>
    <t>Shipping Costs</t>
  </si>
  <si>
    <t>9) Shipping Costs Shipping costs paid to third-party shippers for transporting products to customers are included in SG&amp;A expenses. For the years ended May 31, 2016, 2015 and 2014, shipping costs were $145.3 million, $142.9 million and $133.0 million, respectively.</t>
  </si>
  <si>
    <t>Allowance for Doubtful Accounts Receivable</t>
  </si>
  <si>
    <t>10) Allowance for Doubtful Accounts Receivable An allowance for anticipated uncollectible trade receivable amounts is established using a combination of specifically identified accounts to be reserved and a reserve covering trends in collectibility. These estimates are based on an analysis of trends in collectibility and past experience, but are primarily made up of individual account balances identified as doubtful based on specific facts and conditions. Receivable losses are charged against the allowance when we confirm uncollectibility. Actual collections of trade receivables could differ from our estimates due to changes in future economic or industry conditions or specific customer’s financial conditions. For the periods ended May 31, 2016, 2015 and 2014, bad debt expense approximated $8.7 million, $4.9 million and $7.6 million, respectively.</t>
  </si>
  <si>
    <t>11) Inventories Inventories are stated at the lower of cost or market, cost being determined on a first-in, first-out (FIFO) basis and market being determined on the basis of replacement cost or net realizable value. Inventory costs include raw materials, labor and manufacturing overhead. We review the net realizable value of our inventory in detail on an on-going basis, with consideration given to various factors, which include our estimated reserves for excess, obsolete, slow moving or distressed inventories. If actual market conditions differ from our projections, and our estimates prove to be inaccurate, write-downs of inventory values and adjustments to cost of sales may be required. Historically, our inventory reserves have approximated actual experience. Inventories were composed of the following major classes:
May 31,
2016
2015
(In thousands)
Raw material and supplies
$
227,900
$
235,649
Finished goods
457,918
438,556
Total Inventory
$
685,818
$
674,205</t>
  </si>
  <si>
    <t>12) Goodwill and Other Intangible Assets We account for goodwill and other intangible assets in accordance with the provisions of ASC 350 and account for business combinations using the acquisition method of accounting and accordingly, the assets and liabilities of the entities acquired are recorded at their estimated fair values at the acquisition date. Goodwill represents the excess of the purchase price paid over the fair value of net assets acquired, including the amount assigned to identifiable intangible assets. We performed the required annual goodwill impairment assessments as of the first day of our fourth fiscal quarter at the reporting unit level. Our reporting units have been identified at the component level, which is the operating segment level or one level below. First, we assess qualitative factors to determine whether it is more likely than not that the fair value of a reporting unit is less than its carrying amount. The traditional two-step quantitative process is required only if we conclude that it is more likely than not that a reporting unit’s fair value is less than its carrying amount. However, we have an unconditional option to bypass a qualitative assessment and proceed directly to performing the traditional two-step quantitative analysis. We applied both the qualitative and traditional two-step quantitative processes during our annual goodwill impairment assessment performed during the fourth quarters of fiscal 2016, 2015 and 2014. The traditional two-step quantitative goodwill impairment assessment involves estimating the fair value of a reporting unit and comparing it with its carrying amount. If the carrying amount of the reporting unit exceeds its fair value, additional steps are followed to determine and recognize, if appropriate, an impairment loss. Calculating the fair value of the reporting units requires our significant use of estimates and assumptions. We estimate the fair values of our reporting units by applying a combination of third-party market-value indicators, when observable market data is available, and discounted future cash flows to each of our reporting unit’s projected EBITDA. In applying this methodology, we rely on a number of factors, including actual and forecasted operating results and market data. As a result of the assessments performed for fiscal 2016, 2015 and 2014, there were no impairments, including no reporting units that were at risk of failing step one of the traditional two-step quantitative analysis. However, within our consumer segment, the estimated fair value of our Kirker reporting unit with $143.3 million of goodwill, exceeded its carrying value by approximately 8%. The discounted cash flow used in the goodwill impairment test for Kirker assumed discrete period revenue growth through fiscal 2020 that was reflective of market opportunities related to contracting with certain retailers to fill nail polish for their respective private label brands as well as the growing core liquid nail polish business in line with the expected liquid nail polish growth rates for the markets in which Kirker operates. In the terminal year we assumed a long-term earnings growth rate of 3.0% that we believe is appropriate given the current industry specific expectations. As of the valuation date, we utilized a weighted-average cost of capital of 8.0%, which we believe is appropriate as it reflects the relative risk, the time value of money, and is consistent with Kirker’s peer group. Additionally, we test all indefinite-lived intangible assets for impairment annually. We perform the required annual impairment assessments as of the first day of our fourth fiscal quarter. We may elect to first assess qualitative factors to determine whether it is more likely than not that the fair value of an indefinite-lived intangible asset is less than its carrying amount before applying traditional quantitative tests. We applied both qualitative and quantitative processes during our annual indefinite-lived intangible asset impairment assessments performed during the fourth quarters of fiscal 2016, 2015 and 2014. The annual impairment assessment involves estimating the fair value of each indefinite-lived asset and comparing it with its carrying amount. If the carrying amount of the intangible asset exceeds its fair value, we record an impairment loss equal to the difference. Calculating the fair value of the indefinite-lived assets requires our significant use of estimates and assumptions. We estimate the fair values of our intangible assets by applying a relief-from-royalty calculation, which includes discounted future cash flows related to each of our intangible asset’s projected revenues. In applying this methodology, we rely on a number of factors, including actual and forecasted revenues and market data. As a result of the assessments performed for fiscal 2016, 2015 and 2014, there were no impairments. Should the future earnings and cash flows at our reporting units decline and/or discount rates increase, future impairment charges to goodwill and other intangible assets may be required.</t>
  </si>
  <si>
    <t>Advertising Costs</t>
  </si>
  <si>
    <t>13) Advertising Costs Advertising costs are charged to operations when incurred and are included in SG&amp;A expenses. For the years ended May 31, 2016, 2015 and 2014, advertising costs were $49.7 million, $40.8 million and $49.6 million, respectively.</t>
  </si>
  <si>
    <t>Research and Development</t>
  </si>
  <si>
    <t>14) Research and Development Research and development costs are charged to operations when incurred and are included in SG&amp;A expenses. The amounts charged to expense for the years ended May 31, 2016, 2015 and 2014 were $61.5 million, $56.7 million and $54.6 million, respectively.</t>
  </si>
  <si>
    <t>15) Stock-Based Compensation Stock-based compensation represents the cost related to stock-based awards granted to our employees and directors, which may include restricted stock and stock appreciation rights (“SARs”). We measure stock-based compensation cost at the date of grant, based on the estimated fair value of the award. We recognize the cost as expense on a straight-line basis (net of estimated forfeitures) over the related vesting period. Refer to Note H, “Stock-Based Compensation,” for further information.</t>
  </si>
  <si>
    <t xml:space="preserve">16) Investment (Income), Net Investment (income), net, consists of the following components:
Year Ended May 31,
2016
2015
2014
(In thousands)
Interest (income)
$
(5,975
)
$
(8,304
)
$
(6,327
)
(Gain) on sale of marketable securities
(6,457
)
(8,692
)
(7,353
)
Other-than-temporary impairment on securities
3,811
22
161
Dividend (income)
(1,744
)
(1,603
)
(2,196
)
Investment (income), net
$
(10,365
)
$
(18,577
)
$
(15,715
) </t>
  </si>
  <si>
    <t>17) Other Expense (Income), Net Other expense (income), net, consists of the following components:
Year Ended May 31,
2016
2015
2014
(In thousands)
Royalty expense (income), net
$
2,039
$
(1,843
)
$
(1,195
)
Loss on litigation settlement
9,300
-
-
(Gain) on remeasurement of joint venture ownership
(7,972
)
-
-
(Income) loss related to unconsolidated equity affiliates
(2,080
)
(2,023
)
(2,888
)
Other expense (income), net
$
1,287
$
(3,866
)
$
(4,083
) Loss on Litigation Settlement A consolidated class-action complaint is pending against Rust-Oleum Corporation (“Rust-Oleum”) seeking to have a class certified and alleging breach of warranty, breach of contract and other claims regarding certain deck coating products of Rust-Oleum. In May 2016, the parties executed a term sheet outlining the agreed-upon terms of settlement. Upon final court approval, Rust-Oleum would deposit $9.3 million into a settlement fund in satisfaction of the claims. The amount of the settlement is reflected in other expense (income), net, in our Consolidated Statements of Income for the fiscal year ended May 31, 2016. Gain on Remeasurment of Joint Venture Ownership In May 2016, we acquired the remaining 51% interest in our Chinese joint venture, Carboline Dalian Paint Production Co., Ltd (“Carboline Dalian”), which increased our ownership to 100%. We had acquired our initial 49% interest in the company during fiscal 2009. During the fourth quarter of fiscal 2016, we retained an independent, third party valuation firm to assist us in determining the fair value of Carboline Dalian. Under ASC 805, a step up to fair value is required when an equity interest changes from a non-controlling interest to a controlling interest. Based on the step up from our 49% to a 100% interest in Carboline Dalian, we recorded a remeasurement gain for approximately $8.0 million during fiscal 2016. The gain is reflected in other expense (income), net in our Consolidated Statements of Income for the fiscal year ended May 31, 2016.</t>
  </si>
  <si>
    <t>18) Income Taxes The provision for income taxes is calculated using the liability method. Under the liability method, deferred income taxes are recognized for the tax effect of temporary differences between the financial statement carrying amount of assets and liabilities and the amounts used for income tax purposes and for certain changes in valuation allowances. Valuation allowances are recorded to reduce certain deferred tax assets when, in our estimation, it is more likely than not that a tax benefit will not be realized.</t>
  </si>
  <si>
    <t>Earnings Per Share of Common Stock</t>
  </si>
  <si>
    <t>19) Earnings Per Share of Common Stock Earnings per share (EPS) is computed using the two-class method. The two-class method determines EPS for each class of common stock and participating securities according to dividends and dividend equivalents and their respective participation rights in undistributed earnings. Our unvested share-based payment awards that contain rights to receive non-forfeitable dividends are considered participating securities. Basic EPS of common stock is computed by dividing net income by the weighted-average number of shares of common stock outstanding for the period. Diluted EPS of common stock is computed on the basis of the weighted-average number of shares of common stock, plus the effect of dilutive potential shares of common stock outstanding during the period using the treasury stock method. Dilutive potential shares of common stock include outstanding SARS, restricted stock awards and convertible notes. See Note J, “Earnings Per Share of Common Stock,” for additional information.</t>
  </si>
  <si>
    <t>Other Recent Accounting Pronouncements</t>
  </si>
  <si>
    <t>20) Other Recent Accounting Pronouncements In May 2014, the FASB issued ASU 2014-09, “Revenue from Contracts with Customers,” which establishes a comprehensive revenue recognition standard for virtually all industries in GAAP. Under the original issuance, the new standard would have applied to annual periods beginning after December 15, 2016, including interim periods therein. However, in August 2015, the FASB issued ASU 2015-14, which extends the standard effective date by one year and includes an option to apply the standard on the original effective date. We are currently reviewing the revised guidance and assessing the potential impact on our Consolidated Financial Statements. In April 2015, the FASB issued ASU 2015-03 "Interest-Imputation of Interest," which changes the presentation of debt issuance costs in financial statements and specifies that debt issuance costs related to a note shall be reported in the balance sheet as a direct deduction from the face amount of the note. The guidance does not change the current requirements surrounding the recognition and measurement of debt issuance costs, and the amortization of debt issuance costs will continue to be reported as interest expense. The guidance is effective for years and interim periods within those fiscal years beginning after December 15, 2015. Early adoption is allowed for all entities and the new guidance shall be applied to all prior periods retrospectively. We do not expect the adoption of this guidance to have a significant impact on our consolidated financial position and results of operations, although it will change the financial statement classification of the deferred debt cost. As of May 31, 2016, we had $3.0 million and $8.2 million of current and long-term net deferred debt costs, respectively. As of May 31, 2015, we had $3.0 million and $11.5 million of current and long-term net deferred debt costs, respectively. Current and long-term deferred debt costs are included in our Consolidated Balance Sheets and are reflected in prepaid expenses and other current assets, and other long-term assets, respectively. Under the new guidance, the net deferred debt costs would offset the carrying amount of the respective debt on the Consolidated Balance Sheets. In September 2015, the FASB issued ASU No. 2015-16, “Simplifying the Accounting for Measurement-Period Adjustments,” which simplifies the treatment of adjustments to provisional amounts recognized in the period for items in a business combination for which the accounting is incomplete at the end of the reporting period. The amendments in this ASU are effective for fiscal years beginning after December 15, 2015 and for interim periods therein. We will apply the provisions of this ASU beginning on June 1, 2016. We anticipate that our adoption of this ASU will not have a material impact on our Consolidated Financial Statements. In February 2016, the FASB issued ASU 2016-02, “Leases (Topic 842),” which increases lease transparency and comparability among organizations. Under the new standard, lessees will be required to recognize all assets and liabilities arising from leases on the balance sheet, with the exception of leases with a term of 12 months or less, which permits a lessee to make an accounting policy election by class of underlying asset not to recognize lease assets and liabilities. ASU 2016-02 is effective for fiscal years beginning after December 15, 2018, including interim periods within those fiscal years, and early adoption is permitted. The new standard requires the recognition and measurement of leases at the beginning of the earliest period presented using a modified retrospective approach, which includes a number of optional practical expedients that entities may elect to apply. We are currently evaluating the impact this guidance will have on our Consolidated Financial Statements. In March 2016, the FASB issued ASU 2016-09, “Improvements to Employee Share-Based Payment Accounting,” which makes a number of changes meant to simplify and improve accounting for share-based payments. The new guidance includes amendments to share based accounting for income taxes, the related classification in the statement of cash flows and share award forfeiture accounting. ASU 2016-09 is effective for public companies for annual reporting periods beginning after December 15, 2016, and interim periods within those reporting periods. Early adoption is permitted. We will early adopt ASU 2016-09 in the first quarter of fiscal 2017, and we do not anticipate our adoption to have a material impact on our Consolidated Financial Statements. In November 2015, the FASB issued ASU 2015-17, “Balance Sheet Classification of Deferred Taxes,” which requires entities to present deferred tax assets and liabilities as noncurrent in a classified balance sheet. This guidance simplifies the current guidance, which requires entities to separately present deferred tax assets and liabilities as current and noncurrent in a classified balance sheet. ASU 2015-17 is effective for fiscal years beginning after December 15, 2016, and interim periods within those fiscal years, with early adoption permitted. ASU 2015-17 may be either applied prospectively to all deferred tax assets and liabilities or retrospectively to all periods presented. We have elected to early adopt ASU 2015-17 prospectively in the fourth quarter of fiscal 2016. As a result, we have presented all deferred tax assets and liabilities as noncurrent on our Consolidated Balance Sheet as of May 31, 2016, but have not reclassified current deferred tax assets and liabilities on our Consolidated Balance Sheet as of May 31, 2015. There was no impact on our results of operations as a result of our adoption of ASU 2015-17.</t>
  </si>
  <si>
    <t>Summary of Significant Accounting Policies (Tables)</t>
  </si>
  <si>
    <t>Asset Acquired and Liabilities Assumed on Acquisition</t>
  </si>
  <si>
    <t>Acquisitions are aggregated by year of purchase in the following table:
Fiscal 2016 Acquisitions
Fiscal 2015 Acquisitions
(In thousands)
Weighted-Average Intangible Asset Amortization Life (In Years)
Total
Weighted-Average Intangible Asset Amortization Life (In Years)
Total
Current assets
$
20,094
$
27,533
Property, plant and equipment
4,771
11,506
Goodwill
N/A
29,762
N/A
27,833
Tradenames - indefinite lives
N/A
-
N/A
7,209
Other intangible assets
9
18,441
14
26,781
Other long-term assets
27
202
Total Assets Acquired
$
73,095
$
101,064
Liabilities assumed
(21,379
)
(28,363
)
Net Assets Acquired
$
51,716
(1)
$
72,701
(2)
(1)
Figure includes cash acquired of $6.5 million.
(2)
Figure includes cash acquired of $2.8 million.</t>
  </si>
  <si>
    <t>Property, Plant and Equipment</t>
  </si>
  <si>
    <t>May 31,
2016
2015
(In thousands)
Land
$
60,223
$
58,555
Buildings and leasehold improvements
363,036
349,682
Machinery and equipment
921,571
850,067
Total property, plant and equipment, at cost
1,344,830
1,258,304
Less: allowance for depreciation and amortization
715,377
668,658
Property, plant and equipment, net
$
629,453
$
589,646</t>
  </si>
  <si>
    <t>Useful Lives</t>
  </si>
  <si>
    <t xml:space="preserve">Depreciation is computed primarily using the straight-line method over the following ranges of useful lives:
Land improvements
3 to 40 years
Buildings and improvements
1 to 50 years
Machinery and equipment
1 to 32 years </t>
  </si>
  <si>
    <t>Major Classes of Inventories</t>
  </si>
  <si>
    <t>Inventories were composed of the following major classes:
May 31,
2016
2015
(In thousands)
Raw material and supplies
$
227,900
$
235,649
Finished goods
457,918
438,556
Total Inventory
$
685,818
$
674,205</t>
  </si>
  <si>
    <t xml:space="preserve">Investment (income), net, consists of the following components:
Year Ended May 31,
2016
2015
2014
(In thousands)
Interest (income)
$
(5,975
)
$
(8,304
)
$
(6,327
)
(Gain) on sale of marketable securities
(6,457
)
(8,692
)
(7,353
)
Other-than-temporary impairment on securities
3,811
22
161
Dividend (income)
(1,744
)
(1,603
)
(2,196
)
Investment (income), net
$
(10,365
)
$
(18,577
)
$
(15,715
) </t>
  </si>
  <si>
    <t xml:space="preserve">Other expense (income), net, consists of the following components:
Year Ended May 31,
2016
2015
2014
(In thousands)
Royalty expense (income), net
$
2,039
$
(1,843
)
$
(1,195
)
Loss on litigation settlement
9,300
-
-
(Gain) on remeasurement of joint venture ownership
(7,972
)
-
-
(Income) loss related to unconsolidated equity affiliates
(2,080
)
(2,023
)
(2,888
)
Other expense (income), net
$
1,287
$
(3,866
)
$
(4,083
) </t>
  </si>
  <si>
    <t>Goodwill and Other Intangible Assets (Tables)</t>
  </si>
  <si>
    <t>Changes in Carrying Amount of Goodwill, by Reportable Segment</t>
  </si>
  <si>
    <t>The changes in the carrying amount of goodwill, by reportable segment, for the years ended May 31, 2016 and 2015, are as follows:
Industrial
Specialty
Consumer
(In thousands)
Segment
Segment
Segment
Total
Balance as of June 1, 2014
$
521,528
$
50,630
$
575,216
$
1,147,374
Acquisitions
8,504
8,539
10,790
27,833
SPHC reconsolidation
-
118,713
-
118,713
Translation adjustments
(62,083
)
(3,196
)
(12,953
)
(78,232
)
Balance as of May 31, 2015
467,949
174,686
573,053
1,215,688
Acquisitions
18,834
7,168
3,760
29,762
Translation adjustments
(19,755
)
(1,759
)
(4,306
)
(25,820
)
Balance as of May 31, 2016
$
467,028
$
180,095
$
572,507
$
1,219,630</t>
  </si>
  <si>
    <t>Other Intangible Assets Major Classes</t>
  </si>
  <si>
    <t>Other intangible assets consist of the following major classes:
Gross
Net Other
Amortization
Carrying
Accumulated
Intangible
(In thousands)
Period (In Years)
Amount
Amortization
Assets
As of May 31, 2016
Amortized intangible assets
Formulae
3 to 33
$
234,483
$
140,376
$
94,107
Customer-related intangibles
3 to 33
331,008
114,469
216,539
Trademarks/names
5 to 40
30,742
15,817
14,925
Other
2 to 20
47,744
27,745
19,999
Total Amortized Intangibles
643,977
298,407
345,570
Indefinite-lived intangible assets
Trademarks/names
229,831
229,831
Total Other Intangible Assets
$
873,808
$
298,407
$
575,401
As of May 31, 2015
Amortized intangible assets
Formulae
3 to 33
$
229,721
$
131,031
$
98,690
Customer-related intangibles
3 to 33
324,867
91,104
233,763
Trademarks/names
3 to 40
33,985
14,550
19,435
Other
2 to 40
46,789
25,817
20,972
Total Amortized Intangibles
635,362
262,502
372,860
Indefinite-lived intangible assets
Trademarks/names
231,270
231,270
Total Other Intangible Assets
$
866,632
$
262,502
$
604,130</t>
  </si>
  <si>
    <t>Marketable Securities (Tables)</t>
  </si>
  <si>
    <t>Summary of Marketable Securities by Asset Type</t>
  </si>
  <si>
    <t>The following tables summarize marketable securities held at May 31, 2016 and 2015 by asset type:
Available-For-Sale Securities
(In thousands)
Amortized Cost
Gross Unrealized Gains
Gross Unrealized Losses
Fair Value (Net Carrying Amount)
May 31, 2016
Equity securities:
Stocks - foreign
$
5,051
$
439
$
(247
)
$
5,243
Stocks - domestic
27,717
3,831
(911
)
30,637
Mutual funds - foreign
35,903
802
(4,357
)
32,348
Mutual funds - domestic
60,354
99
(4,587
)
55,866
Total equity securities
129,025
5,171
(10,102
)
124,094
Fixed maturity:
U.S. treasury and other government
21,704
214
(80
)
21,838
Corporate bonds
887
137
-
1,024
Total fixed maturity securities
22,591
351
(80
)
22,862
Total
$
151,616
$
5,522
$
(10,182
)
$
146,956
Available-For-Sale Securities
(In thousands)
Amortized Cost
Gross Unrealized Gains
Gross Unrealized Losses
Fair Value (Net Carrying Amount)
May 31, 2015
Equity securities:
Stocks - foreign
$
3,722
$
339
$
(85
)
$
3,976
Stocks - domestic
34,368
5,649
(559
)
39,458
Mutual funds - foreign
32,657
2,114
(230
)
34,541
Mutual funds - domestic
56,442
228
(2,779
)
53,891
Total equity securities
127,189
8,330
(3,653
)
131,866
Fixed maturity:
U.S. treasury and other government
21,340
171
(162
)
21,349
Corporate bonds
1,218
171
-
1,389
Foreign bonds
36
2
-
38
Mortgage-backed securities
81
47
-
128
Total fixed maturity securities
22,675
391
(162
)
22,904
Total
$
149,864
$
8,721
$
(3,815
)
$
154,770</t>
  </si>
  <si>
    <t>Summary of Securities in Unrealized Loss Position and Included in Accumulated Other Comprehensive Income (Loss), Aggregated by Length of Time Investments</t>
  </si>
  <si>
    <t xml:space="preserve">Summarized below are the securities we held at May 31, 2016 and May 31, 2015 that were in an unrealized loss position and that were included in accumulated other comprehensive income (loss), aggregated by the length of time the investments had been in that position:
May 31, 2016
May 31, 2015
(In thousands)
Fair Value
Gross Unrealized Losses
Fair Value
Gross Unrealized Losses
Total investments with unrealized losses
$
89,360
$
(10,182
)
$
58,978
$
(3,815
)
Unrealized losses with a loss position for less than 12 months
41,762
(4,856
)
32,693
(1,441
)
Unrealized losses with a loss position for more than 12 months
47,598
(5,326
)
26,285
(2,374
) </t>
  </si>
  <si>
    <t>Net Carrying Values of Debt Securities by Contractual Maturity</t>
  </si>
  <si>
    <t>The net carrying values of debt securities at May 31, 2016, by contractual maturity, are shown below. Expected maturities may differ from contractual maturities because the issuers of the securities may have the right to prepay obligations without prepayment penalties.
(In thousands)
Amortized Cost
Fair Value
Due:
Less than one year
$
5,155
$
5,160
One year through five years
13,040
13,079
Six years through ten years
3,224
3,293
After ten years
1,172
1,330
$
22,591
$
22,862</t>
  </si>
  <si>
    <t>Fair Value Measurements (Tables)</t>
  </si>
  <si>
    <t>Assets and Liabilities Measured at Fair Value on Recurring Basis and Categorized using Fair Value Hierarchy</t>
  </si>
  <si>
    <t>The following tables present our assets and liabilities that are measured at fair value on a recurring basis and are categorized using the fair value hierarchy.
(In thousands)
Quoted Prices in Active Markets for Identical Assets (Level 1)
Significant Other Observable Inputs (Level 2)
Significant Unobservable Inputs (Level 3)
Fair Value at May 31, 2016
U.S. Treasury and other government
$
-
$
21,838
$
-
$
21,838
Corporate bonds
1,024
1,024
Stocks - foreign
5,243
5,243
Stocks - domestic
30,637
30,637
Mutual funds - foreign
32,348
32,348
Mutual funds - domestic
55,866
55,866
Foreign currency forward contract
(159
)
(159
)
Contingent consideration
(11,771
)
(11,771
)
Total
$
35,880
$
110,917
$
(11,771
)
$
135,026
(In thousands)
Quoted Prices in Active Markets for Identical Assets (Level 1)
Significant Other Observable Inputs (Level 2)
Significant Unobservable Inputs (Level 3)
Fair Value at May 31, 2015
U.S. Treasury and other government
$
-
$
21,349
$
-
$
21,349
Foreign bonds
38
38
Mortgage-backed securities
128
128
Corporate bonds
1,389
1,389
Stocks - foreign
3,976
3,976
Stocks - domestic
39,458
39,458
Mutual funds - foreign
34,541
34,541
Mutual funds - domestic
53,891
53,891
Foreign currency forward contract
(6,369
)
(6,369
)
Contingent consideration
(27,598
)
(27,598
)
Total
$
43,434
$
104,967
$
(27,598
)
$
120,803</t>
  </si>
  <si>
    <t>Fair Value and Carrying Value of Financial Instruments and Long-Term Debt</t>
  </si>
  <si>
    <t>Based on the analysis performed, the fair value and the carrying value of our financial instruments and long-term debt as of May 31, 2016 and May 31, 2015 are as follows:
At May 31, 2016
(In thousands)
Carrying Value
Fair Value
Cash and cash equivalents
$
265,152
$
265,152
Marketable equity securities
124,094
124,094
Marketable debt securities
22,862
22,862
Long-term debt, including current portion
1,651,045
1,927,922
At May 31, 2015
(In thousands)
Carrying Value
Fair Value
Cash and cash equivalents
$
174,711
$
174,711
Marketable equity securities
131,866
131,866
Marketable debt securities
22,904
22,904
Long-term debt, including current portion
1,656,075
1,783,962</t>
  </si>
  <si>
    <t>Borrowings (Tables)</t>
  </si>
  <si>
    <t>Description of Long-Term Debt</t>
  </si>
  <si>
    <t>A description of long-term debt follows:
May 31,
2016
2015
(In thousands)
Revolving credit facility with a syndicate of banks, through December 5, 2019(1)
$
201,881
$
111,043
Accounts Receivable Securitization Program with two banks, through May 9, 2017
-
100,000
Unsecured 6.50% senior notes due February 14, 2018(2)
249,364
248,996
Unsecured 6.125% senior notes due October 15, 2019(3)
455,372
456,802
Unsecured $205,000 face value at maturity 2.25% senior convertible notes due December 15, 2020
190,949
188,158
Unsecured 3.45% senior notes due November 15, 2022
300,000
300,000
Unsecured 5.25% notes due June 1, 2045(4)
248,525
248,504
Other obligations, including capital leases and unsecured notes payable at various rates of interest due in installments through 2018
4,954
2,572
1,651,045
1,656,075
Less: current portion
4,713
2,038
Total Long-Term Debt, Less Current Maturities
$
1,646,332
$
1,654,037
(1)
Interest was tied to AUD LIBOR at May 31, 2016, and averaged 2.92% for AUD denominated debt ($13,050), 1.075% on EUR denominated debt ($131,692) and 1.544% on our swing-line ($57,139). Interest was tied to AUD LIBOR at May 31, 2015, and averaged 3.095% for AUD denominated debt ($10,316), 1.075% on EUR denominated debt ($16,490), 1.265% on Euro LIBOR denominated debt ($70,000) and 1.259% on our swing-line ($14,237).
( 2 )
The $250.0 million aggregate principal amount of the notes due 2018 is adjusted for the amortization of the original issue discount, which approximated $0.6 million and $1.0 million at May 31, 2016 and 2015, respectively. The original issue discount effectively reduced the ultimate proceeds from the financing. The effective interest rate on the notes, including the amortization of the discount, is 6.704% for both years presented.
(3 )
Includes the combination of the October 2009 initial issuance of $300.0 million aggregate principal amount and the May 2011 issuance of an additional $150.0 million aggregate principal amount of these notes. The $300.0 million aggregate principal amount of the notes due 2019 from the initial issuance is adjusted for the amortization of the original issue discount, which approximated $0.1 million and $0.1 million at May 31, 2016 and 2015. The original issue discount effectively reduced the ultimate proceeds from the October 2009 financing. The effective interest rate on the notes issued in October 2009, including the amortization of the discount, is 6.139%. The additional $150.0 million aggregate principal amount of the notes due 2019 issued in May 2011 is adjusted for the unamortized premium received at issuance, which approximated $5.5 million and $6.9 million at May 31, 2016 and 2015, respectively. The premium effectively increased the proceeds from the financing. The effective interest rate on the $150.0 million notes issued in May 2011 is 4.934%.
(4 )
The $250.0 million face amount of the notes due 2045 is adjusted for the amortization of the original issue discount, which approximated $1.5 million at May 31, 2016 and 2015. The original issue discount effectively reduced the ultimate proceeds from the financing. The effective interest rate on the notes, including the amortization of the discount, is 5.29%.</t>
  </si>
  <si>
    <t>Income Taxes (Tables)</t>
  </si>
  <si>
    <t>Income (Loss) before Income Taxes</t>
  </si>
  <si>
    <t>Income (loss) before income taxes as shown in the Consolidated Statements of Income is summarized below for the periods indicated. Certain foreign operations are branches of RPM International Inc.’s subsidiaries and are therefore subject to income taxes in both the United States and the respective foreign jurisdictions. Accordingly, the provision (benefit) for income taxes by jurisdiction and the income (loss) before income taxes by jurisdiction may not be directly related.
Year Ended May 31,
2016
2015
2014
(In thousands)
United States
$
310,695
$
273,278
$
209,626
Foreign
172,771
179,975
214,861
Income Before Income Taxes
$
483,466
$
453,253
$
424,487</t>
  </si>
  <si>
    <t>Provision (Benefit) for Income Tax</t>
  </si>
  <si>
    <t>Provision (benefit) for income taxes consists of the following for the periods indicated:
Year Ended May 31,
2016
2015
2014
(In thousands)
Current:
U.S. Federal
$
75,200
$
77,374
$
46,846
State and local
6,230
4,876
5,660
Foreign
35,179
45,173
59,425
Total Current
116,609
127,423
111,931
Deferred:
U.S. Federal
17,625
97,112
16,747
State and local
1,907
1,494
1,292
Foreign
(10,133
)
(1,104
)
(11,467
)
Total Deferred
9,399
97,502
6,572
Provision for Income Taxes
$
126,008
$
224,925
$
118,503</t>
  </si>
  <si>
    <t>Significant Components of Deferred Income Tax Assets and Liabilities</t>
  </si>
  <si>
    <t xml:space="preserve">The significant components of deferred income tax assets and liabilities as of May 31, 2016 and 2015 were as follows:
2016
2015
(In thousands)
Deferred income tax assets related to:
Inventories
$
12,894
$
8,530
Allowance for losses
11,014
8,575
Bankruptcy note liability
118,551
117,263
Accrued compensation and benefits
132,707
111,843
Accrued other expenses
20,310
15,932
Other long-term liabilities
20,570
21,911
Net operating loss and credit carryforwards
66,438
87,595
Net unrealized loss on securities
27,540
21,562
Total Deferred Income Tax Assets
410,024
393,211
Less: valuation allowances
(60,103
)
(68,043
)
Net Deferred Income Tax Assets
349,921
325,168
Deferred income tax (liabilities) related to:
Depreciation
(64,506
)
(56,636
)
Pension and other postretirement benefits
(17,975
)
(16,256
)
Amortization of intangibles
(198,940
)
(198,872
)
Unremitted foreign earnings
(98,520
)
(108,508
)
Total Deferred Income Tax (Liabilities)
(379,941
)
(380,272
)
Deferred Income Tax Assets (Liabilities), Net
$
(30,020
)
$
(55,104
) </t>
  </si>
  <si>
    <t>Reconciliation of Income Tax Expense (Benefit) Computed by Applying U.S. Statutory Federal Income Tax Rate against Income (Loss) before Income Taxes to Provision (Benefit) for Income Taxes</t>
  </si>
  <si>
    <t xml:space="preserve">The following table reconciles income tax expense (benefit) computed by applying the U.S. statutory federal income tax rate against income (loss) before income taxes to the provision (benefit) for income taxes:
Year Ended May 31,
2016
2015
2014
(In thousands)
Income tax expense (benefit) at the U.S. statutory federal income tax rate
$
169,213
$
158,638
$
148,570
Impact of foreign operations
(29,969
)
(32,706
)
(27,374
)
State and local income taxes, net of federal income tax benefit
4,310
4,140
4,519
Tax benefits from the domestic manufacturing deduction
(8,030
)
-
(4,878
)
Nondeductible business expense
2,224
1,782
1,508
Valuation allowance
(3,357
)
(10,455
)
(2,998
)
Unremitted foreign earnings
(3,712
)
106,227
2,500
Non-taxable gain from joint venture remeasurement
(2,790
)
-
-
Other
(1,881
)
(2,701
)
(3,344
)
Provision for Income Tax Expense
$
126,008
$
224,925
$
118,503
Effective Income Tax Rate
26.1
%
49.6
%
27.9
% </t>
  </si>
  <si>
    <t>Activity Related to Unrecognized Tax Benefits</t>
  </si>
  <si>
    <t>Uncertain income tax positions are accounted for in accordance with ASC 740. The following table summarizes the activity related to unrecognized tax benefits:
(In millions)
2016
2015
2014
Balance at June 1
$
12.9
$
15.7
$
8.4
Additions based on tax positions related to current year
0.3
-
0.1
Additions for tax positions of prior years
2.6
0.9
9.0
Reductions for tax positions of prior years
(1.4
)
(1.5
)
(1.3
)
Foreign currency translation
(0.7
)
(2.2
)
(0.5
)
Balance at May 31
$
13.7
$
12.9
$
15.7</t>
  </si>
  <si>
    <t>Stock-Based Compensation (Tables)</t>
  </si>
  <si>
    <t>Stock-Based Compensation Expense Included in Consolidated Statements of Income</t>
  </si>
  <si>
    <t>The following table represents total stock-based compensation expense included in our Consolidated Statements of Income:
Year Ended May 31,
2016
2015
2014
(In thousands)
Selling, general and administrative expense
$
31,287
$
31,741
$
23,568
Income tax (benefit)
(9,184
)
(10,027
)
(7,776
)
Total stock-based compensation cost
$
22,103
$
21,714
$
15,792</t>
  </si>
  <si>
    <t>Summary of Weighted-Average Assumptions Related to SARs Grants</t>
  </si>
  <si>
    <t xml:space="preserve">The following is a summary of our weighted-average assumptions related to SARs grants made during the last three fiscal years:
Year Ended May 31,
2016
2015
2014
Risk-free interest rate
2.2
%
2.3
%
2.2
%
Expected life of option
7.0 yrs
7.5 yrs
7.5 yrs
Expected dividend yield
2.2
%
2.2
%
2.7
%
Expected volatility rate
25.6
%
25.7
%
26.1
% </t>
  </si>
  <si>
    <t>Summary of Option and Share-Based Payment Activity</t>
  </si>
  <si>
    <t>The following table summarizes option and share-based payment activity (including SARs) under these plans during the fiscal year ended May 31, 2016:
2016
Share-Based Payments
Weighted Average Exercise Price
Number of Shares Under Option
(Shares in thousands)
Balance at June 1
$
27.04
3,530
Options granted
47.14
570
Options exercised
22.45
(887
)
Balance at May 31
31.88
3,213
Exercisable at May 31
$
24.32
1,838
SARs
2016
2015
2014
(In millions, except per share amounts)
Weighted-average grant-date fair value per SAR
$
10.73
$
10.63
$
7.38
Intrinsic value of options exercised
$
22.3
$
7.5
$
15.6
Tax benefit from options exercised
$
8.1
$
2.5
$
5.2
Fair value of SARS vested
$
4.0
$
3.3
$
2.0</t>
  </si>
  <si>
    <t>Directors Equity Incentive Plan 2003</t>
  </si>
  <si>
    <t>Summary of Share-Based Performance Earned Restricted Stock Activity and Restricted Stock Units</t>
  </si>
  <si>
    <t>The following table summarizes the share-based activity under the 2003 Plan during fiscal 2016:
Weighted-Average
Grant-Date
Fair Value
2016
(Shares in thousands)
Balance at June 1
$
35.57
92
Shares granted to Directors
43.71
31
Shares vested
28.50
(37
)
Balance at May 31
$
41.51
86</t>
  </si>
  <si>
    <t>Employee Incentive Plan 1997 and 2007</t>
  </si>
  <si>
    <t>The following table sets forth awards and restricted stock units issued under the 1997 Plan and the 2007 Plan for the year ended May 31, 2016:
Weighted-Average
Grant-Date
Fair Value
2016
(Shares in thousands)
Balance at June 1
$
21.04
859
Shares granted
46.63
64
Shares exercised
17.53
(120
)
Balance at May 31
$
23.53
803</t>
  </si>
  <si>
    <t>Performance Based Restricted Stock Awards</t>
  </si>
  <si>
    <t>The following table summarizes the share-based performance-earned restricted stock (“PERS”) activity during the fiscal year ended May 31, 2016:
Weighted-Average
Grant-Date
Fair Value
2016
(Shares in thousands)
Balance at June 1
$
35.40
1,441
Shares granted
45.79
476
Shares forfeited
38.75
(21
)
Shares vested
26.99
(489
)
Balance at May 31
$
41.78
1,407</t>
  </si>
  <si>
    <t>Nonvested Shares</t>
  </si>
  <si>
    <t>The following table summarizes the activity for all nonvested restricted shares during the year ended May 31, 2016:
Weighted-Average
Grant-Date Fair
Number of
(Shares in thousands)
Value
Shares
Balance at June 1
$
28.75
2,994
Granted
46.17
900
Vested
22.75
(1,502
)
Forfeited
31.76
(51
)
Balance at May 31
$
39.10
2,341</t>
  </si>
  <si>
    <t>Accumulated Other Comprehensive Income (Loss) (Tables)</t>
  </si>
  <si>
    <t xml:space="preserve">Accumulated other comprehensive income (loss) consists of the following components:
Pension And
Other
Postretirement
Unrealized
Unrealized
Foreign
Benefit
Gain
Gain (Loss)
Currency
Liability
(Loss) On
On
Translation
Adjustments,
Derivatives,
Securities,
(In thousands)
Adjustments
Net of Tax
Net of Tax
Net of Tax
Total
Balance at June 1, 2013
$
(24,428
)
$
(143,555
)
$
1,196
$
7,534
$
(159,253
)
Reclassification adjustments for gains included in net income, net of tax benefit of $586
(1,220
)
(1,220
)
Other comprehensive income
9,533
(16,418
)
(1,215
)
6,715
(1,385
)
Deferred taxes
6,325
304
(1,653
)
4,976
Balance at May 31, 2014
(14,895
)
(153,648
)
285
11,376
(156,882
)
Reclassification adjustments for gains included in net income, net of tax benefit of $2,307
(125
)
(4,209
)
(4,334
)
Increase in equity ownership - SPHC
(9,600
)
(9,600
)
Other comprehensive income
(216,755
)
(10,817
)
(341
)
(3,884
)
(231,797
)
Deferred taxes
5,733
181
2,564
8,478
Balance at May 31, 2015
(231,650
)
(168,332
)
-
5,847
(394,135
)
Reclassification adjustments for gains included in net income, net of tax benefit of $946
-
(1,847
)
(1,847
)
Other comprehensive income
(65,580
)
(62,520
)
-
(9,995
)
(138,095
)
Deferred taxes
5,997
22,646
-
3,387
32,030
Balance at May 31, 2016
$
(291,233
)
$
(208,206
)
$
-
$
(2,608
)
$
(502,047
) </t>
  </si>
  <si>
    <t>Earnings Per Share (Tables)</t>
  </si>
  <si>
    <t>Reconciliation of Numerator and Denominator of Basic and Diluted Earnings Per Share</t>
  </si>
  <si>
    <t>The following table sets forth the reconciliation of the numerator and denominator of basic and diluted earnings per share for the years ended May 31, 2016, 2015 and 2014:
Year Ended May 31,
2016
2015
2014
(In thousands, except per share amounts)
Numerator for earnings per share:
Net income attributable to RPM International Inc. stockholders
$
354,725
$
239,484
$
291,660
Less: Allocation of earnings and dividends to participating securities
(5,770
)
(4,954
)
(6,366
)
Net income available to common shareholders - basic
348,955
234,530
285,294
Add: Undistributed earnings reallocated to unvested shareholders
18
29
Reverse: Allocation of earnings and dividends to participating securities
5,770
Add: Income effect of contingently issuable shares
5,430
5,374
2,493
Net income available to common shareholders - diluted
$
360,155
$
239,922
$
287,816
Denominator for basic and diluted earnings per share:
Basic weighted average common shares (1)
129,383
129,933
129,438
Average diluted options
3,445
1,082
1,003
Net issuable common share equivalents (2)
3,888
3,878
1,847
Total shares for diluted earnings per share (1)
136,716
134,893
132,288
Earnings Per Share of Common Stock Attributable to
RPM International Inc. Stockholders:
Basic Earnings Per Share of Common Stock
$
2.70
$
1.81
$
2.20
Diluted Earnings Per Share of Common Stock
$
2.63
$
1.78
$
2.18
(1)
Basic and diluted earnings per share are calculated using the two-class method for the years ended May 31, 2015 and 2014. For the year ended May 31, 2016, basic and diluted earnings per share are calculated under the two-class method and the treasury method, respectively, as those methods resulted in the most dilutive earnings per share.
(2)
Represents the number of shares that would be issued if our contingently convertible notes were converted. We include these shares in the calculation of diluted EPS as the conversion of the notes may be settled, at our election, in cash, shares of our common stock, or a combination of cash and shares of our common stock.</t>
  </si>
  <si>
    <t>Leases (Tables)</t>
  </si>
  <si>
    <t>Future Minimum Lease Commitments under Non-Cancelable Lease Agreements</t>
  </si>
  <si>
    <t>The following table illustrates our future minimum lease commitments under all non-cancelable lease agreements, for each of the next five years and in the aggregate, as of May 31, 2016:
May 31,
(In thousands)
2017
$
50,828
2018
39,191
2019
26,204
2020
17,240
2021
14,359
Thereafter
51,783
Total Minimum Lease Commitments
$
199,605</t>
  </si>
  <si>
    <t>Postretirement Benefits (Tables)</t>
  </si>
  <si>
    <t>Pension Plan, Defined Benefit</t>
  </si>
  <si>
    <t>Components of Net Periodic Pension and Postretirement Costs</t>
  </si>
  <si>
    <t>Net periodic pension cost consisted of the following for the year ended May 31:
U.S. Plans
Non-U.S. Plans
(In thousands)
2016
2015
2014
2016
2015
2014
Service cost
$
32,808
$
30,359
$
27,056
$
4,061
$
4,611
$
4,375
Interest cost
17,995
20,119
18,039
5,070
7,184
7,382
Expected return on plan assets
(25,749
)
(24,308
)
(20,761
)
(7,571
)
(8,611
)
(8,411
)
Amortization of:
Prior service cost
234
294
334
(2
)
39
19
Net actuarial losses recognized
16,759
13,890
13,222
1,739
2,004
2,448
Curtailment/settlement (gains) losses
87
57
44
Net Pension Cost
$
42,134
$
40,354
$
37,890
$
3,354
$
5,227
$
5,857</t>
  </si>
  <si>
    <t>Amounts Recognized in Consolidated Balance Sheet</t>
  </si>
  <si>
    <t xml:space="preserve">Amounts recognized in the Consolidated Balance Sheets for the years ended May 31, 2016 and 2015 are as follows:
U.S. Plans
Non-U.S. Plans
(In thousands)
2016
2015
2016
2015
Noncurrent assets
$
-
$
5
$
4,297
$
1,280
Current liabilities
(15
)
(15
)
(468
)
(402
)
Noncurrent liabilities
(274,815
)
(210,028
)
(21,429
)
(15,827
)
Net Amount Recognized
$
(274,830
)
$
(210,038
)
$
(17,600
)
$
(14,949
) </t>
  </si>
  <si>
    <t>Pretax Net Actuarial Loss and Prior Service (Costs) Recognized in Accumulated Other Comprehensive Income (Loss) not Affecting Retained Earnings</t>
  </si>
  <si>
    <t xml:space="preserve">The following table presents the pretax net actuarial loss and prior service (costs) recognized in accumulated other comprehensive income (loss) not affecting retained earnings:
U.S. Plans
Non-U.S. Plans
(In thousands)
2016
2015
2016
2015
Net actuarial loss
$
(271,456
)
$
(212,828
)
$
(43,272
)
$
(39,307
)
Prior service (costs)
(469
)
(703
)
9
(357
)
Total recognized in accumulated other comprehensive
income not affecting retained earnings
$
(271,925
)
$
(213,531
)
$
(43,263
)
$
(39,664
) </t>
  </si>
  <si>
    <t>Changes Recognized in Other Comprehensive Income</t>
  </si>
  <si>
    <t xml:space="preserve">The following table includes the changes recognized in other comprehensive income:
U.S. Plans
Non-U.S. Plans
(In thousands)
2016
2015
2016
2015
Changes in plan assets and benefit obligations recognized in other comprehensive income:
Prior service cost
$
-
$
-
$
(349
)
$
-
Net loss (gain) arising during the year
75,474
41,398
7,731
(5,518
)
Effect of exchange rates on amounts included in AOCI
(1,953
)
(5,771
)
Amounts recognized as a component of net periodic benefit cost:
Amortization or curtailment recognition of prior service (cost)
(234
)
(294
)
(7
)
(39
)
Amortization or settlement recognition of net (loss)
(16,846
)
(13,890
)
(1,823
)
(2,004
)
Total recognized in other comprehensive loss (income)
$
58,394
$
27,214
$
3,599
$
(13,332
) </t>
  </si>
  <si>
    <t>Weighted-Average Assumptions used to Determine Benefit Obligations and Net Periodic and Postretirement Costs</t>
  </si>
  <si>
    <t xml:space="preserve">The following weighted-average assumptions were used to determine our year-end benefit obligations and net periodic pension cost under the plans:
U.S. Plans
Non-U.S. Plans
Year-End Benefit Obligations
2016
2015
2016
2015
Discount rate
3.85
%
4.25
%
3.13
%
3.26
%
Rate of compensation increase
3.80
%
3.80
%
2.81
%
2.81
%
U.S. Plans
Non-U.S. Plans
Net Periodic Pension Cost
2016
2015
2014
2016
2015
2014
Discount rate
4.25
%
4.30
%
4.45
%
3.26
%
3.82
%
3.95
%
Expected return on plan assets
7.90
%
8.25
%
8.50
%
4.49
%
5.18
%
5.37
%
Rate of compensation increase
3.80
%
3.81
%
3.14
%
2.81
%
3.30
%
3.32
% </t>
  </si>
  <si>
    <t>POSTRETIREMENT BENEFITS</t>
  </si>
  <si>
    <t>The following table illustrates the effect on operations of these plans for the three years ended May 31, 2016:
U.S. Plans
Non-U.S. Plans
(In thousands)
2016
2015
2014
2016
2015
2014
Service cost - Benefits earned during the period
$
-
$
-
$
-
$
1,061
$
1,173
$
1,264
Interest cost on the accumulated obligation
235
263
297
832
1,155
1,225
Amortization of:
Prior service (credit)
(247
)
(247
)
(153
)
Net actuarial (gains) losses
(136
)
(144
)
229
391
516
Net Periodic Postretirement (Benefit) Expense
$
(12
)
$
(120
)
$
-
$
2,122
$
2,719
$
3,005</t>
  </si>
  <si>
    <t xml:space="preserve">Amounts recognized in the Consolidated Balance Sheets for the years ended May 31, 2016 and 2015 are as follows:
U.S. Plans
Non-U.S. Plans
(In thousands)
2016
2015
2016
2015
Current liabilities
$
(455
)
$
(430
)
$
(482
)
$
(454
)
Noncurrent liabilities
(7,198
)
(7,210
)
(24,938
)
(24,192
)
Net Amount Recognized
$
(7,653
)
$
(7,640
)
$
(25,420
)
$
(24,646
) </t>
  </si>
  <si>
    <t xml:space="preserve">The following table presents the pretax net actuarial gain (loss) and prior service credits recognized in accumulated other comprehensive income (loss) not affecting retained earnings:
U.S. Plans
Non-U.S. Plans
(In thousands)
2016
2015
2016
2015
Net actuarial gain (loss)
$
94
$
124
$
(5,986
)
$
(5,968
)
Prior service credits
1,341
1,587
Total recognized in accumulated other comprehensive income not affecting retained earnings
$
1,435
$
1,711
$
(5,986
)
$
(5,968
) </t>
  </si>
  <si>
    <t xml:space="preserve">The following table includes the changes recognized in other comprehensive income:
U.S. Plans
Non-U.S. Plans
(In thousands)
2016
2015
2016
2015
Changes in plan assets and benefit obligations recognized in other comprehensive income:
Prior service cost
$
-
$
-
$
-
$
-
Net loss (gain) arising during the year
29
820
536
(1,751
)
Effect of exchange rates on amounts included in AOCI
(290
)
(1,026
)
Amounts recognized as a component of net periodic benefit cost:
Amortization or curtailment recognition of prior service credit (cost)
247
247
Amortization or settlement recognition of net gain (loss)
-
136
(229
)
(391
)
Total recognized in other comprehensive loss (income)
$
276
$
1,203
$
17
$
(3,168
) </t>
  </si>
  <si>
    <t>The following weighted-average assumptions were used to determine our year-end benefit obligations and net periodic postretirement benefit costs under the plans:
U.S. Plans
Non-U.S. Plans
Year-End Benefit Obligations
2016
2015
2016
2015
Discount rate
3.76
%
3.95
%
3.92
%
4.00
%
Current healthcare cost trend rate
10.37
%
11.34
%
5.98
%
6.06
%
Ultimate healthcare cost trend rate
4.36
%
4.50
%
4.20
%
4.20
%
Year ultimate healthcare cost trend rate will be realized
2037
2029
2030
2030
U.S. Plans
Non-U.S. Plans
Net Periodic Postretirement Cost
2016
2015
2014
2016
2015
2014
Discount rate
3.95
%
4.00
%
3.95
%
4.00
%
4.40
%
4.50
%
Healthcare cost trend rate
11.34
%
12.28
%
7.54
%
6.06
%
6.31
%
6.43
%
Ultimate healthcare cost trend rate
4.50
%
4.50
%
4.50
%
4.20
%
4.20
%
4.20
%
Year ultimate healthcare cost trend rate will be realized
2029
2029
2029
2030
2030
2030</t>
  </si>
  <si>
    <t>Changes in Benefit Obligations</t>
  </si>
  <si>
    <t>The changes in benefit obligations of the plans at May 31, 2016 and 2015 were as follows:
U.S. Plans
Non-U.S. Plans
(In thousands)
2016
2015
2016
2015
Accumulated postretirement benefit obligation at beginning of year
$
7,640
$
6,787
$
24,646
$
28,255
Service cost
1,061
1,173
Interest cost
235
263
832
1,155
Benefit payments
(251
)
(230
)
(464
)
(536
)
Actuarial (gains) losses
29
820
536
(1,751
)
Currency exchange rate changes
(1,191
)
(3,650
)
Accumulated and accrued postretirement benefit obligation at end of year
$
7,653
$
7,640
$
25,420
$
24,646</t>
  </si>
  <si>
    <t>Increasing or Decreasing Current Healthcare Cost Trend Rates by One Percentage would affect Accumulated Postretirement Benefit Obligation and Net Postretirement Expense</t>
  </si>
  <si>
    <t xml:space="preserve">Increasing or decreasing current healthcare cost trend rates by 1% would affect our accumulated postretirement benefit obligation and net postretirement expense by the following amounts for the years ended May 31, 2016 and 2015:
U.S. Plans
Non-U.S. Plans
(In thousands)
2016
2015
2016
2015
1% Increase in trend rate
Accumulated Benefit Obligation
$
313
$
334
$
5,552
$
6,430
Postretirement Cost
11
10
504
675
1% Decrease in trend rate
Accumulated Benefit Obligation
$
(272
)
$
(290
)
$
(4,289
)
$
(3,295
)
Postretirement Cost
(9
)
(8
)
(383
)
(499
) </t>
  </si>
  <si>
    <t>Pension Plans (Tables) - Pension Plan, Defined Benefit</t>
  </si>
  <si>
    <t>Changes in Benefit Obligations and Plan Assets</t>
  </si>
  <si>
    <t>The changes in benefit obligations and plan assets, as well as the funded status of our pension plans at May 31, 2016 and 2015, were as follows:
U.S. Plans
Non-U.S. Plans
(In thousands)
2016
2015
2016
2015
Benefit obligation at beginning of year
$
537,465
$
476,590
$
191,386
$
202,168
Service cost
32,808
30,359
4,061
4,611
Interest cost
17,995
20,119
5,070
7,184
Benefits paid
(26,932
)
(24,147
)
(7,078
)
(6,066
)
Participant contributions
830
773
Plan amendments
(349
)
Plan settlements/curtailments
(272
)
(630
)
Actuarial (gains)/losses
27,982
28,166
1,778
7,738
Acquisitions and transfers
6,378
781
Premiums paid
(121
)
(128
)
Currency exchange rate changes
(7,883
)
(25,675
)
Benefit Obligation at End of Year
$
589,046
$
537,465
$
187,064
$
191,386
Fair value of plan assets at beginning of year
$
327,427
$
282,113
$
176,437
$
177,079
Actual return on plan assets
(21,742
)
11,076
1,619
21,867
Employer contributions
35,735
53,327
6,042
5,601
Participant contributions
830
773
Benefits paid
(26,932
)
(24,147
)
(7,078
)
(6,066
)
Premiums paid
(121
)
(128
)
Plan settlements/curtailments
(272
)
(595
)
Acquisitions and transfers
5,058
Currency exchange rate changes
(7,670
)
(22,689
)
Fair Value of Plan Assets at End of Year
$
314,216
$
327,427
$
169,464
$
176,437
(Deficit) of plan assets versus benefit obligations at end of year
$
(274,830
)
$
(210,038
)
$
(17,600
)
$
(14,949
)
Net Amount Recognized
$
(274,830
)
$
(210,038
)
$
(17,600
)
$
(14,949
)
Accumulated Benefit Obligation
$
483,944
$
441,306
$
175,394
$
179,998</t>
  </si>
  <si>
    <t>Relationship between Plans Benefit Obligations and Assets</t>
  </si>
  <si>
    <t>The following table summarizes the relationship between our plans' benefit obligations and assets:
U.S. Plans
2016
2015
(In thousands)
Benefit Obligation
Plan Assets
Benefit Obligation
Plan Assets
Plans with projected benefit obligations in excess of plan assets
$
589,046
$
314,216
$
536,365
$
326,323
Plans with accumulated benefit obligations in excess of plan assets
483,944
314,216
440,206
326,323
Plans with assets in excess of projected benefit obligations
-
-
1,100
1,104
Plans with assets in excess of accumulated benefit obligations
-
-
1,100
1,104
Non-U.S. Plans
2016
2015
(In thousands)
Benefit Obligation
Plan Assets
Benefit Obligation
Plan Assets
Plans with projected benefit obligations in excess of plan assets
$
141,627
$
119,730
$
141,149
$
124,920
Plans with accumulated benefit obligations in excess of plan assets
46,464
31,868
47,242
33,083
Plans with assets in excess of projected benefit obligations
45,437
49,734
50,237
51,517
Plans with assets in excess of accumulated benefit obligations
128,930
137,596
132,756
143,354</t>
  </si>
  <si>
    <t>Amounts in Accumulated Other Comprehensive Income (Loss) that have not yet been Recognized in Net Periodic Pension Cost, but will be Recognized in Consolidated Statements of Income</t>
  </si>
  <si>
    <t>The following table presents the amounts in accumulated other comprehensive income (loss) as of May 31, 2016 that have not yet been recognized in net periodic pension cost, but will be recognized in our Consolidated Statements of Income during the fiscal year ending May 31, 2017:
(In thousands)
U.S. Plans
Non-U.S. Plans
Net actuarial loss
$
(20,804
)
$
(2,292
)
Prior service (cost) credit
$
(217
)
$
2</t>
  </si>
  <si>
    <t>Weighted-Average Actual and Target Allocation of Plan Assets</t>
  </si>
  <si>
    <t>The following tables illustrate the weighted-average actual and target allocation of plan assets:
U.S. Plans
Target Allocation
Actual Asset Allocation
(Dollars in millions)
as of May 31, 2016
2016
2015
Equity securities
55
%
$
234.7
$
223.2
Fixed income securities
25
%
72.1
95.9
Cash
7.1
8.0
Other
20
%
0.3
0.3
Total assets
100
%
$
314.2
$
327.4
Non-U.S. Plans
Target Allocation
Actual Asset Allocation
(Dollars in millions)
as of May 31, 2016
2016
2015
Equity securities
43
%
$
71.7
$
75.7
Fixed income securities
38
%
67.4
68.9
Cash
0.4
Property and other
19
%
30.4
31.4
Total assets
100
%
$
169.5
$
176.4</t>
  </si>
  <si>
    <t>Pension Plan Assets Categorized using Fair Value Hierarchy</t>
  </si>
  <si>
    <t>The following tables present our pension plan assets as categorized using the fair value hierarchy at May 31, 2016 and 2015:
U.S. Plans
(In thousands)
Quoted Prices in Active Markets for Identical Assets (Level 1)
Significant Other Observable Inputs (Level 2)
Significant Unobservable Inputs (Level 3)
Fair Value at May 31, 2016
U.S. Treasury and other government
$
-
$
9,533
$
-
$
9,533
State and municipal bonds
532
532
Foreign bonds
1,095
1,095
Mortgage-backed securities
12,289
12,289
Corporate bonds
21,035
21,035
Stocks - large cap
28,686
28,686
Stocks - mid cap
12,350
12,350
Stocks - small cap
24,361
24,361
Stocks - international
3,538
3,538
Mutual funds - equity
165,784
165,784
Mutual funds - fixed
27,611
27,611
Cash and cash equivalents
7,108
7,108
Limited partnerships
294
294
Total
$
76,043
$
237,879
$
294
$
314,216
Non-U.S. Plans
(In thousands)
Quoted Prices in Active Markets for Identical Assets (Level 1)
Significant Other Observable Inputs (Level 2)
Significant Unobservable Inputs (Level 3)
Fair Value at May 31, 2016
Pooled equities
$
-
$
70,452
$
-
$
70,452
Pooled fixed income
67,144
67,144
Foreign bonds
231
231
Insurance contracts
30,379
30,379
Mutual funds
1,214
1,214
Cash and cash equivalents
44
44
Total
$
44
$
139,041
$
30,379
$
169,464
U.S. Plans
(In thousands)
Quoted Prices in Active Markets for Identical Assets (Level 1)
Significant Other Observable Inputs (Level 2)
Significant Unobservable Inputs (Level 3)
Fair Value at May 31, 2015
U.S. Treasury and other government
$
-
$
9,245
$
-
$
9,245
State and municipal bonds
461
461
Foreign bonds
2,608
2,608
Mortgage-backed securities
11,536
11,536
Corporate bonds
17,894
17,894
Stocks - large cap
36,554
36,554
Stocks - mid cap
14,575
14,575
Stocks - small cap
20,175
20,175
Stocks - international
3,756
3,756
Mutual funds - equity
148,207
148,207
Mutual funds - fixed
54,112
54,112
Cash and cash equivalents
8,019
8,019
Limited partnerships
285
285
Total
$
83,079
$
244,063
$
285
$
327,427
Non-U.S. Plans
(In thousands)
Quoted Prices in Active Markets for Identical Assets (Level 1)
Significant Other Observable Inputs (Level 2)
Significant Unobservable Inputs (Level 3)
Fair Value at May 31, 2015
Pooled equities
$
-
$
74,159
$
-
$
74,159
Pooled fixed income
68,773
68,773
Foreign bonds
195
195
Insurance contracts
31,384
31,384
Mutual funds
1,502
1,502
Cash and cash equivalents
424
424
Total
$
424
$
144,629
$
31,384
$
176,437</t>
  </si>
  <si>
    <t>Activity that Occurred for Level Three Assets</t>
  </si>
  <si>
    <t>The following table includes the activity that occurred during the years ended May 31, 2016 and 2015 for our Level 3 assets:
Actual Return on Plan Assets For:
Balance at
Assets Still Held
Assets Sold
Purchases, Sales and
Balance at
(In thousands)
Beginning of Period
at Reporting Date
During Year
Settlements, net (1)
End of Period
Year ended May 31, 2016
$
31,669
191
9
(1,196
)
$
30,673
Year ended May 31, 2015
29,568
7,659
888
(6,446
)
31,669
(1)
Includes the impact of exchange rate changes during the year.</t>
  </si>
  <si>
    <t>Contingencies and Other Accrued Losses (Tables)</t>
  </si>
  <si>
    <t>Accrued Loss Reserves</t>
  </si>
  <si>
    <t>Accrued loss reserves consist of the following:
May 31,
2016
2015
(In thousands)
Accrued product liability reserves
$
25,100
$
11,916
Accrued warranty reserves
9,137
8,718
Accrued environmental reserves
1,053
1,382
Total accrued loss reserves - Current
$
35,290
$
22,016
Accrued product liability reserves - noncurrent
$
29,045
$
29,769
Accrued warranty liability - noncurrent
4,177
2,945
Accrued environmental reserves - noncurrent
1,676
3,499
Total accrued loss reserves - Noncurrent
$
34,898
$
36,213</t>
  </si>
  <si>
    <t>Changes in Accrued Warranty Balances</t>
  </si>
  <si>
    <t>The following table includes the changes in our accrued warranty balances:
Year Ended May 31,
2016
2015
2014
(In thousands)
Beginning Balance
$
11,663
$
14,741
$
9,330
Deductions (1)
(18,061
)
(29,543
)
(19,155
)
Provision charged to SG&amp;A expense
19,653
23,487
24,566
Acquisitions, including SPHC reconsolidation
59
2,978
-
Ending Balance
$
13,314
$
11,663
$
14,741
(1)
Primarily claims paid during the year.</t>
  </si>
  <si>
    <t>Segment Information (Tables)</t>
  </si>
  <si>
    <t>Results of Reportable Segments</t>
  </si>
  <si>
    <t>The following tables reflect the results of our reportable segments consistent with our management philosophy, and represent the information we utilize, in conjunction with various strategic, operational and other financial performance criteria, in evaluating the performance of our portfolio of businesses. Information for all periods presented has been recast to reflect the current-year change in reportable segments.
Year Ended May 31,
2016
2015
2014
(In thousands)
Net Sales
Industrial
$
2,444,120
$
2,533,476
$
2,464,266
Specialty
732,091
457,245
305,391
Consumer
1,637,438
1,603,829
1,606,696
Total
$
4,813,649
$
4,594,550
$
4,376,353
Income (Loss) Before Income Taxes
Industrial
Income Before Income Taxes (a)
$
252,781
$
246,997
$
234,123
Interest (Expense), Net (b)
(5,987
)
(8,190
)
(10,482
)
EBIT (c)
$
258,768
$
255,187
$
244,605
Specialty
Income Before Income Taxes (a)
$
111,945
$
68,340
$
61,628
Interest (Expense), Net (b)
730
534
255
EBIT (c)
$
111,215
$
67,806
$
61,373
Consumer
Income Before Income Taxes (a)
$
268,218
$
274,001
$
251,229
Interest (Expense), Net (b)
40
34
122
EBIT (c)
$
268,178
$
273,967
$
251,107
Corporate/Other
(Expense) Before Income Taxes (a)
$
(149,478
)
$
(136,085
)
$
(122,493
)
Interest (Expense), Net (b)
(76,101
)
(61,416
)
(55,131
)
EBIT (c)
$
(73,377
)
$
(74,669
)
$
(67,362
)
Consolidated
Income Before Income Taxes (a)
$
483,466
$
453,253
$
424,487
Interest (Expense), Net (b)
(81,318
)
(69,038
)
(65,236
)
EBIT (c)
$
564,784
$
522,291
$
489,723
Identifiable Assets
Industrial
$
2,165,920
$
2,105,364
$
2,222,704
Specialty
794,899
798,893
284,553
Consumer
1,734,600
1,626,097
1,648,272
Corporate/Other
80,622
163,886
222,836
Total
$
4,776,041
$
4,694,240
$
4,378,365
Capital Expenditures
Industrial
$
76,761
$
46,150
$
50,039
Specialty
11,479
7,823
4,517
Consumer
27,269
29,354
35,391
Corporate/Other
1,674
2,036
3,845
Total
$
117,183
$
85,363
$
93,792
Depreciation and Amortization
Industrial
$
46,570
$
47,235
$
48,046
Specialty
26,773
13,596
5,624
Consumer
31,445
32,153
31,378
Corporate/Other
6,251
6,192
5,021
Total
$
111,039
$
99,176
$
90,069
(a)
The presentation includes a reconciliation of Income (Loss) Before Income Taxes, a measure defined by Generally Accepted Accounting Principles (GAAP) in the United States, to EBIT.
(b)
Interest (expense), net includes the combination of interest expense and investment expense (income), net.
(c)
EBIT is defined as earnings (loss) before interest and taxes. We evaluate the profit performance of our segments based on income before income taxes, but also look to EBIT as a performance evaluation measure because interest expense is essentially related to acquisitions, as opposed to segment operations. We believe EBIT is useful to investors for this purpose as well, using EBIT as a metric in their investment decisions. EBIT should not be considered an alternative to, or more meaningful than, income before taxes as determined in accordance with GAAP, since EBIT omits the impact of interest in determining operating performance, which represent items necessary to our continued operations, given our level of indebtedness. Nonetheless, EBIT is a key measure expected by and useful to our fixed income investors, rating agencies and the banking community, all of whom believe, and we concur, that this measure is critical to the capital markets’ analysis of our segments’ core operating performance. We also evaluate EBIT because it is clear that movements in EBIT impact our ability to attract financing. Our underwriters and bankers consistently require inclusion of this measure in offering memoranda in conjunction with any debt underwriting or bank financing. EBIT may not be indicative of our historical operating results, nor is it meant to be predictive of potential future results.</t>
  </si>
  <si>
    <t>Net Sales and Long Lived Assets by Regions</t>
  </si>
  <si>
    <t>Year Ended May 31,
2016
2015
2014
(In thousands)
Net Sales (based on shipping location) (a)
United States
$
3,155,810
$
2,856,723
$
2,581,208
Foreign
Canada
310,817
337,869
342,312
Europe
928,519
941,820
1,031,686
Other Foreign
418,503
458,138
421,147
Total Foreign
1,657,839
1,737,827
1,795,145
Total
$
4,813,649
$
4,594,550
$
4,376,353
Long-Lived Assets (b)
United States
$
1,764,090
$
1,704,468
$
1,374,340
Foreign
Canada
111,524
114,717
125,401
Europe
271,796
293,685
340,146
United Kingdom
257,935
273,118
259,829
Other Foreign
212,583
202,721
208,411
Total Foreign
853,838
884,241
933,787
Total
$
2,617,928
$
2,588,709
$
2,308,127
(a)
It is not practicable to obtain the information needed to disclose revenues attributable to each of our product lines.
(b)
Long-lived assets include all non-current assets, excluding non-current deferred income taxes.</t>
  </si>
  <si>
    <t>Quarterly Information (Unaudited) (Tables)</t>
  </si>
  <si>
    <t>Quarterly Result of Operations</t>
  </si>
  <si>
    <t>The following is a summary of the quarterly results of operations for the years ended May 31, 2016 and 2015:
For Quarter Ended
(In thousands, except per share amounts)
August 31
November 30
February 29
May 31
2016
Net Sales
$
1,242,526
$
1,155,984
$
988,555
$
1,426,584
Gross Profit
$
532,958
$
493,934
$
412,962
$
647,194
Net Income Attributable to
RPM International Inc. Stockholders
$
99,815
$
83,433
$
18,582
$
152,895
Basic Earnings Per Share
$
0.76
$
0.63
$
0.14
$
1.16
Diluted Earnings Per Share
$
0.74
$
0.62
$
0.14
$
1.13
Dividends Per Share
$
0.260
$
0.275
$
0.275
$
0.275
(In thousands, except per share amounts)
August 31
November 30
February 28 (a)
May 31
2015
Net Sales
$
1,203,896
$
1,071,128
$
946,367
$
1,373,159
Gross Profit
$
508,393
$
453,943
$
379,738
$
599,295
Net Income Attributable to
RPM International Inc. Stockholders
$
99,079
$
69,766
$
(57,348
)
$
127,987
Basic Earnings Per Share
$
0.74
$
0.52
$
(0.44
)
$
0.97
Diluted Earnings Per Share
$
0.73
$
0.52
$
(0.44
)
$
0.94
Dividends Per Share
$
0.240
$
0.260
$
0.260
$
0.260
(a)
Reflects the reconsolidation of SPHC effective January 1, 2015, and adjustments of $106.2 million to the Provision for Income Taxes related to the recognition of an ASC 740-30 tax liability for the potential repatriation of foreign earnings and related impact on Net Income Attributable to Noncontrolling Interests. Refer to Note F, “Income Taxes,” to the Consolidated Financial Statements for information regarding unremitted foreign earnings.</t>
  </si>
  <si>
    <t>Summary of Significant Accounting Policies - Additional Information (Detail)</t>
  </si>
  <si>
    <t>May 31, 2016USD ($)Entity</t>
  </si>
  <si>
    <t>May 31, 2015USD ($)Entity</t>
  </si>
  <si>
    <t>May 31, 2014USD ($)</t>
  </si>
  <si>
    <t>Oct. 23, 2012USD ($)</t>
  </si>
  <si>
    <t>May 31, 2009</t>
  </si>
  <si>
    <t>Significant Of Accounting Policies [Line Items]</t>
  </si>
  <si>
    <t>Amount funded for trust as per agreement</t>
  </si>
  <si>
    <t>Bankruptcy Note, net present value</t>
  </si>
  <si>
    <t>Initial payment for long term debt</t>
  </si>
  <si>
    <t>Business combination, total consideration transferred</t>
  </si>
  <si>
    <t>Business acquisition, fair value of goodwill</t>
  </si>
  <si>
    <t>Number of business acquisition | Entity</t>
  </si>
  <si>
    <t>Number of product line divestiture | Entity</t>
  </si>
  <si>
    <t>Net transactional foreign exchange losses</t>
  </si>
  <si>
    <t>Bad debt expense</t>
  </si>
  <si>
    <t>Advertising cost</t>
  </si>
  <si>
    <t>Research and development cost</t>
  </si>
  <si>
    <t>Litigation settlement fund</t>
  </si>
  <si>
    <t>Deferred debt cost, Current</t>
  </si>
  <si>
    <t>Deferred debt costs, long term net</t>
  </si>
  <si>
    <t>Consumer Segment</t>
  </si>
  <si>
    <t>Consumer Segment | Kirker Reporting Unit</t>
  </si>
  <si>
    <t>Goodwill, estimated fair value</t>
  </si>
  <si>
    <t>Assumed long-term earnings growth rate</t>
  </si>
  <si>
    <t>3.00%</t>
  </si>
  <si>
    <t>Weighted-average cost of capital</t>
  </si>
  <si>
    <t>8.00%</t>
  </si>
  <si>
    <t>Consumer Segment | Kirker Reporting Unit | Maximum</t>
  </si>
  <si>
    <t>Percentage of fair value of goodwill exceeding carrying value</t>
  </si>
  <si>
    <t>Industrial Segment</t>
  </si>
  <si>
    <t>Specialty Segment</t>
  </si>
  <si>
    <t>SPHC</t>
  </si>
  <si>
    <t>Business acquisition, allocation of total consideration</t>
  </si>
  <si>
    <t>Indefinite-Lived Trade Names | SPHC</t>
  </si>
  <si>
    <t>Business acquisition, fair value of intangible assets</t>
  </si>
  <si>
    <t>Formulas | SPHC</t>
  </si>
  <si>
    <t>Customer Relationships | SPHC</t>
  </si>
  <si>
    <t>Definite-Lived Trade Names | SPHC</t>
  </si>
  <si>
    <t>RPM Holdco</t>
  </si>
  <si>
    <t>Percentage of ownership</t>
  </si>
  <si>
    <t>21.39%</t>
  </si>
  <si>
    <t>Business acquisition, fair value of income tax assets</t>
  </si>
  <si>
    <t>Business acquisition, fair value of net deferred tax liabilities</t>
  </si>
  <si>
    <t>Carboline Dalian</t>
  </si>
  <si>
    <t>49.00%</t>
  </si>
  <si>
    <t>Remaining ownership interest acquired by parent</t>
  </si>
  <si>
    <t>51.00%</t>
  </si>
  <si>
    <t>Increased ownership interest by parent</t>
  </si>
  <si>
    <t>100.00%</t>
  </si>
  <si>
    <t>Second Anniversary</t>
  </si>
  <si>
    <t>Third Anniversary</t>
  </si>
  <si>
    <t>Fourth Anniversary</t>
  </si>
  <si>
    <t>Third Party</t>
  </si>
  <si>
    <t>Shipping costs</t>
  </si>
  <si>
    <t>Revolving Credit Facility</t>
  </si>
  <si>
    <t>Revolving credit facility, maximum borrowing capacity</t>
  </si>
  <si>
    <t>Other Accrued Liabilities</t>
  </si>
  <si>
    <t>Other Long-Term Liabilities</t>
  </si>
  <si>
    <t>Assets Acquired and Liabilities Assumed on Acquisition (Detail) - USD ($) $ in Thousands</t>
  </si>
  <si>
    <t>Acquisitions</t>
  </si>
  <si>
    <t>Weighted-average other intangible asset amortization life (in years)</t>
  </si>
  <si>
    <t>9 years</t>
  </si>
  <si>
    <t>14 years</t>
  </si>
  <si>
    <t>2016 Acquisitions</t>
  </si>
  <si>
    <t>Current assets</t>
  </si>
  <si>
    <t>Property, plant and equipment</t>
  </si>
  <si>
    <t>Other intangible assets</t>
  </si>
  <si>
    <t>Other long-term assets</t>
  </si>
  <si>
    <t>Total Assets Acquired</t>
  </si>
  <si>
    <t>Liabilities assumed</t>
  </si>
  <si>
    <t>Net Assets Acquired</t>
  </si>
  <si>
    <t>2015 Acquisitions</t>
  </si>
  <si>
    <t>Tradenames - indefinite lives</t>
  </si>
  <si>
    <t>Figure includes cash acquired of $6.5 million.</t>
  </si>
  <si>
    <t>Figure includes cash acquired of $2.8 million.</t>
  </si>
  <si>
    <t>Assets Acquired and Liabilities Assumed on Acquisition (Parenthetical) (Detail) - USD ($) $ in Millions</t>
  </si>
  <si>
    <t>Business Combinations [Abstract]</t>
  </si>
  <si>
    <t>Business acquisition cash acquired</t>
  </si>
  <si>
    <t>Property, Plant and Equipment (Detail) - USD ($) $ in Thousands</t>
  </si>
  <si>
    <t>Property, Plant and Equipment [Line Items]</t>
  </si>
  <si>
    <t>Total property, plant and equipment, at cost</t>
  </si>
  <si>
    <t>Less: allowance for depreciation and amortization</t>
  </si>
  <si>
    <t>Land</t>
  </si>
  <si>
    <t>Building And Leasehold Improvements</t>
  </si>
  <si>
    <t>Machinery and Equipment</t>
  </si>
  <si>
    <t>Useful Lives (Detail)</t>
  </si>
  <si>
    <t>Land Improvements | Minimum</t>
  </si>
  <si>
    <t>Property Plant and Equipment Estimated Useful Lives [Line Items]</t>
  </si>
  <si>
    <t>Property Plant and equipment useful life</t>
  </si>
  <si>
    <t>3 years</t>
  </si>
  <si>
    <t>Land Improvements | Maximum</t>
  </si>
  <si>
    <t>40 years</t>
  </si>
  <si>
    <t>Building and Building Improvements | Minimum</t>
  </si>
  <si>
    <t>1 year</t>
  </si>
  <si>
    <t>Building and Building Improvements | Maximum</t>
  </si>
  <si>
    <t>50 years</t>
  </si>
  <si>
    <t>Machinery and Equipment | Minimum</t>
  </si>
  <si>
    <t>Machinery and Equipment | Maximum</t>
  </si>
  <si>
    <t>32 years</t>
  </si>
  <si>
    <t>Major Class of Inventory (Detail) - USD ($) $ in Thousands</t>
  </si>
  <si>
    <t>Inventory Disclosure [Abstract]</t>
  </si>
  <si>
    <t>Raw material and supplies</t>
  </si>
  <si>
    <t>Finished goods</t>
  </si>
  <si>
    <t>Total Inventory</t>
  </si>
  <si>
    <t>Investment (Income), Net (Detail) - USD ($) $ in Thousands</t>
  </si>
  <si>
    <t>Other Income And Expenses [Abstract]</t>
  </si>
  <si>
    <t>Interest (income)</t>
  </si>
  <si>
    <t>(Gain) on sale of marketable securities</t>
  </si>
  <si>
    <t>Other-than-temporary impairment on securities</t>
  </si>
  <si>
    <t>Dividend (income)</t>
  </si>
  <si>
    <t>Investment (income), net</t>
  </si>
  <si>
    <t>Other Expenses (Income), Net (Detail) - USD ($) $ in Thousands</t>
  </si>
  <si>
    <t>Royalty expense (income), net</t>
  </si>
  <si>
    <t>Loss on litigation settlement</t>
  </si>
  <si>
    <t>(Gain) on remeasurement of joint venture ownership</t>
  </si>
  <si>
    <t>(Income) loss related to unconsolidated equity affiliates</t>
  </si>
  <si>
    <t>Other expense (income), net</t>
  </si>
  <si>
    <t>Change in Carrying Amount of goodwill By Reportable Segment (Detail) - USD ($) $ in Thousands</t>
  </si>
  <si>
    <t>Goodwill [Line Items]</t>
  </si>
  <si>
    <t>Goodwill beginning balance</t>
  </si>
  <si>
    <t>SPHC reconsolidation</t>
  </si>
  <si>
    <t>Translation adjustments</t>
  </si>
  <si>
    <t>Goodwill ending balance</t>
  </si>
  <si>
    <t>Goodwill and Other Intangible Assets - Additional Information (Detail) - USD ($) $ in Millions</t>
  </si>
  <si>
    <t>Intangible assets accumulated impairment</t>
  </si>
  <si>
    <t>Intangible asset amortization expense</t>
  </si>
  <si>
    <t>Future amortization expense of intangible asset in 2017</t>
  </si>
  <si>
    <t>Future amortization expense of intangible asset in 2018</t>
  </si>
  <si>
    <t>Future amortization expense of intangible asset in 2019</t>
  </si>
  <si>
    <t>Future amortization expense of intangible asset in 2020</t>
  </si>
  <si>
    <t>Future amortization expense of intangible asset in 2021</t>
  </si>
  <si>
    <t>Other Intangible Assets Major Classes (Detail) - USD ($) $ in Thousands</t>
  </si>
  <si>
    <t>Intangible Assets by Major Class [Line Items]</t>
  </si>
  <si>
    <t>Amortized intangible assets, gross carrying amount</t>
  </si>
  <si>
    <t>Amortized intangible assets, accumulated amortization</t>
  </si>
  <si>
    <t>Amortized intangible assets, net other intangible assets</t>
  </si>
  <si>
    <t>Total Other Intangible Assets gross carrying amount</t>
  </si>
  <si>
    <t>Total Other Intangible Assets, net</t>
  </si>
  <si>
    <t>Tradenames and Trademarks</t>
  </si>
  <si>
    <t>Indefinite-lived intangible assets, net other intangible assets</t>
  </si>
  <si>
    <t>Formulae</t>
  </si>
  <si>
    <t>Formulae | Minimum</t>
  </si>
  <si>
    <t>Amortized intangible assets, amortization period</t>
  </si>
  <si>
    <t>Formulae | Maximum</t>
  </si>
  <si>
    <t>33 years</t>
  </si>
  <si>
    <t>Customer-Related Intangible Assets</t>
  </si>
  <si>
    <t>Customer-Related Intangible Assets | Minimum</t>
  </si>
  <si>
    <t>Customer-Related Intangible Assets | Maximum</t>
  </si>
  <si>
    <t>Tradenames and Trademarks | Minimum</t>
  </si>
  <si>
    <t>5 years</t>
  </si>
  <si>
    <t>Tradenames and Trademarks | Maximum</t>
  </si>
  <si>
    <t>Other Intangible Assets</t>
  </si>
  <si>
    <t>Other Intangible Assets | Minimum</t>
  </si>
  <si>
    <t>2 years</t>
  </si>
  <si>
    <t>Other Intangible Assets | Maximum</t>
  </si>
  <si>
    <t>20 years</t>
  </si>
  <si>
    <t>Summary of Marketable Securities by Asset Type (Detail)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Fair Value (Net Carrying Amount)</t>
  </si>
  <si>
    <t>Equity securities</t>
  </si>
  <si>
    <t>Equity securities | Stocks | Foreign</t>
  </si>
  <si>
    <t>Equity securities | Stocks | Domestic</t>
  </si>
  <si>
    <t>Equity securities | Mutual funds | Foreign</t>
  </si>
  <si>
    <t>Equity securities | Mutual funds | Domestic</t>
  </si>
  <si>
    <t>Fixed maturity</t>
  </si>
  <si>
    <t>Fixed maturity | U.S. Treasury and other government</t>
  </si>
  <si>
    <t>Fixed maturity | Foreign bonds</t>
  </si>
  <si>
    <t>Fixed maturity | Mortgage-backed securities</t>
  </si>
  <si>
    <t>Corporate bonds</t>
  </si>
  <si>
    <t>Marketable Securities - Additional Information (Detail) - USD ($) $ in Millions</t>
  </si>
  <si>
    <t>Available-for-sale securities, current</t>
  </si>
  <si>
    <t>Available-for-sale securities, long-term</t>
  </si>
  <si>
    <t>Gross gains realized on sales of investments</t>
  </si>
  <si>
    <t>Gross realized losses on sales of investments</t>
  </si>
  <si>
    <t>Losses recognized for securities deemed to have other-than-temporary impairments</t>
  </si>
  <si>
    <t>Maximum</t>
  </si>
  <si>
    <t>Investments with unrealized loss, percentage of fair values less than original cost</t>
  </si>
  <si>
    <t>15.00%</t>
  </si>
  <si>
    <t>Summary of Securities in Unrealized Loss Position and Included in Accumulated Other Comprehensive Income (Loss), Aggregated by Length of Time Investments (Detail) - USD ($) $ in Thousands</t>
  </si>
  <si>
    <t>Total investments with unrealized losses, fair value</t>
  </si>
  <si>
    <t>Unrealized losses with a loss position for less than 12 months, fair value</t>
  </si>
  <si>
    <t>Unrealized losses with a loss position for more than 12 months, fair value</t>
  </si>
  <si>
    <t>Total investments with unrealized losses, gross unrealized losses</t>
  </si>
  <si>
    <t>Unrealized losses with a loss position for less than 12 months, gross unrealized losses</t>
  </si>
  <si>
    <t>Unrealized losses with a loss position for more than 12 months, gross unrealized losses</t>
  </si>
  <si>
    <t>Net Carrying Values of Debt Securities by Contractual Maturity (Detail) - USD ($) $ in Thousands</t>
  </si>
  <si>
    <t>Available-for-Sale Securities, amortized cost</t>
  </si>
  <si>
    <t>Less than one year, amortized cost</t>
  </si>
  <si>
    <t>One year through five years, amortized cost</t>
  </si>
  <si>
    <t>Six years through ten years, amortized cost</t>
  </si>
  <si>
    <t>After ten years, amortized cost</t>
  </si>
  <si>
    <t>Available-for-sale Debt Securities, Amortized Cost Basis, Total</t>
  </si>
  <si>
    <t>Available-for-Sale Securities, fair value</t>
  </si>
  <si>
    <t>Less than one year, fair value</t>
  </si>
  <si>
    <t>One year through five years, fair value</t>
  </si>
  <si>
    <t>Six years through ten years, fair value</t>
  </si>
  <si>
    <t>After ten years, fair value</t>
  </si>
  <si>
    <t>Marketable debt securities, carrying value</t>
  </si>
  <si>
    <t>Assets and Liabilities Measured at Fair Value on Recurring Basis and Categorized using Fair Value Hierarchy (Detail) - Fair Value, Measurements, Recurring - USD ($) $ in Thousands</t>
  </si>
  <si>
    <t>Fair Value, Assets and Liabilities Measured on Recurring and Nonrecurring Basis [Line Items]</t>
  </si>
  <si>
    <t>Assets (liabilities) at fair value</t>
  </si>
  <si>
    <t>U.S. Treasury and other government</t>
  </si>
  <si>
    <t>Assets measured at fair value on recurring basis</t>
  </si>
  <si>
    <t>Foreign bonds</t>
  </si>
  <si>
    <t>Mortgage-backed securities</t>
  </si>
  <si>
    <t>Domestic | Stocks</t>
  </si>
  <si>
    <t>Foreign | Stocks</t>
  </si>
  <si>
    <t>Foreign currency forward contract</t>
  </si>
  <si>
    <t>Quoted Prices in Active Markets for Identical Assets (Level 1)</t>
  </si>
  <si>
    <t>Quoted Prices in Active Markets for Identical Assets (Level 1) | Domestic | Stocks</t>
  </si>
  <si>
    <t>Quoted Prices in Active Markets for Identical Assets (Level 1) | Foreign | Stocks</t>
  </si>
  <si>
    <t>Significant Other Observable Inputs (Level 2)</t>
  </si>
  <si>
    <t>Significant Other Observable Inputs (Level 2) | U.S. Treasury and other government</t>
  </si>
  <si>
    <t>Significant Other Observable Inputs (Level 2) | Foreign bonds</t>
  </si>
  <si>
    <t>Significant Other Observable Inputs (Level 2) | Mortgage-backed securities</t>
  </si>
  <si>
    <t>Significant Other Observable Inputs (Level 2) | Corporate bonds</t>
  </si>
  <si>
    <t>Significant Other Observable Inputs (Level 2) | Foreign currency forward contract</t>
  </si>
  <si>
    <t>Significant Unobservable Inputs (Level 3)</t>
  </si>
  <si>
    <t>Mutual funds | Domestic</t>
  </si>
  <si>
    <t>Mutual funds | Foreign</t>
  </si>
  <si>
    <t>Mutual funds | Significant Other Observable Inputs (Level 2) | Domestic</t>
  </si>
  <si>
    <t>Mutual funds | Significant Other Observable Inputs (Level 2) | Foreign</t>
  </si>
  <si>
    <t>Contingent consideration liability</t>
  </si>
  <si>
    <t>Contingent consideration</t>
  </si>
  <si>
    <t>Contingent consideration liability | Significant Unobservable Inputs (Level 3)</t>
  </si>
  <si>
    <t>Fair Value Measurements - Additional Information (Detail) - USD ($) $ in Thousands</t>
  </si>
  <si>
    <t>Settlements of contingent consideration obligations</t>
  </si>
  <si>
    <t>Reversal for contingent earn out targets</t>
  </si>
  <si>
    <t>Accrued an additional for new acquisitions</t>
  </si>
  <si>
    <t>Fair Value, Measurements, Recurring | Foreign currency forward contract</t>
  </si>
  <si>
    <t>Foreign currency contracts, fair value of liability</t>
  </si>
  <si>
    <t>Fair Value and Carrying Value of Financial Instruments and Long-Term Debt (Detail) - USD ($) $ in Thousands</t>
  </si>
  <si>
    <t>May 31, 2013</t>
  </si>
  <si>
    <t>Fair Value, Balance Sheet Grouping, Financial Statement Captions [Line Items]</t>
  </si>
  <si>
    <t>Cash and cash equivalents, carrying value</t>
  </si>
  <si>
    <t>Marketable equity securities, carrying value</t>
  </si>
  <si>
    <t>Long-term debt, including current portion, carrying value</t>
  </si>
  <si>
    <t>Cash and cash equivalents, fair value</t>
  </si>
  <si>
    <t>Marketable securities, fair value</t>
  </si>
  <si>
    <t>Long-term debt, including current portion, fair value</t>
  </si>
  <si>
    <t>Description of Long Term Debt (Detail) - USD ($) $ in Thousands</t>
  </si>
  <si>
    <t>Debt Instrument [Line Items]</t>
  </si>
  <si>
    <t>Debt</t>
  </si>
  <si>
    <t>Less: current portion</t>
  </si>
  <si>
    <t>Accounts Receivable Securitization Program</t>
  </si>
  <si>
    <t>Unsecured 6.50% senior notes due February 14, 2018</t>
  </si>
  <si>
    <t>Unsecured 6.125% senior notes due October 15, 2019</t>
  </si>
  <si>
    <t>Unsecured 2.25% senior convertible notes due December 15, 2020</t>
  </si>
  <si>
    <t>Unsecured 3.45% senior notes due November 15, 2022</t>
  </si>
  <si>
    <t>Unsecured 5.25% notes due June 1, 2045</t>
  </si>
  <si>
    <t>[4]</t>
  </si>
  <si>
    <t>Other Borrowings</t>
  </si>
  <si>
    <t>Other obligations, including capital leases and unsecured notes payable at various rates of interest due in installments through 2018</t>
  </si>
  <si>
    <t>Interest was tied to AUD LIBOR at May 31, 2016, and averaged 2.92% for AUD denominated debt ($13,050), 1.075% on EUR denominated debt ($131,692) and 1.544% on our swing-line ($57,139).  Interest was tied to AUD LIBOR at May 31, 2015, and averaged 3.095% for AUD denominated debt ($10,316), 1.075% on EUR denominated debt ($16,490), 1.265% on Euro LIBOR denominated debt ($70,000) and 1.259% on our swing-line ($14,237).</t>
  </si>
  <si>
    <t>The $250.0 million aggregate principal amount of the notes due 2018 is adjusted for the amortization of the original issue discount, which approximated $0.6 million and $1.0 million at May 31, 2016 and 2015, respectively. The original issue discount effectively reduced the ultimate proceeds from the financing. The effective interest rate on the notes, including the amortization of the discount, is 6.704% for both years presented.</t>
  </si>
  <si>
    <t>Includes the combination of the October 2009 initial issuance of $300.0 million aggregate principal amount and the May 2011 issuance of an additional $150.0 million aggregate principal amount of these notes.  The $300.0 million aggregate principal amount of the notes due 2019 from the initial issuance is adjusted for the amortization of the original issue discount, which approximated $0.1 million and $0.1 million at May 31, 2016 and 2015. The original issue discount effectively reduced the ultimate proceeds from the October 2009 financing. The effective interest rate on the notes issued in October 2009, including the amortization of the discount, is 6.139%.  The additional $150.0 million aggregate principal amount of the notes due 2019 issued in May 2011 is adjusted for the unamortized premium received at issuance, which approximated $5.5 million and $6.9 million at May 31, 2016 and 2015, respectively.  The premium effectively increased the proceeds from the financing.  The effective interest rate on the $150.0 million notes issued in May 2011 is 4.934%.</t>
  </si>
  <si>
    <t>The $250.0 million face amount of the notes due 2045 is adjusted for the amortization of the original issue discount, which approximated $1.5 million at May 31, 2016 and 2015. The original issue discount effectively reduced the ultimate proceeds from the financing. The effective interest rate on the notes, including the amortization of the discount, is 5.29%.</t>
  </si>
  <si>
    <t>Description of Long Term Debt (Parenthetical) (Detail)</t>
  </si>
  <si>
    <t>May 31, 2016USD ($)Bank</t>
  </si>
  <si>
    <t>May 31, 2015USD ($)Bank</t>
  </si>
  <si>
    <t>May 26, 2015USD ($)</t>
  </si>
  <si>
    <t>May 27, 2011USD ($)</t>
  </si>
  <si>
    <t>Oct. 09, 2009USD ($)</t>
  </si>
  <si>
    <t>Debt, due date</t>
  </si>
  <si>
    <t>Dec. 5,
		2019</t>
  </si>
  <si>
    <t>Number of banks involved in securitization process | Bank</t>
  </si>
  <si>
    <t>May 9,
		2017</t>
  </si>
  <si>
    <t>Debt, interest rate</t>
  </si>
  <si>
    <t>6.50%</t>
  </si>
  <si>
    <t>Feb. 14,
		2018</t>
  </si>
  <si>
    <t>Amortization of debt discount premium</t>
  </si>
  <si>
    <t>Debt instrument, effective interest rate</t>
  </si>
  <si>
    <t>6.704%</t>
  </si>
  <si>
    <t>6.125%</t>
  </si>
  <si>
    <t>Oct. 15,
		2019</t>
  </si>
  <si>
    <t>4.934%</t>
  </si>
  <si>
    <t>6.139%</t>
  </si>
  <si>
    <t>Unamortization of debt premium</t>
  </si>
  <si>
    <t>2.25%</t>
  </si>
  <si>
    <t>Dec. 15,
		2020</t>
  </si>
  <si>
    <t>3.45%</t>
  </si>
  <si>
    <t>Nov. 15,
		2022</t>
  </si>
  <si>
    <t>Debt, maturity year</t>
  </si>
  <si>
    <t>5.25%</t>
  </si>
  <si>
    <t>Jun. 1,
		2045</t>
  </si>
  <si>
    <t>5.29%</t>
  </si>
  <si>
    <t>Australian Dollar Denominated Debt | Revolving Credit Facility</t>
  </si>
  <si>
    <t>Interest expense</t>
  </si>
  <si>
    <t>Australian Dollar Denominated Debt | Revolving Credit Facility | London Interbank Offered Rate (LIBOR)</t>
  </si>
  <si>
    <t>Average interest rate</t>
  </si>
  <si>
    <t>2.92%</t>
  </si>
  <si>
    <t>3.095%</t>
  </si>
  <si>
    <t>Euro Denominated Debt | Revolving Credit Facility</t>
  </si>
  <si>
    <t>Euro Denominated Debt | Revolving Credit Facility | London Interbank Offered Rate (LIBOR)</t>
  </si>
  <si>
    <t>1.075%</t>
  </si>
  <si>
    <t>Euro LIBOR Denominated Debt | Revolving Credit Facility</t>
  </si>
  <si>
    <t>Euro LIBOR Denominated Debt | Revolving Credit Facility | London Interbank Offered Rate (LIBOR)</t>
  </si>
  <si>
    <t>1.265%</t>
  </si>
  <si>
    <t>Swingline Loans | Revolving Credit Facility</t>
  </si>
  <si>
    <t>Swingline Loans | Revolving Credit Facility | London Interbank Offered Rate (LIBOR)</t>
  </si>
  <si>
    <t>1.544%</t>
  </si>
  <si>
    <t>1.259%</t>
  </si>
  <si>
    <t>Borrowings - Additional Information (Detail)</t>
  </si>
  <si>
    <t>May 31, 2016USD ($)</t>
  </si>
  <si>
    <t>May 09, 2014USD ($)</t>
  </si>
  <si>
    <t>Dec. 09, 2013USD ($)</t>
  </si>
  <si>
    <t>Dec. 03, 2013$ / shares</t>
  </si>
  <si>
    <t>Apr. 30, 2016$ / shares</t>
  </si>
  <si>
    <t>May 31, 2016USD ($)$ / shares</t>
  </si>
  <si>
    <t>Feb. 29, 2016$ / shares</t>
  </si>
  <si>
    <t>Nov. 30, 2015$ / shares</t>
  </si>
  <si>
    <t>Aug. 31, 2015$ / shares</t>
  </si>
  <si>
    <t>May 31, 2015USD ($)$ / shares</t>
  </si>
  <si>
    <t>Feb. 28, 2015$ / shares</t>
  </si>
  <si>
    <t>Nov. 30, 2014$ / shares</t>
  </si>
  <si>
    <t>Aug. 31, 2014$ / shares</t>
  </si>
  <si>
    <t>May 31, 2014USD ($)$ / shares</t>
  </si>
  <si>
    <t>Maturities of long-term debt in 2017</t>
  </si>
  <si>
    <t>Maturities of long-term debt in 2018</t>
  </si>
  <si>
    <t>Maturities of long-term debt in 2019</t>
  </si>
  <si>
    <t>Maturities of long-term debt in 2020</t>
  </si>
  <si>
    <t>Maturities of long-term debt in 2021</t>
  </si>
  <si>
    <t>Maturities of long-term debt thereafter</t>
  </si>
  <si>
    <t>Credit facility, available liquidity</t>
  </si>
  <si>
    <t>Liquidity available</t>
  </si>
  <si>
    <t>Consolidated indebtedness</t>
  </si>
  <si>
    <t>54.60%</t>
  </si>
  <si>
    <t>56.20%</t>
  </si>
  <si>
    <t>Credit facility borrowing potential maximum capacity</t>
  </si>
  <si>
    <t>Outstanding balance</t>
  </si>
  <si>
    <t>Issuance of note</t>
  </si>
  <si>
    <t>Proceeds from note issuance, net</t>
  </si>
  <si>
    <t>Debt instrument, conversion rate</t>
  </si>
  <si>
    <t>Convertible notes, initial conversion price per share | $ / shares</t>
  </si>
  <si>
    <t>Initial conversion price, conversion premium percentage</t>
  </si>
  <si>
    <t>37.00%</t>
  </si>
  <si>
    <t>Last reported sale price of RPM common stock | $ / shares</t>
  </si>
  <si>
    <t>Dividends Per Share | $ / shares</t>
  </si>
  <si>
    <t>Convertible Notes</t>
  </si>
  <si>
    <t>Notes maturity date</t>
  </si>
  <si>
    <t>Note Interest payment frequency, term</t>
  </si>
  <si>
    <t>Interest on the Convertible Notes semi-annually on June 15th and December 15th of each year, and began doing so on June 15, 2014.</t>
  </si>
  <si>
    <t>3.92%</t>
  </si>
  <si>
    <t>Contractual interest</t>
  </si>
  <si>
    <t>Debt discount remaining amortized period</t>
  </si>
  <si>
    <t>4 years 6 months</t>
  </si>
  <si>
    <t>Unamortized debt discount</t>
  </si>
  <si>
    <t>Carrying amount of the equity component of debt</t>
  </si>
  <si>
    <t>Issuance of Debt | Maximum</t>
  </si>
  <si>
    <t>65.00%</t>
  </si>
  <si>
    <t>Issuance of Debt | Minimum</t>
  </si>
  <si>
    <t>Interest coverage ratio</t>
  </si>
  <si>
    <t>350.00%</t>
  </si>
  <si>
    <t>New Accounts Receivable Securitization Facility</t>
  </si>
  <si>
    <t>Debt maturity period</t>
  </si>
  <si>
    <t>Accounts receivable from securitization</t>
  </si>
  <si>
    <t>Accounts Receivable Securitization Facility</t>
  </si>
  <si>
    <t>Credit facility borrowing maximum capacity</t>
  </si>
  <si>
    <t>Accounts Receivable Securitization Facility | Maximum</t>
  </si>
  <si>
    <t>Monthly unused commitment fee</t>
  </si>
  <si>
    <t>0.30%</t>
  </si>
  <si>
    <t>Accounts Receivable Securitization Facility | Minimum</t>
  </si>
  <si>
    <t>0.50%</t>
  </si>
  <si>
    <t>Unsecured senior notes , maturity date</t>
  </si>
  <si>
    <t>Unsecured 2.25% senior convertible notes due December 15, 2020 | Convertible Notes</t>
  </si>
  <si>
    <t>Unsecured 6.25% senior notes due December 15, 2013</t>
  </si>
  <si>
    <t>Principal amount of unsecured senior notes, repayments</t>
  </si>
  <si>
    <t>Dec. 15,
		2013</t>
  </si>
  <si>
    <t>Unsecured senior notes , interest rate</t>
  </si>
  <si>
    <t>6.25%</t>
  </si>
  <si>
    <t>Net proceeds from the offering of notes</t>
  </si>
  <si>
    <t>We will pay interest on the New Notes semi-annually on June 1st and December 1st of each year, and will begin doing so on December 1, 2015.</t>
  </si>
  <si>
    <t>Senior notes, yield to maturity</t>
  </si>
  <si>
    <t>9940.10%</t>
  </si>
  <si>
    <t>Credit facility expiration date</t>
  </si>
  <si>
    <t>950.00%</t>
  </si>
  <si>
    <t>Leverage ratio</t>
  </si>
  <si>
    <t>53.40%</t>
  </si>
  <si>
    <t>Credit Facility, repayments</t>
  </si>
  <si>
    <t>Previous Credit Facility</t>
  </si>
  <si>
    <t>Jun. 29,
		2017</t>
  </si>
  <si>
    <t>Reflects the reconsolidation of SPHC effective January 1, 2015, and adjustments of $106.2 million to the Provision for Income Taxes related to the recognition of an ASC 740-30 tax liability for the potential repatriation of foreign earnings and related impact on Net Income Attributable to Noncontrolling Interests.  Refer to Note F, “Income Taxes,” to the Consolidated Financial Statements for information regarding unremitted foreign earnings.</t>
  </si>
  <si>
    <t>Income (loss) before Income Taxes (Detail) - USD ($) $ in Thousands</t>
  </si>
  <si>
    <t>Income Before Income Taxes, United States</t>
  </si>
  <si>
    <t>Income Before Income Taxes, Foreign</t>
  </si>
  <si>
    <t>Provision (Benefit) for Income Tax (Detail) - USD ($) $ in Thousands</t>
  </si>
  <si>
    <t>Current:</t>
  </si>
  <si>
    <t>U.S. Federal</t>
  </si>
  <si>
    <t>State and local</t>
  </si>
  <si>
    <t>Foreign</t>
  </si>
  <si>
    <t>Total Current</t>
  </si>
  <si>
    <t>Deferred:</t>
  </si>
  <si>
    <t>Total Deferred</t>
  </si>
  <si>
    <t>Significant Components of Deferred Income Tax Assets and Liabilities (Detail) - USD ($) $ in Thousands</t>
  </si>
  <si>
    <t>Deferred income tax assets related to:</t>
  </si>
  <si>
    <t>Allowance for losses</t>
  </si>
  <si>
    <t>Bankruptcy note liability</t>
  </si>
  <si>
    <t>Accrued other expenses</t>
  </si>
  <si>
    <t>Net operating loss and credit carryforwards</t>
  </si>
  <si>
    <t>Net unrealized loss on securities</t>
  </si>
  <si>
    <t>Total Deferred Income Tax Assets</t>
  </si>
  <si>
    <t>Less: valuation allowances</t>
  </si>
  <si>
    <t>Net Deferred Income Tax Assets</t>
  </si>
  <si>
    <t>Deferred income tax (liabilities) related to:</t>
  </si>
  <si>
    <t>Pension and other postretirement benefits</t>
  </si>
  <si>
    <t>Amortization of intangibles</t>
  </si>
  <si>
    <t>Unremitted foreign earnings</t>
  </si>
  <si>
    <t>Total Deferred Income Tax (Liabilities)</t>
  </si>
  <si>
    <t>Deferred Income Tax Assets (Liabilities), Net</t>
  </si>
  <si>
    <t>Income Taxes - Additional Information (Detail) - USD ($)</t>
  </si>
  <si>
    <t>Income Tax [Line Items]</t>
  </si>
  <si>
    <t>U.S. federal foreign tax credit carryforwards beginning expiration year</t>
  </si>
  <si>
    <t>Foreign capital loss carryforwards</t>
  </si>
  <si>
    <t>Foreign tax and other credit carryforwards</t>
  </si>
  <si>
    <t>Reduction in foreign tax credit carryforwards</t>
  </si>
  <si>
    <t>Total Valuation Allowances</t>
  </si>
  <si>
    <t>Unrecognized tax benefits that would impact effective tax rate, if recognized</t>
  </si>
  <si>
    <t>Accrued interest and penalties related to unrecognized tax benefits</t>
  </si>
  <si>
    <t>Undistributed foreign earnings</t>
  </si>
  <si>
    <t>Deferred income tax liability</t>
  </si>
  <si>
    <t>Reduction to deferred tax liability related to foreign currency revaluation</t>
  </si>
  <si>
    <t>Remaining undistributed foreign earnings</t>
  </si>
  <si>
    <t>Provision for deferred income taxes</t>
  </si>
  <si>
    <t>Foreign Tax Credits</t>
  </si>
  <si>
    <t>U.S. federal foreign tax credit carryforwards</t>
  </si>
  <si>
    <t>Reduction in valuation allowance</t>
  </si>
  <si>
    <t>State</t>
  </si>
  <si>
    <t>Net operating loss carryforwards</t>
  </si>
  <si>
    <t>Net operating loss carryforwards beginning expiration year</t>
  </si>
  <si>
    <t>Foreign Net Operating Loss Carryforwards</t>
  </si>
  <si>
    <t>Net operating loss carryforwards subject to expiration</t>
  </si>
  <si>
    <t>Net operating loss carryforwards indefinite carry forward period</t>
  </si>
  <si>
    <t>Reconciliation of Income Tax Expense (Benefit) Computed by Applying U.S. Statutory Federal Income Tax Rate against Income (Loss) before Income Taxes to Provision (Benefit) for Income Taxes (Detail) - USD ($) $ in Thousands</t>
  </si>
  <si>
    <t>3 Months Ended</t>
  </si>
  <si>
    <t>Feb. 28, 2015</t>
  </si>
  <si>
    <t>Income tax expense (benefit) at the U.S. statutory federal income tax rate</t>
  </si>
  <si>
    <t>Impact of foreign operations</t>
  </si>
  <si>
    <t>State and local income taxes, net of federal income tax benefit</t>
  </si>
  <si>
    <t>Tax benefits from the domestic manufacturing deduction</t>
  </si>
  <si>
    <t>Nondeductible business expense</t>
  </si>
  <si>
    <t>Valuation allowance</t>
  </si>
  <si>
    <t>Non-taxable gain from joint venture remeasurement</t>
  </si>
  <si>
    <t>Effective Income Tax Rate</t>
  </si>
  <si>
    <t>26.10%</t>
  </si>
  <si>
    <t>49.60%</t>
  </si>
  <si>
    <t>27.90%</t>
  </si>
  <si>
    <t>Activity Related to Unrecognized Tax Benefits (Detail) - USD ($) $ in Millions</t>
  </si>
  <si>
    <t>Unrecognized tax benefits, beginning balance</t>
  </si>
  <si>
    <t>Additions based on tax positions related to current year</t>
  </si>
  <si>
    <t>Additions for tax positions of prior years</t>
  </si>
  <si>
    <t>Reductions for tax positions of prior years</t>
  </si>
  <si>
    <t>Foreign currency translation</t>
  </si>
  <si>
    <t>Unrecognized tax benefits, ending balance</t>
  </si>
  <si>
    <t>Common Stock - Additional Information (Detail) - USD ($) $ / shares in Units, $ in Thousands</t>
  </si>
  <si>
    <t>Shareholder Rights [Line Items]</t>
  </si>
  <si>
    <t>Authorization of stock repurchase program</t>
  </si>
  <si>
    <t>Jan. 8,
		2008</t>
  </si>
  <si>
    <t>Shares repurchased, value</t>
  </si>
  <si>
    <t>Repurchase of common stock price per shares</t>
  </si>
  <si>
    <t>Minimum</t>
  </si>
  <si>
    <t>Shares authorized to be repurchased, per year</t>
  </si>
  <si>
    <t>Stock-Based Compensation Expense Included in Consolidated Statements of Income (Detail) - USD ($) $ in Thousands</t>
  </si>
  <si>
    <t>Selling, general and administrative expense</t>
  </si>
  <si>
    <t>Income tax (benefit)</t>
  </si>
  <si>
    <t>Total stock-based compensation cost</t>
  </si>
  <si>
    <t>Summary of Weighted-Average Assumptions Related to SARs Grants (Detail) - SARs</t>
  </si>
  <si>
    <t>Schedule Of Weighted Average Assumptions [Line Items]</t>
  </si>
  <si>
    <t>Risk-free interest rate</t>
  </si>
  <si>
    <t>2.20%</t>
  </si>
  <si>
    <t>2.30%</t>
  </si>
  <si>
    <t>Expected life of option</t>
  </si>
  <si>
    <t>7 years</t>
  </si>
  <si>
    <t>7 years 6 months</t>
  </si>
  <si>
    <t>Expected dividend yield</t>
  </si>
  <si>
    <t>2.70%</t>
  </si>
  <si>
    <t>Expected volatility rate</t>
  </si>
  <si>
    <t>25.60%</t>
  </si>
  <si>
    <t>25.70%</t>
  </si>
  <si>
    <t>Stock-Based Compensation - Additional Information (Detail) - USD ($) $ / shares in Units, $ in Millions</t>
  </si>
  <si>
    <t>Oct. 10, 2003</t>
  </si>
  <si>
    <t>Jul. 31, 2015</t>
  </si>
  <si>
    <t>Jul. 31, 2012</t>
  </si>
  <si>
    <t>Jun. 30, 2012</t>
  </si>
  <si>
    <t>Jul. 31, 2011</t>
  </si>
  <si>
    <t>Oct. 31, 2010</t>
  </si>
  <si>
    <t>Share-based Compensation Arrangement by Share-based Payment Award [Line Items]</t>
  </si>
  <si>
    <t>Aggregate intrinsic value of options outstanding</t>
  </si>
  <si>
    <t>Weighted-average remaining contractual life of options outstanding</t>
  </si>
  <si>
    <t>6 years 4 months 24 days</t>
  </si>
  <si>
    <t>Aggregate intrinsic value of options exercisable</t>
  </si>
  <si>
    <t>Weighted-average remaining contractual life of options exercisable</t>
  </si>
  <si>
    <t>5 years 1 month 6 days</t>
  </si>
  <si>
    <t>Remaining weighted-average contractual term</t>
  </si>
  <si>
    <t>3 years 6 months</t>
  </si>
  <si>
    <t>Total fair value of shares vested</t>
  </si>
  <si>
    <t>Shares expected to vest</t>
  </si>
  <si>
    <t>Shares expected to vest, weighted-average grant-date fair value</t>
  </si>
  <si>
    <t>Total intrinsic value of restricted shares converted</t>
  </si>
  <si>
    <t>Omnibus Incentive Plan</t>
  </si>
  <si>
    <t>Incentive plan approval date</t>
  </si>
  <si>
    <t>Oct. 9,
		2014</t>
  </si>
  <si>
    <t>Shares of common stock authorized</t>
  </si>
  <si>
    <t>2014 Omnibus Incentive Plan</t>
  </si>
  <si>
    <t>Oct. 10,
		2003</t>
  </si>
  <si>
    <t>Share based compensation arrangement vesting period</t>
  </si>
  <si>
    <t>Unamortized stock-based compensation expense</t>
  </si>
  <si>
    <t>Shares granted to Directors</t>
  </si>
  <si>
    <t>Shares granted</t>
  </si>
  <si>
    <t>Shares of restricted stock vested</t>
  </si>
  <si>
    <t>Shares of common stock available for grant</t>
  </si>
  <si>
    <t>Employee Incentive Plan 2007</t>
  </si>
  <si>
    <t>Shares outstanding</t>
  </si>
  <si>
    <t>Weighted-average grant-date fair value</t>
  </si>
  <si>
    <t>Employee Incentive Plan 2007 | Upon the Latter of Attainment of Age 55 and Fifth Anniversary of May 31st Immediately Preceding Date of Grant</t>
  </si>
  <si>
    <t>SARs</t>
  </si>
  <si>
    <t>Stock appreciation rights expected term</t>
  </si>
  <si>
    <t>Unamortized stock-based compensation expense expected recognition period</t>
  </si>
  <si>
    <t>3 years 3 months</t>
  </si>
  <si>
    <t>Shares expected to vest, weighted-average exercise price</t>
  </si>
  <si>
    <t>Shares expected to vest, weighted-average remaining contractual term</t>
  </si>
  <si>
    <t>8 years 2 months 12 days</t>
  </si>
  <si>
    <t>SARs | Omnibus Incentive Plan</t>
  </si>
  <si>
    <t>10 years</t>
  </si>
  <si>
    <t>4 years</t>
  </si>
  <si>
    <t>Stock options outstanding</t>
  </si>
  <si>
    <t>Full Value Stock Award | Omnibus Incentive Plan</t>
  </si>
  <si>
    <t>Full Value Stock Award | 2014 Omnibus Incentive Plan</t>
  </si>
  <si>
    <t>Performance Contingent Restricted Stock</t>
  </si>
  <si>
    <t>Performance Contingent Restricted Stock | First Performance Segment</t>
  </si>
  <si>
    <t>Performance goals attainment period for PCRS awards</t>
  </si>
  <si>
    <t>Performance Contingent Restricted Stock | Second Performance Segment</t>
  </si>
  <si>
    <t>2015 Performance Contingent Restricted Stock</t>
  </si>
  <si>
    <t>Performance grant attaining percentage</t>
  </si>
  <si>
    <t>75.00%</t>
  </si>
  <si>
    <t>2015 Performance Contingent Restricted Stock | Earnings Before Interest Taxes</t>
  </si>
  <si>
    <t>Vesting percentage</t>
  </si>
  <si>
    <t>67.00%</t>
  </si>
  <si>
    <t>2015 Performance Contingent Restricted Stock | Earnings Before Interest Taxes Margin</t>
  </si>
  <si>
    <t>33.00%</t>
  </si>
  <si>
    <t>Restricted Stock Units</t>
  </si>
  <si>
    <t>Non Vested Restricted Stock</t>
  </si>
  <si>
    <t>Restricted Stock</t>
  </si>
  <si>
    <t>Summary of Option and Share-Based Payment Activity (Detail) - USD ($) $ / shares in Units, shares in Thousands, $ in Millions</t>
  </si>
  <si>
    <t>Stock Options And Stock Appreciation Rights</t>
  </si>
  <si>
    <t>Weighted Average Exercise Price</t>
  </si>
  <si>
    <t>Beginning balance</t>
  </si>
  <si>
    <t>Options granted</t>
  </si>
  <si>
    <t>Options exercised</t>
  </si>
  <si>
    <t>Ending balance</t>
  </si>
  <si>
    <t>Exercisable at May 31</t>
  </si>
  <si>
    <t>Number of Shares Under Option</t>
  </si>
  <si>
    <t>Weighted-average grant-date fair value per SAR</t>
  </si>
  <si>
    <t>Intrinsic value of options exercised</t>
  </si>
  <si>
    <t>Tax benefit from options exercised</t>
  </si>
  <si>
    <t>Fair value of SARS vested</t>
  </si>
  <si>
    <t>Summary of Share-Based Performance-Earned Restricted Stock Activity (Detail) - Performance Based Restricted Stock Awards - $ / shares shares in Thousands</t>
  </si>
  <si>
    <t>Weighted-Average Grant-Date Fair Value</t>
  </si>
  <si>
    <t>Shares forfeited</t>
  </si>
  <si>
    <t>Shares vested</t>
  </si>
  <si>
    <t>Shares</t>
  </si>
  <si>
    <t>Share-Based Activity under 2003 Plan (Detail) - Directors Equity Incentive Plan 2003 - $ / shares shares in Thousands</t>
  </si>
  <si>
    <t>Weighted Average Grant-Date Fair Value</t>
  </si>
  <si>
    <t>Awards and Restricted Stock Units Issued under 2007 Plan (Detail) - Employee Incentive Plan 2007 shares in Thousands</t>
  </si>
  <si>
    <t>May 31, 2016$ / sharesshares</t>
  </si>
  <si>
    <t>Beginning Balance | $ / shares</t>
  </si>
  <si>
    <t>Shares granted | $ / shares</t>
  </si>
  <si>
    <t>Shares exercised | $ / shares</t>
  </si>
  <si>
    <t>Ending Balance | $ / shares</t>
  </si>
  <si>
    <t>Beginning balance | shares</t>
  </si>
  <si>
    <t>Shares granted | shares</t>
  </si>
  <si>
    <t>Shares exercised | shares</t>
  </si>
  <si>
    <t>Ending balance | shares</t>
  </si>
  <si>
    <t>Summary of Activity for Nonvested Restricted Shares (Detail) - Non Vested Restricted Stock shares in Thousands</t>
  </si>
  <si>
    <t>Beginning balance | $ / shares</t>
  </si>
  <si>
    <t>Granted | $ / shares</t>
  </si>
  <si>
    <t>Vested | $ / shares</t>
  </si>
  <si>
    <t>Forfeited | $ / shares</t>
  </si>
  <si>
    <t>Ending balance | $ / shares</t>
  </si>
  <si>
    <t>Granted | shares</t>
  </si>
  <si>
    <t>Vested | shares</t>
  </si>
  <si>
    <t>Forfeited | shares</t>
  </si>
  <si>
    <t>Accumulated Other Comprehensive Income (loss) (Detail) - USD ($) $ in Thousands</t>
  </si>
  <si>
    <t>Accumulated Other Comprehensive Income (Loss) [Line Items]</t>
  </si>
  <si>
    <t>Beginning Balance</t>
  </si>
  <si>
    <t>Increase in equity ownership - SPHC</t>
  </si>
  <si>
    <t>Deferred taxes</t>
  </si>
  <si>
    <t>Ending Balance</t>
  </si>
  <si>
    <t>Other comprehensive income (loss)</t>
  </si>
  <si>
    <t>Pension And Other Postretirement Benefit Liability Adjustments, Net of Tax</t>
  </si>
  <si>
    <t>Unrealized Gain (Loss) On Derivatives, Net of Tax</t>
  </si>
  <si>
    <t>Reclassification adjustments for gains included in net income, net of tax benefit of $946, $2,307, $586 in 2016, 2015 and 2014</t>
  </si>
  <si>
    <t>Unrealized Gain (Loss) On Securities, Net of Tax</t>
  </si>
  <si>
    <t>Accumulated Other Comprehensive Income (loss) (Parenthetical) (Detail) - USD ($) $ in Thousands</t>
  </si>
  <si>
    <t>Accumulated Other Comprehensive Income Loss Net Of Tax [Abstract]</t>
  </si>
  <si>
    <t>Reclassification adjustments for gains included in net income, tax benefit</t>
  </si>
  <si>
    <t>Reconciliation of Numerator and Denominator of Basic and Diluted Earnings Per Share (Detail) - USD ($) $ / shares in Units, shares in Thousands, $ in Thousands</t>
  </si>
  <si>
    <t>Feb. 29, 2016</t>
  </si>
  <si>
    <t>Aug. 31, 2015</t>
  </si>
  <si>
    <t>Nov. 30, 2014</t>
  </si>
  <si>
    <t>Aug. 31, 2014</t>
  </si>
  <si>
    <t>Numerator for earnings per share:</t>
  </si>
  <si>
    <t>Net income attributable to RPM International Inc. stockholders</t>
  </si>
  <si>
    <t>Less: Allocation of earnings and dividends to participating securities</t>
  </si>
  <si>
    <t>Net income available to common shareholders - basic</t>
  </si>
  <si>
    <t>Add: Undistributed earnings reallocated to unvested shareholders</t>
  </si>
  <si>
    <t>Reverse: Allocation of earnings and dividends to participating securities</t>
  </si>
  <si>
    <t>Add: Income effect of contingently issuable shares</t>
  </si>
  <si>
    <t>Net income available to common shareholders - diluted</t>
  </si>
  <si>
    <t>Denominator for basic and diluted earnings per share:</t>
  </si>
  <si>
    <t>Basic weighted average common shares</t>
  </si>
  <si>
    <t>Average diluted options</t>
  </si>
  <si>
    <t>Net issuable common share equivalents</t>
  </si>
  <si>
    <t>Total shares for diluted earnings per share</t>
  </si>
  <si>
    <t>Basic Earnings Per Share of Common Stock</t>
  </si>
  <si>
    <t>Diluted Earnings Per Share of Common Stock</t>
  </si>
  <si>
    <t>Represents the number of shares that would be issued if our contingently convertible notes were converted.  We include these shares in the calculation of diluted EPS as the conversion of the notes may be settled, at our election, in cash, shares of our common stock, or a combination of cash and shares of our common stock.</t>
  </si>
  <si>
    <t>Future Minimum Lease Commitments Under Non-Cancelable Lease Agreement (Detail) $ in Thousands</t>
  </si>
  <si>
    <t>Thereafter</t>
  </si>
  <si>
    <t>Total Minimum Lease Commitments</t>
  </si>
  <si>
    <t>Leases - Additional Information (Detail) - USD ($) $ in Millions</t>
  </si>
  <si>
    <t>Rental expenses for all operating lease</t>
  </si>
  <si>
    <t>Pension Plans - Additional Information (Detail) - USD ($) $ / shares in Units, $ in Thousands</t>
  </si>
  <si>
    <t>Defined Benefit Plans And Other Postretirement Benefit Plans Table Text Block [Line Items]</t>
  </si>
  <si>
    <t>Average compensation with accrued benefits vesting period</t>
  </si>
  <si>
    <t>Reduction of service cost</t>
  </si>
  <si>
    <t>Reduction of interest cost</t>
  </si>
  <si>
    <t>Increase in income from continuing operations</t>
  </si>
  <si>
    <t>Increase in net income</t>
  </si>
  <si>
    <t>Increase in basic earnings per share</t>
  </si>
  <si>
    <t>Increase in diluted earnings per share</t>
  </si>
  <si>
    <t>Matching contribution charged to income</t>
  </si>
  <si>
    <t>Pension Benefits, U.S. Plans</t>
  </si>
  <si>
    <t>Contribution to retirement plans in the next fiscal year</t>
  </si>
  <si>
    <t>Expected reduction to net periodic benefit expense</t>
  </si>
  <si>
    <t>Service cost</t>
  </si>
  <si>
    <t>Interest cost</t>
  </si>
  <si>
    <t>Pension Benefits, Non-U.S. Plans</t>
  </si>
  <si>
    <t>Estimated benefits payable in the first year</t>
  </si>
  <si>
    <t>Estimated benefits payable in the second year</t>
  </si>
  <si>
    <t>Estimated benefits payable in the third year</t>
  </si>
  <si>
    <t>Estimated benefits payable in the fourth year</t>
  </si>
  <si>
    <t>Estimated benefits payable in the fifth year</t>
  </si>
  <si>
    <t>Estimated benefits payable in the years thereafter</t>
  </si>
  <si>
    <t>Retirement-Related Benefit Plans' Impact on Income Before Income Taxes (Detail) - USD ($) $ in Thousands</t>
  </si>
  <si>
    <t>Expected return on plan assets</t>
  </si>
  <si>
    <t>Prior service cost</t>
  </si>
  <si>
    <t>Net actuarial losses recognized</t>
  </si>
  <si>
    <t>Curtailment/settlement (gains) losses</t>
  </si>
  <si>
    <t>Net Pension Cost</t>
  </si>
  <si>
    <t>Changes in Benefits Obligations and Plan Assets, Pension (Detail) - USD ($) $ in Thousands</t>
  </si>
  <si>
    <t>Defined Benefit Plan Disclosure [Line Items]</t>
  </si>
  <si>
    <t>Benefit obligation at beginning of year</t>
  </si>
  <si>
    <t>Benefits paid</t>
  </si>
  <si>
    <t>Plan settlements/curtailments</t>
  </si>
  <si>
    <t>Actuarial (gains)/losses</t>
  </si>
  <si>
    <t>Acquisitions and transfers</t>
  </si>
  <si>
    <t>Benefit Obligation at End of Year</t>
  </si>
  <si>
    <t>Balance at Beginning of Period</t>
  </si>
  <si>
    <t>Actual return on plan assets</t>
  </si>
  <si>
    <t>Employer contributions</t>
  </si>
  <si>
    <t>Balance at End of Period</t>
  </si>
  <si>
    <t>(Deficit) of plan assets versus benefit obligations at end of year</t>
  </si>
  <si>
    <t>Net Amount Recognized</t>
  </si>
  <si>
    <t>Accumulated Benefit Obligation</t>
  </si>
  <si>
    <t>Participant contributions</t>
  </si>
  <si>
    <t>Plan amendments</t>
  </si>
  <si>
    <t>Premiums paid</t>
  </si>
  <si>
    <t>Currency exchange rate changes</t>
  </si>
  <si>
    <t>Amounts Recognized in Consolidated Balance Sheet, Pension (Detail) - USD ($) $ in Thousands</t>
  </si>
  <si>
    <t>Noncurrent assets</t>
  </si>
  <si>
    <t>Current liabilities</t>
  </si>
  <si>
    <t>Noncurrent liabilities</t>
  </si>
  <si>
    <t>Relationship between Plans Benefit Obligations and Assets (Detail) - USD ($) $ in Thousands</t>
  </si>
  <si>
    <t>Plans with projected benefit obligations in excess of plan assets, benefit obligation</t>
  </si>
  <si>
    <t>Plans with accumulated benefit obligations in excess of plan assets, benefit obligation</t>
  </si>
  <si>
    <t>Plans with assets in excess of projected benefit obligations</t>
  </si>
  <si>
    <t>Plans with assets in excess of accumulated benefit obligations</t>
  </si>
  <si>
    <t>Plans with projected benefit obligations in excess of plan assets, plan asset</t>
  </si>
  <si>
    <t>Plans with accumulated benefit obligations in excess of plan assets, plan asset</t>
  </si>
  <si>
    <t>Plans with assets in excess of projected benefit obligations, plan asset</t>
  </si>
  <si>
    <t>Plans with assets in excess of accumulated benefit obligations, plan asset</t>
  </si>
  <si>
    <t>Pretax Net Actuarial Loss and Prior Service (Costs) Recognized in Accumulated Other Comprehensive Income (Loss) not Affecting Retained Earnings,Pension (Detail) - USD ($) $ in Thousands</t>
  </si>
  <si>
    <t>Schedule of Net Periodic Benefit Costs and Assumptions for Defined Benefit Postretirement Plans [Line Items]</t>
  </si>
  <si>
    <t>Net actuarial loss</t>
  </si>
  <si>
    <t>Prior service (costs)</t>
  </si>
  <si>
    <t>Total recognized in accumulated other comprehensive income not affecting retained earnings</t>
  </si>
  <si>
    <t>Changes Recognized in Other Comprehensive Income, Pension (Detail) - USD ($) $ in Thousands</t>
  </si>
  <si>
    <t>Changes in plan assets and benefit obligations recognized in other comprehensive income:</t>
  </si>
  <si>
    <t>Net loss (gain) arising during the year</t>
  </si>
  <si>
    <t>Amounts recognized as a component of net periodic benefit cost:</t>
  </si>
  <si>
    <t>Amortization or curtailment recognition of prior service (cost)</t>
  </si>
  <si>
    <t>Amortization or settlement recognition of net (loss)</t>
  </si>
  <si>
    <t>Total recognized in other comprehensive loss (income)</t>
  </si>
  <si>
    <t>Effect of exchange rates on amounts included in AOCI</t>
  </si>
  <si>
    <t>Amounts in Accumulated Other Comprehensive Income (Loss) that have not yet been Recognized in Net Periodic Pension Cost, but will be Recognized in Consolidated Statements of Income (Detail) $ in Thousands</t>
  </si>
  <si>
    <t>Schedule of Pension Amounts in Accumulated Other Comprehensive Income (Loss) [Line Items]</t>
  </si>
  <si>
    <t>Prior service (cost) credit</t>
  </si>
  <si>
    <t>Weighted-Average Assumptions used to Determine Benefit Obligations and Net Periodic Pension Cost (Detail)</t>
  </si>
  <si>
    <t>Year-End Benefit Obligations, Discount rate</t>
  </si>
  <si>
    <t>3.85%</t>
  </si>
  <si>
    <t>4.25%</t>
  </si>
  <si>
    <t>Year-End Benefit Obligations, Rate of compensation increase</t>
  </si>
  <si>
    <t>3.80%</t>
  </si>
  <si>
    <t>Net Periodic Pension Cost, Discount rate</t>
  </si>
  <si>
    <t>4.30%</t>
  </si>
  <si>
    <t>4.45%</t>
  </si>
  <si>
    <t>Net Periodic Pension Cost, Expected return on plan assets</t>
  </si>
  <si>
    <t>7.90%</t>
  </si>
  <si>
    <t>8.25%</t>
  </si>
  <si>
    <t>8.50%</t>
  </si>
  <si>
    <t>Net Periodic Pension Cost, Rate of compensation increase</t>
  </si>
  <si>
    <t>3.81%</t>
  </si>
  <si>
    <t>3.14%</t>
  </si>
  <si>
    <t>3.13%</t>
  </si>
  <si>
    <t>3.26%</t>
  </si>
  <si>
    <t>2.81%</t>
  </si>
  <si>
    <t>3.82%</t>
  </si>
  <si>
    <t>3.95%</t>
  </si>
  <si>
    <t>4.49%</t>
  </si>
  <si>
    <t>5.18%</t>
  </si>
  <si>
    <t>5.37%</t>
  </si>
  <si>
    <t>3.30%</t>
  </si>
  <si>
    <t>3.32%</t>
  </si>
  <si>
    <t>Weighted-Average Actual Target Allocation of Plan Assets (Detail) - USD ($) $ in Thousands</t>
  </si>
  <si>
    <t>Target Allocation</t>
  </si>
  <si>
    <t>Actual Asset Allocation</t>
  </si>
  <si>
    <t>Pension Benefits, U.S. Plans | Equity securities</t>
  </si>
  <si>
    <t>55.00%</t>
  </si>
  <si>
    <t>Pension Benefits, U.S. Plans | Fixed income securities</t>
  </si>
  <si>
    <t>25.00%</t>
  </si>
  <si>
    <t>Pension Benefits, U.S. Plans | Cash</t>
  </si>
  <si>
    <t>Pension Benefits, U.S. Plans | Real Estate</t>
  </si>
  <si>
    <t>20.00%</t>
  </si>
  <si>
    <t>Pension Benefits, Non-U.S. Plans | Equity securities</t>
  </si>
  <si>
    <t>43.00%</t>
  </si>
  <si>
    <t>Pension Benefits, Non-U.S. Plans | Fixed income securities</t>
  </si>
  <si>
    <t>38.00%</t>
  </si>
  <si>
    <t>Pension Benefits, Non-U.S. Plans | Cash</t>
  </si>
  <si>
    <t>Pension Benefits, Non-U.S. Plans | Real Estate</t>
  </si>
  <si>
    <t>19.00%</t>
  </si>
  <si>
    <t>Pension Plan Assets Categorized Using Fair Value Hierarchy (Detail) - USD ($) $ in Thousands</t>
  </si>
  <si>
    <t>Defined Benefit Plan, Pension plans with Plan Assets</t>
  </si>
  <si>
    <t>Pension Benefits, U.S. Plans | U.S. Treasury and other government</t>
  </si>
  <si>
    <t>Pension Benefits, U.S. Plans | State and Municipal Debt Obligations</t>
  </si>
  <si>
    <t>Pension Benefits, U.S. Plans | Foreign Covered Bonds</t>
  </si>
  <si>
    <t>Pension Benefits, U.S. Plans | Mortgage-backed securities</t>
  </si>
  <si>
    <t>Pension Benefits, U.S. Plans | Corporate bonds</t>
  </si>
  <si>
    <t>Pension Benefits, U.S. Plans | Large Cap Equity Securities</t>
  </si>
  <si>
    <t>Pension Benefits, U.S. Plans | Mid Cap Equity Securities</t>
  </si>
  <si>
    <t>Pension Benefits, U.S. Plans | Small Cap Equity Securities</t>
  </si>
  <si>
    <t>Pension Benefits, U.S. Plans | International Equities</t>
  </si>
  <si>
    <t>Pension Benefits, U.S. Plans | Equity Mutual Funds</t>
  </si>
  <si>
    <t>Pension Benefits, U.S. Plans | Debt Mutual Funds</t>
  </si>
  <si>
    <t>Pension Benefits, U.S. Plans | Cash and Cash Equivalents</t>
  </si>
  <si>
    <t>Pension Benefits, U.S. Plans | Limited Partner</t>
  </si>
  <si>
    <t>Pension Benefits, Non-U.S. Plans | Foreign Covered Bonds</t>
  </si>
  <si>
    <t>Pension Benefits, Non-U.S. Plans | Cash and Cash Equivalents</t>
  </si>
  <si>
    <t>Pension Benefits, Non-U.S. Plans | Pooled Equity Securities Funds</t>
  </si>
  <si>
    <t>Pension Benefits, Non-U.S. Plans | Pooled Funds Fixed Income Securities</t>
  </si>
  <si>
    <t>Pension Benefits, Non-U.S. Plans | Insurance Contracts</t>
  </si>
  <si>
    <t>Pension Benefits, Non-U.S. Plans | Mutual funds</t>
  </si>
  <si>
    <t>Quoted Prices in Active Markets for Identical Assets (Level 1) | Pension Benefits, U.S. Plans</t>
  </si>
  <si>
    <t>Quoted Prices in Active Markets for Identical Assets (Level 1) | Pension Benefits, U.S. Plans | Large Cap Equity Securities</t>
  </si>
  <si>
    <t>Quoted Prices in Active Markets for Identical Assets (Level 1) | Pension Benefits, U.S. Plans | Mid Cap Equity Securities</t>
  </si>
  <si>
    <t>Quoted Prices in Active Markets for Identical Assets (Level 1) | Pension Benefits, U.S. Plans | Small Cap Equity Securities</t>
  </si>
  <si>
    <t>Quoted Prices in Active Markets for Identical Assets (Level 1) | Pension Benefits, U.S. Plans | International Equities</t>
  </si>
  <si>
    <t>Quoted Prices in Active Markets for Identical Assets (Level 1) | Pension Benefits, U.S. Plans | Cash and Cash Equivalents</t>
  </si>
  <si>
    <t>Quoted Prices in Active Markets for Identical Assets (Level 1) | Pension Benefits, Non-U.S. Plans</t>
  </si>
  <si>
    <t>Quoted Prices in Active Markets for Identical Assets (Level 1) | Pension Benefits, Non-U.S. Plans | Cash and Cash Equivalents</t>
  </si>
  <si>
    <t>Significant Other Observable Inputs (Level 2) | Pension Benefits, U.S. Plans</t>
  </si>
  <si>
    <t>Significant Other Observable Inputs (Level 2) | Pension Benefits, U.S. Plans | U.S. Treasury and other government</t>
  </si>
  <si>
    <t>Significant Other Observable Inputs (Level 2) | Pension Benefits, U.S. Plans | State and Municipal Debt Obligations</t>
  </si>
  <si>
    <t>Significant Other Observable Inputs (Level 2) | Pension Benefits, U.S. Plans | Foreign Covered Bonds</t>
  </si>
  <si>
    <t>Significant Other Observable Inputs (Level 2) | Pension Benefits, U.S. Plans | Mortgage-backed securities</t>
  </si>
  <si>
    <t>Significant Other Observable Inputs (Level 2) | Pension Benefits, U.S. Plans | Corporate bonds</t>
  </si>
  <si>
    <t>Significant Other Observable Inputs (Level 2) | Pension Benefits, U.S. Plans | Equity Mutual Funds</t>
  </si>
  <si>
    <t>Significant Other Observable Inputs (Level 2) | Pension Benefits, U.S. Plans | Debt Mutual Funds</t>
  </si>
  <si>
    <t>Significant Other Observable Inputs (Level 2) | Pension Benefits, Non-U.S. Plans</t>
  </si>
  <si>
    <t>Significant Other Observable Inputs (Level 2) | Pension Benefits, Non-U.S. Plans | Foreign Covered Bonds</t>
  </si>
  <si>
    <t>Significant Other Observable Inputs (Level 2) | Pension Benefits, Non-U.S. Plans | Pooled Equity Securities Funds</t>
  </si>
  <si>
    <t>Significant Other Observable Inputs (Level 2) | Pension Benefits, Non-U.S. Plans | Pooled Funds Fixed Income Securities</t>
  </si>
  <si>
    <t>Significant Other Observable Inputs (Level 2) | Pension Benefits, Non-U.S. Plans | Mutual funds</t>
  </si>
  <si>
    <t>Significant Unobservable Inputs (Level 3) | Pension Benefits, U.S. Plans</t>
  </si>
  <si>
    <t>Significant Unobservable Inputs (Level 3) | Pension Benefits, U.S. Plans | Limited Partner</t>
  </si>
  <si>
    <t>Significant Unobservable Inputs (Level 3) | Pension Benefits, Non-U.S. Plans</t>
  </si>
  <si>
    <t>Significant Unobservable Inputs (Level 3) | Pension Benefits, Non-U.S. Plans | Insurance Contracts</t>
  </si>
  <si>
    <t>Activity that Occurred for Level Three Assets (Detail) - Significant Unobservable Inputs (Level 3) - USD ($) $ in Thousands</t>
  </si>
  <si>
    <t>Actual Return on Plan Assets For Assets Still Held at Reporting Date</t>
  </si>
  <si>
    <t>Actual Return on Plan Assets For Assets Sold During Year</t>
  </si>
  <si>
    <t>Settlements</t>
  </si>
  <si>
    <t>Includes the impact of exchange rate changes during the year.</t>
  </si>
  <si>
    <t>Components of Net Postretirement Expense (Detail) - USD ($) $ in Thousands</t>
  </si>
  <si>
    <t>Postretirement Benefits, U.S. Plans</t>
  </si>
  <si>
    <t>Interest cost on the accumulated obligation</t>
  </si>
  <si>
    <t>Prior service (credit)</t>
  </si>
  <si>
    <t>Net actuarial (gains) losses</t>
  </si>
  <si>
    <t>Postretirement Benefits, Non-U.S. Plans</t>
  </si>
  <si>
    <t>Service cost - Benefits earned during the period</t>
  </si>
  <si>
    <t>Changes in Benefit Obligation (Detail) - USD ($) $ in Thousands</t>
  </si>
  <si>
    <t>Amounts Recognized in Consolidated Balance Sheets, Postretirement (Detail) - USD ($) $ in Thousands</t>
  </si>
  <si>
    <t>Pretax Net Actuarial Loss, Prior Service (Cost) and Transition Assets/(Obligation) Recognized in Accumulated Other Comprehensive Income (Loss) not Affecting Retained Earnings, Postretirement (Detail) - USD ($) $ in Thousands</t>
  </si>
  <si>
    <t>Net actuarial gain (loss)</t>
  </si>
  <si>
    <t>Prior service credits</t>
  </si>
  <si>
    <t>Changes Recognized in Other Comprehensive Income, Postretirement Benefits (Detail) - USD ($) $ in Thousands</t>
  </si>
  <si>
    <t>Amortization or curtailment recognition of prior service credit (cost)</t>
  </si>
  <si>
    <t>Amortization or settlement recognition of net gain (loss)</t>
  </si>
  <si>
    <t>Weighted-Average Assumptions used to Determine Benefit Obligations and Net Periodic Postretirement Cost (Detail)</t>
  </si>
  <si>
    <t>Health Care Cost Trend Rates Assumptions [Line Items]</t>
  </si>
  <si>
    <t>3.76%</t>
  </si>
  <si>
    <t>Year-End Benefit Obligations, Current healthcare cost trend rate</t>
  </si>
  <si>
    <t>10.37%</t>
  </si>
  <si>
    <t>11.34%</t>
  </si>
  <si>
    <t>Year-End Benefit Obligations, Ultimate healthcare cost trend rate</t>
  </si>
  <si>
    <t>4.36%</t>
  </si>
  <si>
    <t>4.50%</t>
  </si>
  <si>
    <t>Year-End Benefit Obligation, Year ultimate healthcare cost trend rate will be realized</t>
  </si>
  <si>
    <t>4.00%</t>
  </si>
  <si>
    <t>Net Periodic Pension Cost, Healthcare cost trend rate</t>
  </si>
  <si>
    <t>12.28%</t>
  </si>
  <si>
    <t>7.54%</t>
  </si>
  <si>
    <t>Net Periodic Pension Cost, Ultimate healthcare cost trend rate</t>
  </si>
  <si>
    <t>Net Periodic Pension Cost, Year ultimate healthcare cost trend rate will be realized</t>
  </si>
  <si>
    <t>5.98%</t>
  </si>
  <si>
    <t>6.06%</t>
  </si>
  <si>
    <t>4.20%</t>
  </si>
  <si>
    <t>4.40%</t>
  </si>
  <si>
    <t>6.31%</t>
  </si>
  <si>
    <t>6.43%</t>
  </si>
  <si>
    <t>Increasing or Decreasing Current Health Care Cost Trend (Detail) - USD ($) $ in Thousands</t>
  </si>
  <si>
    <t>Assumed Health Care Cost Trend Rates, Effect of One Percentage Point Change [Line Items]</t>
  </si>
  <si>
    <t>1% Increase in trend rate, accumulated benefit obligation</t>
  </si>
  <si>
    <t>1% Increase in trend rate, postretirement cost</t>
  </si>
  <si>
    <t>1% Decrease in trend rate, accumulated benefit obligation</t>
  </si>
  <si>
    <t>1% Decrease in trend rate, postretirement cost</t>
  </si>
  <si>
    <t>Postretirement Benefits - Additional Information (Detail) - POSTRETIREMENT BENEFITS $ in Millions</t>
  </si>
  <si>
    <t>Schedule of Pension and Other Postretirement Benefits Expected Benefit Payments [Line Items]</t>
  </si>
  <si>
    <t>Accrued Loss Reserves (Detail) - USD ($) $ in Thousands</t>
  </si>
  <si>
    <t>Schedule of Accrued Liabilities [Line Items]</t>
  </si>
  <si>
    <t>Accrued loss reserves - Noncurrent</t>
  </si>
  <si>
    <t>Accrued product liability reserves</t>
  </si>
  <si>
    <t>Accrued warranty reserves</t>
  </si>
  <si>
    <t>Accrued environmental reserves</t>
  </si>
  <si>
    <t>Changes in Accrued Warranty Balances (Detail) - USD ($) $ in Thousands</t>
  </si>
  <si>
    <t>Deductions</t>
  </si>
  <si>
    <t>Provision charged to SG&amp;A expense</t>
  </si>
  <si>
    <t>Acquisitions, including SPHC reconsolidation</t>
  </si>
  <si>
    <t>Primarily claims paid during the year.</t>
  </si>
  <si>
    <t>Segment Information - Additional Information (Detail) - Segment</t>
  </si>
  <si>
    <t>Segment Reporting Information [Line Items]</t>
  </si>
  <si>
    <t>Number of reportable segments</t>
  </si>
  <si>
    <t>Number of operating segments</t>
  </si>
  <si>
    <t>Sales | Customer Concentration Risk | Consumer Segment</t>
  </si>
  <si>
    <t>Percentage of net sales</t>
  </si>
  <si>
    <t>28.00%</t>
  </si>
  <si>
    <t>29.00%</t>
  </si>
  <si>
    <t>Sales | Customer Concentration Risk | Home Depot</t>
  </si>
  <si>
    <t>10.00%</t>
  </si>
  <si>
    <t>11.00%</t>
  </si>
  <si>
    <t>Sales | Customer Concentration Risk | Home Depot | Maximum</t>
  </si>
  <si>
    <t>Results of Reportable Segments (Detail) - USD ($) $ in Thousands</t>
  </si>
  <si>
    <t>Income (Expense) Before Income Taxes</t>
  </si>
  <si>
    <t>Interest (Expense), Net</t>
  </si>
  <si>
    <t>EBIT</t>
  </si>
  <si>
    <t>[5]</t>
  </si>
  <si>
    <t>Capital Expenditures</t>
  </si>
  <si>
    <t>Depreciation and Amortization</t>
  </si>
  <si>
    <t>Operating Segments | Industrial Segment</t>
  </si>
  <si>
    <t>Operating Segments | Specialty Segment</t>
  </si>
  <si>
    <t>Operating Segments | Consumer Segment</t>
  </si>
  <si>
    <t>Corporate/Other</t>
  </si>
  <si>
    <t>Interest (expense), net includes the combination of interest expense and investment expense (income), net.</t>
  </si>
  <si>
    <t>EBIT is defined as earnings (loss) before interest and taxes. We evaluate the profit performance of our segments based on income before income taxes, but also look to EBIT as a performance evaluation measure because interest expense is essentially related to acquisitions, as opposed to segment operations. We believe EBIT is useful to investors for this purpose as well, using EBIT as a metric in their investment decisions. EBIT should not be considered an alternative to, or more meaningful than, income before taxes as determined in accordance with GAAP, since EBIT omits the impact of interest in determining operating performance, which represent items necessary to our continued operations, given our level of indebtedness. Nonetheless, EBIT is a key measure expected by and useful to our fixed income investors, rating agencies and the banking community, all of whom believe, and we concur, that this measure is critical to the capital markets’ analysis of our segments’ core operating performance. We also evaluate EBIT because it is clear that movements in EBIT impact our ability to attract financing. Our underwriters and bankers consistently require inclusion of this measure in offering memoranda in conjunction with any debt underwriting or bank financing. EBIT may not be indicative of our historical operating results, nor is it meant to be predictive of potential future results.</t>
  </si>
  <si>
    <t>Net Sales and Long Lived Assets by Regions (Detail) - USD ($) $ in Thousands</t>
  </si>
  <si>
    <t>Long-Lived Assets</t>
  </si>
  <si>
    <t>United States</t>
  </si>
  <si>
    <t>Foreign | Canada</t>
  </si>
  <si>
    <t>Foreign | Europe</t>
  </si>
  <si>
    <t>Foreign | Other Foreign</t>
  </si>
  <si>
    <t>Foreign | United Kingdom</t>
  </si>
  <si>
    <t>Long-lived assets include all non-current assets, excluding non-current deferred income taxes.</t>
  </si>
  <si>
    <t>Quarterly Result of Operations (Detail) - USD ($) $ / shares in Units, $ in Thousands</t>
  </si>
  <si>
    <t>Basic Earnings Per Share</t>
  </si>
  <si>
    <t>Diluted Earnings Per Share</t>
  </si>
  <si>
    <t>Dividends Per Share</t>
  </si>
  <si>
    <t>Quarterly Result of Operations (Parenthetical) (Detail) - USD ($) $ in Thousands</t>
  </si>
  <si>
    <t>Provision for deferred income taxes on unremitted foreign earning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_);_(&quot;$ &quot;(#,##0.0)" numFmtId="168"/>
    <numFmt formatCode="#,##0.0_);(#,##0.0)" numFmtId="169"/>
    <numFmt formatCode="#,##0.0000_);(#,##0.0000)" numFmtId="170"/>
    <numFmt formatCode="#,##0.00000_);(#,##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4" t="s">
        <v>18</v>
      </c>
    </row>
    <row r="11" spans="1:4">
      <c r="A11" s="4" t="s">
        <v>19</v>
      </c>
      <c r="B11" s="6" t="n">
        <v>11062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133132651</v>
      </c>
    </row>
    <row r="18" spans="1:4">
      <c r="A18" s="4" t="s">
        <v>30</v>
      </c>
      <c r="D18" s="7" t="n">
        <v>61587467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0"/>
  </cols>
  <sheetData>
    <row r="1" spans="1:2">
      <c r="A1" s="1" t="s">
        <v>1239</v>
      </c>
      <c r="B1" s="2" t="s">
        <v>708</v>
      </c>
    </row>
    <row r="2" spans="1:2">
      <c r="A2" s="3" t="s">
        <v>1240</v>
      </c>
    </row>
    <row r="3" spans="1:2">
      <c r="A3" s="4" t="s">
        <v>1047</v>
      </c>
      <c r="B3" s="11" t="n">
        <v>7.7</v>
      </c>
    </row>
    <row r="4" spans="1:2">
      <c r="A4" s="4" t="s">
        <v>864</v>
      </c>
    </row>
    <row r="5" spans="1:2">
      <c r="A5" s="3" t="s">
        <v>1240</v>
      </c>
    </row>
    <row r="6" spans="1:2">
      <c r="A6" s="4" t="s">
        <v>1042</v>
      </c>
      <c r="B6" s="12" t="n">
        <v>0.9</v>
      </c>
    </row>
    <row r="7" spans="1:2">
      <c r="A7" s="4" t="s">
        <v>1043</v>
      </c>
      <c r="B7" s="12" t="n">
        <v>0.9</v>
      </c>
    </row>
    <row r="8" spans="1:2">
      <c r="A8" s="4" t="s">
        <v>1044</v>
      </c>
      <c r="B8" s="12" t="n">
        <v>0.9</v>
      </c>
    </row>
    <row r="9" spans="1:2">
      <c r="A9" s="4" t="s">
        <v>1045</v>
      </c>
      <c r="B9" s="12" t="n">
        <v>0.9</v>
      </c>
    </row>
    <row r="10" spans="1:2">
      <c r="A10" s="4" t="s">
        <v>1046</v>
      </c>
      <c r="B10" s="12" t="n">
        <v>0.9</v>
      </c>
    </row>
    <row r="11" spans="1:2">
      <c r="A11" s="4" t="s">
        <v>580</v>
      </c>
    </row>
    <row r="12" spans="1:2">
      <c r="A12" s="3" t="s">
        <v>1240</v>
      </c>
    </row>
    <row r="13" spans="1:2">
      <c r="A13" s="4" t="s">
        <v>1042</v>
      </c>
      <c r="B13" s="12" t="n">
        <v>1.3</v>
      </c>
    </row>
    <row r="14" spans="1:2">
      <c r="A14" s="4" t="s">
        <v>1043</v>
      </c>
      <c r="B14" s="12" t="n">
        <v>1.3</v>
      </c>
    </row>
    <row r="15" spans="1:2">
      <c r="A15" s="4" t="s">
        <v>1044</v>
      </c>
      <c r="B15" s="12" t="n">
        <v>1.3</v>
      </c>
    </row>
    <row r="16" spans="1:2">
      <c r="A16" s="4" t="s">
        <v>1045</v>
      </c>
      <c r="B16" s="12" t="n">
        <v>1.3</v>
      </c>
    </row>
    <row r="17" spans="1:2">
      <c r="A17" s="4" t="s">
        <v>1046</v>
      </c>
      <c r="B17" s="11" t="n">
        <v>1.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3"/>
    <col customWidth="1" max="3" min="3" width="13"/>
  </cols>
  <sheetData>
    <row r="1" spans="1:3">
      <c r="A1" s="1" t="s">
        <v>1241</v>
      </c>
      <c r="B1" s="2" t="s">
        <v>2</v>
      </c>
      <c r="C1" s="2" t="s">
        <v>32</v>
      </c>
    </row>
    <row r="2" spans="1:3">
      <c r="A2" s="3" t="s">
        <v>1242</v>
      </c>
    </row>
    <row r="3" spans="1:3">
      <c r="A3" s="4" t="s">
        <v>54</v>
      </c>
      <c r="B3" s="7" t="n">
        <v>35290</v>
      </c>
      <c r="C3" s="7" t="n">
        <v>22016</v>
      </c>
    </row>
    <row r="4" spans="1:3">
      <c r="A4" s="4" t="s">
        <v>1243</v>
      </c>
      <c r="B4" s="6" t="n">
        <v>34898</v>
      </c>
      <c r="C4" s="6" t="n">
        <v>36213</v>
      </c>
    </row>
    <row r="5" spans="1:3">
      <c r="A5" s="4" t="s">
        <v>1244</v>
      </c>
    </row>
    <row r="6" spans="1:3">
      <c r="A6" s="3" t="s">
        <v>1242</v>
      </c>
    </row>
    <row r="7" spans="1:3">
      <c r="A7" s="4" t="s">
        <v>54</v>
      </c>
      <c r="B7" s="6" t="n">
        <v>25100</v>
      </c>
      <c r="C7" s="6" t="n">
        <v>11916</v>
      </c>
    </row>
    <row r="8" spans="1:3">
      <c r="A8" s="4" t="s">
        <v>1243</v>
      </c>
      <c r="B8" s="6" t="n">
        <v>29045</v>
      </c>
      <c r="C8" s="6" t="n">
        <v>29769</v>
      </c>
    </row>
    <row r="9" spans="1:3">
      <c r="A9" s="4" t="s">
        <v>1245</v>
      </c>
    </row>
    <row r="10" spans="1:3">
      <c r="A10" s="3" t="s">
        <v>1242</v>
      </c>
    </row>
    <row r="11" spans="1:3">
      <c r="A11" s="4" t="s">
        <v>54</v>
      </c>
      <c r="B11" s="6" t="n">
        <v>9137</v>
      </c>
      <c r="C11" s="6" t="n">
        <v>8718</v>
      </c>
    </row>
    <row r="12" spans="1:3">
      <c r="A12" s="4" t="s">
        <v>1243</v>
      </c>
      <c r="B12" s="6" t="n">
        <v>4177</v>
      </c>
      <c r="C12" s="6" t="n">
        <v>2945</v>
      </c>
    </row>
    <row r="13" spans="1:3">
      <c r="A13" s="4" t="s">
        <v>1246</v>
      </c>
    </row>
    <row r="14" spans="1:3">
      <c r="A14" s="3" t="s">
        <v>1242</v>
      </c>
    </row>
    <row r="15" spans="1:3">
      <c r="A15" s="4" t="s">
        <v>54</v>
      </c>
      <c r="B15" s="6" t="n">
        <v>1053</v>
      </c>
      <c r="C15" s="6" t="n">
        <v>1382</v>
      </c>
    </row>
    <row r="16" spans="1:3">
      <c r="A16" s="4" t="s">
        <v>1243</v>
      </c>
      <c r="B16" s="7" t="n">
        <v>1676</v>
      </c>
      <c r="C16" s="7" t="n">
        <v>3499</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39"/>
    <col customWidth="1" max="3" min="3" width="16"/>
    <col customWidth="1" max="4" min="4" width="13"/>
    <col customWidth="1" max="5" min="5" width="13"/>
  </cols>
  <sheetData>
    <row r="1" spans="1:5">
      <c r="A1" s="1" t="s">
        <v>1247</v>
      </c>
      <c r="C1" s="2" t="s">
        <v>1</v>
      </c>
    </row>
    <row r="2" spans="1:5">
      <c r="C2" s="2" t="s">
        <v>2</v>
      </c>
      <c r="D2" s="2" t="s">
        <v>32</v>
      </c>
      <c r="E2" s="2" t="s">
        <v>85</v>
      </c>
    </row>
    <row r="3" spans="1:5">
      <c r="A3" s="3" t="s">
        <v>244</v>
      </c>
    </row>
    <row r="4" spans="1:5">
      <c r="A4" s="4" t="s">
        <v>988</v>
      </c>
      <c r="C4" s="7" t="n">
        <v>11663</v>
      </c>
      <c r="D4" s="7" t="n">
        <v>14741</v>
      </c>
      <c r="E4" s="7" t="n">
        <v>9330</v>
      </c>
    </row>
    <row r="5" spans="1:5">
      <c r="A5" s="4" t="s">
        <v>1248</v>
      </c>
      <c r="B5" s="4" t="s">
        <v>88</v>
      </c>
      <c r="C5" s="6" t="n">
        <v>-18061</v>
      </c>
      <c r="D5" s="6" t="n">
        <v>-29543</v>
      </c>
      <c r="E5" s="6" t="n">
        <v>-19155</v>
      </c>
    </row>
    <row r="6" spans="1:5">
      <c r="A6" s="4" t="s">
        <v>1249</v>
      </c>
      <c r="C6" s="6" t="n">
        <v>19653</v>
      </c>
      <c r="D6" s="6" t="n">
        <v>23487</v>
      </c>
      <c r="E6" s="6" t="n">
        <v>24566</v>
      </c>
    </row>
    <row r="7" spans="1:5">
      <c r="A7" s="4" t="s">
        <v>1250</v>
      </c>
      <c r="C7" s="6" t="n">
        <v>59</v>
      </c>
      <c r="D7" s="6" t="n">
        <v>2978</v>
      </c>
    </row>
    <row r="8" spans="1:5">
      <c r="A8" s="4" t="s">
        <v>991</v>
      </c>
      <c r="C8" s="7" t="n">
        <v>13314</v>
      </c>
      <c r="D8" s="7" t="n">
        <v>11663</v>
      </c>
      <c r="E8" s="7" t="n">
        <v>14741</v>
      </c>
    </row>
    <row r="9" spans="1:5">
      <c r="A9" t="n"/>
    </row>
    <row r="10" spans="1:5">
      <c r="A10" s="4" t="s">
        <v>88</v>
      </c>
      <c r="B10" s="4" t="s">
        <v>1251</v>
      </c>
    </row>
  </sheetData>
  <mergeCells count="4">
    <mergeCell ref="A1:B2"/>
    <mergeCell ref="C1:E1"/>
    <mergeCell ref="A9:D9"/>
    <mergeCell ref="B10:D10"/>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16"/>
    <col customWidth="1" max="3" min="3" width="13"/>
    <col customWidth="1" max="4" min="4" width="13"/>
  </cols>
  <sheetData>
    <row r="1" spans="1:4">
      <c r="A1" s="1" t="s">
        <v>1252</v>
      </c>
      <c r="B1" s="2" t="s">
        <v>1</v>
      </c>
    </row>
    <row r="2" spans="1:4">
      <c r="B2" s="2" t="s">
        <v>2</v>
      </c>
      <c r="C2" s="2" t="s">
        <v>32</v>
      </c>
      <c r="D2" s="2" t="s">
        <v>85</v>
      </c>
    </row>
    <row r="3" spans="1:4">
      <c r="A3" s="3" t="s">
        <v>1253</v>
      </c>
    </row>
    <row r="4" spans="1:4">
      <c r="A4" s="4" t="s">
        <v>1254</v>
      </c>
      <c r="B4" s="6" t="n">
        <v>3</v>
      </c>
    </row>
    <row r="5" spans="1:4">
      <c r="A5" s="4" t="s">
        <v>1255</v>
      </c>
      <c r="B5" s="6" t="n">
        <v>7</v>
      </c>
    </row>
    <row r="6" spans="1:4">
      <c r="A6" s="4" t="s">
        <v>1256</v>
      </c>
    </row>
    <row r="7" spans="1:4">
      <c r="A7" s="3" t="s">
        <v>1253</v>
      </c>
    </row>
    <row r="8" spans="1:4">
      <c r="A8" s="4" t="s">
        <v>1257</v>
      </c>
      <c r="B8" s="4" t="s">
        <v>1258</v>
      </c>
      <c r="C8" s="4" t="s">
        <v>1259</v>
      </c>
      <c r="D8" s="4" t="s">
        <v>1259</v>
      </c>
    </row>
    <row r="9" spans="1:4">
      <c r="A9" s="4" t="s">
        <v>1260</v>
      </c>
    </row>
    <row r="10" spans="1:4">
      <c r="A10" s="3" t="s">
        <v>1253</v>
      </c>
    </row>
    <row r="11" spans="1:4">
      <c r="A11" s="4" t="s">
        <v>1257</v>
      </c>
      <c r="C11" s="4" t="s">
        <v>1261</v>
      </c>
      <c r="D11" s="4" t="s">
        <v>1262</v>
      </c>
    </row>
    <row r="12" spans="1:4">
      <c r="A12" s="4" t="s">
        <v>1263</v>
      </c>
    </row>
    <row r="13" spans="1:4">
      <c r="A13" s="3" t="s">
        <v>1253</v>
      </c>
    </row>
    <row r="14" spans="1:4">
      <c r="A14" s="4" t="s">
        <v>1257</v>
      </c>
      <c r="B14" s="4" t="s">
        <v>126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Q51"/>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14"/>
    <col customWidth="1" max="6" min="6" width="14"/>
    <col customWidth="1" max="7" min="7" width="13"/>
    <col customWidth="1" max="8" min="8" width="14"/>
    <col customWidth="1" max="9" min="9" width="4"/>
    <col customWidth="1" max="10" min="10" width="14"/>
    <col customWidth="1" max="11" min="11" width="14"/>
    <col customWidth="1" max="12" min="12" width="16"/>
    <col customWidth="1" max="13" min="13" width="4"/>
    <col customWidth="1" max="14" min="14" width="13"/>
    <col customWidth="1" max="15" min="15" width="4"/>
    <col customWidth="1" max="16" min="16" width="13"/>
    <col customWidth="1" max="17" min="17" width="4"/>
  </cols>
  <sheetData>
    <row r="1" spans="1:17">
      <c r="A1" s="1" t="s">
        <v>1264</v>
      </c>
      <c r="C1" s="2" t="s">
        <v>838</v>
      </c>
      <c r="L1" s="2" t="s">
        <v>1</v>
      </c>
    </row>
    <row r="2" spans="1:17">
      <c r="C2" s="2" t="s">
        <v>2</v>
      </c>
      <c r="D2" s="2" t="s">
        <v>1001</v>
      </c>
      <c r="E2" s="2" t="s">
        <v>4</v>
      </c>
      <c r="F2" s="2" t="s">
        <v>1002</v>
      </c>
      <c r="G2" s="2" t="s">
        <v>32</v>
      </c>
      <c r="H2" s="2" t="s">
        <v>839</v>
      </c>
      <c r="I2" s="2" t="s">
        <v>88</v>
      </c>
      <c r="J2" s="2" t="s">
        <v>1003</v>
      </c>
      <c r="K2" s="2" t="s">
        <v>1004</v>
      </c>
      <c r="L2" s="2" t="s">
        <v>2</v>
      </c>
      <c r="N2" s="2" t="s">
        <v>32</v>
      </c>
      <c r="P2" s="2" t="s">
        <v>85</v>
      </c>
    </row>
    <row r="3" spans="1:17">
      <c r="A3" s="3" t="s">
        <v>1253</v>
      </c>
      <c r="H3" t="n"/>
    </row>
    <row r="4" spans="1:17">
      <c r="A4" s="4" t="s">
        <v>87</v>
      </c>
      <c r="C4" s="7" t="n">
        <v>1426584</v>
      </c>
      <c r="D4" s="7" t="n">
        <v>988555</v>
      </c>
      <c r="E4" s="7" t="n">
        <v>1155984</v>
      </c>
      <c r="F4" s="7" t="n">
        <v>1242526</v>
      </c>
      <c r="G4" s="7" t="n">
        <v>1373159</v>
      </c>
      <c r="H4" s="7" t="n">
        <v>946367</v>
      </c>
      <c r="J4" s="7" t="n">
        <v>1071128</v>
      </c>
      <c r="K4" s="7" t="n">
        <v>1203896</v>
      </c>
      <c r="L4" s="7" t="n">
        <v>4813649</v>
      </c>
      <c r="M4" s="4" t="s">
        <v>96</v>
      </c>
      <c r="N4" s="7" t="n">
        <v>4594550</v>
      </c>
      <c r="O4" s="4" t="s">
        <v>96</v>
      </c>
      <c r="P4" s="7" t="n">
        <v>4376353</v>
      </c>
      <c r="Q4" s="4" t="s">
        <v>96</v>
      </c>
    </row>
    <row r="5" spans="1:17">
      <c r="A5" s="4" t="s">
        <v>1265</v>
      </c>
      <c r="B5" s="4" t="s">
        <v>103</v>
      </c>
      <c r="H5" t="n"/>
      <c r="L5" s="6" t="n">
        <v>483466</v>
      </c>
      <c r="N5" s="6" t="n">
        <v>453253</v>
      </c>
      <c r="P5" s="6" t="n">
        <v>424487</v>
      </c>
    </row>
    <row r="6" spans="1:17">
      <c r="A6" s="4" t="s">
        <v>1266</v>
      </c>
      <c r="B6" s="4" t="s">
        <v>655</v>
      </c>
      <c r="H6" t="n"/>
      <c r="L6" s="6" t="n">
        <v>-81318</v>
      </c>
      <c r="N6" s="6" t="n">
        <v>-69038</v>
      </c>
      <c r="P6" s="6" t="n">
        <v>-65236</v>
      </c>
    </row>
    <row r="7" spans="1:17">
      <c r="A7" s="4" t="s">
        <v>1267</v>
      </c>
      <c r="B7" s="4" t="s">
        <v>1268</v>
      </c>
      <c r="H7" t="n"/>
      <c r="L7" s="6" t="n">
        <v>564784</v>
      </c>
      <c r="N7" s="6" t="n">
        <v>522291</v>
      </c>
      <c r="P7" s="6" t="n">
        <v>489723</v>
      </c>
    </row>
    <row r="8" spans="1:17">
      <c r="A8" s="4" t="s">
        <v>49</v>
      </c>
      <c r="C8" s="6" t="n">
        <v>4776041</v>
      </c>
      <c r="G8" s="6" t="n">
        <v>4694240</v>
      </c>
      <c r="H8" t="n"/>
      <c r="L8" s="6" t="n">
        <v>4776041</v>
      </c>
      <c r="N8" s="6" t="n">
        <v>4694240</v>
      </c>
      <c r="P8" s="6" t="n">
        <v>4378365</v>
      </c>
    </row>
    <row r="9" spans="1:17">
      <c r="A9" s="4" t="s">
        <v>1269</v>
      </c>
      <c r="H9" t="n"/>
      <c r="L9" s="6" t="n">
        <v>117183</v>
      </c>
      <c r="N9" s="6" t="n">
        <v>85363</v>
      </c>
      <c r="P9" s="6" t="n">
        <v>93792</v>
      </c>
    </row>
    <row r="10" spans="1:17">
      <c r="A10" s="4" t="s">
        <v>1270</v>
      </c>
      <c r="H10" t="n"/>
      <c r="L10" s="6" t="n">
        <v>111039</v>
      </c>
      <c r="N10" s="6" t="n">
        <v>99176</v>
      </c>
      <c r="P10" s="6" t="n">
        <v>90069</v>
      </c>
    </row>
    <row r="11" spans="1:17">
      <c r="A11" s="4" t="s">
        <v>1271</v>
      </c>
      <c r="H11" t="n"/>
    </row>
    <row r="12" spans="1:17">
      <c r="A12" s="3" t="s">
        <v>1253</v>
      </c>
      <c r="H12" t="n"/>
    </row>
    <row r="13" spans="1:17">
      <c r="A13" s="4" t="s">
        <v>87</v>
      </c>
      <c r="H13" t="n"/>
      <c r="L13" s="6" t="n">
        <v>2444120</v>
      </c>
      <c r="N13" s="6" t="n">
        <v>2533476</v>
      </c>
      <c r="P13" s="6" t="n">
        <v>2464266</v>
      </c>
    </row>
    <row r="14" spans="1:17">
      <c r="A14" s="4" t="s">
        <v>1265</v>
      </c>
      <c r="B14" s="4" t="s">
        <v>103</v>
      </c>
      <c r="H14" t="n"/>
      <c r="L14" s="6" t="n">
        <v>252781</v>
      </c>
      <c r="N14" s="6" t="n">
        <v>246997</v>
      </c>
      <c r="P14" s="6" t="n">
        <v>234123</v>
      </c>
    </row>
    <row r="15" spans="1:17">
      <c r="A15" s="4" t="s">
        <v>1266</v>
      </c>
      <c r="B15" s="4" t="s">
        <v>655</v>
      </c>
      <c r="H15" t="n"/>
      <c r="L15" s="6" t="n">
        <v>-5987</v>
      </c>
      <c r="N15" s="6" t="n">
        <v>-8190</v>
      </c>
      <c r="P15" s="6" t="n">
        <v>-10482</v>
      </c>
    </row>
    <row r="16" spans="1:17">
      <c r="A16" s="4" t="s">
        <v>1267</v>
      </c>
      <c r="B16" s="4" t="s">
        <v>1268</v>
      </c>
      <c r="H16" t="n"/>
      <c r="L16" s="6" t="n">
        <v>258768</v>
      </c>
      <c r="N16" s="6" t="n">
        <v>255187</v>
      </c>
      <c r="P16" s="6" t="n">
        <v>244605</v>
      </c>
    </row>
    <row r="17" spans="1:17">
      <c r="A17" s="4" t="s">
        <v>49</v>
      </c>
      <c r="C17" s="6" t="n">
        <v>2165920</v>
      </c>
      <c r="G17" s="6" t="n">
        <v>2105364</v>
      </c>
      <c r="H17" t="n"/>
      <c r="L17" s="6" t="n">
        <v>2165920</v>
      </c>
      <c r="N17" s="6" t="n">
        <v>2105364</v>
      </c>
      <c r="P17" s="6" t="n">
        <v>2222704</v>
      </c>
    </row>
    <row r="18" spans="1:17">
      <c r="A18" s="4" t="s">
        <v>1269</v>
      </c>
      <c r="H18" t="n"/>
      <c r="L18" s="6" t="n">
        <v>76761</v>
      </c>
      <c r="N18" s="6" t="n">
        <v>46150</v>
      </c>
      <c r="P18" s="6" t="n">
        <v>50039</v>
      </c>
    </row>
    <row r="19" spans="1:17">
      <c r="A19" s="4" t="s">
        <v>1270</v>
      </c>
      <c r="H19" t="n"/>
      <c r="L19" s="6" t="n">
        <v>46570</v>
      </c>
      <c r="N19" s="6" t="n">
        <v>47235</v>
      </c>
      <c r="P19" s="6" t="n">
        <v>48046</v>
      </c>
    </row>
    <row r="20" spans="1:17">
      <c r="A20" s="4" t="s">
        <v>1272</v>
      </c>
      <c r="H20" t="n"/>
    </row>
    <row r="21" spans="1:17">
      <c r="A21" s="3" t="s">
        <v>1253</v>
      </c>
      <c r="H21" t="n"/>
    </row>
    <row r="22" spans="1:17">
      <c r="A22" s="4" t="s">
        <v>87</v>
      </c>
      <c r="H22" t="n"/>
      <c r="L22" s="6" t="n">
        <v>732091</v>
      </c>
      <c r="N22" s="6" t="n">
        <v>457245</v>
      </c>
      <c r="P22" s="6" t="n">
        <v>305391</v>
      </c>
    </row>
    <row r="23" spans="1:17">
      <c r="A23" s="4" t="s">
        <v>1265</v>
      </c>
      <c r="B23" s="4" t="s">
        <v>103</v>
      </c>
      <c r="H23" t="n"/>
      <c r="L23" s="6" t="n">
        <v>111945</v>
      </c>
      <c r="N23" s="6" t="n">
        <v>68340</v>
      </c>
      <c r="P23" s="6" t="n">
        <v>61628</v>
      </c>
    </row>
    <row r="24" spans="1:17">
      <c r="A24" s="4" t="s">
        <v>1266</v>
      </c>
      <c r="B24" s="4" t="s">
        <v>655</v>
      </c>
      <c r="H24" t="n"/>
      <c r="L24" s="6" t="n">
        <v>730</v>
      </c>
      <c r="N24" s="6" t="n">
        <v>534</v>
      </c>
      <c r="P24" s="6" t="n">
        <v>255</v>
      </c>
    </row>
    <row r="25" spans="1:17">
      <c r="A25" s="4" t="s">
        <v>1267</v>
      </c>
      <c r="B25" s="4" t="s">
        <v>1268</v>
      </c>
      <c r="H25" t="n"/>
      <c r="L25" s="6" t="n">
        <v>111215</v>
      </c>
      <c r="N25" s="6" t="n">
        <v>67806</v>
      </c>
      <c r="P25" s="6" t="n">
        <v>61373</v>
      </c>
    </row>
    <row r="26" spans="1:17">
      <c r="A26" s="4" t="s">
        <v>49</v>
      </c>
      <c r="C26" s="6" t="n">
        <v>794899</v>
      </c>
      <c r="G26" s="6" t="n">
        <v>798893</v>
      </c>
      <c r="H26" t="n"/>
      <c r="L26" s="6" t="n">
        <v>794899</v>
      </c>
      <c r="N26" s="6" t="n">
        <v>798893</v>
      </c>
      <c r="P26" s="6" t="n">
        <v>284553</v>
      </c>
    </row>
    <row r="27" spans="1:17">
      <c r="A27" s="4" t="s">
        <v>1269</v>
      </c>
      <c r="H27" t="n"/>
      <c r="L27" s="6" t="n">
        <v>11479</v>
      </c>
      <c r="N27" s="6" t="n">
        <v>7823</v>
      </c>
      <c r="P27" s="6" t="n">
        <v>4517</v>
      </c>
    </row>
    <row r="28" spans="1:17">
      <c r="A28" s="4" t="s">
        <v>1270</v>
      </c>
      <c r="H28" t="n"/>
      <c r="L28" s="6" t="n">
        <v>26773</v>
      </c>
      <c r="N28" s="6" t="n">
        <v>13596</v>
      </c>
      <c r="P28" s="6" t="n">
        <v>5624</v>
      </c>
    </row>
    <row r="29" spans="1:17">
      <c r="A29" s="4" t="s">
        <v>1273</v>
      </c>
      <c r="H29" t="n"/>
    </row>
    <row r="30" spans="1:17">
      <c r="A30" s="3" t="s">
        <v>1253</v>
      </c>
      <c r="H30" t="n"/>
    </row>
    <row r="31" spans="1:17">
      <c r="A31" s="4" t="s">
        <v>87</v>
      </c>
      <c r="H31" t="n"/>
      <c r="L31" s="6" t="n">
        <v>1637438</v>
      </c>
      <c r="N31" s="6" t="n">
        <v>1603829</v>
      </c>
      <c r="P31" s="6" t="n">
        <v>1606696</v>
      </c>
    </row>
    <row r="32" spans="1:17">
      <c r="A32" s="4" t="s">
        <v>1265</v>
      </c>
      <c r="B32" s="4" t="s">
        <v>103</v>
      </c>
      <c r="H32" t="n"/>
      <c r="L32" s="6" t="n">
        <v>268218</v>
      </c>
      <c r="N32" s="6" t="n">
        <v>274001</v>
      </c>
      <c r="P32" s="6" t="n">
        <v>251229</v>
      </c>
    </row>
    <row r="33" spans="1:17">
      <c r="A33" s="4" t="s">
        <v>1266</v>
      </c>
      <c r="B33" s="4" t="s">
        <v>655</v>
      </c>
      <c r="H33" t="n"/>
      <c r="L33" s="6" t="n">
        <v>40</v>
      </c>
      <c r="N33" s="6" t="n">
        <v>34</v>
      </c>
      <c r="P33" s="6" t="n">
        <v>122</v>
      </c>
    </row>
    <row r="34" spans="1:17">
      <c r="A34" s="4" t="s">
        <v>1267</v>
      </c>
      <c r="B34" s="4" t="s">
        <v>1268</v>
      </c>
      <c r="H34" t="n"/>
      <c r="L34" s="6" t="n">
        <v>268178</v>
      </c>
      <c r="N34" s="6" t="n">
        <v>273967</v>
      </c>
      <c r="P34" s="6" t="n">
        <v>251107</v>
      </c>
    </row>
    <row r="35" spans="1:17">
      <c r="A35" s="4" t="s">
        <v>49</v>
      </c>
      <c r="C35" s="6" t="n">
        <v>1734600</v>
      </c>
      <c r="G35" s="6" t="n">
        <v>1626097</v>
      </c>
      <c r="H35" t="n"/>
      <c r="L35" s="6" t="n">
        <v>1734600</v>
      </c>
      <c r="N35" s="6" t="n">
        <v>1626097</v>
      </c>
      <c r="P35" s="6" t="n">
        <v>1648272</v>
      </c>
    </row>
    <row r="36" spans="1:17">
      <c r="A36" s="4" t="s">
        <v>1269</v>
      </c>
      <c r="H36" t="n"/>
      <c r="L36" s="6" t="n">
        <v>27269</v>
      </c>
      <c r="N36" s="6" t="n">
        <v>29354</v>
      </c>
      <c r="P36" s="6" t="n">
        <v>35391</v>
      </c>
    </row>
    <row r="37" spans="1:17">
      <c r="A37" s="4" t="s">
        <v>1270</v>
      </c>
      <c r="H37" t="n"/>
      <c r="L37" s="6" t="n">
        <v>31445</v>
      </c>
      <c r="N37" s="6" t="n">
        <v>32153</v>
      </c>
      <c r="P37" s="6" t="n">
        <v>31378</v>
      </c>
    </row>
    <row r="38" spans="1:17">
      <c r="A38" s="4" t="s">
        <v>1274</v>
      </c>
      <c r="H38" t="n"/>
    </row>
    <row r="39" spans="1:17">
      <c r="A39" s="3" t="s">
        <v>1253</v>
      </c>
      <c r="H39" t="n"/>
    </row>
    <row r="40" spans="1:17">
      <c r="A40" s="4" t="s">
        <v>1265</v>
      </c>
      <c r="B40" s="4" t="s">
        <v>103</v>
      </c>
      <c r="H40" t="n"/>
      <c r="L40" s="6" t="n">
        <v>-149478</v>
      </c>
      <c r="N40" s="6" t="n">
        <v>-136085</v>
      </c>
      <c r="P40" s="6" t="n">
        <v>-122493</v>
      </c>
    </row>
    <row r="41" spans="1:17">
      <c r="A41" s="4" t="s">
        <v>1266</v>
      </c>
      <c r="B41" s="4" t="s">
        <v>655</v>
      </c>
      <c r="H41" t="n"/>
      <c r="L41" s="6" t="n">
        <v>-76101</v>
      </c>
      <c r="N41" s="6" t="n">
        <v>-61416</v>
      </c>
      <c r="P41" s="6" t="n">
        <v>-55131</v>
      </c>
    </row>
    <row r="42" spans="1:17">
      <c r="A42" s="4" t="s">
        <v>1267</v>
      </c>
      <c r="B42" s="4" t="s">
        <v>1268</v>
      </c>
      <c r="H42" t="n"/>
      <c r="L42" s="6" t="n">
        <v>-73377</v>
      </c>
      <c r="N42" s="6" t="n">
        <v>-74669</v>
      </c>
      <c r="P42" s="6" t="n">
        <v>-67362</v>
      </c>
    </row>
    <row r="43" spans="1:17">
      <c r="A43" s="4" t="s">
        <v>49</v>
      </c>
      <c r="C43" s="7" t="n">
        <v>80622</v>
      </c>
      <c r="G43" s="7" t="n">
        <v>163886</v>
      </c>
      <c r="H43" t="n"/>
      <c r="L43" s="6" t="n">
        <v>80622</v>
      </c>
      <c r="N43" s="6" t="n">
        <v>163886</v>
      </c>
      <c r="P43" s="6" t="n">
        <v>222836</v>
      </c>
    </row>
    <row r="44" spans="1:17">
      <c r="A44" s="4" t="s">
        <v>1269</v>
      </c>
      <c r="H44" t="n"/>
      <c r="L44" s="6" t="n">
        <v>1674</v>
      </c>
      <c r="N44" s="6" t="n">
        <v>2036</v>
      </c>
      <c r="P44" s="6" t="n">
        <v>3845</v>
      </c>
    </row>
    <row r="45" spans="1:17">
      <c r="A45" s="4" t="s">
        <v>1270</v>
      </c>
      <c r="H45" t="n"/>
      <c r="L45" s="7" t="n">
        <v>6251</v>
      </c>
      <c r="N45" s="7" t="n">
        <v>6192</v>
      </c>
      <c r="P45" s="7" t="n">
        <v>5021</v>
      </c>
    </row>
    <row r="46" spans="1:17">
      <c r="A46" t="n"/>
    </row>
    <row r="47" spans="1:17">
      <c r="A47" s="4" t="s">
        <v>88</v>
      </c>
      <c r="B47" s="4" t="s">
        <v>786</v>
      </c>
    </row>
    <row r="48" spans="1:17">
      <c r="A48" s="4" t="s">
        <v>96</v>
      </c>
      <c r="B48" s="4" t="s">
        <v>107</v>
      </c>
    </row>
    <row r="49" spans="1:17">
      <c r="A49" s="4" t="s">
        <v>103</v>
      </c>
      <c r="B49" s="4" t="s">
        <v>108</v>
      </c>
    </row>
    <row r="50" spans="1:17">
      <c r="A50" s="4" t="s">
        <v>655</v>
      </c>
      <c r="B50" s="4" t="s">
        <v>1275</v>
      </c>
    </row>
    <row r="51" spans="1:17">
      <c r="A51" s="4" t="s">
        <v>1268</v>
      </c>
      <c r="B51" s="4" t="s">
        <v>1276</v>
      </c>
    </row>
  </sheetData>
  <mergeCells count="55">
    <mergeCell ref="A1:B2"/>
    <mergeCell ref="C1:K1"/>
    <mergeCell ref="L1:Q1"/>
    <mergeCell ref="L2:M2"/>
    <mergeCell ref="N2:O2"/>
    <mergeCell ref="P2:Q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A46:P46"/>
    <mergeCell ref="B47:P47"/>
    <mergeCell ref="B48:P48"/>
    <mergeCell ref="B49:P49"/>
    <mergeCell ref="B50:P50"/>
    <mergeCell ref="B51:P5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Q32"/>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4"/>
    <col customWidth="1" max="6" min="6" width="14"/>
    <col customWidth="1" max="7" min="7" width="13"/>
    <col customWidth="1" max="8" min="8" width="14"/>
    <col customWidth="1" max="9" min="9" width="4"/>
    <col customWidth="1" max="10" min="10" width="14"/>
    <col customWidth="1" max="11" min="11" width="14"/>
    <col customWidth="1" max="12" min="12" width="16"/>
    <col customWidth="1" max="13" min="13" width="4"/>
    <col customWidth="1" max="14" min="14" width="13"/>
    <col customWidth="1" max="15" min="15" width="4"/>
    <col customWidth="1" max="16" min="16" width="13"/>
    <col customWidth="1" max="17" min="17" width="4"/>
  </cols>
  <sheetData>
    <row r="1" spans="1:17">
      <c r="A1" s="1" t="s">
        <v>1277</v>
      </c>
      <c r="C1" s="2" t="s">
        <v>838</v>
      </c>
      <c r="L1" s="2" t="s">
        <v>1</v>
      </c>
    </row>
    <row r="2" spans="1:17">
      <c r="C2" s="2" t="s">
        <v>2</v>
      </c>
      <c r="D2" s="2" t="s">
        <v>1001</v>
      </c>
      <c r="E2" s="2" t="s">
        <v>4</v>
      </c>
      <c r="F2" s="2" t="s">
        <v>1002</v>
      </c>
      <c r="G2" s="2" t="s">
        <v>32</v>
      </c>
      <c r="H2" s="2" t="s">
        <v>839</v>
      </c>
      <c r="I2" s="2" t="s">
        <v>88</v>
      </c>
      <c r="J2" s="2" t="s">
        <v>1003</v>
      </c>
      <c r="K2" s="2" t="s">
        <v>1004</v>
      </c>
      <c r="L2" s="2" t="s">
        <v>2</v>
      </c>
      <c r="N2" s="2" t="s">
        <v>32</v>
      </c>
      <c r="P2" s="2" t="s">
        <v>85</v>
      </c>
    </row>
    <row r="3" spans="1:17">
      <c r="A3" s="3" t="s">
        <v>1253</v>
      </c>
      <c r="H3" t="n"/>
    </row>
    <row r="4" spans="1:17">
      <c r="A4" s="4" t="s">
        <v>87</v>
      </c>
      <c r="C4" s="7" t="n">
        <v>1426584</v>
      </c>
      <c r="D4" s="7" t="n">
        <v>988555</v>
      </c>
      <c r="E4" s="7" t="n">
        <v>1155984</v>
      </c>
      <c r="F4" s="7" t="n">
        <v>1242526</v>
      </c>
      <c r="G4" s="7" t="n">
        <v>1373159</v>
      </c>
      <c r="H4" s="7" t="n">
        <v>946367</v>
      </c>
      <c r="J4" s="7" t="n">
        <v>1071128</v>
      </c>
      <c r="K4" s="7" t="n">
        <v>1203896</v>
      </c>
      <c r="L4" s="7" t="n">
        <v>4813649</v>
      </c>
      <c r="M4" s="4" t="s">
        <v>96</v>
      </c>
      <c r="N4" s="7" t="n">
        <v>4594550</v>
      </c>
      <c r="O4" s="4" t="s">
        <v>96</v>
      </c>
      <c r="P4" s="7" t="n">
        <v>4376353</v>
      </c>
      <c r="Q4" s="4" t="s">
        <v>96</v>
      </c>
    </row>
    <row r="5" spans="1:17">
      <c r="A5" s="4" t="s">
        <v>1278</v>
      </c>
      <c r="B5" s="4" t="s">
        <v>103</v>
      </c>
      <c r="C5" s="6" t="n">
        <v>2617928</v>
      </c>
      <c r="G5" s="6" t="n">
        <v>2588709</v>
      </c>
      <c r="H5" t="n"/>
      <c r="L5" s="6" t="n">
        <v>2617928</v>
      </c>
      <c r="N5" s="6" t="n">
        <v>2588709</v>
      </c>
      <c r="P5" s="6" t="n">
        <v>2308127</v>
      </c>
    </row>
    <row r="6" spans="1:17">
      <c r="A6" s="4" t="s">
        <v>1279</v>
      </c>
      <c r="H6" t="n"/>
    </row>
    <row r="7" spans="1:17">
      <c r="A7" s="3" t="s">
        <v>1253</v>
      </c>
      <c r="H7" t="n"/>
    </row>
    <row r="8" spans="1:17">
      <c r="A8" s="4" t="s">
        <v>87</v>
      </c>
      <c r="B8" s="4" t="s">
        <v>96</v>
      </c>
      <c r="H8" t="n"/>
      <c r="L8" s="6" t="n">
        <v>3155810</v>
      </c>
      <c r="N8" s="6" t="n">
        <v>2856723</v>
      </c>
      <c r="P8" s="6" t="n">
        <v>2581208</v>
      </c>
    </row>
    <row r="9" spans="1:17">
      <c r="A9" s="4" t="s">
        <v>1278</v>
      </c>
      <c r="B9" s="4" t="s">
        <v>103</v>
      </c>
      <c r="C9" s="6" t="n">
        <v>1764090</v>
      </c>
      <c r="G9" s="6" t="n">
        <v>1704468</v>
      </c>
      <c r="H9" t="n"/>
      <c r="L9" s="6" t="n">
        <v>1764090</v>
      </c>
      <c r="N9" s="6" t="n">
        <v>1704468</v>
      </c>
      <c r="P9" s="6" t="n">
        <v>1374340</v>
      </c>
    </row>
    <row r="10" spans="1:17">
      <c r="A10" s="4" t="s">
        <v>794</v>
      </c>
      <c r="H10" t="n"/>
    </row>
    <row r="11" spans="1:17">
      <c r="A11" s="3" t="s">
        <v>1253</v>
      </c>
      <c r="H11" t="n"/>
    </row>
    <row r="12" spans="1:17">
      <c r="A12" s="4" t="s">
        <v>87</v>
      </c>
      <c r="B12" s="4" t="s">
        <v>96</v>
      </c>
      <c r="H12" t="n"/>
      <c r="L12" s="6" t="n">
        <v>1657839</v>
      </c>
      <c r="N12" s="6" t="n">
        <v>1737827</v>
      </c>
      <c r="P12" s="6" t="n">
        <v>1795145</v>
      </c>
    </row>
    <row r="13" spans="1:17">
      <c r="A13" s="4" t="s">
        <v>1278</v>
      </c>
      <c r="B13" s="4" t="s">
        <v>103</v>
      </c>
      <c r="C13" s="6" t="n">
        <v>853838</v>
      </c>
      <c r="G13" s="6" t="n">
        <v>884241</v>
      </c>
      <c r="H13" t="n"/>
      <c r="L13" s="6" t="n">
        <v>853838</v>
      </c>
      <c r="N13" s="6" t="n">
        <v>884241</v>
      </c>
      <c r="P13" s="6" t="n">
        <v>933787</v>
      </c>
    </row>
    <row r="14" spans="1:17">
      <c r="A14" s="4" t="s">
        <v>1280</v>
      </c>
      <c r="H14" t="n"/>
    </row>
    <row r="15" spans="1:17">
      <c r="A15" s="3" t="s">
        <v>1253</v>
      </c>
      <c r="H15" t="n"/>
    </row>
    <row r="16" spans="1:17">
      <c r="A16" s="4" t="s">
        <v>87</v>
      </c>
      <c r="B16" s="4" t="s">
        <v>96</v>
      </c>
      <c r="H16" t="n"/>
      <c r="L16" s="6" t="n">
        <v>310817</v>
      </c>
      <c r="N16" s="6" t="n">
        <v>337869</v>
      </c>
      <c r="P16" s="6" t="n">
        <v>342312</v>
      </c>
    </row>
    <row r="17" spans="1:17">
      <c r="A17" s="4" t="s">
        <v>1278</v>
      </c>
      <c r="B17" s="4" t="s">
        <v>103</v>
      </c>
      <c r="C17" s="6" t="n">
        <v>111524</v>
      </c>
      <c r="G17" s="6" t="n">
        <v>114717</v>
      </c>
      <c r="H17" t="n"/>
      <c r="L17" s="6" t="n">
        <v>111524</v>
      </c>
      <c r="N17" s="6" t="n">
        <v>114717</v>
      </c>
      <c r="P17" s="6" t="n">
        <v>125401</v>
      </c>
    </row>
    <row r="18" spans="1:17">
      <c r="A18" s="4" t="s">
        <v>1281</v>
      </c>
      <c r="H18" t="n"/>
    </row>
    <row r="19" spans="1:17">
      <c r="A19" s="3" t="s">
        <v>1253</v>
      </c>
      <c r="H19" t="n"/>
    </row>
    <row r="20" spans="1:17">
      <c r="A20" s="4" t="s">
        <v>87</v>
      </c>
      <c r="B20" s="4" t="s">
        <v>96</v>
      </c>
      <c r="H20" t="n"/>
      <c r="L20" s="6" t="n">
        <v>928519</v>
      </c>
      <c r="N20" s="6" t="n">
        <v>941820</v>
      </c>
      <c r="P20" s="6" t="n">
        <v>1031686</v>
      </c>
    </row>
    <row r="21" spans="1:17">
      <c r="A21" s="4" t="s">
        <v>1278</v>
      </c>
      <c r="B21" s="4" t="s">
        <v>103</v>
      </c>
      <c r="C21" s="6" t="n">
        <v>271796</v>
      </c>
      <c r="G21" s="6" t="n">
        <v>293685</v>
      </c>
      <c r="H21" t="n"/>
      <c r="L21" s="6" t="n">
        <v>271796</v>
      </c>
      <c r="N21" s="6" t="n">
        <v>293685</v>
      </c>
      <c r="P21" s="6" t="n">
        <v>340146</v>
      </c>
    </row>
    <row r="22" spans="1:17">
      <c r="A22" s="4" t="s">
        <v>1282</v>
      </c>
      <c r="H22" t="n"/>
    </row>
    <row r="23" spans="1:17">
      <c r="A23" s="3" t="s">
        <v>1253</v>
      </c>
      <c r="H23" t="n"/>
    </row>
    <row r="24" spans="1:17">
      <c r="A24" s="4" t="s">
        <v>87</v>
      </c>
      <c r="B24" s="4" t="s">
        <v>96</v>
      </c>
      <c r="H24" t="n"/>
      <c r="L24" s="6" t="n">
        <v>418503</v>
      </c>
      <c r="N24" s="6" t="n">
        <v>458138</v>
      </c>
      <c r="P24" s="6" t="n">
        <v>421147</v>
      </c>
    </row>
    <row r="25" spans="1:17">
      <c r="A25" s="4" t="s">
        <v>1278</v>
      </c>
      <c r="B25" s="4" t="s">
        <v>103</v>
      </c>
      <c r="C25" s="6" t="n">
        <v>212583</v>
      </c>
      <c r="G25" s="6" t="n">
        <v>202721</v>
      </c>
      <c r="H25" t="n"/>
      <c r="L25" s="6" t="n">
        <v>212583</v>
      </c>
      <c r="N25" s="6" t="n">
        <v>202721</v>
      </c>
      <c r="P25" s="6" t="n">
        <v>208411</v>
      </c>
    </row>
    <row r="26" spans="1:17">
      <c r="A26" s="4" t="s">
        <v>1283</v>
      </c>
      <c r="H26" t="n"/>
    </row>
    <row r="27" spans="1:17">
      <c r="A27" s="3" t="s">
        <v>1253</v>
      </c>
      <c r="H27" t="n"/>
    </row>
    <row r="28" spans="1:17">
      <c r="A28" s="4" t="s">
        <v>1278</v>
      </c>
      <c r="B28" s="4" t="s">
        <v>103</v>
      </c>
      <c r="C28" s="7" t="n">
        <v>257935</v>
      </c>
      <c r="G28" s="7" t="n">
        <v>273118</v>
      </c>
      <c r="H28" t="n"/>
      <c r="L28" s="7" t="n">
        <v>257935</v>
      </c>
      <c r="N28" s="7" t="n">
        <v>273118</v>
      </c>
      <c r="P28" s="7" t="n">
        <v>259829</v>
      </c>
    </row>
    <row r="29" spans="1:17">
      <c r="A29" t="n"/>
    </row>
    <row r="30" spans="1:17">
      <c r="A30" s="4" t="s">
        <v>88</v>
      </c>
      <c r="B30" s="4" t="s">
        <v>786</v>
      </c>
    </row>
    <row r="31" spans="1:17">
      <c r="A31" s="4" t="s">
        <v>96</v>
      </c>
      <c r="B31" s="4" t="s">
        <v>107</v>
      </c>
    </row>
    <row r="32" spans="1:17">
      <c r="A32" s="4" t="s">
        <v>103</v>
      </c>
      <c r="B32" s="4" t="s">
        <v>1284</v>
      </c>
    </row>
  </sheetData>
  <mergeCells count="36">
    <mergeCell ref="A1:B2"/>
    <mergeCell ref="C1:K1"/>
    <mergeCell ref="L1:Q1"/>
    <mergeCell ref="L2:M2"/>
    <mergeCell ref="N2:O2"/>
    <mergeCell ref="P2:Q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A29:P29"/>
    <mergeCell ref="B30:P30"/>
    <mergeCell ref="B31:P31"/>
    <mergeCell ref="B32:P3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P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3"/>
    <col customWidth="1" max="7" min="7" width="14"/>
    <col customWidth="1" max="8" min="8" width="4"/>
    <col customWidth="1" max="9" min="9" width="14"/>
    <col customWidth="1" max="10" min="10" width="14"/>
    <col customWidth="1" max="11" min="11" width="16"/>
    <col customWidth="1" max="12" min="12" width="4"/>
    <col customWidth="1" max="13" min="13" width="13"/>
    <col customWidth="1" max="14" min="14" width="4"/>
    <col customWidth="1" max="15" min="15" width="13"/>
    <col customWidth="1" max="16" min="16" width="4"/>
  </cols>
  <sheetData>
    <row r="1" spans="1:16">
      <c r="A1" s="1" t="s">
        <v>1285</v>
      </c>
      <c r="B1" s="2" t="s">
        <v>838</v>
      </c>
      <c r="K1" s="2" t="s">
        <v>1</v>
      </c>
    </row>
    <row r="2" spans="1:16">
      <c r="B2" s="2" t="s">
        <v>2</v>
      </c>
      <c r="C2" s="2" t="s">
        <v>1001</v>
      </c>
      <c r="D2" s="2" t="s">
        <v>4</v>
      </c>
      <c r="E2" s="2" t="s">
        <v>1002</v>
      </c>
      <c r="F2" s="2" t="s">
        <v>32</v>
      </c>
      <c r="G2" s="2" t="s">
        <v>839</v>
      </c>
      <c r="H2" s="2" t="s">
        <v>88</v>
      </c>
      <c r="I2" s="2" t="s">
        <v>1003</v>
      </c>
      <c r="J2" s="2" t="s">
        <v>1004</v>
      </c>
      <c r="K2" s="2" t="s">
        <v>2</v>
      </c>
      <c r="M2" s="2" t="s">
        <v>32</v>
      </c>
      <c r="O2" s="2" t="s">
        <v>85</v>
      </c>
    </row>
    <row r="3" spans="1:16">
      <c r="A3" s="3" t="s">
        <v>250</v>
      </c>
      <c r="G3" t="n"/>
    </row>
    <row r="4" spans="1:16">
      <c r="A4" s="4" t="s">
        <v>87</v>
      </c>
      <c r="B4" s="7" t="n">
        <v>1426584</v>
      </c>
      <c r="C4" s="7" t="n">
        <v>988555</v>
      </c>
      <c r="D4" s="7" t="n">
        <v>1155984</v>
      </c>
      <c r="E4" s="7" t="n">
        <v>1242526</v>
      </c>
      <c r="F4" s="7" t="n">
        <v>1373159</v>
      </c>
      <c r="G4" s="7" t="n">
        <v>946367</v>
      </c>
      <c r="I4" s="7" t="n">
        <v>1071128</v>
      </c>
      <c r="J4" s="7" t="n">
        <v>1203896</v>
      </c>
      <c r="K4" s="7" t="n">
        <v>4813649</v>
      </c>
      <c r="L4" s="4" t="s">
        <v>96</v>
      </c>
      <c r="M4" s="7" t="n">
        <v>4594550</v>
      </c>
      <c r="N4" s="4" t="s">
        <v>96</v>
      </c>
      <c r="O4" s="7" t="n">
        <v>4376353</v>
      </c>
      <c r="P4" s="4" t="s">
        <v>96</v>
      </c>
    </row>
    <row r="5" spans="1:16">
      <c r="A5" s="4" t="s">
        <v>90</v>
      </c>
      <c r="B5" s="6" t="n">
        <v>647194</v>
      </c>
      <c r="C5" s="6" t="n">
        <v>412962</v>
      </c>
      <c r="D5" s="6" t="n">
        <v>493934</v>
      </c>
      <c r="E5" s="6" t="n">
        <v>532958</v>
      </c>
      <c r="F5" s="6" t="n">
        <v>599295</v>
      </c>
      <c r="G5" s="6" t="n">
        <v>379738</v>
      </c>
      <c r="I5" s="6" t="n">
        <v>453943</v>
      </c>
      <c r="J5" s="6" t="n">
        <v>508393</v>
      </c>
      <c r="K5" s="6" t="n">
        <v>2087048</v>
      </c>
      <c r="M5" s="6" t="n">
        <v>1941369</v>
      </c>
      <c r="O5" s="6" t="n">
        <v>1875768</v>
      </c>
    </row>
    <row r="6" spans="1:16">
      <c r="A6" s="4" t="s">
        <v>100</v>
      </c>
      <c r="B6" s="7" t="n">
        <v>152895</v>
      </c>
      <c r="C6" s="7" t="n">
        <v>18582</v>
      </c>
      <c r="D6" s="7" t="n">
        <v>83433</v>
      </c>
      <c r="E6" s="7" t="n">
        <v>99815</v>
      </c>
      <c r="F6" s="7" t="n">
        <v>127987</v>
      </c>
      <c r="G6" s="7" t="n">
        <v>-57348</v>
      </c>
      <c r="I6" s="7" t="n">
        <v>69766</v>
      </c>
      <c r="J6" s="7" t="n">
        <v>99079</v>
      </c>
      <c r="K6" s="7" t="n">
        <v>354725</v>
      </c>
      <c r="M6" s="7" t="n">
        <v>239484</v>
      </c>
      <c r="O6" s="7" t="n">
        <v>291660</v>
      </c>
    </row>
    <row r="7" spans="1:16">
      <c r="A7" s="4" t="s">
        <v>1286</v>
      </c>
      <c r="B7" s="8" t="n">
        <v>1.16</v>
      </c>
      <c r="C7" s="8" t="n">
        <v>0.14</v>
      </c>
      <c r="D7" s="8" t="n">
        <v>0.63</v>
      </c>
      <c r="E7" s="8" t="n">
        <v>0.76</v>
      </c>
      <c r="F7" s="8" t="n">
        <v>0.97</v>
      </c>
      <c r="G7" s="8" t="n">
        <v>-0.44</v>
      </c>
      <c r="I7" s="8" t="n">
        <v>0.52</v>
      </c>
      <c r="J7" s="8" t="n">
        <v>0.74</v>
      </c>
      <c r="K7" s="8" t="n">
        <v>2.7</v>
      </c>
      <c r="M7" s="8" t="n">
        <v>1.81</v>
      </c>
      <c r="O7" s="8" t="n">
        <v>2.2</v>
      </c>
    </row>
    <row r="8" spans="1:16">
      <c r="A8" s="4" t="s">
        <v>1287</v>
      </c>
      <c r="B8" s="9" t="n">
        <v>1.13</v>
      </c>
      <c r="C8" s="9" t="n">
        <v>0.14</v>
      </c>
      <c r="D8" s="9" t="n">
        <v>0.62</v>
      </c>
      <c r="E8" s="9" t="n">
        <v>0.74</v>
      </c>
      <c r="F8" s="9" t="n">
        <v>0.9399999999999999</v>
      </c>
      <c r="G8" s="9" t="n">
        <v>-0.44</v>
      </c>
      <c r="I8" s="9" t="n">
        <v>0.52</v>
      </c>
      <c r="J8" s="9" t="n">
        <v>0.73</v>
      </c>
      <c r="K8" s="9" t="n">
        <v>2.63</v>
      </c>
      <c r="M8" s="9" t="n">
        <v>1.78</v>
      </c>
      <c r="O8" s="9" t="n">
        <v>2.18</v>
      </c>
    </row>
    <row r="9" spans="1:16">
      <c r="A9" s="4" t="s">
        <v>1288</v>
      </c>
      <c r="B9" s="10" t="n">
        <v>0.275</v>
      </c>
      <c r="C9" s="10" t="n">
        <v>0.275</v>
      </c>
      <c r="D9" s="10" t="n">
        <v>0.275</v>
      </c>
      <c r="E9" s="10" t="n">
        <v>0.26</v>
      </c>
      <c r="F9" s="10" t="n">
        <v>0.26</v>
      </c>
      <c r="G9" s="10" t="n">
        <v>0.26</v>
      </c>
      <c r="I9" s="10" t="n">
        <v>0.26</v>
      </c>
      <c r="J9" s="10" t="n">
        <v>0.24</v>
      </c>
      <c r="K9" s="10" t="n">
        <v>1.085</v>
      </c>
      <c r="M9" s="10" t="n">
        <v>1.02</v>
      </c>
      <c r="O9" s="10" t="n">
        <v>0.945</v>
      </c>
    </row>
    <row r="10" spans="1:16">
      <c r="A10" t="n"/>
    </row>
    <row r="11" spans="1:16">
      <c r="A11" s="4" t="s">
        <v>88</v>
      </c>
      <c r="B11" s="4" t="s">
        <v>786</v>
      </c>
    </row>
    <row r="12" spans="1:16">
      <c r="A12" s="4" t="s">
        <v>96</v>
      </c>
      <c r="B12" s="4" t="s">
        <v>107</v>
      </c>
    </row>
  </sheetData>
  <mergeCells count="16">
    <mergeCell ref="A1:A2"/>
    <mergeCell ref="B1:J1"/>
    <mergeCell ref="K1:P1"/>
    <mergeCell ref="K2:L2"/>
    <mergeCell ref="M2:N2"/>
    <mergeCell ref="O2:P2"/>
    <mergeCell ref="G3:H3"/>
    <mergeCell ref="G4:H4"/>
    <mergeCell ref="G5:H5"/>
    <mergeCell ref="G6:H6"/>
    <mergeCell ref="G7:H7"/>
    <mergeCell ref="G8:H8"/>
    <mergeCell ref="G9:H9"/>
    <mergeCell ref="A10:P10"/>
    <mergeCell ref="B11:P11"/>
    <mergeCell ref="B12:P1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3"/>
    <col customWidth="1" max="5" min="5" width="13"/>
  </cols>
  <sheetData>
    <row r="1" spans="1:5">
      <c r="A1" s="1" t="s">
        <v>1289</v>
      </c>
      <c r="B1" s="2" t="s">
        <v>838</v>
      </c>
      <c r="C1" s="2" t="s">
        <v>1</v>
      </c>
    </row>
    <row r="2" spans="1:5">
      <c r="B2" s="2" t="s">
        <v>839</v>
      </c>
      <c r="C2" s="2" t="s">
        <v>2</v>
      </c>
      <c r="D2" s="2" t="s">
        <v>32</v>
      </c>
      <c r="E2" s="2" t="s">
        <v>85</v>
      </c>
    </row>
    <row r="3" spans="1:5">
      <c r="A3" s="3" t="s">
        <v>250</v>
      </c>
    </row>
    <row r="4" spans="1:5">
      <c r="A4" s="4" t="s">
        <v>1290</v>
      </c>
      <c r="B4" s="7" t="n">
        <v>106200</v>
      </c>
      <c r="C4" s="7" t="n">
        <v>-3712</v>
      </c>
      <c r="D4" s="7" t="n">
        <v>106227</v>
      </c>
      <c r="E4" s="7" t="n">
        <v>250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9</v>
      </c>
      <c r="B1" s="2" t="s">
        <v>1</v>
      </c>
    </row>
    <row r="2" spans="1:2">
      <c r="B2" s="2" t="s">
        <v>2</v>
      </c>
    </row>
    <row r="3" spans="1:2">
      <c r="A3" s="3" t="s">
        <v>224</v>
      </c>
    </row>
    <row r="4" spans="1:2">
      <c r="A4" s="4" t="s">
        <v>179</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9</v>
      </c>
      <c r="B1" s="2" t="s">
        <v>1</v>
      </c>
    </row>
    <row r="2" spans="1:2">
      <c r="B2" s="2" t="s">
        <v>2</v>
      </c>
    </row>
    <row r="3" spans="1:2">
      <c r="A3" s="3" t="s">
        <v>224</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31</v>
      </c>
      <c r="B1" s="2" t="s">
        <v>2</v>
      </c>
      <c r="C1" s="2" t="s">
        <v>32</v>
      </c>
    </row>
    <row r="2" spans="1:3">
      <c r="A2" s="3" t="s">
        <v>33</v>
      </c>
    </row>
    <row r="3" spans="1:3">
      <c r="A3" s="4" t="s">
        <v>34</v>
      </c>
      <c r="B3" s="7" t="n">
        <v>265152</v>
      </c>
      <c r="C3" s="7" t="n">
        <v>174711</v>
      </c>
    </row>
    <row r="4" spans="1:3">
      <c r="A4" s="4" t="s">
        <v>35</v>
      </c>
      <c r="B4" s="6" t="n">
        <v>963092</v>
      </c>
      <c r="C4" s="6" t="n">
        <v>956211</v>
      </c>
    </row>
    <row r="5" spans="1:3">
      <c r="A5" s="4" t="s">
        <v>36</v>
      </c>
      <c r="B5" s="6" t="n">
        <v>685818</v>
      </c>
      <c r="C5" s="6" t="n">
        <v>674205</v>
      </c>
    </row>
    <row r="6" spans="1:3">
      <c r="A6" s="4" t="s">
        <v>37</v>
      </c>
      <c r="C6" s="6" t="n">
        <v>29892</v>
      </c>
    </row>
    <row r="7" spans="1:3">
      <c r="A7" s="4" t="s">
        <v>38</v>
      </c>
      <c r="B7" s="6" t="n">
        <v>224280</v>
      </c>
      <c r="C7" s="6" t="n">
        <v>264827</v>
      </c>
    </row>
    <row r="8" spans="1:3">
      <c r="A8" s="4" t="s">
        <v>39</v>
      </c>
      <c r="B8" s="6" t="n">
        <v>2138342</v>
      </c>
      <c r="C8" s="6" t="n">
        <v>2099846</v>
      </c>
    </row>
    <row r="9" spans="1:3">
      <c r="A9" s="4" t="s">
        <v>40</v>
      </c>
      <c r="B9" s="6" t="n">
        <v>1344830</v>
      </c>
      <c r="C9" s="6" t="n">
        <v>1258304</v>
      </c>
    </row>
    <row r="10" spans="1:3">
      <c r="A10" s="4" t="s">
        <v>41</v>
      </c>
      <c r="B10" s="6" t="n">
        <v>-715377</v>
      </c>
      <c r="C10" s="6" t="n">
        <v>-668658</v>
      </c>
    </row>
    <row r="11" spans="1:3">
      <c r="A11" s="4" t="s">
        <v>42</v>
      </c>
      <c r="B11" s="6" t="n">
        <v>629453</v>
      </c>
      <c r="C11" s="6" t="n">
        <v>589646</v>
      </c>
    </row>
    <row r="12" spans="1:3">
      <c r="A12" s="3" t="s">
        <v>43</v>
      </c>
    </row>
    <row r="13" spans="1:3">
      <c r="A13" s="4" t="s">
        <v>44</v>
      </c>
      <c r="B13" s="6" t="n">
        <v>1219630</v>
      </c>
      <c r="C13" s="6" t="n">
        <v>1215688</v>
      </c>
    </row>
    <row r="14" spans="1:3">
      <c r="A14" s="4" t="s">
        <v>45</v>
      </c>
      <c r="B14" s="6" t="n">
        <v>575401</v>
      </c>
      <c r="C14" s="6" t="n">
        <v>604130</v>
      </c>
    </row>
    <row r="15" spans="1:3">
      <c r="A15" s="4" t="s">
        <v>46</v>
      </c>
      <c r="B15" s="6" t="n">
        <v>19771</v>
      </c>
      <c r="C15" s="6" t="n">
        <v>5685</v>
      </c>
    </row>
    <row r="16" spans="1:3">
      <c r="A16" s="4" t="s">
        <v>47</v>
      </c>
      <c r="B16" s="6" t="n">
        <v>193444</v>
      </c>
      <c r="C16" s="6" t="n">
        <v>179245</v>
      </c>
    </row>
    <row r="17" spans="1:3">
      <c r="A17" s="4" t="s">
        <v>48</v>
      </c>
      <c r="B17" s="6" t="n">
        <v>2008246</v>
      </c>
      <c r="C17" s="6" t="n">
        <v>2004748</v>
      </c>
    </row>
    <row r="18" spans="1:3">
      <c r="A18" s="4" t="s">
        <v>49</v>
      </c>
      <c r="B18" s="6" t="n">
        <v>4776041</v>
      </c>
      <c r="C18" s="6" t="n">
        <v>4694240</v>
      </c>
    </row>
    <row r="19" spans="1:3">
      <c r="A19" s="3" t="s">
        <v>50</v>
      </c>
    </row>
    <row r="20" spans="1:3">
      <c r="A20" s="4" t="s">
        <v>51</v>
      </c>
      <c r="B20" s="6" t="n">
        <v>500506</v>
      </c>
      <c r="C20" s="6" t="n">
        <v>512165</v>
      </c>
    </row>
    <row r="21" spans="1:3">
      <c r="A21" s="4" t="s">
        <v>52</v>
      </c>
      <c r="B21" s="6" t="n">
        <v>4713</v>
      </c>
      <c r="C21" s="6" t="n">
        <v>2038</v>
      </c>
    </row>
    <row r="22" spans="1:3">
      <c r="A22" s="4" t="s">
        <v>53</v>
      </c>
      <c r="B22" s="6" t="n">
        <v>183768</v>
      </c>
      <c r="C22" s="6" t="n">
        <v>169370</v>
      </c>
    </row>
    <row r="23" spans="1:3">
      <c r="A23" s="4" t="s">
        <v>54</v>
      </c>
      <c r="B23" s="6" t="n">
        <v>35290</v>
      </c>
      <c r="C23" s="6" t="n">
        <v>22016</v>
      </c>
    </row>
    <row r="24" spans="1:3">
      <c r="A24" s="4" t="s">
        <v>55</v>
      </c>
      <c r="B24" s="6" t="n">
        <v>277914</v>
      </c>
      <c r="C24" s="6" t="n">
        <v>197647</v>
      </c>
    </row>
    <row r="25" spans="1:3">
      <c r="A25" s="4" t="s">
        <v>56</v>
      </c>
      <c r="B25" s="6" t="n">
        <v>1002191</v>
      </c>
      <c r="C25" s="6" t="n">
        <v>903236</v>
      </c>
    </row>
    <row r="26" spans="1:3">
      <c r="A26" s="3" t="s">
        <v>57</v>
      </c>
    </row>
    <row r="27" spans="1:3">
      <c r="A27" s="4" t="s">
        <v>58</v>
      </c>
      <c r="B27" s="6" t="n">
        <v>1646332</v>
      </c>
      <c r="C27" s="6" t="n">
        <v>1654037</v>
      </c>
    </row>
    <row r="28" spans="1:3">
      <c r="A28" s="4" t="s">
        <v>59</v>
      </c>
      <c r="B28" s="6" t="n">
        <v>702979</v>
      </c>
      <c r="C28" s="6" t="n">
        <v>752821</v>
      </c>
    </row>
    <row r="29" spans="1:3">
      <c r="A29" s="4" t="s">
        <v>37</v>
      </c>
      <c r="B29" s="6" t="n">
        <v>49791</v>
      </c>
      <c r="C29" s="6" t="n">
        <v>90681</v>
      </c>
    </row>
    <row r="30" spans="1:3">
      <c r="A30" s="4" t="s">
        <v>60</v>
      </c>
      <c r="B30" s="6" t="n">
        <v>2399102</v>
      </c>
      <c r="C30" s="6" t="n">
        <v>2497539</v>
      </c>
    </row>
    <row r="31" spans="1:3">
      <c r="A31" s="4" t="s">
        <v>61</v>
      </c>
      <c r="B31" s="4" t="s">
        <v>62</v>
      </c>
      <c r="C31" s="4" t="s">
        <v>62</v>
      </c>
    </row>
    <row r="32" spans="1:3">
      <c r="A32" s="3" t="s">
        <v>63</v>
      </c>
    </row>
    <row r="33" spans="1:3">
      <c r="A33" s="4" t="s">
        <v>64</v>
      </c>
      <c r="B33" s="4" t="s">
        <v>62</v>
      </c>
      <c r="C33" s="4" t="s">
        <v>62</v>
      </c>
    </row>
    <row r="34" spans="1:3">
      <c r="A34" s="4" t="s">
        <v>65</v>
      </c>
      <c r="B34" s="6" t="n">
        <v>1329</v>
      </c>
      <c r="C34" s="6" t="n">
        <v>1332</v>
      </c>
    </row>
    <row r="35" spans="1:3">
      <c r="A35" s="4" t="s">
        <v>66</v>
      </c>
      <c r="B35" s="6" t="n">
        <v>921956</v>
      </c>
      <c r="C35" s="6" t="n">
        <v>872127</v>
      </c>
    </row>
    <row r="36" spans="1:3">
      <c r="A36" s="4" t="s">
        <v>67</v>
      </c>
      <c r="B36" s="6" t="n">
        <v>-196274</v>
      </c>
      <c r="C36" s="6" t="n">
        <v>-124928</v>
      </c>
    </row>
    <row r="37" spans="1:3">
      <c r="A37" s="4" t="s">
        <v>68</v>
      </c>
      <c r="B37" s="6" t="n">
        <v>-502047</v>
      </c>
      <c r="C37" s="6" t="n">
        <v>-394135</v>
      </c>
    </row>
    <row r="38" spans="1:3">
      <c r="A38" s="4" t="s">
        <v>69</v>
      </c>
      <c r="B38" s="6" t="n">
        <v>1147371</v>
      </c>
      <c r="C38" s="6" t="n">
        <v>936996</v>
      </c>
    </row>
    <row r="39" spans="1:3">
      <c r="A39" s="4" t="s">
        <v>70</v>
      </c>
      <c r="B39" s="6" t="n">
        <v>1372335</v>
      </c>
      <c r="C39" s="6" t="n">
        <v>1291392</v>
      </c>
    </row>
    <row r="40" spans="1:3">
      <c r="A40" s="4" t="s">
        <v>71</v>
      </c>
      <c r="B40" s="6" t="n">
        <v>2413</v>
      </c>
      <c r="C40" s="6" t="n">
        <v>2073</v>
      </c>
    </row>
    <row r="41" spans="1:3">
      <c r="A41" s="4" t="s">
        <v>72</v>
      </c>
      <c r="B41" s="6" t="n">
        <v>1374748</v>
      </c>
      <c r="C41" s="6" t="n">
        <v>1293465</v>
      </c>
    </row>
    <row r="42" spans="1:3">
      <c r="A42" s="4" t="s">
        <v>73</v>
      </c>
      <c r="B42" s="7" t="n">
        <v>4776041</v>
      </c>
      <c r="C42" s="7" t="n">
        <v>46942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6"/>
    <col customWidth="1" max="2" min="2" width="80"/>
  </cols>
  <sheetData>
    <row r="1" spans="1:2">
      <c r="A1" s="1" t="s">
        <v>252</v>
      </c>
      <c r="B1" s="2" t="s">
        <v>1</v>
      </c>
    </row>
    <row r="2" spans="1:2">
      <c r="B2" s="2" t="s">
        <v>2</v>
      </c>
    </row>
    <row r="3" spans="1:2">
      <c r="A3" s="3" t="s">
        <v>207</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36</v>
      </c>
      <c r="B14" s="4" t="s">
        <v>273</v>
      </c>
    </row>
    <row r="15" spans="1:2">
      <c r="A15" s="4" t="s">
        <v>209</v>
      </c>
      <c r="B15" s="4" t="s">
        <v>274</v>
      </c>
    </row>
    <row r="16" spans="1:2">
      <c r="A16" s="4" t="s">
        <v>275</v>
      </c>
      <c r="B16" s="4" t="s">
        <v>276</v>
      </c>
    </row>
    <row r="17" spans="1:2">
      <c r="A17" s="4" t="s">
        <v>277</v>
      </c>
      <c r="B17" s="4" t="s">
        <v>278</v>
      </c>
    </row>
    <row r="18" spans="1:2">
      <c r="A18" s="4" t="s">
        <v>226</v>
      </c>
      <c r="B18" s="4" t="s">
        <v>279</v>
      </c>
    </row>
    <row r="19" spans="1:2">
      <c r="A19" s="4" t="s">
        <v>93</v>
      </c>
      <c r="B19" s="4" t="s">
        <v>280</v>
      </c>
    </row>
    <row r="20" spans="1:2">
      <c r="A20" s="4" t="s">
        <v>94</v>
      </c>
      <c r="B20" s="4" t="s">
        <v>281</v>
      </c>
    </row>
    <row r="21" spans="1:2">
      <c r="A21" s="4" t="s">
        <v>221</v>
      </c>
      <c r="B21" s="4" t="s">
        <v>282</v>
      </c>
    </row>
    <row r="22" spans="1:2">
      <c r="A22" s="4" t="s">
        <v>283</v>
      </c>
      <c r="B22" s="4" t="s">
        <v>284</v>
      </c>
    </row>
    <row r="23" spans="1:2">
      <c r="A23" s="4" t="s">
        <v>285</v>
      </c>
      <c r="B23"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287</v>
      </c>
      <c r="B1" s="2" t="s">
        <v>1</v>
      </c>
    </row>
    <row r="2" spans="1:2">
      <c r="B2" s="2" t="s">
        <v>2</v>
      </c>
    </row>
    <row r="3" spans="1:2">
      <c r="A3" s="3" t="s">
        <v>207</v>
      </c>
    </row>
    <row r="4" spans="1:2">
      <c r="A4" s="4" t="s">
        <v>288</v>
      </c>
      <c r="B4" s="4" t="s">
        <v>289</v>
      </c>
    </row>
    <row r="5" spans="1:2">
      <c r="A5" s="4" t="s">
        <v>290</v>
      </c>
      <c r="B5" s="4" t="s">
        <v>291</v>
      </c>
    </row>
    <row r="6" spans="1:2">
      <c r="A6" s="4" t="s">
        <v>292</v>
      </c>
      <c r="B6" s="4" t="s">
        <v>293</v>
      </c>
    </row>
    <row r="7" spans="1:2">
      <c r="A7" s="4" t="s">
        <v>294</v>
      </c>
      <c r="B7" s="4" t="s">
        <v>295</v>
      </c>
    </row>
    <row r="8" spans="1:2">
      <c r="A8" s="4" t="s">
        <v>93</v>
      </c>
      <c r="B8" s="4" t="s">
        <v>296</v>
      </c>
    </row>
    <row r="9" spans="1:2">
      <c r="A9" s="4" t="s">
        <v>94</v>
      </c>
      <c r="B9"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98</v>
      </c>
      <c r="B1" s="2" t="s">
        <v>1</v>
      </c>
    </row>
    <row r="2" spans="1:2">
      <c r="B2" s="2" t="s">
        <v>2</v>
      </c>
    </row>
    <row r="3" spans="1:2">
      <c r="A3" s="3" t="s">
        <v>21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21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21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15</v>
      </c>
      <c r="B1" s="2" t="s">
        <v>1</v>
      </c>
    </row>
    <row r="2" spans="1:2">
      <c r="B2" s="2" t="s">
        <v>2</v>
      </c>
    </row>
    <row r="3" spans="1:2">
      <c r="A3" s="3" t="s">
        <v>219</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3"/>
    <col customWidth="1" max="3" min="3" width="13"/>
  </cols>
  <sheetData>
    <row r="1" spans="1:3">
      <c r="A1" s="1" t="s">
        <v>74</v>
      </c>
      <c r="B1" s="2" t="s">
        <v>2</v>
      </c>
      <c r="C1" s="2" t="s">
        <v>32</v>
      </c>
    </row>
    <row r="2" spans="1:3">
      <c r="A2" s="3" t="s">
        <v>75</v>
      </c>
    </row>
    <row r="3" spans="1:3">
      <c r="A3" s="4" t="s">
        <v>76</v>
      </c>
      <c r="B3" s="7" t="n">
        <v>24600</v>
      </c>
      <c r="C3" s="7" t="n">
        <v>24526</v>
      </c>
    </row>
    <row r="4" spans="1:3">
      <c r="A4" s="4" t="s">
        <v>77</v>
      </c>
      <c r="B4" s="8" t="n">
        <v>0.01</v>
      </c>
      <c r="C4" s="8" t="n">
        <v>0.01</v>
      </c>
    </row>
    <row r="5" spans="1:3">
      <c r="A5" s="4" t="s">
        <v>78</v>
      </c>
      <c r="B5" s="6" t="n">
        <v>50000000</v>
      </c>
      <c r="C5" s="6" t="n">
        <v>50000000</v>
      </c>
    </row>
    <row r="6" spans="1:3">
      <c r="A6" s="4" t="s">
        <v>79</v>
      </c>
      <c r="B6" s="6" t="n">
        <v>0</v>
      </c>
      <c r="C6" s="6" t="n">
        <v>0</v>
      </c>
    </row>
    <row r="7" spans="1:3">
      <c r="A7" s="4" t="s">
        <v>80</v>
      </c>
      <c r="B7" s="8" t="n">
        <v>0.01</v>
      </c>
      <c r="C7" s="8" t="n">
        <v>0.01</v>
      </c>
    </row>
    <row r="8" spans="1:3">
      <c r="A8" s="4" t="s">
        <v>81</v>
      </c>
      <c r="B8" s="6" t="n">
        <v>300000000</v>
      </c>
      <c r="C8" s="6" t="n">
        <v>300000000</v>
      </c>
    </row>
    <row r="9" spans="1:3">
      <c r="A9" s="4" t="s">
        <v>82</v>
      </c>
      <c r="B9" s="6" t="n">
        <v>140195000</v>
      </c>
      <c r="C9" s="6" t="n">
        <v>138828000</v>
      </c>
    </row>
    <row r="10" spans="1:3">
      <c r="A10" s="4" t="s">
        <v>83</v>
      </c>
      <c r="B10" s="6" t="n">
        <v>132944000</v>
      </c>
      <c r="C10" s="6" t="n">
        <v>13320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22</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4" t="s">
        <v>330</v>
      </c>
      <c r="B3" s="4" t="s">
        <v>331</v>
      </c>
    </row>
    <row r="4" spans="1:2">
      <c r="A4" s="4" t="s">
        <v>332</v>
      </c>
      <c r="B4" s="4" t="s">
        <v>333</v>
      </c>
    </row>
    <row r="5" spans="1:2">
      <c r="A5" s="4" t="s">
        <v>334</v>
      </c>
      <c r="B5" s="4" t="s">
        <v>335</v>
      </c>
    </row>
    <row r="6" spans="1:2">
      <c r="A6" s="4" t="s">
        <v>336</v>
      </c>
    </row>
    <row r="7" spans="1:2">
      <c r="A7" s="4" t="s">
        <v>337</v>
      </c>
      <c r="B7" s="4" t="s">
        <v>338</v>
      </c>
    </row>
    <row r="8" spans="1:2">
      <c r="A8" s="4" t="s">
        <v>339</v>
      </c>
    </row>
    <row r="9" spans="1:2">
      <c r="A9" s="4" t="s">
        <v>337</v>
      </c>
      <c r="B9" s="4" t="s">
        <v>340</v>
      </c>
    </row>
    <row r="10" spans="1:2">
      <c r="A10" s="4" t="s">
        <v>341</v>
      </c>
    </row>
    <row r="11" spans="1:2">
      <c r="A11" s="4" t="s">
        <v>337</v>
      </c>
      <c r="B11" s="4" t="s">
        <v>342</v>
      </c>
    </row>
    <row r="12" spans="1:2">
      <c r="A12" s="4" t="s">
        <v>343</v>
      </c>
    </row>
    <row r="13" spans="1:2">
      <c r="A13" s="4" t="s">
        <v>337</v>
      </c>
      <c r="B13"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45</v>
      </c>
      <c r="B1" s="2" t="s">
        <v>1</v>
      </c>
    </row>
    <row r="2" spans="1:2">
      <c r="B2" s="2" t="s">
        <v>2</v>
      </c>
    </row>
    <row r="3" spans="1:2">
      <c r="A3" s="3" t="s">
        <v>224</v>
      </c>
    </row>
    <row r="4" spans="1:2">
      <c r="A4" s="4" t="s">
        <v>229</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7</v>
      </c>
      <c r="B1" s="2" t="s">
        <v>1</v>
      </c>
    </row>
    <row r="2" spans="1:2">
      <c r="B2" s="2" t="s">
        <v>2</v>
      </c>
    </row>
    <row r="3" spans="1:2">
      <c r="A3" s="3" t="s">
        <v>232</v>
      </c>
    </row>
    <row r="4" spans="1:2">
      <c r="A4" s="4" t="s">
        <v>348</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50</v>
      </c>
      <c r="B1" s="2" t="s">
        <v>1</v>
      </c>
    </row>
    <row r="2" spans="1:2">
      <c r="B2" s="2" t="s">
        <v>2</v>
      </c>
    </row>
    <row r="3" spans="1:2">
      <c r="A3" s="3" t="s">
        <v>235</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353</v>
      </c>
      <c r="B1" s="2" t="s">
        <v>1</v>
      </c>
    </row>
    <row r="2" spans="1:2">
      <c r="B2" s="2" t="s">
        <v>2</v>
      </c>
    </row>
    <row r="3" spans="1:2">
      <c r="A3" s="4" t="s">
        <v>35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row>
    <row r="10" spans="1:2">
      <c r="A10" s="4" t="s">
        <v>355</v>
      </c>
      <c r="B10" s="4" t="s">
        <v>366</v>
      </c>
    </row>
    <row r="11" spans="1:2">
      <c r="A11" s="4" t="s">
        <v>357</v>
      </c>
      <c r="B11" s="4" t="s">
        <v>367</v>
      </c>
    </row>
    <row r="12" spans="1:2">
      <c r="A12" s="4" t="s">
        <v>359</v>
      </c>
      <c r="B12" s="4" t="s">
        <v>368</v>
      </c>
    </row>
    <row r="13" spans="1:2">
      <c r="A13" s="4" t="s">
        <v>361</v>
      </c>
      <c r="B13" s="4" t="s">
        <v>369</v>
      </c>
    </row>
    <row r="14" spans="1:2">
      <c r="A14" s="4" t="s">
        <v>363</v>
      </c>
      <c r="B14" s="4" t="s">
        <v>370</v>
      </c>
    </row>
    <row r="15" spans="1:2">
      <c r="A15" s="4" t="s">
        <v>371</v>
      </c>
      <c r="B15" s="4" t="s">
        <v>372</v>
      </c>
    </row>
    <row r="16" spans="1:2">
      <c r="A16" s="4" t="s">
        <v>373</v>
      </c>
      <c r="B16"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75</v>
      </c>
      <c r="B1" s="2" t="s">
        <v>1</v>
      </c>
    </row>
    <row r="2" spans="1:2">
      <c r="B2" s="2" t="s">
        <v>2</v>
      </c>
    </row>
    <row r="3" spans="1:2">
      <c r="A3" s="4" t="s">
        <v>376</v>
      </c>
      <c r="B3" s="4" t="s">
        <v>377</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88</v>
      </c>
      <c r="B1" s="2" t="s">
        <v>1</v>
      </c>
    </row>
    <row r="2" spans="1:2">
      <c r="B2" s="2" t="s">
        <v>2</v>
      </c>
    </row>
    <row r="3" spans="1:2">
      <c r="A3" s="3" t="s">
        <v>244</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393</v>
      </c>
      <c r="B1" s="2" t="s">
        <v>1</v>
      </c>
    </row>
    <row r="2" spans="1:2">
      <c r="B2" s="2" t="s">
        <v>2</v>
      </c>
    </row>
    <row r="3" spans="1:2">
      <c r="A3" s="3" t="s">
        <v>247</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98</v>
      </c>
      <c r="B1" s="2" t="s">
        <v>1</v>
      </c>
    </row>
    <row r="2" spans="1:2">
      <c r="B2" s="2" t="s">
        <v>2</v>
      </c>
    </row>
    <row r="3" spans="1:2">
      <c r="A3" s="3" t="s">
        <v>250</v>
      </c>
    </row>
    <row r="4" spans="1:2">
      <c r="A4" s="4" t="s">
        <v>399</v>
      </c>
      <c r="B4"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3"/>
    <col customWidth="1" max="5" min="5" width="13"/>
  </cols>
  <sheetData>
    <row r="1" spans="1:5">
      <c r="A1" s="1" t="s">
        <v>84</v>
      </c>
      <c r="C1" s="2" t="s">
        <v>1</v>
      </c>
    </row>
    <row r="2" spans="1:5">
      <c r="C2" s="2" t="s">
        <v>2</v>
      </c>
      <c r="D2" s="2" t="s">
        <v>32</v>
      </c>
      <c r="E2" s="2" t="s">
        <v>85</v>
      </c>
    </row>
    <row r="3" spans="1:5">
      <c r="A3" s="3" t="s">
        <v>86</v>
      </c>
    </row>
    <row r="4" spans="1:5">
      <c r="A4" s="4" t="s">
        <v>87</v>
      </c>
      <c r="B4" s="4" t="s">
        <v>88</v>
      </c>
      <c r="C4" s="7" t="n">
        <v>4813649</v>
      </c>
      <c r="D4" s="7" t="n">
        <v>4594550</v>
      </c>
      <c r="E4" s="7" t="n">
        <v>4376353</v>
      </c>
    </row>
    <row r="5" spans="1:5">
      <c r="A5" s="4" t="s">
        <v>89</v>
      </c>
      <c r="C5" s="6" t="n">
        <v>2726601</v>
      </c>
      <c r="D5" s="6" t="n">
        <v>2653181</v>
      </c>
      <c r="E5" s="6" t="n">
        <v>2500585</v>
      </c>
    </row>
    <row r="6" spans="1:5">
      <c r="A6" s="4" t="s">
        <v>90</v>
      </c>
      <c r="C6" s="6" t="n">
        <v>2087048</v>
      </c>
      <c r="D6" s="6" t="n">
        <v>1941369</v>
      </c>
      <c r="E6" s="6" t="n">
        <v>1875768</v>
      </c>
    </row>
    <row r="7" spans="1:5">
      <c r="A7" s="4" t="s">
        <v>91</v>
      </c>
      <c r="C7" s="6" t="n">
        <v>1520977</v>
      </c>
      <c r="D7" s="6" t="n">
        <v>1422944</v>
      </c>
      <c r="E7" s="6" t="n">
        <v>1390128</v>
      </c>
    </row>
    <row r="8" spans="1:5">
      <c r="A8" s="4" t="s">
        <v>92</v>
      </c>
      <c r="C8" s="6" t="n">
        <v>91683</v>
      </c>
      <c r="D8" s="6" t="n">
        <v>87615</v>
      </c>
      <c r="E8" s="6" t="n">
        <v>80951</v>
      </c>
    </row>
    <row r="9" spans="1:5">
      <c r="A9" s="4" t="s">
        <v>93</v>
      </c>
      <c r="C9" s="6" t="n">
        <v>-10365</v>
      </c>
      <c r="D9" s="6" t="n">
        <v>-18577</v>
      </c>
      <c r="E9" s="6" t="n">
        <v>-15715</v>
      </c>
    </row>
    <row r="10" spans="1:5">
      <c r="A10" s="4" t="s">
        <v>94</v>
      </c>
      <c r="C10" s="6" t="n">
        <v>1287</v>
      </c>
      <c r="D10" s="6" t="n">
        <v>-3866</v>
      </c>
      <c r="E10" s="6" t="n">
        <v>-4083</v>
      </c>
    </row>
    <row r="11" spans="1:5">
      <c r="A11" s="4" t="s">
        <v>95</v>
      </c>
      <c r="B11" s="4" t="s">
        <v>96</v>
      </c>
      <c r="C11" s="6" t="n">
        <v>483466</v>
      </c>
      <c r="D11" s="6" t="n">
        <v>453253</v>
      </c>
      <c r="E11" s="6" t="n">
        <v>424487</v>
      </c>
    </row>
    <row r="12" spans="1:5">
      <c r="A12" s="4" t="s">
        <v>97</v>
      </c>
      <c r="C12" s="6" t="n">
        <v>126008</v>
      </c>
      <c r="D12" s="6" t="n">
        <v>224925</v>
      </c>
      <c r="E12" s="6" t="n">
        <v>118503</v>
      </c>
    </row>
    <row r="13" spans="1:5">
      <c r="A13" s="4" t="s">
        <v>98</v>
      </c>
      <c r="C13" s="6" t="n">
        <v>357458</v>
      </c>
      <c r="D13" s="6" t="n">
        <v>228328</v>
      </c>
      <c r="E13" s="6" t="n">
        <v>305984</v>
      </c>
    </row>
    <row r="14" spans="1:5">
      <c r="A14" s="4" t="s">
        <v>99</v>
      </c>
      <c r="C14" s="6" t="n">
        <v>2733</v>
      </c>
      <c r="D14" s="6" t="n">
        <v>-11156</v>
      </c>
      <c r="E14" s="6" t="n">
        <v>14324</v>
      </c>
    </row>
    <row r="15" spans="1:5">
      <c r="A15" s="4" t="s">
        <v>100</v>
      </c>
      <c r="C15" s="7" t="n">
        <v>354725</v>
      </c>
      <c r="D15" s="7" t="n">
        <v>239484</v>
      </c>
      <c r="E15" s="7" t="n">
        <v>291660</v>
      </c>
    </row>
    <row r="16" spans="1:5">
      <c r="A16" s="3" t="s">
        <v>101</v>
      </c>
    </row>
    <row r="17" spans="1:5">
      <c r="A17" s="4" t="s">
        <v>102</v>
      </c>
      <c r="B17" s="4" t="s">
        <v>103</v>
      </c>
      <c r="C17" s="6" t="n">
        <v>129383</v>
      </c>
      <c r="D17" s="6" t="n">
        <v>129933</v>
      </c>
      <c r="E17" s="6" t="n">
        <v>129438</v>
      </c>
    </row>
    <row r="18" spans="1:5">
      <c r="A18" s="4" t="s">
        <v>104</v>
      </c>
      <c r="B18" s="4" t="s">
        <v>103</v>
      </c>
      <c r="C18" s="6" t="n">
        <v>136716</v>
      </c>
      <c r="D18" s="6" t="n">
        <v>134893</v>
      </c>
      <c r="E18" s="6" t="n">
        <v>132288</v>
      </c>
    </row>
    <row r="19" spans="1:5">
      <c r="A19" s="3" t="s">
        <v>105</v>
      </c>
    </row>
    <row r="20" spans="1:5">
      <c r="A20" s="4" t="s">
        <v>102</v>
      </c>
      <c r="C20" s="8" t="n">
        <v>2.7</v>
      </c>
      <c r="D20" s="8" t="n">
        <v>1.81</v>
      </c>
      <c r="E20" s="8" t="n">
        <v>2.2</v>
      </c>
    </row>
    <row r="21" spans="1:5">
      <c r="A21" s="4" t="s">
        <v>104</v>
      </c>
      <c r="C21" s="9" t="n">
        <v>2.63</v>
      </c>
      <c r="D21" s="9" t="n">
        <v>1.78</v>
      </c>
      <c r="E21" s="9" t="n">
        <v>2.18</v>
      </c>
    </row>
    <row r="22" spans="1:5">
      <c r="A22" s="4" t="s">
        <v>106</v>
      </c>
      <c r="C22" s="10" t="n">
        <v>1.085</v>
      </c>
      <c r="D22" s="10" t="n">
        <v>1.02</v>
      </c>
      <c r="E22" s="10" t="n">
        <v>0.945</v>
      </c>
    </row>
    <row r="23" spans="1:5">
      <c r="A23" t="n"/>
    </row>
    <row r="24" spans="1:5">
      <c r="A24" s="4" t="s">
        <v>88</v>
      </c>
      <c r="B24" s="4" t="s">
        <v>107</v>
      </c>
    </row>
    <row r="25" spans="1:5">
      <c r="A25" s="4" t="s">
        <v>96</v>
      </c>
      <c r="B25" s="4" t="s">
        <v>108</v>
      </c>
    </row>
    <row r="26" spans="1:5">
      <c r="A26" s="4" t="s">
        <v>103</v>
      </c>
      <c r="B26" s="4" t="s">
        <v>109</v>
      </c>
    </row>
  </sheetData>
  <mergeCells count="6">
    <mergeCell ref="A1:B2"/>
    <mergeCell ref="C1:E1"/>
    <mergeCell ref="A23:D23"/>
    <mergeCell ref="B24:D24"/>
    <mergeCell ref="B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77"/>
    <col customWidth="1" max="2" min="2" width="26"/>
    <col customWidth="1" max="3" min="3" width="26"/>
    <col customWidth="1" max="4" min="4" width="20"/>
    <col customWidth="1" max="5" min="5" width="21"/>
    <col customWidth="1" max="6" min="6" width="13"/>
  </cols>
  <sheetData>
    <row r="1" spans="1:6">
      <c r="A1" s="1" t="s">
        <v>401</v>
      </c>
      <c r="B1" s="2" t="s">
        <v>1</v>
      </c>
    </row>
    <row r="2" spans="1:6">
      <c r="B2" s="2" t="s">
        <v>402</v>
      </c>
      <c r="C2" s="2" t="s">
        <v>403</v>
      </c>
      <c r="D2" s="2" t="s">
        <v>404</v>
      </c>
      <c r="E2" s="2" t="s">
        <v>405</v>
      </c>
      <c r="F2" s="2" t="s">
        <v>406</v>
      </c>
    </row>
    <row r="3" spans="1:6">
      <c r="A3" s="3" t="s">
        <v>407</v>
      </c>
    </row>
    <row r="4" spans="1:6">
      <c r="A4" s="4" t="s">
        <v>408</v>
      </c>
      <c r="B4" s="7" t="n">
        <v>450000000</v>
      </c>
    </row>
    <row r="5" spans="1:6">
      <c r="A5" s="4" t="s">
        <v>409</v>
      </c>
      <c r="B5" s="6" t="n">
        <v>335000000</v>
      </c>
    </row>
    <row r="6" spans="1:6">
      <c r="A6" s="4" t="s">
        <v>410</v>
      </c>
      <c r="B6" s="6" t="n">
        <v>450000000</v>
      </c>
    </row>
    <row r="7" spans="1:6">
      <c r="A7" s="4" t="s">
        <v>411</v>
      </c>
      <c r="B7" s="6" t="n">
        <v>772600000</v>
      </c>
    </row>
    <row r="8" spans="1:6">
      <c r="A8" s="4" t="s">
        <v>412</v>
      </c>
      <c r="B8" s="7" t="n">
        <v>1219630000</v>
      </c>
      <c r="C8" s="7" t="n">
        <v>1215688000</v>
      </c>
      <c r="D8" s="7" t="n">
        <v>1147374000</v>
      </c>
    </row>
    <row r="9" spans="1:6">
      <c r="A9" s="4" t="s">
        <v>413</v>
      </c>
      <c r="B9" s="6" t="n">
        <v>7</v>
      </c>
      <c r="C9" s="6" t="n">
        <v>6</v>
      </c>
    </row>
    <row r="10" spans="1:6">
      <c r="A10" s="4" t="s">
        <v>414</v>
      </c>
      <c r="B10" s="6" t="n">
        <v>1</v>
      </c>
    </row>
    <row r="11" spans="1:6">
      <c r="A11" s="4" t="s">
        <v>415</v>
      </c>
      <c r="B11" s="7" t="n">
        <v>24400000</v>
      </c>
      <c r="C11" s="7" t="n">
        <v>22300000</v>
      </c>
      <c r="D11" s="6" t="n">
        <v>17700000</v>
      </c>
    </row>
    <row r="12" spans="1:6">
      <c r="A12" s="4" t="s">
        <v>416</v>
      </c>
      <c r="B12" s="6" t="n">
        <v>8700000</v>
      </c>
      <c r="C12" s="6" t="n">
        <v>4900000</v>
      </c>
      <c r="D12" s="6" t="n">
        <v>7600000</v>
      </c>
    </row>
    <row r="13" spans="1:6">
      <c r="A13" s="4" t="s">
        <v>417</v>
      </c>
      <c r="B13" s="6" t="n">
        <v>49700000</v>
      </c>
      <c r="C13" s="6" t="n">
        <v>40800000</v>
      </c>
      <c r="D13" s="6" t="n">
        <v>49600000</v>
      </c>
    </row>
    <row r="14" spans="1:6">
      <c r="A14" s="4" t="s">
        <v>418</v>
      </c>
      <c r="B14" s="6" t="n">
        <v>61500000</v>
      </c>
      <c r="C14" s="6" t="n">
        <v>56700000</v>
      </c>
      <c r="D14" s="6" t="n">
        <v>54600000</v>
      </c>
    </row>
    <row r="15" spans="1:6">
      <c r="A15" s="4" t="s">
        <v>419</v>
      </c>
      <c r="B15" s="6" t="n">
        <v>9300000</v>
      </c>
    </row>
    <row r="16" spans="1:6">
      <c r="A16" s="4" t="s">
        <v>143</v>
      </c>
      <c r="B16" s="6" t="n">
        <v>7972000</v>
      </c>
    </row>
    <row r="17" spans="1:6">
      <c r="A17" s="4" t="s">
        <v>420</v>
      </c>
      <c r="B17" s="6" t="n">
        <v>3000000</v>
      </c>
      <c r="C17" s="6" t="n">
        <v>3000000</v>
      </c>
    </row>
    <row r="18" spans="1:6">
      <c r="A18" s="4" t="s">
        <v>421</v>
      </c>
      <c r="B18" s="6" t="n">
        <v>8200000</v>
      </c>
      <c r="C18" s="6" t="n">
        <v>11500000</v>
      </c>
    </row>
    <row r="19" spans="1:6">
      <c r="A19" s="4" t="s">
        <v>422</v>
      </c>
    </row>
    <row r="20" spans="1:6">
      <c r="A20" s="3" t="s">
        <v>407</v>
      </c>
    </row>
    <row r="21" spans="1:6">
      <c r="A21" s="4" t="s">
        <v>412</v>
      </c>
      <c r="B21" s="7" t="n">
        <v>572507000</v>
      </c>
      <c r="C21" s="7" t="n">
        <v>573053000</v>
      </c>
      <c r="D21" s="6" t="n">
        <v>575216000</v>
      </c>
    </row>
    <row r="22" spans="1:6">
      <c r="A22" s="4" t="s">
        <v>413</v>
      </c>
      <c r="B22" s="6" t="n">
        <v>2</v>
      </c>
      <c r="C22" s="6" t="n">
        <v>2</v>
      </c>
    </row>
    <row r="23" spans="1:6">
      <c r="A23" s="4" t="s">
        <v>423</v>
      </c>
    </row>
    <row r="24" spans="1:6">
      <c r="A24" s="3" t="s">
        <v>407</v>
      </c>
    </row>
    <row r="25" spans="1:6">
      <c r="A25" s="4" t="s">
        <v>424</v>
      </c>
      <c r="B25" s="7" t="n">
        <v>143300000</v>
      </c>
    </row>
    <row r="26" spans="1:6">
      <c r="A26" s="4" t="s">
        <v>425</v>
      </c>
      <c r="B26" s="4" t="s">
        <v>426</v>
      </c>
    </row>
    <row r="27" spans="1:6">
      <c r="A27" s="4" t="s">
        <v>427</v>
      </c>
      <c r="B27" s="4" t="s">
        <v>428</v>
      </c>
    </row>
    <row r="28" spans="1:6">
      <c r="A28" s="4" t="s">
        <v>429</v>
      </c>
    </row>
    <row r="29" spans="1:6">
      <c r="A29" s="3" t="s">
        <v>407</v>
      </c>
    </row>
    <row r="30" spans="1:6">
      <c r="A30" s="4" t="s">
        <v>430</v>
      </c>
      <c r="B30" s="4" t="s">
        <v>428</v>
      </c>
    </row>
    <row r="31" spans="1:6">
      <c r="A31" s="4" t="s">
        <v>431</v>
      </c>
    </row>
    <row r="32" spans="1:6">
      <c r="A32" s="3" t="s">
        <v>407</v>
      </c>
    </row>
    <row r="33" spans="1:6">
      <c r="A33" s="4" t="s">
        <v>412</v>
      </c>
      <c r="B33" s="7" t="n">
        <v>467028000</v>
      </c>
      <c r="C33" s="7" t="n">
        <v>467949000</v>
      </c>
      <c r="D33" s="6" t="n">
        <v>521528000</v>
      </c>
    </row>
    <row r="34" spans="1:6">
      <c r="A34" s="4" t="s">
        <v>413</v>
      </c>
      <c r="B34" s="6" t="n">
        <v>2</v>
      </c>
      <c r="C34" s="6" t="n">
        <v>3</v>
      </c>
    </row>
    <row r="35" spans="1:6">
      <c r="A35" s="4" t="s">
        <v>432</v>
      </c>
    </row>
    <row r="36" spans="1:6">
      <c r="A36" s="3" t="s">
        <v>407</v>
      </c>
    </row>
    <row r="37" spans="1:6">
      <c r="A37" s="4" t="s">
        <v>412</v>
      </c>
      <c r="B37" s="7" t="n">
        <v>180095000</v>
      </c>
      <c r="C37" s="7" t="n">
        <v>174686000</v>
      </c>
      <c r="D37" s="6" t="n">
        <v>50630000</v>
      </c>
    </row>
    <row r="38" spans="1:6">
      <c r="A38" s="4" t="s">
        <v>413</v>
      </c>
      <c r="B38" s="6" t="n">
        <v>3</v>
      </c>
    </row>
    <row r="39" spans="1:6">
      <c r="A39" s="4" t="s">
        <v>433</v>
      </c>
    </row>
    <row r="40" spans="1:6">
      <c r="A40" s="3" t="s">
        <v>407</v>
      </c>
    </row>
    <row r="41" spans="1:6">
      <c r="A41" s="4" t="s">
        <v>434</v>
      </c>
      <c r="B41" s="7" t="n">
        <v>564200000</v>
      </c>
    </row>
    <row r="42" spans="1:6">
      <c r="A42" s="4" t="s">
        <v>435</v>
      </c>
    </row>
    <row r="43" spans="1:6">
      <c r="A43" s="3" t="s">
        <v>407</v>
      </c>
    </row>
    <row r="44" spans="1:6">
      <c r="A44" s="4" t="s">
        <v>436</v>
      </c>
      <c r="B44" s="6" t="n">
        <v>52700000</v>
      </c>
    </row>
    <row r="45" spans="1:6">
      <c r="A45" s="4" t="s">
        <v>437</v>
      </c>
    </row>
    <row r="46" spans="1:6">
      <c r="A46" s="3" t="s">
        <v>407</v>
      </c>
    </row>
    <row r="47" spans="1:6">
      <c r="A47" s="4" t="s">
        <v>436</v>
      </c>
      <c r="B47" s="6" t="n">
        <v>2600000</v>
      </c>
    </row>
    <row r="48" spans="1:6">
      <c r="A48" s="4" t="s">
        <v>438</v>
      </c>
    </row>
    <row r="49" spans="1:6">
      <c r="A49" s="3" t="s">
        <v>407</v>
      </c>
    </row>
    <row r="50" spans="1:6">
      <c r="A50" s="4" t="s">
        <v>436</v>
      </c>
      <c r="B50" s="6" t="n">
        <v>118700000</v>
      </c>
    </row>
    <row r="51" spans="1:6">
      <c r="A51" s="4" t="s">
        <v>439</v>
      </c>
    </row>
    <row r="52" spans="1:6">
      <c r="A52" s="3" t="s">
        <v>407</v>
      </c>
    </row>
    <row r="53" spans="1:6">
      <c r="A53" s="4" t="s">
        <v>436</v>
      </c>
      <c r="B53" s="7" t="n">
        <v>2000000</v>
      </c>
    </row>
    <row r="54" spans="1:6">
      <c r="A54" s="4" t="s">
        <v>440</v>
      </c>
    </row>
    <row r="55" spans="1:6">
      <c r="A55" s="3" t="s">
        <v>407</v>
      </c>
    </row>
    <row r="56" spans="1:6">
      <c r="A56" s="4" t="s">
        <v>441</v>
      </c>
      <c r="B56" s="4" t="s">
        <v>442</v>
      </c>
    </row>
    <row r="57" spans="1:6">
      <c r="A57" s="4" t="s">
        <v>434</v>
      </c>
      <c r="B57" s="7" t="n">
        <v>208400000</v>
      </c>
    </row>
    <row r="58" spans="1:6">
      <c r="A58" s="4" t="s">
        <v>412</v>
      </c>
      <c r="B58" s="6" t="n">
        <v>118700000</v>
      </c>
    </row>
    <row r="59" spans="1:6">
      <c r="A59" s="4" t="s">
        <v>436</v>
      </c>
      <c r="B59" s="6" t="n">
        <v>176000000</v>
      </c>
    </row>
    <row r="60" spans="1:6">
      <c r="A60" s="4" t="s">
        <v>443</v>
      </c>
      <c r="B60" s="6" t="n">
        <v>271700000</v>
      </c>
    </row>
    <row r="61" spans="1:6">
      <c r="A61" s="4" t="s">
        <v>444</v>
      </c>
      <c r="B61" s="7" t="n">
        <v>72300000</v>
      </c>
    </row>
    <row r="62" spans="1:6">
      <c r="A62" s="4" t="s">
        <v>445</v>
      </c>
    </row>
    <row r="63" spans="1:6">
      <c r="A63" s="3" t="s">
        <v>407</v>
      </c>
    </row>
    <row r="64" spans="1:6">
      <c r="A64" s="4" t="s">
        <v>441</v>
      </c>
      <c r="F64" s="4" t="s">
        <v>446</v>
      </c>
    </row>
    <row r="65" spans="1:6">
      <c r="A65" s="4" t="s">
        <v>447</v>
      </c>
      <c r="B65" s="4" t="s">
        <v>448</v>
      </c>
    </row>
    <row r="66" spans="1:6">
      <c r="A66" s="4" t="s">
        <v>449</v>
      </c>
      <c r="B66" s="4" t="s">
        <v>450</v>
      </c>
    </row>
    <row r="67" spans="1:6">
      <c r="A67" s="4" t="s">
        <v>451</v>
      </c>
    </row>
    <row r="68" spans="1:6">
      <c r="A68" s="3" t="s">
        <v>407</v>
      </c>
    </row>
    <row r="69" spans="1:6">
      <c r="A69" s="4" t="s">
        <v>408</v>
      </c>
      <c r="B69" s="7" t="n">
        <v>102500000</v>
      </c>
    </row>
    <row r="70" spans="1:6">
      <c r="A70" s="4" t="s">
        <v>452</v>
      </c>
    </row>
    <row r="71" spans="1:6">
      <c r="A71" s="3" t="s">
        <v>407</v>
      </c>
    </row>
    <row r="72" spans="1:6">
      <c r="A72" s="4" t="s">
        <v>408</v>
      </c>
      <c r="B72" s="6" t="n">
        <v>120000000</v>
      </c>
    </row>
    <row r="73" spans="1:6">
      <c r="A73" s="4" t="s">
        <v>453</v>
      </c>
    </row>
    <row r="74" spans="1:6">
      <c r="A74" s="3" t="s">
        <v>407</v>
      </c>
    </row>
    <row r="75" spans="1:6">
      <c r="A75" s="4" t="s">
        <v>408</v>
      </c>
      <c r="B75" s="6" t="n">
        <v>125000000</v>
      </c>
    </row>
    <row r="76" spans="1:6">
      <c r="A76" s="4" t="s">
        <v>454</v>
      </c>
    </row>
    <row r="77" spans="1:6">
      <c r="A77" s="3" t="s">
        <v>407</v>
      </c>
    </row>
    <row r="78" spans="1:6">
      <c r="A78" s="4" t="s">
        <v>455</v>
      </c>
      <c r="B78" s="6" t="n">
        <v>145300000</v>
      </c>
      <c r="C78" s="6" t="n">
        <v>142900000</v>
      </c>
      <c r="D78" s="7" t="n">
        <v>133000000</v>
      </c>
    </row>
    <row r="79" spans="1:6">
      <c r="A79" s="4" t="s">
        <v>456</v>
      </c>
    </row>
    <row r="80" spans="1:6">
      <c r="A80" s="3" t="s">
        <v>407</v>
      </c>
    </row>
    <row r="81" spans="1:6">
      <c r="A81" s="4" t="s">
        <v>457</v>
      </c>
      <c r="B81" s="6" t="n">
        <v>800000000</v>
      </c>
      <c r="C81" s="7" t="n">
        <v>800000000</v>
      </c>
      <c r="E81" s="7" t="n">
        <v>600000000</v>
      </c>
    </row>
    <row r="82" spans="1:6">
      <c r="A82" s="4" t="s">
        <v>458</v>
      </c>
    </row>
    <row r="83" spans="1:6">
      <c r="A83" s="3" t="s">
        <v>407</v>
      </c>
    </row>
    <row r="84" spans="1:6">
      <c r="A84" s="4" t="s">
        <v>409</v>
      </c>
      <c r="B84" s="6" t="n">
        <v>101500000</v>
      </c>
    </row>
    <row r="85" spans="1:6">
      <c r="A85" s="4" t="s">
        <v>459</v>
      </c>
    </row>
    <row r="86" spans="1:6">
      <c r="A86" s="3" t="s">
        <v>407</v>
      </c>
    </row>
    <row r="87" spans="1:6">
      <c r="A87" s="4" t="s">
        <v>409</v>
      </c>
      <c r="B87" s="7" t="n">
        <v>2335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47"/>
    <col customWidth="1" max="3" min="3" width="16"/>
    <col customWidth="1" max="4" min="4" width="13"/>
    <col customWidth="1" max="5" min="5" width="13"/>
  </cols>
  <sheetData>
    <row r="1" spans="1:5">
      <c r="A1" s="1" t="s">
        <v>460</v>
      </c>
      <c r="C1" s="2" t="s">
        <v>1</v>
      </c>
    </row>
    <row r="2" spans="1:5">
      <c r="C2" s="2" t="s">
        <v>2</v>
      </c>
      <c r="D2" s="2" t="s">
        <v>32</v>
      </c>
      <c r="E2" s="2" t="s">
        <v>85</v>
      </c>
    </row>
    <row r="3" spans="1:5">
      <c r="A3" s="3" t="s">
        <v>461</v>
      </c>
    </row>
    <row r="4" spans="1:5">
      <c r="A4" s="4" t="s">
        <v>44</v>
      </c>
      <c r="C4" s="7" t="n">
        <v>1219630</v>
      </c>
      <c r="D4" s="7" t="n">
        <v>1215688</v>
      </c>
      <c r="E4" s="7" t="n">
        <v>1147374</v>
      </c>
    </row>
    <row r="5" spans="1:5">
      <c r="A5" s="4" t="s">
        <v>462</v>
      </c>
      <c r="C5" s="4" t="s">
        <v>463</v>
      </c>
      <c r="D5" s="4" t="s">
        <v>464</v>
      </c>
    </row>
    <row r="6" spans="1:5">
      <c r="A6" s="4" t="s">
        <v>465</v>
      </c>
    </row>
    <row r="7" spans="1:5">
      <c r="A7" s="3" t="s">
        <v>461</v>
      </c>
    </row>
    <row r="8" spans="1:5">
      <c r="A8" s="4" t="s">
        <v>466</v>
      </c>
      <c r="C8" s="7" t="n">
        <v>20094</v>
      </c>
    </row>
    <row r="9" spans="1:5">
      <c r="A9" s="4" t="s">
        <v>467</v>
      </c>
      <c r="C9" s="6" t="n">
        <v>4771</v>
      </c>
    </row>
    <row r="10" spans="1:5">
      <c r="A10" s="4" t="s">
        <v>44</v>
      </c>
      <c r="C10" s="6" t="n">
        <v>29762</v>
      </c>
    </row>
    <row r="11" spans="1:5">
      <c r="A11" s="4" t="s">
        <v>468</v>
      </c>
      <c r="C11" s="6" t="n">
        <v>18441</v>
      </c>
    </row>
    <row r="12" spans="1:5">
      <c r="A12" s="4" t="s">
        <v>469</v>
      </c>
      <c r="C12" s="6" t="n">
        <v>27</v>
      </c>
    </row>
    <row r="13" spans="1:5">
      <c r="A13" s="4" t="s">
        <v>470</v>
      </c>
      <c r="C13" s="6" t="n">
        <v>73095</v>
      </c>
    </row>
    <row r="14" spans="1:5">
      <c r="A14" s="4" t="s">
        <v>471</v>
      </c>
      <c r="C14" s="6" t="n">
        <v>-21379</v>
      </c>
    </row>
    <row r="15" spans="1:5">
      <c r="A15" s="4" t="s">
        <v>472</v>
      </c>
      <c r="B15" s="4" t="s">
        <v>88</v>
      </c>
      <c r="C15" s="7" t="n">
        <v>51716</v>
      </c>
    </row>
    <row r="16" spans="1:5">
      <c r="A16" s="4" t="s">
        <v>473</v>
      </c>
    </row>
    <row r="17" spans="1:5">
      <c r="A17" s="3" t="s">
        <v>461</v>
      </c>
    </row>
    <row r="18" spans="1:5">
      <c r="A18" s="4" t="s">
        <v>466</v>
      </c>
      <c r="D18" s="7" t="n">
        <v>27533</v>
      </c>
    </row>
    <row r="19" spans="1:5">
      <c r="A19" s="4" t="s">
        <v>467</v>
      </c>
      <c r="D19" s="6" t="n">
        <v>11506</v>
      </c>
    </row>
    <row r="20" spans="1:5">
      <c r="A20" s="4" t="s">
        <v>44</v>
      </c>
      <c r="D20" s="6" t="n">
        <v>27833</v>
      </c>
    </row>
    <row r="21" spans="1:5">
      <c r="A21" s="4" t="s">
        <v>474</v>
      </c>
      <c r="D21" s="6" t="n">
        <v>7209</v>
      </c>
    </row>
    <row r="22" spans="1:5">
      <c r="A22" s="4" t="s">
        <v>468</v>
      </c>
      <c r="D22" s="6" t="n">
        <v>26781</v>
      </c>
    </row>
    <row r="23" spans="1:5">
      <c r="A23" s="4" t="s">
        <v>469</v>
      </c>
      <c r="D23" s="6" t="n">
        <v>202</v>
      </c>
    </row>
    <row r="24" spans="1:5">
      <c r="A24" s="4" t="s">
        <v>470</v>
      </c>
      <c r="D24" s="6" t="n">
        <v>101064</v>
      </c>
    </row>
    <row r="25" spans="1:5">
      <c r="A25" s="4" t="s">
        <v>471</v>
      </c>
      <c r="D25" s="6" t="n">
        <v>-28363</v>
      </c>
    </row>
    <row r="26" spans="1:5">
      <c r="A26" s="4" t="s">
        <v>472</v>
      </c>
      <c r="B26" s="4" t="s">
        <v>96</v>
      </c>
      <c r="D26" s="7" t="n">
        <v>72701</v>
      </c>
    </row>
    <row r="27" spans="1:5">
      <c r="A27" t="n"/>
    </row>
    <row r="28" spans="1:5">
      <c r="A28" s="4" t="s">
        <v>88</v>
      </c>
      <c r="B28" s="4" t="s">
        <v>475</v>
      </c>
    </row>
    <row r="29" spans="1:5">
      <c r="A29" s="4" t="s">
        <v>96</v>
      </c>
      <c r="B29" s="4" t="s">
        <v>476</v>
      </c>
    </row>
  </sheetData>
  <mergeCells count="5">
    <mergeCell ref="A1:B2"/>
    <mergeCell ref="C1:D1"/>
    <mergeCell ref="A27:D27"/>
    <mergeCell ref="B28:D28"/>
    <mergeCell ref="B29:D2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r="A1" s="1" t="s">
        <v>477</v>
      </c>
      <c r="B1" s="2" t="s">
        <v>1</v>
      </c>
    </row>
    <row r="2" spans="1:3">
      <c r="B2" s="2" t="s">
        <v>2</v>
      </c>
      <c r="C2" s="2" t="s">
        <v>32</v>
      </c>
    </row>
    <row r="3" spans="1:3">
      <c r="A3" s="3" t="s">
        <v>478</v>
      </c>
    </row>
    <row r="4" spans="1:3">
      <c r="A4" s="4" t="s">
        <v>479</v>
      </c>
      <c r="B4" s="11" t="n">
        <v>6.5</v>
      </c>
      <c r="C4" s="11" t="n">
        <v>2.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3"/>
    <col customWidth="1" max="3" min="3" width="13"/>
  </cols>
  <sheetData>
    <row r="1" spans="1:3">
      <c r="A1" s="1" t="s">
        <v>480</v>
      </c>
      <c r="B1" s="2" t="s">
        <v>2</v>
      </c>
      <c r="C1" s="2" t="s">
        <v>32</v>
      </c>
    </row>
    <row r="2" spans="1:3">
      <c r="A2" s="3" t="s">
        <v>481</v>
      </c>
    </row>
    <row r="3" spans="1:3">
      <c r="A3" s="4" t="s">
        <v>482</v>
      </c>
      <c r="B3" s="7" t="n">
        <v>1344830</v>
      </c>
      <c r="C3" s="7" t="n">
        <v>1258304</v>
      </c>
    </row>
    <row r="4" spans="1:3">
      <c r="A4" s="4" t="s">
        <v>483</v>
      </c>
      <c r="B4" s="6" t="n">
        <v>715377</v>
      </c>
      <c r="C4" s="6" t="n">
        <v>668658</v>
      </c>
    </row>
    <row r="5" spans="1:3">
      <c r="A5" s="4" t="s">
        <v>42</v>
      </c>
      <c r="B5" s="6" t="n">
        <v>629453</v>
      </c>
      <c r="C5" s="6" t="n">
        <v>589646</v>
      </c>
    </row>
    <row r="6" spans="1:3">
      <c r="A6" s="4" t="s">
        <v>484</v>
      </c>
    </row>
    <row r="7" spans="1:3">
      <c r="A7" s="3" t="s">
        <v>481</v>
      </c>
    </row>
    <row r="8" spans="1:3">
      <c r="A8" s="4" t="s">
        <v>482</v>
      </c>
      <c r="B8" s="6" t="n">
        <v>60223</v>
      </c>
      <c r="C8" s="6" t="n">
        <v>58555</v>
      </c>
    </row>
    <row r="9" spans="1:3">
      <c r="A9" s="4" t="s">
        <v>485</v>
      </c>
    </row>
    <row r="10" spans="1:3">
      <c r="A10" s="3" t="s">
        <v>481</v>
      </c>
    </row>
    <row r="11" spans="1:3">
      <c r="A11" s="4" t="s">
        <v>482</v>
      </c>
      <c r="B11" s="6" t="n">
        <v>363036</v>
      </c>
      <c r="C11" s="6" t="n">
        <v>349682</v>
      </c>
    </row>
    <row r="12" spans="1:3">
      <c r="A12" s="4" t="s">
        <v>486</v>
      </c>
    </row>
    <row r="13" spans="1:3">
      <c r="A13" s="3" t="s">
        <v>481</v>
      </c>
    </row>
    <row r="14" spans="1:3">
      <c r="A14" s="4" t="s">
        <v>482</v>
      </c>
      <c r="B14" s="7" t="n">
        <v>921571</v>
      </c>
      <c r="C14" s="7" t="n">
        <v>8500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5"/>
    <col customWidth="1" max="2" min="2" width="16"/>
  </cols>
  <sheetData>
    <row r="1" spans="1:2">
      <c r="A1" s="1" t="s">
        <v>487</v>
      </c>
      <c r="B1" s="2" t="s">
        <v>1</v>
      </c>
    </row>
    <row r="2" spans="1:2">
      <c r="B2" s="2" t="s">
        <v>2</v>
      </c>
    </row>
    <row r="3" spans="1:2">
      <c r="A3" s="4" t="s">
        <v>488</v>
      </c>
    </row>
    <row r="4" spans="1:2">
      <c r="A4" s="3" t="s">
        <v>489</v>
      </c>
    </row>
    <row r="5" spans="1:2">
      <c r="A5" s="4" t="s">
        <v>490</v>
      </c>
      <c r="B5" s="4" t="s">
        <v>491</v>
      </c>
    </row>
    <row r="6" spans="1:2">
      <c r="A6" s="4" t="s">
        <v>492</v>
      </c>
    </row>
    <row r="7" spans="1:2">
      <c r="A7" s="3" t="s">
        <v>489</v>
      </c>
    </row>
    <row r="8" spans="1:2">
      <c r="A8" s="4" t="s">
        <v>490</v>
      </c>
      <c r="B8" s="4" t="s">
        <v>493</v>
      </c>
    </row>
    <row r="9" spans="1:2">
      <c r="A9" s="4" t="s">
        <v>494</v>
      </c>
    </row>
    <row r="10" spans="1:2">
      <c r="A10" s="3" t="s">
        <v>489</v>
      </c>
    </row>
    <row r="11" spans="1:2">
      <c r="A11" s="4" t="s">
        <v>490</v>
      </c>
      <c r="B11" s="4" t="s">
        <v>495</v>
      </c>
    </row>
    <row r="12" spans="1:2">
      <c r="A12" s="4" t="s">
        <v>496</v>
      </c>
    </row>
    <row r="13" spans="1:2">
      <c r="A13" s="3" t="s">
        <v>489</v>
      </c>
    </row>
    <row r="14" spans="1:2">
      <c r="A14" s="4" t="s">
        <v>490</v>
      </c>
      <c r="B14" s="4" t="s">
        <v>497</v>
      </c>
    </row>
    <row r="15" spans="1:2">
      <c r="A15" s="4" t="s">
        <v>498</v>
      </c>
    </row>
    <row r="16" spans="1:2">
      <c r="A16" s="3" t="s">
        <v>489</v>
      </c>
    </row>
    <row r="17" spans="1:2">
      <c r="A17" s="4" t="s">
        <v>490</v>
      </c>
      <c r="B17" s="4" t="s">
        <v>495</v>
      </c>
    </row>
    <row r="18" spans="1:2">
      <c r="A18" s="4" t="s">
        <v>499</v>
      </c>
    </row>
    <row r="19" spans="1:2">
      <c r="A19" s="3" t="s">
        <v>489</v>
      </c>
    </row>
    <row r="20" spans="1:2">
      <c r="A20" s="4" t="s">
        <v>490</v>
      </c>
      <c r="B20" s="4" t="s">
        <v>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3"/>
    <col customWidth="1" max="3" min="3" width="13"/>
  </cols>
  <sheetData>
    <row r="1" spans="1:3">
      <c r="A1" s="1" t="s">
        <v>501</v>
      </c>
      <c r="B1" s="2" t="s">
        <v>2</v>
      </c>
      <c r="C1" s="2" t="s">
        <v>32</v>
      </c>
    </row>
    <row r="2" spans="1:3">
      <c r="A2" s="3" t="s">
        <v>502</v>
      </c>
    </row>
    <row r="3" spans="1:3">
      <c r="A3" s="4" t="s">
        <v>503</v>
      </c>
      <c r="B3" s="7" t="n">
        <v>227900</v>
      </c>
      <c r="C3" s="7" t="n">
        <v>235649</v>
      </c>
    </row>
    <row r="4" spans="1:3">
      <c r="A4" s="4" t="s">
        <v>504</v>
      </c>
      <c r="B4" s="6" t="n">
        <v>457918</v>
      </c>
      <c r="C4" s="6" t="n">
        <v>438556</v>
      </c>
    </row>
    <row r="5" spans="1:3">
      <c r="A5" s="4" t="s">
        <v>505</v>
      </c>
      <c r="B5" s="7" t="n">
        <v>685818</v>
      </c>
      <c r="C5" s="7" t="n">
        <v>67420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6"/>
    <col customWidth="1" max="3" min="3" width="13"/>
    <col customWidth="1" max="4" min="4" width="13"/>
  </cols>
  <sheetData>
    <row r="1" spans="1:4">
      <c r="A1" s="1" t="s">
        <v>506</v>
      </c>
      <c r="B1" s="2" t="s">
        <v>1</v>
      </c>
    </row>
    <row r="2" spans="1:4">
      <c r="B2" s="2" t="s">
        <v>2</v>
      </c>
      <c r="C2" s="2" t="s">
        <v>32</v>
      </c>
      <c r="D2" s="2" t="s">
        <v>85</v>
      </c>
    </row>
    <row r="3" spans="1:4">
      <c r="A3" s="3" t="s">
        <v>507</v>
      </c>
    </row>
    <row r="4" spans="1:4">
      <c r="A4" s="4" t="s">
        <v>508</v>
      </c>
      <c r="B4" s="7" t="n">
        <v>-5975</v>
      </c>
      <c r="C4" s="7" t="n">
        <v>-8304</v>
      </c>
      <c r="D4" s="7" t="n">
        <v>-6327</v>
      </c>
    </row>
    <row r="5" spans="1:4">
      <c r="A5" s="4" t="s">
        <v>509</v>
      </c>
      <c r="B5" s="6" t="n">
        <v>-6457</v>
      </c>
      <c r="C5" s="6" t="n">
        <v>-8692</v>
      </c>
      <c r="D5" s="6" t="n">
        <v>-7353</v>
      </c>
    </row>
    <row r="6" spans="1:4">
      <c r="A6" s="4" t="s">
        <v>510</v>
      </c>
      <c r="B6" s="6" t="n">
        <v>3811</v>
      </c>
      <c r="C6" s="6" t="n">
        <v>22</v>
      </c>
      <c r="D6" s="6" t="n">
        <v>161</v>
      </c>
    </row>
    <row r="7" spans="1:4">
      <c r="A7" s="4" t="s">
        <v>511</v>
      </c>
      <c r="B7" s="6" t="n">
        <v>-1744</v>
      </c>
      <c r="C7" s="6" t="n">
        <v>-1603</v>
      </c>
      <c r="D7" s="6" t="n">
        <v>-2196</v>
      </c>
    </row>
    <row r="8" spans="1:4">
      <c r="A8" s="4" t="s">
        <v>512</v>
      </c>
      <c r="B8" s="7" t="n">
        <v>-10365</v>
      </c>
      <c r="C8" s="7" t="n">
        <v>-18577</v>
      </c>
      <c r="D8" s="7" t="n">
        <v>-1571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6"/>
    <col customWidth="1" max="3" min="3" width="13"/>
    <col customWidth="1" max="4" min="4" width="13"/>
  </cols>
  <sheetData>
    <row r="1" spans="1:4">
      <c r="A1" s="1" t="s">
        <v>513</v>
      </c>
      <c r="B1" s="2" t="s">
        <v>1</v>
      </c>
    </row>
    <row r="2" spans="1:4">
      <c r="B2" s="2" t="s">
        <v>2</v>
      </c>
      <c r="C2" s="2" t="s">
        <v>32</v>
      </c>
      <c r="D2" s="2" t="s">
        <v>85</v>
      </c>
    </row>
    <row r="3" spans="1:4">
      <c r="A3" s="3" t="s">
        <v>507</v>
      </c>
    </row>
    <row r="4" spans="1:4">
      <c r="A4" s="4" t="s">
        <v>514</v>
      </c>
      <c r="B4" s="7" t="n">
        <v>2039</v>
      </c>
      <c r="C4" s="7" t="n">
        <v>-1843</v>
      </c>
      <c r="D4" s="7" t="n">
        <v>-1195</v>
      </c>
    </row>
    <row r="5" spans="1:4">
      <c r="A5" s="4" t="s">
        <v>515</v>
      </c>
      <c r="B5" s="6" t="n">
        <v>9300</v>
      </c>
    </row>
    <row r="6" spans="1:4">
      <c r="A6" s="4" t="s">
        <v>516</v>
      </c>
      <c r="B6" s="6" t="n">
        <v>-7972</v>
      </c>
    </row>
    <row r="7" spans="1:4">
      <c r="A7" s="4" t="s">
        <v>517</v>
      </c>
      <c r="B7" s="6" t="n">
        <v>-2080</v>
      </c>
      <c r="C7" s="6" t="n">
        <v>-2023</v>
      </c>
      <c r="D7" s="6" t="n">
        <v>-2888</v>
      </c>
    </row>
    <row r="8" spans="1:4">
      <c r="A8" s="4" t="s">
        <v>518</v>
      </c>
      <c r="B8" s="7" t="n">
        <v>1287</v>
      </c>
      <c r="C8" s="7" t="n">
        <v>-3866</v>
      </c>
      <c r="D8" s="7" t="n">
        <v>-408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r="A1" s="1" t="s">
        <v>519</v>
      </c>
      <c r="B1" s="2" t="s">
        <v>1</v>
      </c>
    </row>
    <row r="2" spans="1:3">
      <c r="B2" s="2" t="s">
        <v>2</v>
      </c>
      <c r="C2" s="2" t="s">
        <v>32</v>
      </c>
    </row>
    <row r="3" spans="1:3">
      <c r="A3" s="3" t="s">
        <v>520</v>
      </c>
    </row>
    <row r="4" spans="1:3">
      <c r="A4" s="4" t="s">
        <v>521</v>
      </c>
      <c r="B4" s="7" t="n">
        <v>1215688</v>
      </c>
      <c r="C4" s="7" t="n">
        <v>1147374</v>
      </c>
    </row>
    <row r="5" spans="1:3">
      <c r="A5" s="4" t="s">
        <v>461</v>
      </c>
      <c r="B5" s="6" t="n">
        <v>29762</v>
      </c>
      <c r="C5" s="6" t="n">
        <v>27833</v>
      </c>
    </row>
    <row r="6" spans="1:3">
      <c r="A6" s="4" t="s">
        <v>522</v>
      </c>
      <c r="C6" s="6" t="n">
        <v>118713</v>
      </c>
    </row>
    <row r="7" spans="1:3">
      <c r="A7" s="4" t="s">
        <v>523</v>
      </c>
      <c r="B7" s="6" t="n">
        <v>-25820</v>
      </c>
      <c r="C7" s="6" t="n">
        <v>-78232</v>
      </c>
    </row>
    <row r="8" spans="1:3">
      <c r="A8" s="4" t="s">
        <v>524</v>
      </c>
      <c r="B8" s="6" t="n">
        <v>1219630</v>
      </c>
      <c r="C8" s="6" t="n">
        <v>1215688</v>
      </c>
    </row>
    <row r="9" spans="1:3">
      <c r="A9" s="4" t="s">
        <v>431</v>
      </c>
    </row>
    <row r="10" spans="1:3">
      <c r="A10" s="3" t="s">
        <v>520</v>
      </c>
    </row>
    <row r="11" spans="1:3">
      <c r="A11" s="4" t="s">
        <v>521</v>
      </c>
      <c r="B11" s="6" t="n">
        <v>467949</v>
      </c>
      <c r="C11" s="6" t="n">
        <v>521528</v>
      </c>
    </row>
    <row r="12" spans="1:3">
      <c r="A12" s="4" t="s">
        <v>461</v>
      </c>
      <c r="B12" s="6" t="n">
        <v>18834</v>
      </c>
      <c r="C12" s="6" t="n">
        <v>8504</v>
      </c>
    </row>
    <row r="13" spans="1:3">
      <c r="A13" s="4" t="s">
        <v>523</v>
      </c>
      <c r="B13" s="6" t="n">
        <v>-19755</v>
      </c>
      <c r="C13" s="6" t="n">
        <v>-62083</v>
      </c>
    </row>
    <row r="14" spans="1:3">
      <c r="A14" s="4" t="s">
        <v>524</v>
      </c>
      <c r="B14" s="6" t="n">
        <v>467028</v>
      </c>
      <c r="C14" s="6" t="n">
        <v>467949</v>
      </c>
    </row>
    <row r="15" spans="1:3">
      <c r="A15" s="4" t="s">
        <v>432</v>
      </c>
    </row>
    <row r="16" spans="1:3">
      <c r="A16" s="3" t="s">
        <v>520</v>
      </c>
    </row>
    <row r="17" spans="1:3">
      <c r="A17" s="4" t="s">
        <v>521</v>
      </c>
      <c r="B17" s="6" t="n">
        <v>174686</v>
      </c>
      <c r="C17" s="6" t="n">
        <v>50630</v>
      </c>
    </row>
    <row r="18" spans="1:3">
      <c r="A18" s="4" t="s">
        <v>461</v>
      </c>
      <c r="B18" s="6" t="n">
        <v>7168</v>
      </c>
      <c r="C18" s="6" t="n">
        <v>8539</v>
      </c>
    </row>
    <row r="19" spans="1:3">
      <c r="A19" s="4" t="s">
        <v>522</v>
      </c>
      <c r="C19" s="6" t="n">
        <v>118713</v>
      </c>
    </row>
    <row r="20" spans="1:3">
      <c r="A20" s="4" t="s">
        <v>523</v>
      </c>
      <c r="B20" s="6" t="n">
        <v>-1759</v>
      </c>
      <c r="C20" s="6" t="n">
        <v>-3196</v>
      </c>
    </row>
    <row r="21" spans="1:3">
      <c r="A21" s="4" t="s">
        <v>524</v>
      </c>
      <c r="B21" s="6" t="n">
        <v>180095</v>
      </c>
      <c r="C21" s="6" t="n">
        <v>174686</v>
      </c>
    </row>
    <row r="22" spans="1:3">
      <c r="A22" s="4" t="s">
        <v>422</v>
      </c>
    </row>
    <row r="23" spans="1:3">
      <c r="A23" s="3" t="s">
        <v>520</v>
      </c>
    </row>
    <row r="24" spans="1:3">
      <c r="A24" s="4" t="s">
        <v>521</v>
      </c>
      <c r="B24" s="6" t="n">
        <v>573053</v>
      </c>
      <c r="C24" s="6" t="n">
        <v>575216</v>
      </c>
    </row>
    <row r="25" spans="1:3">
      <c r="A25" s="4" t="s">
        <v>461</v>
      </c>
      <c r="B25" s="6" t="n">
        <v>3760</v>
      </c>
      <c r="C25" s="6" t="n">
        <v>10790</v>
      </c>
    </row>
    <row r="26" spans="1:3">
      <c r="A26" s="4" t="s">
        <v>523</v>
      </c>
      <c r="B26" s="6" t="n">
        <v>-4306</v>
      </c>
      <c r="C26" s="6" t="n">
        <v>-12953</v>
      </c>
    </row>
    <row r="27" spans="1:3">
      <c r="A27" s="4" t="s">
        <v>524</v>
      </c>
      <c r="B27" s="7" t="n">
        <v>572507</v>
      </c>
      <c r="C27" s="7" t="n">
        <v>5730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525</v>
      </c>
      <c r="B1" s="2" t="s">
        <v>1</v>
      </c>
    </row>
    <row r="2" spans="1:4">
      <c r="B2" s="2" t="s">
        <v>2</v>
      </c>
      <c r="C2" s="2" t="s">
        <v>32</v>
      </c>
      <c r="D2" s="2" t="s">
        <v>85</v>
      </c>
    </row>
    <row r="3" spans="1:4">
      <c r="A3" s="3" t="s">
        <v>210</v>
      </c>
    </row>
    <row r="4" spans="1:4">
      <c r="A4" s="4" t="s">
        <v>526</v>
      </c>
      <c r="B4" s="11" t="n">
        <v>14.9</v>
      </c>
      <c r="C4" s="11" t="n">
        <v>14.9</v>
      </c>
    </row>
    <row r="5" spans="1:4">
      <c r="A5" s="4" t="s">
        <v>527</v>
      </c>
      <c r="B5" s="12" t="n">
        <v>40.5</v>
      </c>
      <c r="C5" s="11" t="n">
        <v>32.9</v>
      </c>
      <c r="D5" s="11" t="n">
        <v>28.2</v>
      </c>
    </row>
    <row r="6" spans="1:4">
      <c r="A6" s="4" t="s">
        <v>528</v>
      </c>
      <c r="B6" s="12" t="n">
        <v>39.7</v>
      </c>
    </row>
    <row r="7" spans="1:4">
      <c r="A7" s="4" t="s">
        <v>529</v>
      </c>
      <c r="B7" s="6" t="n">
        <v>37</v>
      </c>
    </row>
    <row r="8" spans="1:4">
      <c r="A8" s="4" t="s">
        <v>530</v>
      </c>
      <c r="B8" s="12" t="n">
        <v>35.1</v>
      </c>
    </row>
    <row r="9" spans="1:4">
      <c r="A9" s="4" t="s">
        <v>531</v>
      </c>
      <c r="B9" s="12" t="n">
        <v>32.9</v>
      </c>
    </row>
    <row r="10" spans="1:4">
      <c r="A10" s="4" t="s">
        <v>532</v>
      </c>
      <c r="B10" s="11" t="n">
        <v>30.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10</v>
      </c>
      <c r="B1" s="2" t="s">
        <v>1</v>
      </c>
    </row>
    <row r="2" spans="1:4">
      <c r="B2" s="2" t="s">
        <v>2</v>
      </c>
      <c r="C2" s="2" t="s">
        <v>32</v>
      </c>
      <c r="D2" s="2" t="s">
        <v>85</v>
      </c>
    </row>
    <row r="3" spans="1:4">
      <c r="A3" s="3" t="s">
        <v>111</v>
      </c>
    </row>
    <row r="4" spans="1:4">
      <c r="A4" s="4" t="s">
        <v>98</v>
      </c>
      <c r="B4" s="7" t="n">
        <v>357458</v>
      </c>
      <c r="C4" s="7" t="n">
        <v>228328</v>
      </c>
      <c r="D4" s="7" t="n">
        <v>305984</v>
      </c>
    </row>
    <row r="5" spans="1:4">
      <c r="A5" s="3" t="s">
        <v>112</v>
      </c>
    </row>
    <row r="6" spans="1:4">
      <c r="A6" s="4" t="s">
        <v>113</v>
      </c>
      <c r="B6" s="6" t="n">
        <v>-65607</v>
      </c>
      <c r="C6" s="6" t="n">
        <v>-222255</v>
      </c>
      <c r="D6" s="6" t="n">
        <v>14272</v>
      </c>
    </row>
    <row r="7" spans="1:4">
      <c r="A7" s="3" t="s">
        <v>114</v>
      </c>
    </row>
    <row r="8" spans="1:4">
      <c r="A8" s="4" t="s">
        <v>115</v>
      </c>
      <c r="B8" s="6" t="n">
        <v>-83770</v>
      </c>
      <c r="C8" s="6" t="n">
        <v>-34949</v>
      </c>
      <c r="D8" s="6" t="n">
        <v>-33040</v>
      </c>
    </row>
    <row r="9" spans="1:4">
      <c r="A9" s="4" t="s">
        <v>116</v>
      </c>
      <c r="B9" s="6" t="n">
        <v>349</v>
      </c>
      <c r="D9" s="6" t="n">
        <v>1087</v>
      </c>
    </row>
    <row r="10" spans="1:4">
      <c r="A10" s="4" t="s">
        <v>117</v>
      </c>
      <c r="B10" s="6" t="n">
        <v>-6</v>
      </c>
      <c r="C10" s="6" t="n">
        <v>86</v>
      </c>
      <c r="D10" s="6" t="n">
        <v>200</v>
      </c>
    </row>
    <row r="11" spans="1:4">
      <c r="A11" s="4" t="s">
        <v>118</v>
      </c>
      <c r="B11" s="6" t="n">
        <v>18898</v>
      </c>
      <c r="C11" s="6" t="n">
        <v>16149</v>
      </c>
      <c r="D11" s="6" t="n">
        <v>16086</v>
      </c>
    </row>
    <row r="12" spans="1:4">
      <c r="A12" s="4" t="s">
        <v>119</v>
      </c>
      <c r="B12" s="6" t="n">
        <v>2009</v>
      </c>
      <c r="C12" s="6" t="n">
        <v>8842</v>
      </c>
      <c r="D12" s="6" t="n">
        <v>140</v>
      </c>
    </row>
    <row r="13" spans="1:4">
      <c r="A13" s="4" t="s">
        <v>120</v>
      </c>
      <c r="B13" s="6" t="n">
        <v>-62520</v>
      </c>
      <c r="C13" s="6" t="n">
        <v>-9872</v>
      </c>
      <c r="D13" s="6" t="n">
        <v>-15527</v>
      </c>
    </row>
    <row r="14" spans="1:4">
      <c r="A14" s="3" t="s">
        <v>121</v>
      </c>
    </row>
    <row r="15" spans="1:4">
      <c r="A15" s="4" t="s">
        <v>122</v>
      </c>
      <c r="B15" s="6" t="n">
        <v>-9049</v>
      </c>
      <c r="C15" s="6" t="n">
        <v>-2025</v>
      </c>
      <c r="D15" s="6" t="n">
        <v>7394</v>
      </c>
    </row>
    <row r="16" spans="1:4">
      <c r="A16" s="4" t="s">
        <v>123</v>
      </c>
      <c r="B16" s="6" t="n">
        <v>-2793</v>
      </c>
      <c r="C16" s="6" t="n">
        <v>-6068</v>
      </c>
      <c r="D16" s="6" t="n">
        <v>-1806</v>
      </c>
    </row>
    <row r="17" spans="1:4">
      <c r="A17" s="4" t="s">
        <v>124</v>
      </c>
      <c r="B17" s="6" t="n">
        <v>-11842</v>
      </c>
      <c r="C17" s="6" t="n">
        <v>-8093</v>
      </c>
      <c r="D17" s="6" t="n">
        <v>5588</v>
      </c>
    </row>
    <row r="18" spans="1:4">
      <c r="A18" s="4" t="s">
        <v>125</v>
      </c>
      <c r="C18" s="6" t="n">
        <v>-946</v>
      </c>
      <c r="D18" s="6" t="n">
        <v>-1463</v>
      </c>
    </row>
    <row r="19" spans="1:4">
      <c r="A19" s="4" t="s">
        <v>126</v>
      </c>
      <c r="B19" s="6" t="n">
        <v>-139969</v>
      </c>
      <c r="C19" s="6" t="n">
        <v>-241166</v>
      </c>
      <c r="D19" s="6" t="n">
        <v>2870</v>
      </c>
    </row>
    <row r="20" spans="1:4">
      <c r="A20" s="4" t="s">
        <v>127</v>
      </c>
      <c r="B20" s="6" t="n">
        <v>32030</v>
      </c>
      <c r="C20" s="6" t="n">
        <v>8927</v>
      </c>
      <c r="D20" s="6" t="n">
        <v>4976</v>
      </c>
    </row>
    <row r="21" spans="1:4">
      <c r="A21" s="4" t="s">
        <v>128</v>
      </c>
      <c r="B21" s="6" t="n">
        <v>-107939</v>
      </c>
      <c r="C21" s="6" t="n">
        <v>-232239</v>
      </c>
      <c r="D21" s="6" t="n">
        <v>7846</v>
      </c>
    </row>
    <row r="22" spans="1:4">
      <c r="A22" s="4" t="s">
        <v>129</v>
      </c>
      <c r="B22" s="6" t="n">
        <v>249519</v>
      </c>
      <c r="C22" s="6" t="n">
        <v>-3911</v>
      </c>
      <c r="D22" s="6" t="n">
        <v>313830</v>
      </c>
    </row>
    <row r="23" spans="1:4">
      <c r="A23" s="4" t="s">
        <v>130</v>
      </c>
      <c r="B23" s="6" t="n">
        <v>2706</v>
      </c>
      <c r="C23" s="6" t="n">
        <v>-15742</v>
      </c>
      <c r="D23" s="6" t="n">
        <v>19799</v>
      </c>
    </row>
    <row r="24" spans="1:4">
      <c r="A24" s="4" t="s">
        <v>131</v>
      </c>
      <c r="B24" s="7" t="n">
        <v>246813</v>
      </c>
      <c r="C24" s="7" t="n">
        <v>11831</v>
      </c>
      <c r="D24" s="7" t="n">
        <v>2940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2"/>
    <col customWidth="1" max="2" min="2" width="16"/>
    <col customWidth="1" max="3" min="3" width="13"/>
  </cols>
  <sheetData>
    <row r="1" spans="1:3">
      <c r="A1" s="1" t="s">
        <v>533</v>
      </c>
      <c r="B1" s="2" t="s">
        <v>1</v>
      </c>
    </row>
    <row r="2" spans="1:3">
      <c r="B2" s="2" t="s">
        <v>2</v>
      </c>
      <c r="C2" s="2" t="s">
        <v>32</v>
      </c>
    </row>
    <row r="3" spans="1:3">
      <c r="A3" s="3" t="s">
        <v>534</v>
      </c>
    </row>
    <row r="4" spans="1:3">
      <c r="A4" s="4" t="s">
        <v>535</v>
      </c>
      <c r="B4" s="7" t="n">
        <v>643977</v>
      </c>
      <c r="C4" s="7" t="n">
        <v>635362</v>
      </c>
    </row>
    <row r="5" spans="1:3">
      <c r="A5" s="4" t="s">
        <v>536</v>
      </c>
      <c r="B5" s="6" t="n">
        <v>298407</v>
      </c>
      <c r="C5" s="6" t="n">
        <v>262502</v>
      </c>
    </row>
    <row r="6" spans="1:3">
      <c r="A6" s="4" t="s">
        <v>537</v>
      </c>
      <c r="B6" s="6" t="n">
        <v>345570</v>
      </c>
      <c r="C6" s="6" t="n">
        <v>372860</v>
      </c>
    </row>
    <row r="7" spans="1:3">
      <c r="A7" s="4" t="s">
        <v>538</v>
      </c>
      <c r="B7" s="6" t="n">
        <v>873808</v>
      </c>
      <c r="C7" s="6" t="n">
        <v>866632</v>
      </c>
    </row>
    <row r="8" spans="1:3">
      <c r="A8" s="4" t="s">
        <v>539</v>
      </c>
      <c r="B8" s="6" t="n">
        <v>575401</v>
      </c>
      <c r="C8" s="6" t="n">
        <v>604130</v>
      </c>
    </row>
    <row r="9" spans="1:3">
      <c r="A9" s="4" t="s">
        <v>540</v>
      </c>
    </row>
    <row r="10" spans="1:3">
      <c r="A10" s="3" t="s">
        <v>534</v>
      </c>
    </row>
    <row r="11" spans="1:3">
      <c r="A11" s="4" t="s">
        <v>541</v>
      </c>
      <c r="B11" s="6" t="n">
        <v>229831</v>
      </c>
      <c r="C11" s="6" t="n">
        <v>231270</v>
      </c>
    </row>
    <row r="12" spans="1:3">
      <c r="A12" s="4" t="s">
        <v>542</v>
      </c>
    </row>
    <row r="13" spans="1:3">
      <c r="A13" s="3" t="s">
        <v>534</v>
      </c>
    </row>
    <row r="14" spans="1:3">
      <c r="A14" s="4" t="s">
        <v>535</v>
      </c>
      <c r="B14" s="6" t="n">
        <v>234483</v>
      </c>
      <c r="C14" s="6" t="n">
        <v>229721</v>
      </c>
    </row>
    <row r="15" spans="1:3">
      <c r="A15" s="4" t="s">
        <v>536</v>
      </c>
      <c r="B15" s="6" t="n">
        <v>140376</v>
      </c>
      <c r="C15" s="6" t="n">
        <v>131031</v>
      </c>
    </row>
    <row r="16" spans="1:3">
      <c r="A16" s="4" t="s">
        <v>537</v>
      </c>
      <c r="B16" s="7" t="n">
        <v>94107</v>
      </c>
      <c r="C16" s="7" t="n">
        <v>98690</v>
      </c>
    </row>
    <row r="17" spans="1:3">
      <c r="A17" s="4" t="s">
        <v>543</v>
      </c>
    </row>
    <row r="18" spans="1:3">
      <c r="A18" s="3" t="s">
        <v>534</v>
      </c>
    </row>
    <row r="19" spans="1:3">
      <c r="A19" s="4" t="s">
        <v>544</v>
      </c>
      <c r="B19" s="4" t="s">
        <v>491</v>
      </c>
      <c r="C19" s="4" t="s">
        <v>491</v>
      </c>
    </row>
    <row r="20" spans="1:3">
      <c r="A20" s="4" t="s">
        <v>545</v>
      </c>
    </row>
    <row r="21" spans="1:3">
      <c r="A21" s="3" t="s">
        <v>534</v>
      </c>
    </row>
    <row r="22" spans="1:3">
      <c r="A22" s="4" t="s">
        <v>544</v>
      </c>
      <c r="B22" s="4" t="s">
        <v>546</v>
      </c>
      <c r="C22" s="4" t="s">
        <v>546</v>
      </c>
    </row>
    <row r="23" spans="1:3">
      <c r="A23" s="4" t="s">
        <v>547</v>
      </c>
    </row>
    <row r="24" spans="1:3">
      <c r="A24" s="3" t="s">
        <v>534</v>
      </c>
    </row>
    <row r="25" spans="1:3">
      <c r="A25" s="4" t="s">
        <v>535</v>
      </c>
      <c r="B25" s="7" t="n">
        <v>331008</v>
      </c>
      <c r="C25" s="7" t="n">
        <v>324867</v>
      </c>
    </row>
    <row r="26" spans="1:3">
      <c r="A26" s="4" t="s">
        <v>536</v>
      </c>
      <c r="B26" s="6" t="n">
        <v>114469</v>
      </c>
      <c r="C26" s="6" t="n">
        <v>91104</v>
      </c>
    </row>
    <row r="27" spans="1:3">
      <c r="A27" s="4" t="s">
        <v>537</v>
      </c>
      <c r="B27" s="7" t="n">
        <v>216539</v>
      </c>
      <c r="C27" s="7" t="n">
        <v>233763</v>
      </c>
    </row>
    <row r="28" spans="1:3">
      <c r="A28" s="4" t="s">
        <v>548</v>
      </c>
    </row>
    <row r="29" spans="1:3">
      <c r="A29" s="3" t="s">
        <v>534</v>
      </c>
    </row>
    <row r="30" spans="1:3">
      <c r="A30" s="4" t="s">
        <v>544</v>
      </c>
      <c r="B30" s="4" t="s">
        <v>491</v>
      </c>
      <c r="C30" s="4" t="s">
        <v>491</v>
      </c>
    </row>
    <row r="31" spans="1:3">
      <c r="A31" s="4" t="s">
        <v>549</v>
      </c>
    </row>
    <row r="32" spans="1:3">
      <c r="A32" s="3" t="s">
        <v>534</v>
      </c>
    </row>
    <row r="33" spans="1:3">
      <c r="A33" s="4" t="s">
        <v>544</v>
      </c>
      <c r="B33" s="4" t="s">
        <v>546</v>
      </c>
      <c r="C33" s="4" t="s">
        <v>546</v>
      </c>
    </row>
    <row r="34" spans="1:3">
      <c r="A34" s="4" t="s">
        <v>540</v>
      </c>
    </row>
    <row r="35" spans="1:3">
      <c r="A35" s="3" t="s">
        <v>534</v>
      </c>
    </row>
    <row r="36" spans="1:3">
      <c r="A36" s="4" t="s">
        <v>535</v>
      </c>
      <c r="B36" s="7" t="n">
        <v>30742</v>
      </c>
      <c r="C36" s="7" t="n">
        <v>33985</v>
      </c>
    </row>
    <row r="37" spans="1:3">
      <c r="A37" s="4" t="s">
        <v>536</v>
      </c>
      <c r="B37" s="6" t="n">
        <v>15817</v>
      </c>
      <c r="C37" s="6" t="n">
        <v>14550</v>
      </c>
    </row>
    <row r="38" spans="1:3">
      <c r="A38" s="4" t="s">
        <v>537</v>
      </c>
      <c r="B38" s="7" t="n">
        <v>14925</v>
      </c>
      <c r="C38" s="7" t="n">
        <v>19435</v>
      </c>
    </row>
    <row r="39" spans="1:3">
      <c r="A39" s="4" t="s">
        <v>550</v>
      </c>
    </row>
    <row r="40" spans="1:3">
      <c r="A40" s="3" t="s">
        <v>534</v>
      </c>
    </row>
    <row r="41" spans="1:3">
      <c r="A41" s="4" t="s">
        <v>544</v>
      </c>
      <c r="B41" s="4" t="s">
        <v>551</v>
      </c>
      <c r="C41" s="4" t="s">
        <v>491</v>
      </c>
    </row>
    <row r="42" spans="1:3">
      <c r="A42" s="4" t="s">
        <v>552</v>
      </c>
    </row>
    <row r="43" spans="1:3">
      <c r="A43" s="3" t="s">
        <v>534</v>
      </c>
    </row>
    <row r="44" spans="1:3">
      <c r="A44" s="4" t="s">
        <v>544</v>
      </c>
      <c r="B44" s="4" t="s">
        <v>493</v>
      </c>
      <c r="C44" s="4" t="s">
        <v>493</v>
      </c>
    </row>
    <row r="45" spans="1:3">
      <c r="A45" s="4" t="s">
        <v>553</v>
      </c>
    </row>
    <row r="46" spans="1:3">
      <c r="A46" s="3" t="s">
        <v>534</v>
      </c>
    </row>
    <row r="47" spans="1:3">
      <c r="A47" s="4" t="s">
        <v>535</v>
      </c>
      <c r="B47" s="7" t="n">
        <v>47744</v>
      </c>
      <c r="C47" s="7" t="n">
        <v>46789</v>
      </c>
    </row>
    <row r="48" spans="1:3">
      <c r="A48" s="4" t="s">
        <v>536</v>
      </c>
      <c r="B48" s="6" t="n">
        <v>27745</v>
      </c>
      <c r="C48" s="6" t="n">
        <v>25817</v>
      </c>
    </row>
    <row r="49" spans="1:3">
      <c r="A49" s="4" t="s">
        <v>537</v>
      </c>
      <c r="B49" s="7" t="n">
        <v>19999</v>
      </c>
      <c r="C49" s="7" t="n">
        <v>20972</v>
      </c>
    </row>
    <row r="50" spans="1:3">
      <c r="A50" s="4" t="s">
        <v>554</v>
      </c>
    </row>
    <row r="51" spans="1:3">
      <c r="A51" s="3" t="s">
        <v>534</v>
      </c>
    </row>
    <row r="52" spans="1:3">
      <c r="A52" s="4" t="s">
        <v>544</v>
      </c>
      <c r="B52" s="4" t="s">
        <v>555</v>
      </c>
      <c r="C52" s="4" t="s">
        <v>555</v>
      </c>
    </row>
    <row r="53" spans="1:3">
      <c r="A53" s="4" t="s">
        <v>556</v>
      </c>
    </row>
    <row r="54" spans="1:3">
      <c r="A54" s="3" t="s">
        <v>534</v>
      </c>
    </row>
    <row r="55" spans="1:3">
      <c r="A55" s="4" t="s">
        <v>544</v>
      </c>
      <c r="B55" s="4" t="s">
        <v>557</v>
      </c>
      <c r="C55" s="4" t="s">
        <v>4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558</v>
      </c>
      <c r="B1" s="2" t="s">
        <v>2</v>
      </c>
      <c r="C1" s="2" t="s">
        <v>32</v>
      </c>
    </row>
    <row r="2" spans="1:3">
      <c r="A2" s="3" t="s">
        <v>559</v>
      </c>
    </row>
    <row r="3" spans="1:3">
      <c r="A3" s="4" t="s">
        <v>560</v>
      </c>
      <c r="B3" s="7" t="n">
        <v>151616</v>
      </c>
      <c r="C3" s="7" t="n">
        <v>149864</v>
      </c>
    </row>
    <row r="4" spans="1:3">
      <c r="A4" s="4" t="s">
        <v>561</v>
      </c>
      <c r="B4" s="6" t="n">
        <v>5522</v>
      </c>
      <c r="C4" s="6" t="n">
        <v>8721</v>
      </c>
    </row>
    <row r="5" spans="1:3">
      <c r="A5" s="4" t="s">
        <v>562</v>
      </c>
      <c r="B5" s="6" t="n">
        <v>-10182</v>
      </c>
      <c r="C5" s="6" t="n">
        <v>-3815</v>
      </c>
    </row>
    <row r="6" spans="1:3">
      <c r="A6" s="4" t="s">
        <v>563</v>
      </c>
      <c r="B6" s="6" t="n">
        <v>146956</v>
      </c>
      <c r="C6" s="6" t="n">
        <v>154770</v>
      </c>
    </row>
    <row r="7" spans="1:3">
      <c r="A7" s="4" t="s">
        <v>564</v>
      </c>
    </row>
    <row r="8" spans="1:3">
      <c r="A8" s="3" t="s">
        <v>559</v>
      </c>
    </row>
    <row r="9" spans="1:3">
      <c r="A9" s="4" t="s">
        <v>560</v>
      </c>
      <c r="B9" s="6" t="n">
        <v>129025</v>
      </c>
      <c r="C9" s="6" t="n">
        <v>127189</v>
      </c>
    </row>
    <row r="10" spans="1:3">
      <c r="A10" s="4" t="s">
        <v>561</v>
      </c>
      <c r="B10" s="6" t="n">
        <v>5171</v>
      </c>
      <c r="C10" s="6" t="n">
        <v>8330</v>
      </c>
    </row>
    <row r="11" spans="1:3">
      <c r="A11" s="4" t="s">
        <v>562</v>
      </c>
      <c r="B11" s="6" t="n">
        <v>-10102</v>
      </c>
      <c r="C11" s="6" t="n">
        <v>-3653</v>
      </c>
    </row>
    <row r="12" spans="1:3">
      <c r="A12" s="4" t="s">
        <v>563</v>
      </c>
      <c r="B12" s="6" t="n">
        <v>124094</v>
      </c>
      <c r="C12" s="6" t="n">
        <v>131866</v>
      </c>
    </row>
    <row r="13" spans="1:3">
      <c r="A13" s="4" t="s">
        <v>565</v>
      </c>
    </row>
    <row r="14" spans="1:3">
      <c r="A14" s="3" t="s">
        <v>559</v>
      </c>
    </row>
    <row r="15" spans="1:3">
      <c r="A15" s="4" t="s">
        <v>560</v>
      </c>
      <c r="B15" s="6" t="n">
        <v>5051</v>
      </c>
      <c r="C15" s="6" t="n">
        <v>3722</v>
      </c>
    </row>
    <row r="16" spans="1:3">
      <c r="A16" s="4" t="s">
        <v>561</v>
      </c>
      <c r="B16" s="6" t="n">
        <v>439</v>
      </c>
      <c r="C16" s="6" t="n">
        <v>339</v>
      </c>
    </row>
    <row r="17" spans="1:3">
      <c r="A17" s="4" t="s">
        <v>562</v>
      </c>
      <c r="B17" s="6" t="n">
        <v>-247</v>
      </c>
      <c r="C17" s="6" t="n">
        <v>-85</v>
      </c>
    </row>
    <row r="18" spans="1:3">
      <c r="A18" s="4" t="s">
        <v>563</v>
      </c>
      <c r="B18" s="6" t="n">
        <v>5243</v>
      </c>
      <c r="C18" s="6" t="n">
        <v>3976</v>
      </c>
    </row>
    <row r="19" spans="1:3">
      <c r="A19" s="4" t="s">
        <v>566</v>
      </c>
    </row>
    <row r="20" spans="1:3">
      <c r="A20" s="3" t="s">
        <v>559</v>
      </c>
    </row>
    <row r="21" spans="1:3">
      <c r="A21" s="4" t="s">
        <v>560</v>
      </c>
      <c r="B21" s="6" t="n">
        <v>27717</v>
      </c>
      <c r="C21" s="6" t="n">
        <v>34368</v>
      </c>
    </row>
    <row r="22" spans="1:3">
      <c r="A22" s="4" t="s">
        <v>561</v>
      </c>
      <c r="B22" s="6" t="n">
        <v>3831</v>
      </c>
      <c r="C22" s="6" t="n">
        <v>5649</v>
      </c>
    </row>
    <row r="23" spans="1:3">
      <c r="A23" s="4" t="s">
        <v>562</v>
      </c>
      <c r="B23" s="6" t="n">
        <v>-911</v>
      </c>
      <c r="C23" s="6" t="n">
        <v>-559</v>
      </c>
    </row>
    <row r="24" spans="1:3">
      <c r="A24" s="4" t="s">
        <v>563</v>
      </c>
      <c r="B24" s="6" t="n">
        <v>30637</v>
      </c>
      <c r="C24" s="6" t="n">
        <v>39458</v>
      </c>
    </row>
    <row r="25" spans="1:3">
      <c r="A25" s="4" t="s">
        <v>567</v>
      </c>
    </row>
    <row r="26" spans="1:3">
      <c r="A26" s="3" t="s">
        <v>559</v>
      </c>
    </row>
    <row r="27" spans="1:3">
      <c r="A27" s="4" t="s">
        <v>560</v>
      </c>
      <c r="B27" s="6" t="n">
        <v>35903</v>
      </c>
      <c r="C27" s="6" t="n">
        <v>32657</v>
      </c>
    </row>
    <row r="28" spans="1:3">
      <c r="A28" s="4" t="s">
        <v>561</v>
      </c>
      <c r="B28" s="6" t="n">
        <v>802</v>
      </c>
      <c r="C28" s="6" t="n">
        <v>2114</v>
      </c>
    </row>
    <row r="29" spans="1:3">
      <c r="A29" s="4" t="s">
        <v>562</v>
      </c>
      <c r="B29" s="6" t="n">
        <v>-4357</v>
      </c>
      <c r="C29" s="6" t="n">
        <v>-230</v>
      </c>
    </row>
    <row r="30" spans="1:3">
      <c r="A30" s="4" t="s">
        <v>563</v>
      </c>
      <c r="B30" s="6" t="n">
        <v>32348</v>
      </c>
      <c r="C30" s="6" t="n">
        <v>34541</v>
      </c>
    </row>
    <row r="31" spans="1:3">
      <c r="A31" s="4" t="s">
        <v>568</v>
      </c>
    </row>
    <row r="32" spans="1:3">
      <c r="A32" s="3" t="s">
        <v>559</v>
      </c>
    </row>
    <row r="33" spans="1:3">
      <c r="A33" s="4" t="s">
        <v>560</v>
      </c>
      <c r="B33" s="6" t="n">
        <v>60354</v>
      </c>
      <c r="C33" s="6" t="n">
        <v>56442</v>
      </c>
    </row>
    <row r="34" spans="1:3">
      <c r="A34" s="4" t="s">
        <v>561</v>
      </c>
      <c r="B34" s="6" t="n">
        <v>99</v>
      </c>
      <c r="C34" s="6" t="n">
        <v>228</v>
      </c>
    </row>
    <row r="35" spans="1:3">
      <c r="A35" s="4" t="s">
        <v>562</v>
      </c>
      <c r="B35" s="6" t="n">
        <v>-4587</v>
      </c>
      <c r="C35" s="6" t="n">
        <v>-2779</v>
      </c>
    </row>
    <row r="36" spans="1:3">
      <c r="A36" s="4" t="s">
        <v>563</v>
      </c>
      <c r="B36" s="6" t="n">
        <v>55866</v>
      </c>
      <c r="C36" s="6" t="n">
        <v>53891</v>
      </c>
    </row>
    <row r="37" spans="1:3">
      <c r="A37" s="4" t="s">
        <v>569</v>
      </c>
    </row>
    <row r="38" spans="1:3">
      <c r="A38" s="3" t="s">
        <v>559</v>
      </c>
    </row>
    <row r="39" spans="1:3">
      <c r="A39" s="4" t="s">
        <v>560</v>
      </c>
      <c r="B39" s="6" t="n">
        <v>22591</v>
      </c>
      <c r="C39" s="6" t="n">
        <v>22675</v>
      </c>
    </row>
    <row r="40" spans="1:3">
      <c r="A40" s="4" t="s">
        <v>561</v>
      </c>
      <c r="B40" s="6" t="n">
        <v>351</v>
      </c>
      <c r="C40" s="6" t="n">
        <v>391</v>
      </c>
    </row>
    <row r="41" spans="1:3">
      <c r="A41" s="4" t="s">
        <v>562</v>
      </c>
      <c r="B41" s="6" t="n">
        <v>-80</v>
      </c>
      <c r="C41" s="6" t="n">
        <v>-162</v>
      </c>
    </row>
    <row r="42" spans="1:3">
      <c r="A42" s="4" t="s">
        <v>563</v>
      </c>
      <c r="B42" s="6" t="n">
        <v>22862</v>
      </c>
      <c r="C42" s="6" t="n">
        <v>22904</v>
      </c>
    </row>
    <row r="43" spans="1:3">
      <c r="A43" s="4" t="s">
        <v>570</v>
      </c>
    </row>
    <row r="44" spans="1:3">
      <c r="A44" s="3" t="s">
        <v>559</v>
      </c>
    </row>
    <row r="45" spans="1:3">
      <c r="A45" s="4" t="s">
        <v>560</v>
      </c>
      <c r="B45" s="6" t="n">
        <v>21704</v>
      </c>
      <c r="C45" s="6" t="n">
        <v>21340</v>
      </c>
    </row>
    <row r="46" spans="1:3">
      <c r="A46" s="4" t="s">
        <v>561</v>
      </c>
      <c r="B46" s="6" t="n">
        <v>214</v>
      </c>
      <c r="C46" s="6" t="n">
        <v>171</v>
      </c>
    </row>
    <row r="47" spans="1:3">
      <c r="A47" s="4" t="s">
        <v>562</v>
      </c>
      <c r="B47" s="6" t="n">
        <v>-80</v>
      </c>
      <c r="C47" s="6" t="n">
        <v>-162</v>
      </c>
    </row>
    <row r="48" spans="1:3">
      <c r="A48" s="4" t="s">
        <v>563</v>
      </c>
      <c r="B48" s="6" t="n">
        <v>21838</v>
      </c>
      <c r="C48" s="6" t="n">
        <v>21349</v>
      </c>
    </row>
    <row r="49" spans="1:3">
      <c r="A49" s="4" t="s">
        <v>571</v>
      </c>
    </row>
    <row r="50" spans="1:3">
      <c r="A50" s="3" t="s">
        <v>559</v>
      </c>
    </row>
    <row r="51" spans="1:3">
      <c r="A51" s="4" t="s">
        <v>560</v>
      </c>
      <c r="C51" s="6" t="n">
        <v>36</v>
      </c>
    </row>
    <row r="52" spans="1:3">
      <c r="A52" s="4" t="s">
        <v>561</v>
      </c>
      <c r="C52" s="6" t="n">
        <v>2</v>
      </c>
    </row>
    <row r="53" spans="1:3">
      <c r="A53" s="4" t="s">
        <v>563</v>
      </c>
      <c r="C53" s="6" t="n">
        <v>38</v>
      </c>
    </row>
    <row r="54" spans="1:3">
      <c r="A54" s="4" t="s">
        <v>572</v>
      </c>
    </row>
    <row r="55" spans="1:3">
      <c r="A55" s="3" t="s">
        <v>559</v>
      </c>
    </row>
    <row r="56" spans="1:3">
      <c r="A56" s="4" t="s">
        <v>560</v>
      </c>
      <c r="C56" s="6" t="n">
        <v>81</v>
      </c>
    </row>
    <row r="57" spans="1:3">
      <c r="A57" s="4" t="s">
        <v>561</v>
      </c>
      <c r="C57" s="6" t="n">
        <v>47</v>
      </c>
    </row>
    <row r="58" spans="1:3">
      <c r="A58" s="4" t="s">
        <v>563</v>
      </c>
      <c r="C58" s="6" t="n">
        <v>128</v>
      </c>
    </row>
    <row r="59" spans="1:3">
      <c r="A59" s="4" t="s">
        <v>573</v>
      </c>
    </row>
    <row r="60" spans="1:3">
      <c r="A60" s="3" t="s">
        <v>559</v>
      </c>
    </row>
    <row r="61" spans="1:3">
      <c r="A61" s="4" t="s">
        <v>560</v>
      </c>
      <c r="B61" s="6" t="n">
        <v>887</v>
      </c>
      <c r="C61" s="6" t="n">
        <v>1218</v>
      </c>
    </row>
    <row r="62" spans="1:3">
      <c r="A62" s="4" t="s">
        <v>561</v>
      </c>
      <c r="B62" s="6" t="n">
        <v>137</v>
      </c>
      <c r="C62" s="6" t="n">
        <v>171</v>
      </c>
    </row>
    <row r="63" spans="1:3">
      <c r="A63" s="4" t="s">
        <v>563</v>
      </c>
      <c r="B63" s="7" t="n">
        <v>1024</v>
      </c>
      <c r="C63" s="7" t="n">
        <v>138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r="A1" s="1" t="s">
        <v>574</v>
      </c>
      <c r="B1" s="2" t="s">
        <v>1</v>
      </c>
    </row>
    <row r="2" spans="1:3">
      <c r="B2" s="2" t="s">
        <v>2</v>
      </c>
      <c r="C2" s="2" t="s">
        <v>32</v>
      </c>
    </row>
    <row r="3" spans="1:3">
      <c r="A3" s="3" t="s">
        <v>559</v>
      </c>
    </row>
    <row r="4" spans="1:3">
      <c r="A4" s="4" t="s">
        <v>575</v>
      </c>
      <c r="B4" s="11" t="n">
        <v>74.2</v>
      </c>
      <c r="C4" s="11" t="n">
        <v>69.3</v>
      </c>
    </row>
    <row r="5" spans="1:3">
      <c r="A5" s="4" t="s">
        <v>576</v>
      </c>
      <c r="B5" s="12" t="n">
        <v>72.8</v>
      </c>
      <c r="C5" s="12" t="n">
        <v>85.5</v>
      </c>
    </row>
    <row r="6" spans="1:3">
      <c r="A6" s="4" t="s">
        <v>577</v>
      </c>
      <c r="B6" s="12" t="n">
        <v>6.9</v>
      </c>
      <c r="C6" s="12" t="n">
        <v>8.800000000000001</v>
      </c>
    </row>
    <row r="7" spans="1:3">
      <c r="A7" s="4" t="s">
        <v>578</v>
      </c>
      <c r="B7" s="12" t="n">
        <v>0.4</v>
      </c>
      <c r="C7" s="11" t="n">
        <v>0.1</v>
      </c>
    </row>
    <row r="8" spans="1:3">
      <c r="A8" s="4" t="s">
        <v>579</v>
      </c>
      <c r="B8" s="11" t="n">
        <v>3.8</v>
      </c>
    </row>
    <row r="9" spans="1:3">
      <c r="A9" s="4" t="s">
        <v>580</v>
      </c>
    </row>
    <row r="10" spans="1:3">
      <c r="A10" s="3" t="s">
        <v>559</v>
      </c>
    </row>
    <row r="11" spans="1:3">
      <c r="A11" s="4" t="s">
        <v>581</v>
      </c>
      <c r="B11" s="4" t="s">
        <v>5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583</v>
      </c>
      <c r="B1" s="2" t="s">
        <v>2</v>
      </c>
      <c r="C1" s="2" t="s">
        <v>32</v>
      </c>
    </row>
    <row r="2" spans="1:3">
      <c r="A2" s="3" t="s">
        <v>213</v>
      </c>
    </row>
    <row r="3" spans="1:3">
      <c r="A3" s="4" t="s">
        <v>584</v>
      </c>
      <c r="B3" s="7" t="n">
        <v>89360</v>
      </c>
      <c r="C3" s="7" t="n">
        <v>58978</v>
      </c>
    </row>
    <row r="4" spans="1:3">
      <c r="A4" s="4" t="s">
        <v>585</v>
      </c>
      <c r="B4" s="6" t="n">
        <v>41762</v>
      </c>
      <c r="C4" s="6" t="n">
        <v>32693</v>
      </c>
    </row>
    <row r="5" spans="1:3">
      <c r="A5" s="4" t="s">
        <v>586</v>
      </c>
      <c r="B5" s="6" t="n">
        <v>47598</v>
      </c>
      <c r="C5" s="6" t="n">
        <v>26285</v>
      </c>
    </row>
    <row r="6" spans="1:3">
      <c r="A6" s="4" t="s">
        <v>587</v>
      </c>
      <c r="B6" s="6" t="n">
        <v>-10182</v>
      </c>
      <c r="C6" s="6" t="n">
        <v>-3815</v>
      </c>
    </row>
    <row r="7" spans="1:3">
      <c r="A7" s="4" t="s">
        <v>588</v>
      </c>
      <c r="B7" s="6" t="n">
        <v>-4856</v>
      </c>
      <c r="C7" s="6" t="n">
        <v>-1441</v>
      </c>
    </row>
    <row r="8" spans="1:3">
      <c r="A8" s="4" t="s">
        <v>589</v>
      </c>
      <c r="B8" s="7" t="n">
        <v>-5326</v>
      </c>
      <c r="C8" s="7" t="n">
        <v>-237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590</v>
      </c>
      <c r="B1" s="2" t="s">
        <v>2</v>
      </c>
      <c r="C1" s="2" t="s">
        <v>32</v>
      </c>
    </row>
    <row r="2" spans="1:3">
      <c r="A2" s="3" t="s">
        <v>591</v>
      </c>
    </row>
    <row r="3" spans="1:3">
      <c r="A3" s="4" t="s">
        <v>592</v>
      </c>
      <c r="B3" s="7" t="n">
        <v>5155</v>
      </c>
    </row>
    <row r="4" spans="1:3">
      <c r="A4" s="4" t="s">
        <v>593</v>
      </c>
      <c r="B4" s="6" t="n">
        <v>13040</v>
      </c>
    </row>
    <row r="5" spans="1:3">
      <c r="A5" s="4" t="s">
        <v>594</v>
      </c>
      <c r="B5" s="6" t="n">
        <v>3224</v>
      </c>
    </row>
    <row r="6" spans="1:3">
      <c r="A6" s="4" t="s">
        <v>595</v>
      </c>
      <c r="B6" s="6" t="n">
        <v>1172</v>
      </c>
    </row>
    <row r="7" spans="1:3">
      <c r="A7" s="4" t="s">
        <v>596</v>
      </c>
      <c r="B7" s="6" t="n">
        <v>22591</v>
      </c>
    </row>
    <row r="8" spans="1:3">
      <c r="A8" s="3" t="s">
        <v>597</v>
      </c>
    </row>
    <row r="9" spans="1:3">
      <c r="A9" s="4" t="s">
        <v>598</v>
      </c>
      <c r="B9" s="6" t="n">
        <v>5160</v>
      </c>
    </row>
    <row r="10" spans="1:3">
      <c r="A10" s="4" t="s">
        <v>599</v>
      </c>
      <c r="B10" s="6" t="n">
        <v>13079</v>
      </c>
    </row>
    <row r="11" spans="1:3">
      <c r="A11" s="4" t="s">
        <v>600</v>
      </c>
      <c r="B11" s="6" t="n">
        <v>3293</v>
      </c>
    </row>
    <row r="12" spans="1:3">
      <c r="A12" s="4" t="s">
        <v>601</v>
      </c>
      <c r="B12" s="6" t="n">
        <v>1330</v>
      </c>
    </row>
    <row r="13" spans="1:3">
      <c r="A13" s="4" t="s">
        <v>602</v>
      </c>
      <c r="B13" s="7" t="n">
        <v>22862</v>
      </c>
      <c r="C13" s="7" t="n">
        <v>2290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603</v>
      </c>
      <c r="B1" s="2" t="s">
        <v>2</v>
      </c>
      <c r="C1" s="2" t="s">
        <v>32</v>
      </c>
    </row>
    <row r="2" spans="1:3">
      <c r="A2" s="3" t="s">
        <v>604</v>
      </c>
    </row>
    <row r="3" spans="1:3">
      <c r="A3" s="4" t="s">
        <v>605</v>
      </c>
      <c r="B3" s="7" t="n">
        <v>135026</v>
      </c>
      <c r="C3" s="7" t="n">
        <v>120803</v>
      </c>
    </row>
    <row r="4" spans="1:3">
      <c r="A4" s="4" t="s">
        <v>606</v>
      </c>
    </row>
    <row r="5" spans="1:3">
      <c r="A5" s="3" t="s">
        <v>604</v>
      </c>
    </row>
    <row r="6" spans="1:3">
      <c r="A6" s="4" t="s">
        <v>607</v>
      </c>
      <c r="B6" s="6" t="n">
        <v>21838</v>
      </c>
      <c r="C6" s="6" t="n">
        <v>21349</v>
      </c>
    </row>
    <row r="7" spans="1:3">
      <c r="A7" s="4" t="s">
        <v>608</v>
      </c>
    </row>
    <row r="8" spans="1:3">
      <c r="A8" s="3" t="s">
        <v>604</v>
      </c>
    </row>
    <row r="9" spans="1:3">
      <c r="A9" s="4" t="s">
        <v>607</v>
      </c>
      <c r="C9" s="6" t="n">
        <v>38</v>
      </c>
    </row>
    <row r="10" spans="1:3">
      <c r="A10" s="4" t="s">
        <v>609</v>
      </c>
    </row>
    <row r="11" spans="1:3">
      <c r="A11" s="3" t="s">
        <v>604</v>
      </c>
    </row>
    <row r="12" spans="1:3">
      <c r="A12" s="4" t="s">
        <v>607</v>
      </c>
      <c r="C12" s="6" t="n">
        <v>128</v>
      </c>
    </row>
    <row r="13" spans="1:3">
      <c r="A13" s="4" t="s">
        <v>573</v>
      </c>
    </row>
    <row r="14" spans="1:3">
      <c r="A14" s="3" t="s">
        <v>604</v>
      </c>
    </row>
    <row r="15" spans="1:3">
      <c r="A15" s="4" t="s">
        <v>607</v>
      </c>
      <c r="B15" s="6" t="n">
        <v>1024</v>
      </c>
      <c r="C15" s="6" t="n">
        <v>1389</v>
      </c>
    </row>
    <row r="16" spans="1:3">
      <c r="A16" s="4" t="s">
        <v>610</v>
      </c>
    </row>
    <row r="17" spans="1:3">
      <c r="A17" s="3" t="s">
        <v>604</v>
      </c>
    </row>
    <row r="18" spans="1:3">
      <c r="A18" s="4" t="s">
        <v>607</v>
      </c>
      <c r="B18" s="6" t="n">
        <v>30637</v>
      </c>
      <c r="C18" s="6" t="n">
        <v>39458</v>
      </c>
    </row>
    <row r="19" spans="1:3">
      <c r="A19" s="4" t="s">
        <v>611</v>
      </c>
    </row>
    <row r="20" spans="1:3">
      <c r="A20" s="3" t="s">
        <v>604</v>
      </c>
    </row>
    <row r="21" spans="1:3">
      <c r="A21" s="4" t="s">
        <v>607</v>
      </c>
      <c r="B21" s="6" t="n">
        <v>5243</v>
      </c>
      <c r="C21" s="6" t="n">
        <v>3976</v>
      </c>
    </row>
    <row r="22" spans="1:3">
      <c r="A22" s="4" t="s">
        <v>612</v>
      </c>
    </row>
    <row r="23" spans="1:3">
      <c r="A23" s="3" t="s">
        <v>604</v>
      </c>
    </row>
    <row r="24" spans="1:3">
      <c r="A24" s="4" t="s">
        <v>612</v>
      </c>
      <c r="B24" s="6" t="n">
        <v>-159</v>
      </c>
      <c r="C24" s="6" t="n">
        <v>-6369</v>
      </c>
    </row>
    <row r="25" spans="1:3">
      <c r="A25" s="4" t="s">
        <v>613</v>
      </c>
    </row>
    <row r="26" spans="1:3">
      <c r="A26" s="3" t="s">
        <v>604</v>
      </c>
    </row>
    <row r="27" spans="1:3">
      <c r="A27" s="4" t="s">
        <v>605</v>
      </c>
      <c r="B27" s="6" t="n">
        <v>35880</v>
      </c>
      <c r="C27" s="6" t="n">
        <v>43434</v>
      </c>
    </row>
    <row r="28" spans="1:3">
      <c r="A28" s="4" t="s">
        <v>614</v>
      </c>
    </row>
    <row r="29" spans="1:3">
      <c r="A29" s="3" t="s">
        <v>604</v>
      </c>
    </row>
    <row r="30" spans="1:3">
      <c r="A30" s="4" t="s">
        <v>607</v>
      </c>
      <c r="B30" s="6" t="n">
        <v>30637</v>
      </c>
      <c r="C30" s="6" t="n">
        <v>39458</v>
      </c>
    </row>
    <row r="31" spans="1:3">
      <c r="A31" s="4" t="s">
        <v>615</v>
      </c>
    </row>
    <row r="32" spans="1:3">
      <c r="A32" s="3" t="s">
        <v>604</v>
      </c>
    </row>
    <row r="33" spans="1:3">
      <c r="A33" s="4" t="s">
        <v>607</v>
      </c>
      <c r="B33" s="6" t="n">
        <v>5243</v>
      </c>
      <c r="C33" s="6" t="n">
        <v>3976</v>
      </c>
    </row>
    <row r="34" spans="1:3">
      <c r="A34" s="4" t="s">
        <v>616</v>
      </c>
    </row>
    <row r="35" spans="1:3">
      <c r="A35" s="3" t="s">
        <v>604</v>
      </c>
    </row>
    <row r="36" spans="1:3">
      <c r="A36" s="4" t="s">
        <v>605</v>
      </c>
      <c r="B36" s="6" t="n">
        <v>110917</v>
      </c>
      <c r="C36" s="6" t="n">
        <v>104967</v>
      </c>
    </row>
    <row r="37" spans="1:3">
      <c r="A37" s="4" t="s">
        <v>617</v>
      </c>
    </row>
    <row r="38" spans="1:3">
      <c r="A38" s="3" t="s">
        <v>604</v>
      </c>
    </row>
    <row r="39" spans="1:3">
      <c r="A39" s="4" t="s">
        <v>607</v>
      </c>
      <c r="B39" s="6" t="n">
        <v>21838</v>
      </c>
      <c r="C39" s="6" t="n">
        <v>21349</v>
      </c>
    </row>
    <row r="40" spans="1:3">
      <c r="A40" s="4" t="s">
        <v>618</v>
      </c>
    </row>
    <row r="41" spans="1:3">
      <c r="A41" s="3" t="s">
        <v>604</v>
      </c>
    </row>
    <row r="42" spans="1:3">
      <c r="A42" s="4" t="s">
        <v>607</v>
      </c>
      <c r="C42" s="6" t="n">
        <v>38</v>
      </c>
    </row>
    <row r="43" spans="1:3">
      <c r="A43" s="4" t="s">
        <v>619</v>
      </c>
    </row>
    <row r="44" spans="1:3">
      <c r="A44" s="3" t="s">
        <v>604</v>
      </c>
    </row>
    <row r="45" spans="1:3">
      <c r="A45" s="4" t="s">
        <v>607</v>
      </c>
      <c r="C45" s="6" t="n">
        <v>128</v>
      </c>
    </row>
    <row r="46" spans="1:3">
      <c r="A46" s="4" t="s">
        <v>620</v>
      </c>
    </row>
    <row r="47" spans="1:3">
      <c r="A47" s="3" t="s">
        <v>604</v>
      </c>
    </row>
    <row r="48" spans="1:3">
      <c r="A48" s="4" t="s">
        <v>607</v>
      </c>
      <c r="B48" s="6" t="n">
        <v>1024</v>
      </c>
      <c r="C48" s="6" t="n">
        <v>1389</v>
      </c>
    </row>
    <row r="49" spans="1:3">
      <c r="A49" s="4" t="s">
        <v>621</v>
      </c>
    </row>
    <row r="50" spans="1:3">
      <c r="A50" s="3" t="s">
        <v>604</v>
      </c>
    </row>
    <row r="51" spans="1:3">
      <c r="A51" s="4" t="s">
        <v>612</v>
      </c>
      <c r="B51" s="6" t="n">
        <v>-159</v>
      </c>
      <c r="C51" s="6" t="n">
        <v>-6369</v>
      </c>
    </row>
    <row r="52" spans="1:3">
      <c r="A52" s="4" t="s">
        <v>622</v>
      </c>
    </row>
    <row r="53" spans="1:3">
      <c r="A53" s="3" t="s">
        <v>604</v>
      </c>
    </row>
    <row r="54" spans="1:3">
      <c r="A54" s="4" t="s">
        <v>605</v>
      </c>
      <c r="B54" s="6" t="n">
        <v>-11771</v>
      </c>
      <c r="C54" s="6" t="n">
        <v>-27598</v>
      </c>
    </row>
    <row r="55" spans="1:3">
      <c r="A55" s="4" t="s">
        <v>623</v>
      </c>
    </row>
    <row r="56" spans="1:3">
      <c r="A56" s="3" t="s">
        <v>604</v>
      </c>
    </row>
    <row r="57" spans="1:3">
      <c r="A57" s="4" t="s">
        <v>607</v>
      </c>
      <c r="B57" s="6" t="n">
        <v>55866</v>
      </c>
      <c r="C57" s="6" t="n">
        <v>53891</v>
      </c>
    </row>
    <row r="58" spans="1:3">
      <c r="A58" s="4" t="s">
        <v>624</v>
      </c>
    </row>
    <row r="59" spans="1:3">
      <c r="A59" s="3" t="s">
        <v>604</v>
      </c>
    </row>
    <row r="60" spans="1:3">
      <c r="A60" s="4" t="s">
        <v>607</v>
      </c>
      <c r="B60" s="6" t="n">
        <v>32348</v>
      </c>
      <c r="C60" s="6" t="n">
        <v>34541</v>
      </c>
    </row>
    <row r="61" spans="1:3">
      <c r="A61" s="4" t="s">
        <v>625</v>
      </c>
    </row>
    <row r="62" spans="1:3">
      <c r="A62" s="3" t="s">
        <v>604</v>
      </c>
    </row>
    <row r="63" spans="1:3">
      <c r="A63" s="4" t="s">
        <v>607</v>
      </c>
      <c r="B63" s="6" t="n">
        <v>55866</v>
      </c>
      <c r="C63" s="6" t="n">
        <v>53891</v>
      </c>
    </row>
    <row r="64" spans="1:3">
      <c r="A64" s="4" t="s">
        <v>626</v>
      </c>
    </row>
    <row r="65" spans="1:3">
      <c r="A65" s="3" t="s">
        <v>604</v>
      </c>
    </row>
    <row r="66" spans="1:3">
      <c r="A66" s="4" t="s">
        <v>607</v>
      </c>
      <c r="B66" s="6" t="n">
        <v>32348</v>
      </c>
      <c r="C66" s="6" t="n">
        <v>34541</v>
      </c>
    </row>
    <row r="67" spans="1:3">
      <c r="A67" s="4" t="s">
        <v>627</v>
      </c>
    </row>
    <row r="68" spans="1:3">
      <c r="A68" s="3" t="s">
        <v>604</v>
      </c>
    </row>
    <row r="69" spans="1:3">
      <c r="A69" s="4" t="s">
        <v>628</v>
      </c>
      <c r="B69" s="6" t="n">
        <v>-11771</v>
      </c>
      <c r="C69" s="6" t="n">
        <v>-27598</v>
      </c>
    </row>
    <row r="70" spans="1:3">
      <c r="A70" s="4" t="s">
        <v>629</v>
      </c>
    </row>
    <row r="71" spans="1:3">
      <c r="A71" s="3" t="s">
        <v>604</v>
      </c>
    </row>
    <row r="72" spans="1:3">
      <c r="A72" s="4" t="s">
        <v>628</v>
      </c>
      <c r="B72" s="7" t="n">
        <v>-11771</v>
      </c>
      <c r="C72" s="7" t="n">
        <v>-2759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r="A1" s="1" t="s">
        <v>630</v>
      </c>
      <c r="B1" s="2" t="s">
        <v>1</v>
      </c>
    </row>
    <row r="2" spans="1:3">
      <c r="B2" s="2" t="s">
        <v>2</v>
      </c>
      <c r="C2" s="2" t="s">
        <v>32</v>
      </c>
    </row>
    <row r="3" spans="1:3">
      <c r="A3" s="3" t="s">
        <v>604</v>
      </c>
    </row>
    <row r="4" spans="1:3">
      <c r="A4" s="4" t="s">
        <v>631</v>
      </c>
      <c r="B4" s="7" t="n">
        <v>2100</v>
      </c>
    </row>
    <row r="5" spans="1:3">
      <c r="A5" s="4" t="s">
        <v>632</v>
      </c>
      <c r="B5" s="6" t="n">
        <v>14500</v>
      </c>
      <c r="C5" s="7" t="n">
        <v>29665</v>
      </c>
    </row>
    <row r="6" spans="1:3">
      <c r="A6" s="4" t="s">
        <v>633</v>
      </c>
      <c r="B6" s="6" t="n">
        <v>800</v>
      </c>
    </row>
    <row r="7" spans="1:3">
      <c r="A7" s="4" t="s">
        <v>634</v>
      </c>
    </row>
    <row r="8" spans="1:3">
      <c r="A8" s="3" t="s">
        <v>604</v>
      </c>
    </row>
    <row r="9" spans="1:3">
      <c r="A9" s="4" t="s">
        <v>635</v>
      </c>
      <c r="B9" s="7" t="n">
        <v>159</v>
      </c>
      <c r="C9" s="7" t="n">
        <v>636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3"/>
    <col customWidth="1" max="5" min="5" width="13"/>
  </cols>
  <sheetData>
    <row r="1" spans="1:5">
      <c r="A1" s="1" t="s">
        <v>636</v>
      </c>
      <c r="B1" s="2" t="s">
        <v>2</v>
      </c>
      <c r="C1" s="2" t="s">
        <v>32</v>
      </c>
      <c r="D1" s="2" t="s">
        <v>85</v>
      </c>
      <c r="E1" s="2" t="s">
        <v>637</v>
      </c>
    </row>
    <row r="2" spans="1:5">
      <c r="A2" s="3" t="s">
        <v>638</v>
      </c>
    </row>
    <row r="3" spans="1:5">
      <c r="A3" s="4" t="s">
        <v>639</v>
      </c>
      <c r="B3" s="7" t="n">
        <v>265152</v>
      </c>
      <c r="C3" s="7" t="n">
        <v>174711</v>
      </c>
      <c r="D3" s="7" t="n">
        <v>332868</v>
      </c>
      <c r="E3" s="7" t="n">
        <v>343554</v>
      </c>
    </row>
    <row r="4" spans="1:5">
      <c r="A4" s="4" t="s">
        <v>640</v>
      </c>
      <c r="B4" s="6" t="n">
        <v>124094</v>
      </c>
      <c r="C4" s="6" t="n">
        <v>131866</v>
      </c>
    </row>
    <row r="5" spans="1:5">
      <c r="A5" s="4" t="s">
        <v>602</v>
      </c>
      <c r="B5" s="6" t="n">
        <v>22862</v>
      </c>
      <c r="C5" s="6" t="n">
        <v>22904</v>
      </c>
    </row>
    <row r="6" spans="1:5">
      <c r="A6" s="4" t="s">
        <v>641</v>
      </c>
      <c r="B6" s="6" t="n">
        <v>1651045</v>
      </c>
      <c r="C6" s="6" t="n">
        <v>1656075</v>
      </c>
    </row>
    <row r="7" spans="1:5">
      <c r="A7" s="4" t="s">
        <v>642</v>
      </c>
      <c r="B7" s="6" t="n">
        <v>265152</v>
      </c>
      <c r="C7" s="6" t="n">
        <v>174711</v>
      </c>
    </row>
    <row r="8" spans="1:5">
      <c r="A8" s="4" t="s">
        <v>643</v>
      </c>
      <c r="B8" s="6" t="n">
        <v>146956</v>
      </c>
      <c r="C8" s="6" t="n">
        <v>154770</v>
      </c>
    </row>
    <row r="9" spans="1:5">
      <c r="A9" s="4" t="s">
        <v>644</v>
      </c>
      <c r="B9" s="6" t="n">
        <v>1927922</v>
      </c>
      <c r="C9" s="6" t="n">
        <v>1783962</v>
      </c>
    </row>
    <row r="10" spans="1:5">
      <c r="A10" s="4" t="s">
        <v>564</v>
      </c>
    </row>
    <row r="11" spans="1:5">
      <c r="A11" s="3" t="s">
        <v>638</v>
      </c>
    </row>
    <row r="12" spans="1:5">
      <c r="A12" s="4" t="s">
        <v>643</v>
      </c>
      <c r="B12" s="6" t="n">
        <v>124094</v>
      </c>
      <c r="C12" s="6" t="n">
        <v>131866</v>
      </c>
    </row>
    <row r="13" spans="1:5">
      <c r="A13" s="4" t="s">
        <v>569</v>
      </c>
    </row>
    <row r="14" spans="1:5">
      <c r="A14" s="3" t="s">
        <v>638</v>
      </c>
    </row>
    <row r="15" spans="1:5">
      <c r="A15" s="4" t="s">
        <v>643</v>
      </c>
      <c r="B15" s="7" t="n">
        <v>22862</v>
      </c>
      <c r="C15" s="7" t="n">
        <v>2290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3"/>
  </cols>
  <sheetData>
    <row r="1" spans="1:4">
      <c r="A1" s="1" t="s">
        <v>645</v>
      </c>
      <c r="C1" s="2" t="s">
        <v>2</v>
      </c>
      <c r="D1" s="2" t="s">
        <v>32</v>
      </c>
    </row>
    <row r="2" spans="1:4">
      <c r="A2" s="3" t="s">
        <v>646</v>
      </c>
    </row>
    <row r="3" spans="1:4">
      <c r="A3" s="4" t="s">
        <v>647</v>
      </c>
      <c r="C3" s="7" t="n">
        <v>1651045</v>
      </c>
      <c r="D3" s="7" t="n">
        <v>1656075</v>
      </c>
    </row>
    <row r="4" spans="1:4">
      <c r="A4" s="4" t="s">
        <v>648</v>
      </c>
      <c r="C4" s="6" t="n">
        <v>4713</v>
      </c>
      <c r="D4" s="6" t="n">
        <v>2038</v>
      </c>
    </row>
    <row r="5" spans="1:4">
      <c r="A5" s="4" t="s">
        <v>58</v>
      </c>
      <c r="C5" s="6" t="n">
        <v>1646332</v>
      </c>
      <c r="D5" s="6" t="n">
        <v>1654037</v>
      </c>
    </row>
    <row r="6" spans="1:4">
      <c r="A6" s="4" t="s">
        <v>456</v>
      </c>
    </row>
    <row r="7" spans="1:4">
      <c r="A7" s="3" t="s">
        <v>646</v>
      </c>
    </row>
    <row r="8" spans="1:4">
      <c r="A8" s="4" t="s">
        <v>647</v>
      </c>
      <c r="B8" s="4" t="s">
        <v>88</v>
      </c>
      <c r="C8" s="6" t="n">
        <v>201881</v>
      </c>
      <c r="D8" s="6" t="n">
        <v>111043</v>
      </c>
    </row>
    <row r="9" spans="1:4">
      <c r="A9" s="4" t="s">
        <v>649</v>
      </c>
    </row>
    <row r="10" spans="1:4">
      <c r="A10" s="3" t="s">
        <v>646</v>
      </c>
    </row>
    <row r="11" spans="1:4">
      <c r="A11" s="4" t="s">
        <v>647</v>
      </c>
      <c r="D11" s="6" t="n">
        <v>100000</v>
      </c>
    </row>
    <row r="12" spans="1:4">
      <c r="A12" s="4" t="s">
        <v>650</v>
      </c>
    </row>
    <row r="13" spans="1:4">
      <c r="A13" s="3" t="s">
        <v>646</v>
      </c>
    </row>
    <row r="14" spans="1:4">
      <c r="A14" s="4" t="s">
        <v>647</v>
      </c>
      <c r="B14" s="4" t="s">
        <v>96</v>
      </c>
      <c r="C14" s="6" t="n">
        <v>249364</v>
      </c>
      <c r="D14" s="6" t="n">
        <v>248996</v>
      </c>
    </row>
    <row r="15" spans="1:4">
      <c r="A15" s="4" t="s">
        <v>651</v>
      </c>
    </row>
    <row r="16" spans="1:4">
      <c r="A16" s="3" t="s">
        <v>646</v>
      </c>
    </row>
    <row r="17" spans="1:4">
      <c r="A17" s="4" t="s">
        <v>647</v>
      </c>
      <c r="B17" s="4" t="s">
        <v>103</v>
      </c>
      <c r="C17" s="6" t="n">
        <v>455372</v>
      </c>
      <c r="D17" s="6" t="n">
        <v>456802</v>
      </c>
    </row>
    <row r="18" spans="1:4">
      <c r="A18" s="4" t="s">
        <v>652</v>
      </c>
    </row>
    <row r="19" spans="1:4">
      <c r="A19" s="3" t="s">
        <v>646</v>
      </c>
    </row>
    <row r="20" spans="1:4">
      <c r="A20" s="4" t="s">
        <v>647</v>
      </c>
      <c r="C20" s="6" t="n">
        <v>190949</v>
      </c>
      <c r="D20" s="6" t="n">
        <v>188158</v>
      </c>
    </row>
    <row r="21" spans="1:4">
      <c r="A21" s="4" t="s">
        <v>653</v>
      </c>
    </row>
    <row r="22" spans="1:4">
      <c r="A22" s="3" t="s">
        <v>646</v>
      </c>
    </row>
    <row r="23" spans="1:4">
      <c r="A23" s="4" t="s">
        <v>647</v>
      </c>
      <c r="C23" s="6" t="n">
        <v>300000</v>
      </c>
      <c r="D23" s="6" t="n">
        <v>300000</v>
      </c>
    </row>
    <row r="24" spans="1:4">
      <c r="A24" s="4" t="s">
        <v>654</v>
      </c>
    </row>
    <row r="25" spans="1:4">
      <c r="A25" s="3" t="s">
        <v>646</v>
      </c>
    </row>
    <row r="26" spans="1:4">
      <c r="A26" s="4" t="s">
        <v>647</v>
      </c>
      <c r="B26" s="4" t="s">
        <v>655</v>
      </c>
      <c r="C26" s="6" t="n">
        <v>248525</v>
      </c>
      <c r="D26" s="6" t="n">
        <v>248504</v>
      </c>
    </row>
    <row r="27" spans="1:4">
      <c r="A27" s="4" t="s">
        <v>656</v>
      </c>
    </row>
    <row r="28" spans="1:4">
      <c r="A28" s="3" t="s">
        <v>646</v>
      </c>
    </row>
    <row r="29" spans="1:4">
      <c r="A29" s="4" t="s">
        <v>657</v>
      </c>
      <c r="C29" s="7" t="n">
        <v>4954</v>
      </c>
      <c r="D29" s="7" t="n">
        <v>2572</v>
      </c>
    </row>
    <row r="30" spans="1:4">
      <c r="A30" t="n"/>
    </row>
    <row r="31" spans="1:4">
      <c r="A31" s="4" t="s">
        <v>88</v>
      </c>
      <c r="B31" s="4" t="s">
        <v>658</v>
      </c>
    </row>
    <row r="32" spans="1:4">
      <c r="A32" s="4" t="s">
        <v>96</v>
      </c>
      <c r="B32" s="4" t="s">
        <v>659</v>
      </c>
    </row>
    <row r="33" spans="1:4">
      <c r="A33" s="4" t="s">
        <v>103</v>
      </c>
      <c r="B33" s="4" t="s">
        <v>660</v>
      </c>
    </row>
    <row r="34" spans="1:4">
      <c r="A34" s="4" t="s">
        <v>655</v>
      </c>
      <c r="B34" s="4" t="s">
        <v>661</v>
      </c>
    </row>
  </sheetData>
  <mergeCells count="6">
    <mergeCell ref="A1:B1"/>
    <mergeCell ref="A30:C30"/>
    <mergeCell ref="B31:C31"/>
    <mergeCell ref="B32:C32"/>
    <mergeCell ref="B33:C33"/>
    <mergeCell ref="B34:C3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J7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4"/>
    <col customWidth="1" max="5" min="5" width="4"/>
    <col customWidth="1" max="6" min="6" width="24"/>
    <col customWidth="1" max="7" min="7" width="4"/>
    <col customWidth="1" max="8" min="8" width="20"/>
    <col customWidth="1" max="9" min="9" width="20"/>
    <col customWidth="1" max="10" min="10" width="21"/>
  </cols>
  <sheetData>
    <row r="1" spans="1:10">
      <c r="A1" s="1" t="s">
        <v>662</v>
      </c>
      <c r="C1" s="2" t="s">
        <v>405</v>
      </c>
      <c r="D1" s="2" t="s">
        <v>663</v>
      </c>
      <c r="F1" s="2" t="s">
        <v>664</v>
      </c>
      <c r="H1" s="2" t="s">
        <v>665</v>
      </c>
      <c r="I1" s="2" t="s">
        <v>666</v>
      </c>
      <c r="J1" s="2" t="s">
        <v>667</v>
      </c>
    </row>
    <row r="2" spans="1:10">
      <c r="A2" s="3" t="s">
        <v>646</v>
      </c>
    </row>
    <row r="3" spans="1:10">
      <c r="A3" s="4" t="s">
        <v>647</v>
      </c>
      <c r="D3" s="7" t="n">
        <v>205000000</v>
      </c>
      <c r="F3" s="7" t="n">
        <v>205000000</v>
      </c>
    </row>
    <row r="4" spans="1:10">
      <c r="A4" s="4" t="s">
        <v>456</v>
      </c>
    </row>
    <row r="5" spans="1:10">
      <c r="A5" s="3" t="s">
        <v>646</v>
      </c>
    </row>
    <row r="6" spans="1:10">
      <c r="A6" s="4" t="s">
        <v>668</v>
      </c>
      <c r="B6" s="4" t="s">
        <v>88</v>
      </c>
      <c r="D6" s="4" t="s">
        <v>669</v>
      </c>
      <c r="F6" s="4" t="s">
        <v>669</v>
      </c>
    </row>
    <row r="7" spans="1:10">
      <c r="A7" s="4" t="s">
        <v>649</v>
      </c>
    </row>
    <row r="8" spans="1:10">
      <c r="A8" s="3" t="s">
        <v>646</v>
      </c>
    </row>
    <row r="9" spans="1:10">
      <c r="A9" s="4" t="s">
        <v>670</v>
      </c>
      <c r="D9" s="6" t="n">
        <v>2</v>
      </c>
      <c r="F9" s="6" t="n">
        <v>2</v>
      </c>
    </row>
    <row r="10" spans="1:10">
      <c r="A10" s="4" t="s">
        <v>668</v>
      </c>
      <c r="D10" s="4" t="s">
        <v>671</v>
      </c>
      <c r="F10" s="4" t="s">
        <v>671</v>
      </c>
    </row>
    <row r="11" spans="1:10">
      <c r="A11" s="4" t="s">
        <v>650</v>
      </c>
    </row>
    <row r="12" spans="1:10">
      <c r="A12" s="3" t="s">
        <v>646</v>
      </c>
    </row>
    <row r="13" spans="1:10">
      <c r="A13" s="4" t="s">
        <v>647</v>
      </c>
      <c r="D13" s="7" t="n">
        <v>250000000</v>
      </c>
    </row>
    <row r="14" spans="1:10">
      <c r="A14" s="4" t="s">
        <v>672</v>
      </c>
      <c r="B14" s="4" t="s">
        <v>96</v>
      </c>
      <c r="D14" s="4" t="s">
        <v>673</v>
      </c>
      <c r="F14" s="4" t="s">
        <v>673</v>
      </c>
    </row>
    <row r="15" spans="1:10">
      <c r="A15" s="4" t="s">
        <v>668</v>
      </c>
      <c r="B15" s="4" t="s">
        <v>96</v>
      </c>
      <c r="D15" s="4" t="s">
        <v>674</v>
      </c>
      <c r="F15" s="4" t="s">
        <v>674</v>
      </c>
    </row>
    <row r="16" spans="1:10">
      <c r="A16" s="4" t="s">
        <v>675</v>
      </c>
      <c r="D16" s="7" t="n">
        <v>600000</v>
      </c>
      <c r="F16" s="7" t="n">
        <v>1000000</v>
      </c>
    </row>
    <row r="17" spans="1:10">
      <c r="A17" s="4" t="s">
        <v>676</v>
      </c>
      <c r="D17" s="4" t="s">
        <v>677</v>
      </c>
      <c r="F17" s="4" t="s">
        <v>677</v>
      </c>
    </row>
    <row r="18" spans="1:10">
      <c r="A18" s="4" t="s">
        <v>651</v>
      </c>
    </row>
    <row r="19" spans="1:10">
      <c r="A19" s="3" t="s">
        <v>646</v>
      </c>
    </row>
    <row r="20" spans="1:10">
      <c r="A20" s="4" t="s">
        <v>672</v>
      </c>
      <c r="B20" s="4" t="s">
        <v>103</v>
      </c>
      <c r="D20" s="4" t="s">
        <v>678</v>
      </c>
      <c r="F20" s="4" t="s">
        <v>678</v>
      </c>
    </row>
    <row r="21" spans="1:10">
      <c r="A21" s="4" t="s">
        <v>668</v>
      </c>
      <c r="B21" s="4" t="s">
        <v>103</v>
      </c>
      <c r="D21" s="4" t="s">
        <v>679</v>
      </c>
      <c r="F21" s="4" t="s">
        <v>679</v>
      </c>
    </row>
    <row r="22" spans="1:10">
      <c r="A22" s="4" t="s">
        <v>675</v>
      </c>
      <c r="D22" s="7" t="n">
        <v>100000</v>
      </c>
      <c r="F22" s="7" t="n">
        <v>100000</v>
      </c>
    </row>
    <row r="23" spans="1:10">
      <c r="A23" s="4" t="s">
        <v>676</v>
      </c>
      <c r="I23" s="4" t="s">
        <v>680</v>
      </c>
      <c r="J23" s="4" t="s">
        <v>681</v>
      </c>
    </row>
    <row r="24" spans="1:10">
      <c r="A24" s="4" t="s">
        <v>647</v>
      </c>
      <c r="I24" s="7" t="n">
        <v>150000000</v>
      </c>
      <c r="J24" s="7" t="n">
        <v>300000000</v>
      </c>
    </row>
    <row r="25" spans="1:10">
      <c r="A25" s="4" t="s">
        <v>682</v>
      </c>
      <c r="D25" s="7" t="n">
        <v>5500000</v>
      </c>
      <c r="F25" s="7" t="n">
        <v>6900000</v>
      </c>
    </row>
    <row r="26" spans="1:10">
      <c r="A26" s="4" t="s">
        <v>652</v>
      </c>
    </row>
    <row r="27" spans="1:10">
      <c r="A27" s="3" t="s">
        <v>646</v>
      </c>
    </row>
    <row r="28" spans="1:10">
      <c r="A28" s="4" t="s">
        <v>672</v>
      </c>
      <c r="D28" s="4" t="s">
        <v>683</v>
      </c>
      <c r="F28" s="4" t="s">
        <v>683</v>
      </c>
    </row>
    <row r="29" spans="1:10">
      <c r="A29" s="4" t="s">
        <v>668</v>
      </c>
      <c r="D29" s="4" t="s">
        <v>684</v>
      </c>
      <c r="F29" s="4" t="s">
        <v>684</v>
      </c>
    </row>
    <row r="30" spans="1:10">
      <c r="A30" s="4" t="s">
        <v>653</v>
      </c>
    </row>
    <row r="31" spans="1:10">
      <c r="A31" s="3" t="s">
        <v>646</v>
      </c>
    </row>
    <row r="32" spans="1:10">
      <c r="A32" s="4" t="s">
        <v>672</v>
      </c>
      <c r="C32" s="4" t="s">
        <v>685</v>
      </c>
      <c r="D32" s="4" t="s">
        <v>685</v>
      </c>
      <c r="F32" s="4" t="s">
        <v>685</v>
      </c>
    </row>
    <row r="33" spans="1:10">
      <c r="A33" s="4" t="s">
        <v>668</v>
      </c>
      <c r="D33" s="4" t="s">
        <v>686</v>
      </c>
      <c r="F33" s="4" t="s">
        <v>686</v>
      </c>
    </row>
    <row r="34" spans="1:10">
      <c r="A34" s="4" t="s">
        <v>687</v>
      </c>
      <c r="C34" s="6" t="n">
        <v>2022</v>
      </c>
    </row>
    <row r="35" spans="1:10">
      <c r="A35" s="4" t="s">
        <v>647</v>
      </c>
      <c r="C35" s="7" t="n">
        <v>300000000</v>
      </c>
    </row>
    <row r="36" spans="1:10">
      <c r="A36" s="4" t="s">
        <v>654</v>
      </c>
    </row>
    <row r="37" spans="1:10">
      <c r="A37" s="3" t="s">
        <v>646</v>
      </c>
    </row>
    <row r="38" spans="1:10">
      <c r="A38" s="4" t="s">
        <v>647</v>
      </c>
      <c r="D38" s="7" t="n">
        <v>250000000</v>
      </c>
      <c r="H38" s="7" t="n">
        <v>250000000</v>
      </c>
    </row>
    <row r="39" spans="1:10">
      <c r="A39" s="4" t="s">
        <v>672</v>
      </c>
      <c r="D39" s="4" t="s">
        <v>688</v>
      </c>
      <c r="E39" s="4" t="s">
        <v>655</v>
      </c>
      <c r="F39" s="4" t="s">
        <v>688</v>
      </c>
      <c r="G39" s="4" t="s">
        <v>655</v>
      </c>
      <c r="H39" s="4" t="s">
        <v>688</v>
      </c>
    </row>
    <row r="40" spans="1:10">
      <c r="A40" s="4" t="s">
        <v>668</v>
      </c>
      <c r="B40" s="4" t="s">
        <v>655</v>
      </c>
      <c r="D40" s="4" t="s">
        <v>689</v>
      </c>
      <c r="F40" s="4" t="s">
        <v>689</v>
      </c>
    </row>
    <row r="41" spans="1:10">
      <c r="A41" s="4" t="s">
        <v>675</v>
      </c>
      <c r="D41" s="7" t="n">
        <v>1500000</v>
      </c>
      <c r="F41" s="7" t="n">
        <v>1500000</v>
      </c>
    </row>
    <row r="42" spans="1:10">
      <c r="A42" s="4" t="s">
        <v>676</v>
      </c>
      <c r="D42" s="4" t="s">
        <v>690</v>
      </c>
      <c r="H42" s="4" t="s">
        <v>690</v>
      </c>
    </row>
    <row r="43" spans="1:10">
      <c r="A43" s="4" t="s">
        <v>656</v>
      </c>
    </row>
    <row r="44" spans="1:10">
      <c r="A44" s="3" t="s">
        <v>646</v>
      </c>
    </row>
    <row r="45" spans="1:10">
      <c r="A45" s="4" t="s">
        <v>687</v>
      </c>
      <c r="D45" s="6" t="n">
        <v>2018</v>
      </c>
      <c r="F45" s="6" t="n">
        <v>2018</v>
      </c>
    </row>
    <row r="46" spans="1:10">
      <c r="A46" s="4" t="s">
        <v>691</v>
      </c>
    </row>
    <row r="47" spans="1:10">
      <c r="A47" s="3" t="s">
        <v>646</v>
      </c>
    </row>
    <row r="48" spans="1:10">
      <c r="A48" s="4" t="s">
        <v>692</v>
      </c>
      <c r="D48" s="7" t="n">
        <v>13050000</v>
      </c>
      <c r="F48" s="7" t="n">
        <v>10316000</v>
      </c>
    </row>
    <row r="49" spans="1:10">
      <c r="A49" s="4" t="s">
        <v>693</v>
      </c>
    </row>
    <row r="50" spans="1:10">
      <c r="A50" s="3" t="s">
        <v>646</v>
      </c>
    </row>
    <row r="51" spans="1:10">
      <c r="A51" s="4" t="s">
        <v>694</v>
      </c>
      <c r="D51" s="4" t="s">
        <v>695</v>
      </c>
      <c r="F51" s="4" t="s">
        <v>696</v>
      </c>
    </row>
    <row r="52" spans="1:10">
      <c r="A52" s="4" t="s">
        <v>697</v>
      </c>
    </row>
    <row r="53" spans="1:10">
      <c r="A53" s="3" t="s">
        <v>646</v>
      </c>
    </row>
    <row r="54" spans="1:10">
      <c r="A54" s="4" t="s">
        <v>692</v>
      </c>
      <c r="D54" s="7" t="n">
        <v>131692000</v>
      </c>
      <c r="F54" s="7" t="n">
        <v>16490000</v>
      </c>
    </row>
    <row r="55" spans="1:10">
      <c r="A55" s="4" t="s">
        <v>698</v>
      </c>
    </row>
    <row r="56" spans="1:10">
      <c r="A56" s="3" t="s">
        <v>646</v>
      </c>
    </row>
    <row r="57" spans="1:10">
      <c r="A57" s="4" t="s">
        <v>694</v>
      </c>
      <c r="D57" s="4" t="s">
        <v>699</v>
      </c>
      <c r="F57" s="4" t="s">
        <v>699</v>
      </c>
    </row>
    <row r="58" spans="1:10">
      <c r="A58" s="4" t="s">
        <v>700</v>
      </c>
    </row>
    <row r="59" spans="1:10">
      <c r="A59" s="3" t="s">
        <v>646</v>
      </c>
    </row>
    <row r="60" spans="1:10">
      <c r="A60" s="4" t="s">
        <v>692</v>
      </c>
      <c r="F60" s="7" t="n">
        <v>70000000</v>
      </c>
    </row>
    <row r="61" spans="1:10">
      <c r="A61" s="4" t="s">
        <v>701</v>
      </c>
    </row>
    <row r="62" spans="1:10">
      <c r="A62" s="3" t="s">
        <v>646</v>
      </c>
    </row>
    <row r="63" spans="1:10">
      <c r="A63" s="4" t="s">
        <v>694</v>
      </c>
      <c r="F63" s="4" t="s">
        <v>702</v>
      </c>
    </row>
    <row r="64" spans="1:10">
      <c r="A64" s="4" t="s">
        <v>703</v>
      </c>
    </row>
    <row r="65" spans="1:10">
      <c r="A65" s="3" t="s">
        <v>646</v>
      </c>
    </row>
    <row r="66" spans="1:10">
      <c r="A66" s="4" t="s">
        <v>692</v>
      </c>
      <c r="D66" s="7" t="n">
        <v>57139000</v>
      </c>
      <c r="F66" s="7" t="n">
        <v>14237000</v>
      </c>
    </row>
    <row r="67" spans="1:10">
      <c r="A67" s="4" t="s">
        <v>704</v>
      </c>
    </row>
    <row r="68" spans="1:10">
      <c r="A68" s="3" t="s">
        <v>646</v>
      </c>
    </row>
    <row r="69" spans="1:10">
      <c r="A69" s="4" t="s">
        <v>694</v>
      </c>
      <c r="D69" s="4" t="s">
        <v>705</v>
      </c>
      <c r="F69" s="4" t="s">
        <v>706</v>
      </c>
    </row>
    <row r="70" spans="1:10">
      <c r="A70" t="n"/>
    </row>
    <row r="71" spans="1:10">
      <c r="A71" s="4" t="s">
        <v>88</v>
      </c>
      <c r="B71" s="4" t="s">
        <v>658</v>
      </c>
    </row>
    <row r="72" spans="1:10">
      <c r="A72" s="4" t="s">
        <v>96</v>
      </c>
      <c r="B72" s="4" t="s">
        <v>659</v>
      </c>
    </row>
    <row r="73" spans="1:10">
      <c r="A73" s="4" t="s">
        <v>103</v>
      </c>
      <c r="B73" s="4" t="s">
        <v>660</v>
      </c>
    </row>
    <row r="74" spans="1:10">
      <c r="A74" s="4" t="s">
        <v>655</v>
      </c>
      <c r="B74" s="4" t="s">
        <v>661</v>
      </c>
    </row>
  </sheetData>
  <mergeCells count="8">
    <mergeCell ref="A1:B1"/>
    <mergeCell ref="D1:E1"/>
    <mergeCell ref="F1:G1"/>
    <mergeCell ref="A70:I70"/>
    <mergeCell ref="B71:I71"/>
    <mergeCell ref="B72:I72"/>
    <mergeCell ref="B73:I73"/>
    <mergeCell ref="B74:I74"/>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32</v>
      </c>
      <c r="B1" s="2" t="s">
        <v>1</v>
      </c>
    </row>
    <row r="2" spans="1:4">
      <c r="B2" s="2" t="s">
        <v>2</v>
      </c>
      <c r="C2" s="2" t="s">
        <v>32</v>
      </c>
      <c r="D2" s="2" t="s">
        <v>85</v>
      </c>
    </row>
    <row r="3" spans="1:4">
      <c r="A3" s="3" t="s">
        <v>133</v>
      </c>
    </row>
    <row r="4" spans="1:4">
      <c r="A4" s="4" t="s">
        <v>134</v>
      </c>
      <c r="B4" s="7" t="n">
        <v>357458</v>
      </c>
      <c r="C4" s="7" t="n">
        <v>228328</v>
      </c>
      <c r="D4" s="7" t="n">
        <v>305984</v>
      </c>
    </row>
    <row r="5" spans="1:4">
      <c r="A5" s="3" t="s">
        <v>135</v>
      </c>
    </row>
    <row r="6" spans="1:4">
      <c r="A6" s="4" t="s">
        <v>136</v>
      </c>
      <c r="B6" s="6" t="n">
        <v>66732</v>
      </c>
      <c r="C6" s="6" t="n">
        <v>62188</v>
      </c>
      <c r="D6" s="6" t="n">
        <v>58543</v>
      </c>
    </row>
    <row r="7" spans="1:4">
      <c r="A7" s="4" t="s">
        <v>137</v>
      </c>
      <c r="B7" s="6" t="n">
        <v>44307</v>
      </c>
      <c r="C7" s="6" t="n">
        <v>36988</v>
      </c>
      <c r="D7" s="6" t="n">
        <v>31526</v>
      </c>
    </row>
    <row r="8" spans="1:4">
      <c r="A8" s="4" t="s">
        <v>138</v>
      </c>
      <c r="B8" s="6" t="n">
        <v>-14500</v>
      </c>
      <c r="C8" s="6" t="n">
        <v>-29665</v>
      </c>
    </row>
    <row r="9" spans="1:4">
      <c r="A9" s="4" t="s">
        <v>139</v>
      </c>
      <c r="B9" s="6" t="n">
        <v>4471</v>
      </c>
      <c r="C9" s="6" t="n">
        <v>818</v>
      </c>
    </row>
    <row r="10" spans="1:4">
      <c r="A10" s="4" t="s">
        <v>140</v>
      </c>
      <c r="B10" s="6" t="n">
        <v>3811</v>
      </c>
      <c r="C10" s="6" t="n">
        <v>22</v>
      </c>
      <c r="D10" s="6" t="n">
        <v>161</v>
      </c>
    </row>
    <row r="11" spans="1:4">
      <c r="A11" s="4" t="s">
        <v>37</v>
      </c>
      <c r="B11" s="6" t="n">
        <v>9399</v>
      </c>
      <c r="C11" s="6" t="n">
        <v>97502</v>
      </c>
      <c r="D11" s="6" t="n">
        <v>6572</v>
      </c>
    </row>
    <row r="12" spans="1:4">
      <c r="A12" s="4" t="s">
        <v>141</v>
      </c>
      <c r="B12" s="6" t="n">
        <v>31287</v>
      </c>
      <c r="C12" s="6" t="n">
        <v>31741</v>
      </c>
      <c r="D12" s="6" t="n">
        <v>23568</v>
      </c>
    </row>
    <row r="13" spans="1:4">
      <c r="A13" s="4" t="s">
        <v>142</v>
      </c>
      <c r="B13" s="6" t="n">
        <v>9750</v>
      </c>
      <c r="C13" s="6" t="n">
        <v>5624</v>
      </c>
      <c r="D13" s="6" t="n">
        <v>653</v>
      </c>
    </row>
    <row r="14" spans="1:4">
      <c r="A14" s="4" t="s">
        <v>143</v>
      </c>
      <c r="B14" s="6" t="n">
        <v>-7972</v>
      </c>
    </row>
    <row r="15" spans="1:4">
      <c r="A15" s="4" t="s">
        <v>144</v>
      </c>
      <c r="B15" s="6" t="n">
        <v>-6457</v>
      </c>
      <c r="C15" s="6" t="n">
        <v>-8692</v>
      </c>
      <c r="D15" s="6" t="n">
        <v>-7353</v>
      </c>
    </row>
    <row r="16" spans="1:4">
      <c r="A16" s="4" t="s">
        <v>47</v>
      </c>
      <c r="B16" s="6" t="n">
        <v>-15</v>
      </c>
      <c r="C16" s="6" t="n">
        <v>-1954</v>
      </c>
      <c r="D16" s="6" t="n">
        <v>-1833</v>
      </c>
    </row>
    <row r="17" spans="1:4">
      <c r="A17" s="3" t="s">
        <v>145</v>
      </c>
    </row>
    <row r="18" spans="1:4">
      <c r="A18" s="4" t="s">
        <v>146</v>
      </c>
      <c r="B18" s="6" t="n">
        <v>-24582</v>
      </c>
      <c r="C18" s="6" t="n">
        <v>-90230</v>
      </c>
      <c r="D18" s="6" t="n">
        <v>-79080</v>
      </c>
    </row>
    <row r="19" spans="1:4">
      <c r="A19" s="4" t="s">
        <v>147</v>
      </c>
      <c r="B19" s="6" t="n">
        <v>-17733</v>
      </c>
      <c r="C19" s="6" t="n">
        <v>-31348</v>
      </c>
      <c r="D19" s="6" t="n">
        <v>-59001</v>
      </c>
    </row>
    <row r="20" spans="1:4">
      <c r="A20" s="4" t="s">
        <v>148</v>
      </c>
      <c r="B20" s="6" t="n">
        <v>-25617</v>
      </c>
      <c r="C20" s="6" t="n">
        <v>-4590</v>
      </c>
      <c r="D20" s="6" t="n">
        <v>-12586</v>
      </c>
    </row>
    <row r="21" spans="1:4">
      <c r="A21" s="4" t="s">
        <v>149</v>
      </c>
      <c r="B21" s="6" t="n">
        <v>-5958</v>
      </c>
      <c r="C21" s="6" t="n">
        <v>-16249</v>
      </c>
      <c r="D21" s="6" t="n">
        <v>42216</v>
      </c>
    </row>
    <row r="22" spans="1:4">
      <c r="A22" s="4" t="s">
        <v>150</v>
      </c>
      <c r="B22" s="6" t="n">
        <v>17681</v>
      </c>
      <c r="C22" s="6" t="n">
        <v>-1297</v>
      </c>
      <c r="D22" s="6" t="n">
        <v>19193</v>
      </c>
    </row>
    <row r="23" spans="1:4">
      <c r="A23" s="4" t="s">
        <v>151</v>
      </c>
      <c r="B23" s="6" t="n">
        <v>13514</v>
      </c>
      <c r="C23" s="6" t="n">
        <v>-7218</v>
      </c>
      <c r="D23" s="6" t="n">
        <v>-146</v>
      </c>
    </row>
    <row r="24" spans="1:4">
      <c r="A24" s="4" t="s">
        <v>152</v>
      </c>
      <c r="B24" s="6" t="n">
        <v>8011</v>
      </c>
      <c r="C24" s="6" t="n">
        <v>51761</v>
      </c>
      <c r="D24" s="6" t="n">
        <v>14202</v>
      </c>
    </row>
    <row r="25" spans="1:4">
      <c r="A25" s="4" t="s">
        <v>153</v>
      </c>
      <c r="D25" s="6" t="n">
        <v>-63014</v>
      </c>
    </row>
    <row r="26" spans="1:4">
      <c r="A26" s="4" t="s">
        <v>47</v>
      </c>
      <c r="B26" s="6" t="n">
        <v>11119</v>
      </c>
      <c r="C26" s="6" t="n">
        <v>6719</v>
      </c>
      <c r="D26" s="6" t="n">
        <v>-1456</v>
      </c>
    </row>
    <row r="27" spans="1:4">
      <c r="A27" s="4" t="s">
        <v>154</v>
      </c>
      <c r="B27" s="6" t="n">
        <v>474706</v>
      </c>
      <c r="C27" s="6" t="n">
        <v>330448</v>
      </c>
      <c r="D27" s="6" t="n">
        <v>278149</v>
      </c>
    </row>
    <row r="28" spans="1:4">
      <c r="A28" s="3" t="s">
        <v>155</v>
      </c>
    </row>
    <row r="29" spans="1:4">
      <c r="A29" s="4" t="s">
        <v>156</v>
      </c>
      <c r="B29" s="6" t="n">
        <v>-117183</v>
      </c>
      <c r="C29" s="6" t="n">
        <v>-85363</v>
      </c>
      <c r="D29" s="6" t="n">
        <v>-93792</v>
      </c>
    </row>
    <row r="30" spans="1:4">
      <c r="A30" s="4" t="s">
        <v>157</v>
      </c>
      <c r="B30" s="6" t="n">
        <v>-51992</v>
      </c>
      <c r="C30" s="6" t="n">
        <v>-467573</v>
      </c>
      <c r="D30" s="6" t="n">
        <v>-39248</v>
      </c>
    </row>
    <row r="31" spans="1:4">
      <c r="A31" s="4" t="s">
        <v>158</v>
      </c>
      <c r="B31" s="6" t="n">
        <v>-32280</v>
      </c>
      <c r="C31" s="6" t="n">
        <v>-61511</v>
      </c>
      <c r="D31" s="6" t="n">
        <v>-83536</v>
      </c>
    </row>
    <row r="32" spans="1:4">
      <c r="A32" s="4" t="s">
        <v>159</v>
      </c>
      <c r="B32" s="6" t="n">
        <v>32631</v>
      </c>
      <c r="C32" s="6" t="n">
        <v>48971</v>
      </c>
      <c r="D32" s="6" t="n">
        <v>70249</v>
      </c>
    </row>
    <row r="33" spans="1:4">
      <c r="A33" s="4" t="s">
        <v>160</v>
      </c>
      <c r="B33" s="6" t="n">
        <v>866</v>
      </c>
      <c r="C33" s="6" t="n">
        <v>4079</v>
      </c>
      <c r="D33" s="6" t="n">
        <v>2794</v>
      </c>
    </row>
    <row r="34" spans="1:4">
      <c r="A34" s="4" t="s">
        <v>47</v>
      </c>
      <c r="B34" s="6" t="n">
        <v>2092</v>
      </c>
      <c r="C34" s="6" t="n">
        <v>1944</v>
      </c>
      <c r="D34" s="6" t="n">
        <v>-6178</v>
      </c>
    </row>
    <row r="35" spans="1:4">
      <c r="A35" s="4" t="s">
        <v>161</v>
      </c>
      <c r="B35" s="6" t="n">
        <v>-165866</v>
      </c>
      <c r="C35" s="6" t="n">
        <v>-559453</v>
      </c>
      <c r="D35" s="6" t="n">
        <v>-149711</v>
      </c>
    </row>
    <row r="36" spans="1:4">
      <c r="A36" s="3" t="s">
        <v>162</v>
      </c>
    </row>
    <row r="37" spans="1:4">
      <c r="A37" s="4" t="s">
        <v>163</v>
      </c>
      <c r="B37" s="6" t="n">
        <v>142130</v>
      </c>
      <c r="C37" s="6" t="n">
        <v>460560</v>
      </c>
      <c r="D37" s="6" t="n">
        <v>208532</v>
      </c>
    </row>
    <row r="38" spans="1:4">
      <c r="A38" s="4" t="s">
        <v>164</v>
      </c>
      <c r="B38" s="6" t="n">
        <v>-147155</v>
      </c>
      <c r="C38" s="6" t="n">
        <v>-162318</v>
      </c>
      <c r="D38" s="6" t="n">
        <v>-215011</v>
      </c>
    </row>
    <row r="39" spans="1:4">
      <c r="A39" s="4" t="s">
        <v>165</v>
      </c>
      <c r="B39" s="6" t="n">
        <v>-144350</v>
      </c>
      <c r="C39" s="6" t="n">
        <v>-136179</v>
      </c>
      <c r="D39" s="6" t="n">
        <v>-125743</v>
      </c>
    </row>
    <row r="40" spans="1:4">
      <c r="A40" s="4" t="s">
        <v>166</v>
      </c>
      <c r="B40" s="6" t="n">
        <v>-71346</v>
      </c>
      <c r="C40" s="6" t="n">
        <v>-39528</v>
      </c>
      <c r="D40" s="6" t="n">
        <v>-12906</v>
      </c>
    </row>
    <row r="41" spans="1:4">
      <c r="A41" s="4" t="s">
        <v>167</v>
      </c>
      <c r="B41" s="6" t="n">
        <v>-2088</v>
      </c>
      <c r="C41" s="6" t="n">
        <v>-22179</v>
      </c>
      <c r="D41" s="6" t="n">
        <v>-5000</v>
      </c>
    </row>
    <row r="42" spans="1:4">
      <c r="A42" s="4" t="s">
        <v>168</v>
      </c>
      <c r="B42" s="6" t="n">
        <v>18540</v>
      </c>
      <c r="C42" s="6" t="n">
        <v>8560</v>
      </c>
      <c r="D42" s="6" t="n">
        <v>11934</v>
      </c>
    </row>
    <row r="43" spans="1:4">
      <c r="A43" s="4" t="s">
        <v>47</v>
      </c>
      <c r="B43" s="6" t="n">
        <v>-1836</v>
      </c>
      <c r="C43" s="6" t="n">
        <v>1277</v>
      </c>
      <c r="D43" s="6" t="n">
        <v>951</v>
      </c>
    </row>
    <row r="44" spans="1:4">
      <c r="A44" s="4" t="s">
        <v>169</v>
      </c>
      <c r="B44" s="6" t="n">
        <v>-206105</v>
      </c>
      <c r="C44" s="6" t="n">
        <v>110193</v>
      </c>
      <c r="D44" s="6" t="n">
        <v>-137243</v>
      </c>
    </row>
    <row r="45" spans="1:4">
      <c r="A45" s="4" t="s">
        <v>170</v>
      </c>
      <c r="B45" s="6" t="n">
        <v>-12294</v>
      </c>
      <c r="C45" s="6" t="n">
        <v>-39345</v>
      </c>
      <c r="D45" s="6" t="n">
        <v>-1881</v>
      </c>
    </row>
    <row r="46" spans="1:4">
      <c r="A46" s="4" t="s">
        <v>171</v>
      </c>
      <c r="B46" s="6" t="n">
        <v>90441</v>
      </c>
      <c r="C46" s="6" t="n">
        <v>-158157</v>
      </c>
      <c r="D46" s="6" t="n">
        <v>-10686</v>
      </c>
    </row>
    <row r="47" spans="1:4">
      <c r="A47" s="4" t="s">
        <v>172</v>
      </c>
      <c r="B47" s="6" t="n">
        <v>174711</v>
      </c>
      <c r="C47" s="6" t="n">
        <v>332868</v>
      </c>
      <c r="D47" s="6" t="n">
        <v>343554</v>
      </c>
    </row>
    <row r="48" spans="1:4">
      <c r="A48" s="4" t="s">
        <v>173</v>
      </c>
      <c r="B48" s="6" t="n">
        <v>265152</v>
      </c>
      <c r="C48" s="6" t="n">
        <v>174711</v>
      </c>
      <c r="D48" s="6" t="n">
        <v>332868</v>
      </c>
    </row>
    <row r="49" spans="1:4">
      <c r="A49" s="3" t="s">
        <v>174</v>
      </c>
    </row>
    <row r="50" spans="1:4">
      <c r="A50" s="4" t="s">
        <v>175</v>
      </c>
      <c r="B50" s="6" t="n">
        <v>73087</v>
      </c>
      <c r="C50" s="6" t="n">
        <v>79371</v>
      </c>
      <c r="D50" s="6" t="n">
        <v>81505</v>
      </c>
    </row>
    <row r="51" spans="1:4">
      <c r="A51" s="4" t="s">
        <v>176</v>
      </c>
      <c r="B51" s="7" t="n">
        <v>63208</v>
      </c>
      <c r="C51" s="7" t="n">
        <v>27486</v>
      </c>
      <c r="D51" s="7" t="n">
        <v>1033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Z98"/>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4"/>
    <col customWidth="1" max="5" min="5" width="20"/>
    <col customWidth="1" max="6" min="6" width="20"/>
    <col customWidth="1" max="7" min="7" width="21"/>
    <col customWidth="1" max="8" min="8" width="24"/>
    <col customWidth="1" max="9" min="9" width="21"/>
    <col customWidth="1" max="10" min="10" width="24"/>
    <col customWidth="1" max="11" min="11" width="30"/>
    <col customWidth="1" max="12" min="12" width="4"/>
    <col customWidth="1" max="13" min="13" width="24"/>
    <col customWidth="1" max="14" min="14" width="24"/>
    <col customWidth="1" max="15" min="15" width="24"/>
    <col customWidth="1" max="16" min="16" width="30"/>
    <col customWidth="1" max="17" min="17" width="4"/>
    <col customWidth="1" max="18" min="18" width="24"/>
    <col customWidth="1" max="19" min="19" width="4"/>
    <col customWidth="1" max="20" min="20" width="24"/>
    <col customWidth="1" max="21" min="21" width="24"/>
    <col customWidth="1" max="22" min="22" width="80"/>
    <col customWidth="1" max="23" min="23" width="4"/>
    <col customWidth="1" max="24" min="24" width="30"/>
    <col customWidth="1" max="25" min="25" width="4"/>
    <col customWidth="1" max="26" min="26" width="30"/>
  </cols>
  <sheetData>
    <row r="1" spans="1:26">
      <c r="A1" s="1" t="s">
        <v>707</v>
      </c>
      <c r="C1" s="2" t="s">
        <v>708</v>
      </c>
      <c r="E1" s="2" t="s">
        <v>665</v>
      </c>
      <c r="F1" s="2" t="s">
        <v>709</v>
      </c>
      <c r="G1" s="2" t="s">
        <v>710</v>
      </c>
      <c r="H1" s="2" t="s">
        <v>711</v>
      </c>
      <c r="I1" s="2" t="s">
        <v>405</v>
      </c>
      <c r="J1" s="2" t="s">
        <v>712</v>
      </c>
      <c r="K1" s="2" t="s">
        <v>713</v>
      </c>
      <c r="M1" s="2" t="s">
        <v>714</v>
      </c>
      <c r="N1" s="2" t="s">
        <v>715</v>
      </c>
      <c r="O1" s="2" t="s">
        <v>716</v>
      </c>
      <c r="P1" s="2" t="s">
        <v>717</v>
      </c>
      <c r="R1" s="2" t="s">
        <v>718</v>
      </c>
      <c r="S1" s="2" t="s">
        <v>88</v>
      </c>
      <c r="T1" s="2" t="s">
        <v>719</v>
      </c>
      <c r="U1" s="2" t="s">
        <v>720</v>
      </c>
      <c r="V1" s="2" t="s">
        <v>713</v>
      </c>
      <c r="X1" s="2" t="s">
        <v>717</v>
      </c>
      <c r="Z1" s="2" t="s">
        <v>721</v>
      </c>
    </row>
    <row r="2" spans="1:26">
      <c r="A2" s="3" t="s">
        <v>646</v>
      </c>
      <c r="R2" t="n"/>
    </row>
    <row r="3" spans="1:26">
      <c r="A3" s="4" t="s">
        <v>722</v>
      </c>
      <c r="C3" s="7" t="n">
        <v>4700000</v>
      </c>
      <c r="K3" s="7" t="n">
        <v>4700000</v>
      </c>
      <c r="R3" t="n"/>
      <c r="V3" s="7" t="n">
        <v>4700000</v>
      </c>
    </row>
    <row r="4" spans="1:26">
      <c r="A4" s="4" t="s">
        <v>723</v>
      </c>
      <c r="C4" s="6" t="n">
        <v>249600000</v>
      </c>
      <c r="K4" s="6" t="n">
        <v>249600000</v>
      </c>
      <c r="R4" t="n"/>
      <c r="V4" s="6" t="n">
        <v>249600000</v>
      </c>
    </row>
    <row r="5" spans="1:26">
      <c r="A5" s="4" t="s">
        <v>724</v>
      </c>
      <c r="C5" s="6" t="n">
        <v>0</v>
      </c>
      <c r="K5" s="6" t="n">
        <v>0</v>
      </c>
      <c r="R5" t="n"/>
      <c r="V5" s="6" t="n">
        <v>0</v>
      </c>
    </row>
    <row r="6" spans="1:26">
      <c r="A6" s="4" t="s">
        <v>725</v>
      </c>
      <c r="C6" s="6" t="n">
        <v>657300000</v>
      </c>
      <c r="K6" s="6" t="n">
        <v>657300000</v>
      </c>
      <c r="R6" t="n"/>
      <c r="V6" s="6" t="n">
        <v>657300000</v>
      </c>
    </row>
    <row r="7" spans="1:26">
      <c r="A7" s="4" t="s">
        <v>726</v>
      </c>
      <c r="C7" s="6" t="n">
        <v>190900000</v>
      </c>
      <c r="K7" s="6" t="n">
        <v>190900000</v>
      </c>
      <c r="R7" t="n"/>
      <c r="V7" s="6" t="n">
        <v>190900000</v>
      </c>
    </row>
    <row r="8" spans="1:26">
      <c r="A8" s="4" t="s">
        <v>727</v>
      </c>
      <c r="C8" s="6" t="n">
        <v>548500000</v>
      </c>
      <c r="K8" s="6" t="n">
        <v>548500000</v>
      </c>
      <c r="R8" t="n"/>
      <c r="V8" s="6" t="n">
        <v>548500000</v>
      </c>
    </row>
    <row r="9" spans="1:26">
      <c r="A9" s="4" t="s">
        <v>728</v>
      </c>
      <c r="C9" s="6" t="n">
        <v>797700000</v>
      </c>
      <c r="K9" s="6" t="n">
        <v>797700000</v>
      </c>
      <c r="R9" t="n"/>
      <c r="V9" s="6" t="n">
        <v>797700000</v>
      </c>
    </row>
    <row r="10" spans="1:26">
      <c r="A10" s="4" t="s">
        <v>729</v>
      </c>
      <c r="C10" s="7" t="n">
        <v>1060000000</v>
      </c>
      <c r="K10" s="7" t="n">
        <v>1060000000</v>
      </c>
      <c r="R10" t="n"/>
      <c r="V10" s="7" t="n">
        <v>1060000000</v>
      </c>
    </row>
    <row r="11" spans="1:26">
      <c r="A11" s="4" t="s">
        <v>730</v>
      </c>
      <c r="C11" s="4" t="s">
        <v>731</v>
      </c>
      <c r="K11" s="4" t="s">
        <v>731</v>
      </c>
      <c r="P11" s="4" t="s">
        <v>732</v>
      </c>
      <c r="R11" t="n"/>
      <c r="V11" s="4" t="s">
        <v>731</v>
      </c>
      <c r="X11" s="4" t="s">
        <v>732</v>
      </c>
    </row>
    <row r="12" spans="1:26">
      <c r="A12" s="4" t="s">
        <v>733</v>
      </c>
      <c r="C12" s="7" t="n">
        <v>1000000000</v>
      </c>
      <c r="K12" s="7" t="n">
        <v>1000000000</v>
      </c>
      <c r="R12" t="n"/>
      <c r="V12" s="7" t="n">
        <v>1000000000</v>
      </c>
    </row>
    <row r="13" spans="1:26">
      <c r="A13" s="4" t="s">
        <v>734</v>
      </c>
      <c r="C13" s="6" t="n">
        <v>0</v>
      </c>
      <c r="K13" s="6" t="n">
        <v>0</v>
      </c>
      <c r="R13" t="n"/>
      <c r="V13" s="6" t="n">
        <v>0</v>
      </c>
    </row>
    <row r="14" spans="1:26">
      <c r="A14" s="4" t="s">
        <v>735</v>
      </c>
      <c r="C14" s="7" t="n">
        <v>205000000</v>
      </c>
      <c r="K14" s="7" t="n">
        <v>205000000</v>
      </c>
      <c r="P14" s="7" t="n">
        <v>205000000</v>
      </c>
      <c r="R14" t="n"/>
      <c r="V14" s="6" t="n">
        <v>205000000</v>
      </c>
      <c r="X14" s="7" t="n">
        <v>205000000</v>
      </c>
    </row>
    <row r="15" spans="1:26">
      <c r="A15" s="4" t="s">
        <v>736</v>
      </c>
      <c r="R15" t="n"/>
      <c r="V15" s="7" t="n">
        <v>142130000</v>
      </c>
      <c r="X15" s="7" t="n">
        <v>460560000</v>
      </c>
      <c r="Z15" s="7" t="n">
        <v>208532000</v>
      </c>
    </row>
    <row r="16" spans="1:26">
      <c r="A16" s="4" t="s">
        <v>737</v>
      </c>
      <c r="H16" s="13" t="n">
        <v>18.8905</v>
      </c>
      <c r="R16" t="n"/>
      <c r="V16" s="14" t="n">
        <v>18.96864</v>
      </c>
    </row>
    <row r="17" spans="1:26">
      <c r="A17" s="4" t="s">
        <v>738</v>
      </c>
      <c r="H17" s="8" t="n">
        <v>52.94</v>
      </c>
      <c r="R17" t="n"/>
    </row>
    <row r="18" spans="1:26">
      <c r="A18" s="4" t="s">
        <v>739</v>
      </c>
      <c r="H18" s="4" t="s">
        <v>740</v>
      </c>
      <c r="R18" t="n"/>
    </row>
    <row r="19" spans="1:26">
      <c r="A19" s="4" t="s">
        <v>741</v>
      </c>
      <c r="H19" s="8" t="n">
        <v>38.64</v>
      </c>
      <c r="R19" t="n"/>
    </row>
    <row r="20" spans="1:26">
      <c r="A20" s="4" t="s">
        <v>742</v>
      </c>
      <c r="K20" s="10" t="n">
        <v>0.275</v>
      </c>
      <c r="M20" s="10" t="n">
        <v>0.275</v>
      </c>
      <c r="N20" s="10" t="n">
        <v>0.275</v>
      </c>
      <c r="O20" s="10" t="n">
        <v>0.26</v>
      </c>
      <c r="P20" s="10" t="n">
        <v>0.26</v>
      </c>
      <c r="R20" s="10" t="n">
        <v>0.26</v>
      </c>
      <c r="T20" s="10" t="n">
        <v>0.26</v>
      </c>
      <c r="U20" s="10" t="n">
        <v>0.24</v>
      </c>
      <c r="V20" s="10" t="n">
        <v>1.085</v>
      </c>
      <c r="X20" s="10" t="n">
        <v>1.02</v>
      </c>
      <c r="Z20" s="10" t="n">
        <v>0.945</v>
      </c>
    </row>
    <row r="21" spans="1:26">
      <c r="A21" s="4" t="s">
        <v>743</v>
      </c>
      <c r="R21" t="n"/>
    </row>
    <row r="22" spans="1:26">
      <c r="A22" s="3" t="s">
        <v>646</v>
      </c>
      <c r="R22" t="n"/>
    </row>
    <row r="23" spans="1:26">
      <c r="A23" s="4" t="s">
        <v>672</v>
      </c>
      <c r="G23" s="4" t="s">
        <v>683</v>
      </c>
      <c r="R23" t="n"/>
    </row>
    <row r="24" spans="1:26">
      <c r="A24" s="4" t="s">
        <v>744</v>
      </c>
      <c r="G24" s="6" t="n">
        <v>2020</v>
      </c>
      <c r="R24" t="n"/>
    </row>
    <row r="25" spans="1:26">
      <c r="A25" s="4" t="s">
        <v>745</v>
      </c>
      <c r="R25" t="n"/>
      <c r="V25" s="4" t="s">
        <v>746</v>
      </c>
    </row>
    <row r="26" spans="1:26">
      <c r="A26" s="4" t="s">
        <v>736</v>
      </c>
      <c r="G26" s="7" t="n">
        <v>200100000</v>
      </c>
      <c r="R26" t="n"/>
    </row>
    <row r="27" spans="1:26">
      <c r="A27" s="4" t="s">
        <v>742</v>
      </c>
      <c r="J27" s="8" t="n">
        <v>0.24</v>
      </c>
      <c r="R27" t="n"/>
    </row>
    <row r="28" spans="1:26">
      <c r="A28" s="4" t="s">
        <v>676</v>
      </c>
      <c r="C28" s="4" t="s">
        <v>747</v>
      </c>
      <c r="K28" s="4" t="s">
        <v>747</v>
      </c>
      <c r="R28" t="n"/>
      <c r="V28" s="4" t="s">
        <v>747</v>
      </c>
    </row>
    <row r="29" spans="1:26">
      <c r="A29" s="4" t="s">
        <v>748</v>
      </c>
      <c r="R29" t="n"/>
      <c r="V29" s="7" t="n">
        <v>4600000</v>
      </c>
      <c r="X29" s="7" t="n">
        <v>4600000</v>
      </c>
    </row>
    <row r="30" spans="1:26">
      <c r="A30" s="4" t="s">
        <v>675</v>
      </c>
      <c r="R30" t="n"/>
      <c r="V30" s="7" t="n">
        <v>2800000</v>
      </c>
      <c r="X30" s="7" t="n">
        <v>2700000</v>
      </c>
    </row>
    <row r="31" spans="1:26">
      <c r="A31" s="4" t="s">
        <v>749</v>
      </c>
      <c r="R31" t="n"/>
      <c r="V31" s="4" t="s">
        <v>750</v>
      </c>
    </row>
    <row r="32" spans="1:26">
      <c r="A32" s="4" t="s">
        <v>751</v>
      </c>
      <c r="C32" s="7" t="n">
        <v>14100000</v>
      </c>
      <c r="K32" s="7" t="n">
        <v>14100000</v>
      </c>
      <c r="R32" t="n"/>
      <c r="V32" s="7" t="n">
        <v>14100000</v>
      </c>
    </row>
    <row r="33" spans="1:26">
      <c r="A33" s="4" t="s">
        <v>752</v>
      </c>
      <c r="C33" s="7" t="n">
        <v>20700000</v>
      </c>
      <c r="K33" s="7" t="n">
        <v>20700000</v>
      </c>
      <c r="R33" t="n"/>
      <c r="V33" s="7" t="n">
        <v>20700000</v>
      </c>
    </row>
    <row r="34" spans="1:26">
      <c r="A34" s="4" t="s">
        <v>753</v>
      </c>
      <c r="R34" t="n"/>
    </row>
    <row r="35" spans="1:26">
      <c r="A35" s="3" t="s">
        <v>646</v>
      </c>
      <c r="R35" t="n"/>
    </row>
    <row r="36" spans="1:26">
      <c r="A36" s="4" t="s">
        <v>730</v>
      </c>
      <c r="C36" s="4" t="s">
        <v>754</v>
      </c>
      <c r="K36" s="4" t="s">
        <v>754</v>
      </c>
      <c r="R36" t="n"/>
      <c r="V36" s="4" t="s">
        <v>754</v>
      </c>
    </row>
    <row r="37" spans="1:26">
      <c r="A37" s="4" t="s">
        <v>755</v>
      </c>
      <c r="R37" t="n"/>
    </row>
    <row r="38" spans="1:26">
      <c r="A38" s="3" t="s">
        <v>646</v>
      </c>
      <c r="R38" t="n"/>
    </row>
    <row r="39" spans="1:26">
      <c r="A39" s="4" t="s">
        <v>756</v>
      </c>
      <c r="C39" s="4" t="s">
        <v>757</v>
      </c>
      <c r="K39" s="4" t="s">
        <v>757</v>
      </c>
      <c r="R39" t="n"/>
      <c r="V39" s="4" t="s">
        <v>757</v>
      </c>
    </row>
    <row r="40" spans="1:26">
      <c r="A40" s="4" t="s">
        <v>758</v>
      </c>
      <c r="R40" t="n"/>
    </row>
    <row r="41" spans="1:26">
      <c r="A41" s="3" t="s">
        <v>646</v>
      </c>
      <c r="R41" t="n"/>
    </row>
    <row r="42" spans="1:26">
      <c r="A42" s="4" t="s">
        <v>759</v>
      </c>
      <c r="F42" s="4" t="s">
        <v>491</v>
      </c>
      <c r="R42" t="n"/>
    </row>
    <row r="43" spans="1:26">
      <c r="A43" s="4" t="s">
        <v>760</v>
      </c>
      <c r="F43" s="7" t="n">
        <v>200000000</v>
      </c>
      <c r="R43" t="n"/>
    </row>
    <row r="44" spans="1:26">
      <c r="A44" s="4" t="s">
        <v>761</v>
      </c>
      <c r="R44" t="n"/>
    </row>
    <row r="45" spans="1:26">
      <c r="A45" s="3" t="s">
        <v>646</v>
      </c>
      <c r="R45" t="n"/>
    </row>
    <row r="46" spans="1:26">
      <c r="A46" s="4" t="s">
        <v>762</v>
      </c>
      <c r="F46" s="7" t="n">
        <v>200000000</v>
      </c>
      <c r="R46" t="n"/>
    </row>
    <row r="47" spans="1:26">
      <c r="A47" s="4" t="s">
        <v>763</v>
      </c>
      <c r="R47" t="n"/>
    </row>
    <row r="48" spans="1:26">
      <c r="A48" s="3" t="s">
        <v>646</v>
      </c>
      <c r="R48" t="n"/>
    </row>
    <row r="49" spans="1:26">
      <c r="A49" s="4" t="s">
        <v>764</v>
      </c>
      <c r="C49" s="4" t="s">
        <v>765</v>
      </c>
      <c r="R49" t="n"/>
    </row>
    <row r="50" spans="1:26">
      <c r="A50" s="4" t="s">
        <v>766</v>
      </c>
      <c r="R50" t="n"/>
    </row>
    <row r="51" spans="1:26">
      <c r="A51" s="3" t="s">
        <v>646</v>
      </c>
      <c r="R51" t="n"/>
    </row>
    <row r="52" spans="1:26">
      <c r="A52" s="4" t="s">
        <v>764</v>
      </c>
      <c r="C52" s="4" t="s">
        <v>767</v>
      </c>
      <c r="R52" t="n"/>
    </row>
    <row r="53" spans="1:26">
      <c r="A53" s="4" t="s">
        <v>652</v>
      </c>
      <c r="R53" t="n"/>
    </row>
    <row r="54" spans="1:26">
      <c r="A54" s="3" t="s">
        <v>646</v>
      </c>
      <c r="R54" t="n"/>
    </row>
    <row r="55" spans="1:26">
      <c r="A55" s="4" t="s">
        <v>672</v>
      </c>
      <c r="C55" s="4" t="s">
        <v>683</v>
      </c>
      <c r="K55" s="4" t="s">
        <v>683</v>
      </c>
      <c r="P55" s="4" t="s">
        <v>683</v>
      </c>
      <c r="R55" t="n"/>
      <c r="V55" s="4" t="s">
        <v>683</v>
      </c>
      <c r="X55" s="4" t="s">
        <v>683</v>
      </c>
    </row>
    <row r="56" spans="1:26">
      <c r="A56" s="4" t="s">
        <v>768</v>
      </c>
      <c r="R56" t="n"/>
      <c r="V56" s="4" t="s">
        <v>684</v>
      </c>
      <c r="X56" s="4" t="s">
        <v>684</v>
      </c>
    </row>
    <row r="57" spans="1:26">
      <c r="A57" s="4" t="s">
        <v>769</v>
      </c>
      <c r="R57" t="n"/>
    </row>
    <row r="58" spans="1:26">
      <c r="A58" s="3" t="s">
        <v>646</v>
      </c>
      <c r="R58" t="n"/>
    </row>
    <row r="59" spans="1:26">
      <c r="A59" s="4" t="s">
        <v>735</v>
      </c>
      <c r="G59" s="6" t="n">
        <v>205000000</v>
      </c>
      <c r="R59" t="n"/>
    </row>
    <row r="60" spans="1:26">
      <c r="A60" s="4" t="s">
        <v>770</v>
      </c>
      <c r="R60" t="n"/>
    </row>
    <row r="61" spans="1:26">
      <c r="A61" s="3" t="s">
        <v>646</v>
      </c>
      <c r="R61" t="n"/>
    </row>
    <row r="62" spans="1:26">
      <c r="A62" s="4" t="s">
        <v>771</v>
      </c>
      <c r="G62" s="7" t="n">
        <v>200000000</v>
      </c>
      <c r="R62" t="n"/>
    </row>
    <row r="63" spans="1:26">
      <c r="A63" s="4" t="s">
        <v>768</v>
      </c>
      <c r="G63" s="4" t="s">
        <v>772</v>
      </c>
      <c r="R63" t="n"/>
    </row>
    <row r="64" spans="1:26">
      <c r="A64" s="4" t="s">
        <v>773</v>
      </c>
      <c r="G64" s="4" t="s">
        <v>774</v>
      </c>
      <c r="R64" t="n"/>
    </row>
    <row r="65" spans="1:26">
      <c r="A65" s="4" t="s">
        <v>653</v>
      </c>
      <c r="R65" t="n"/>
    </row>
    <row r="66" spans="1:26">
      <c r="A66" s="3" t="s">
        <v>646</v>
      </c>
      <c r="R66" t="n"/>
    </row>
    <row r="67" spans="1:26">
      <c r="A67" s="4" t="s">
        <v>672</v>
      </c>
      <c r="C67" s="4" t="s">
        <v>685</v>
      </c>
      <c r="I67" s="4" t="s">
        <v>685</v>
      </c>
      <c r="K67" s="4" t="s">
        <v>685</v>
      </c>
      <c r="P67" s="4" t="s">
        <v>685</v>
      </c>
      <c r="R67" t="n"/>
      <c r="V67" s="4" t="s">
        <v>685</v>
      </c>
      <c r="X67" s="4" t="s">
        <v>685</v>
      </c>
    </row>
    <row r="68" spans="1:26">
      <c r="A68" s="4" t="s">
        <v>768</v>
      </c>
      <c r="R68" t="n"/>
      <c r="V68" s="4" t="s">
        <v>686</v>
      </c>
      <c r="X68" s="4" t="s">
        <v>686</v>
      </c>
    </row>
    <row r="69" spans="1:26">
      <c r="A69" s="4" t="s">
        <v>647</v>
      </c>
      <c r="I69" s="7" t="n">
        <v>300000000</v>
      </c>
      <c r="R69" t="n"/>
    </row>
    <row r="70" spans="1:26">
      <c r="A70" s="4" t="s">
        <v>775</v>
      </c>
      <c r="I70" s="7" t="n">
        <v>297700000</v>
      </c>
      <c r="R70" t="n"/>
    </row>
    <row r="71" spans="1:26">
      <c r="A71" s="4" t="s">
        <v>687</v>
      </c>
      <c r="I71" s="6" t="n">
        <v>2022</v>
      </c>
      <c r="R71" t="n"/>
    </row>
    <row r="72" spans="1:26">
      <c r="A72" s="4" t="s">
        <v>654</v>
      </c>
      <c r="R72" t="n"/>
    </row>
    <row r="73" spans="1:26">
      <c r="A73" s="3" t="s">
        <v>646</v>
      </c>
      <c r="R73" t="n"/>
    </row>
    <row r="74" spans="1:26">
      <c r="A74" s="4" t="s">
        <v>735</v>
      </c>
      <c r="C74" s="7" t="n">
        <v>250000000</v>
      </c>
      <c r="E74" s="7" t="n">
        <v>250000000</v>
      </c>
      <c r="K74" s="7" t="n">
        <v>250000000</v>
      </c>
      <c r="R74" t="n"/>
      <c r="V74" s="7" t="n">
        <v>250000000</v>
      </c>
    </row>
    <row r="75" spans="1:26">
      <c r="A75" s="4" t="s">
        <v>672</v>
      </c>
      <c r="C75" s="4" t="s">
        <v>688</v>
      </c>
      <c r="D75" s="4" t="s">
        <v>96</v>
      </c>
      <c r="E75" s="4" t="s">
        <v>688</v>
      </c>
      <c r="K75" s="4" t="s">
        <v>688</v>
      </c>
      <c r="L75" s="4" t="s">
        <v>96</v>
      </c>
      <c r="P75" s="4" t="s">
        <v>688</v>
      </c>
      <c r="Q75" s="4" t="s">
        <v>96</v>
      </c>
      <c r="R75" t="n"/>
      <c r="V75" s="4" t="s">
        <v>688</v>
      </c>
      <c r="W75" s="4" t="s">
        <v>96</v>
      </c>
      <c r="X75" s="4" t="s">
        <v>688</v>
      </c>
      <c r="Y75" s="4" t="s">
        <v>96</v>
      </c>
    </row>
    <row r="76" spans="1:26">
      <c r="A76" s="4" t="s">
        <v>745</v>
      </c>
      <c r="R76" t="n"/>
      <c r="V76" s="4" t="s">
        <v>776</v>
      </c>
    </row>
    <row r="77" spans="1:26">
      <c r="A77" s="4" t="s">
        <v>736</v>
      </c>
      <c r="E77" s="7" t="n">
        <v>250000000</v>
      </c>
      <c r="R77" t="n"/>
    </row>
    <row r="78" spans="1:26">
      <c r="A78" s="4" t="s">
        <v>768</v>
      </c>
      <c r="B78" s="4" t="s">
        <v>96</v>
      </c>
      <c r="R78" t="n"/>
      <c r="V78" s="4" t="s">
        <v>689</v>
      </c>
      <c r="X78" s="4" t="s">
        <v>689</v>
      </c>
    </row>
    <row r="79" spans="1:26">
      <c r="A79" s="4" t="s">
        <v>676</v>
      </c>
      <c r="C79" s="4" t="s">
        <v>690</v>
      </c>
      <c r="E79" s="4" t="s">
        <v>690</v>
      </c>
      <c r="K79" s="4" t="s">
        <v>690</v>
      </c>
      <c r="R79" t="n"/>
      <c r="V79" s="4" t="s">
        <v>690</v>
      </c>
    </row>
    <row r="80" spans="1:26">
      <c r="A80" s="4" t="s">
        <v>675</v>
      </c>
      <c r="R80" t="n"/>
      <c r="V80" s="7" t="n">
        <v>1500000</v>
      </c>
      <c r="X80" s="7" t="n">
        <v>1500000</v>
      </c>
    </row>
    <row r="81" spans="1:26">
      <c r="A81" s="4" t="s">
        <v>777</v>
      </c>
      <c r="E81" s="4" t="s">
        <v>778</v>
      </c>
      <c r="R81" t="n"/>
    </row>
    <row r="82" spans="1:26">
      <c r="A82" s="4" t="s">
        <v>456</v>
      </c>
      <c r="R82" t="n"/>
    </row>
    <row r="83" spans="1:26">
      <c r="A83" s="3" t="s">
        <v>646</v>
      </c>
      <c r="R83" t="n"/>
    </row>
    <row r="84" spans="1:26">
      <c r="A84" s="4" t="s">
        <v>728</v>
      </c>
      <c r="C84" s="7" t="n">
        <v>597700000</v>
      </c>
      <c r="K84" s="7" t="n">
        <v>597700000</v>
      </c>
      <c r="R84" t="n"/>
      <c r="V84" s="6" t="n">
        <v>597700000</v>
      </c>
    </row>
    <row r="85" spans="1:26">
      <c r="A85" s="4" t="s">
        <v>762</v>
      </c>
      <c r="C85" s="7" t="n">
        <v>800000000</v>
      </c>
      <c r="I85" s="7" t="n">
        <v>600000000</v>
      </c>
      <c r="K85" s="7" t="n">
        <v>800000000</v>
      </c>
      <c r="P85" s="7" t="n">
        <v>800000000</v>
      </c>
      <c r="R85" t="n"/>
      <c r="V85" s="7" t="n">
        <v>800000000</v>
      </c>
      <c r="X85" s="7" t="n">
        <v>800000000</v>
      </c>
    </row>
    <row r="86" spans="1:26">
      <c r="A86" s="4" t="s">
        <v>779</v>
      </c>
      <c r="R86" t="n"/>
      <c r="X86" s="4" t="s">
        <v>669</v>
      </c>
    </row>
    <row r="87" spans="1:26">
      <c r="A87" s="4" t="s">
        <v>756</v>
      </c>
      <c r="C87" s="4" t="s">
        <v>780</v>
      </c>
      <c r="K87" s="4" t="s">
        <v>780</v>
      </c>
      <c r="R87" t="n"/>
      <c r="V87" s="4" t="s">
        <v>780</v>
      </c>
    </row>
    <row r="88" spans="1:26">
      <c r="A88" s="4" t="s">
        <v>781</v>
      </c>
      <c r="R88" t="n"/>
      <c r="V88" s="4" t="s">
        <v>782</v>
      </c>
    </row>
    <row r="89" spans="1:26">
      <c r="A89" s="4" t="s">
        <v>768</v>
      </c>
      <c r="B89" s="4" t="s">
        <v>103</v>
      </c>
      <c r="R89" t="n"/>
      <c r="V89" s="4" t="s">
        <v>669</v>
      </c>
      <c r="X89" s="4" t="s">
        <v>669</v>
      </c>
    </row>
    <row r="90" spans="1:26">
      <c r="A90" s="4" t="s">
        <v>783</v>
      </c>
      <c r="E90" s="7" t="n">
        <v>245700000</v>
      </c>
      <c r="R90" t="n"/>
    </row>
    <row r="91" spans="1:26">
      <c r="A91" s="4" t="s">
        <v>784</v>
      </c>
      <c r="R91" t="n"/>
    </row>
    <row r="92" spans="1:26">
      <c r="A92" s="3" t="s">
        <v>646</v>
      </c>
      <c r="R92" t="n"/>
    </row>
    <row r="93" spans="1:26">
      <c r="A93" s="4" t="s">
        <v>762</v>
      </c>
      <c r="P93" s="7" t="n">
        <v>600000000</v>
      </c>
      <c r="R93" t="n"/>
      <c r="X93" s="7" t="n">
        <v>600000000</v>
      </c>
    </row>
    <row r="94" spans="1:26">
      <c r="A94" s="4" t="s">
        <v>779</v>
      </c>
      <c r="R94" t="n"/>
      <c r="X94" s="4" t="s">
        <v>785</v>
      </c>
    </row>
    <row r="95" spans="1:26">
      <c r="A95" t="n"/>
    </row>
    <row r="96" spans="1:26">
      <c r="A96" s="4" t="s">
        <v>88</v>
      </c>
      <c r="B96" s="4" t="s">
        <v>786</v>
      </c>
    </row>
    <row r="97" spans="1:26">
      <c r="A97" s="4" t="s">
        <v>96</v>
      </c>
      <c r="B97" s="4" t="s">
        <v>661</v>
      </c>
    </row>
    <row r="98" spans="1:26">
      <c r="A98" s="4" t="s">
        <v>103</v>
      </c>
      <c r="B98" s="4" t="s">
        <v>658</v>
      </c>
    </row>
  </sheetData>
  <mergeCells count="103">
    <mergeCell ref="A1:B1"/>
    <mergeCell ref="C1:D1"/>
    <mergeCell ref="K1:L1"/>
    <mergeCell ref="P1:Q1"/>
    <mergeCell ref="V1:W1"/>
    <mergeCell ref="X1:Y1"/>
    <mergeCell ref="R2:S2"/>
    <mergeCell ref="R3:S3"/>
    <mergeCell ref="R4:S4"/>
    <mergeCell ref="R5:S5"/>
    <mergeCell ref="R6:S6"/>
    <mergeCell ref="R7:S7"/>
    <mergeCell ref="R8:S8"/>
    <mergeCell ref="R9:S9"/>
    <mergeCell ref="R10:S10"/>
    <mergeCell ref="R11:S11"/>
    <mergeCell ref="R12:S12"/>
    <mergeCell ref="R13:S13"/>
    <mergeCell ref="R14:S14"/>
    <mergeCell ref="R15:S15"/>
    <mergeCell ref="R16:S16"/>
    <mergeCell ref="R17:S17"/>
    <mergeCell ref="R18:S18"/>
    <mergeCell ref="R19:S19"/>
    <mergeCell ref="R20:S20"/>
    <mergeCell ref="R21:S21"/>
    <mergeCell ref="R22:S22"/>
    <mergeCell ref="R23:S23"/>
    <mergeCell ref="R24:S24"/>
    <mergeCell ref="R25:S25"/>
    <mergeCell ref="R26:S26"/>
    <mergeCell ref="R27:S27"/>
    <mergeCell ref="R28:S28"/>
    <mergeCell ref="R29:S29"/>
    <mergeCell ref="R30:S30"/>
    <mergeCell ref="R31:S31"/>
    <mergeCell ref="R32:S32"/>
    <mergeCell ref="R33:S33"/>
    <mergeCell ref="R34:S34"/>
    <mergeCell ref="R35:S35"/>
    <mergeCell ref="R36:S36"/>
    <mergeCell ref="R37:S37"/>
    <mergeCell ref="R38:S38"/>
    <mergeCell ref="R39:S39"/>
    <mergeCell ref="R40:S40"/>
    <mergeCell ref="R41:S41"/>
    <mergeCell ref="R42:S42"/>
    <mergeCell ref="R43:S43"/>
    <mergeCell ref="R44:S44"/>
    <mergeCell ref="R45:S45"/>
    <mergeCell ref="R46:S46"/>
    <mergeCell ref="R47:S47"/>
    <mergeCell ref="R48:S48"/>
    <mergeCell ref="R49:S49"/>
    <mergeCell ref="R50:S50"/>
    <mergeCell ref="R51:S51"/>
    <mergeCell ref="R52:S52"/>
    <mergeCell ref="R53:S53"/>
    <mergeCell ref="R54:S54"/>
    <mergeCell ref="R55:S55"/>
    <mergeCell ref="R56:S56"/>
    <mergeCell ref="R57:S57"/>
    <mergeCell ref="R58:S58"/>
    <mergeCell ref="R59:S59"/>
    <mergeCell ref="R60:S60"/>
    <mergeCell ref="R61:S61"/>
    <mergeCell ref="R62:S62"/>
    <mergeCell ref="R63:S63"/>
    <mergeCell ref="R64:S64"/>
    <mergeCell ref="R65:S65"/>
    <mergeCell ref="R66:S66"/>
    <mergeCell ref="R67:S67"/>
    <mergeCell ref="R68:S68"/>
    <mergeCell ref="R69:S69"/>
    <mergeCell ref="R70:S70"/>
    <mergeCell ref="R71:S71"/>
    <mergeCell ref="R72:S72"/>
    <mergeCell ref="R73:S73"/>
    <mergeCell ref="R74:S74"/>
    <mergeCell ref="R75:S75"/>
    <mergeCell ref="R76:S76"/>
    <mergeCell ref="R77:S77"/>
    <mergeCell ref="R78:S78"/>
    <mergeCell ref="R79:S79"/>
    <mergeCell ref="R80:S80"/>
    <mergeCell ref="R81:S81"/>
    <mergeCell ref="R82:S82"/>
    <mergeCell ref="R83:S83"/>
    <mergeCell ref="R84:S84"/>
    <mergeCell ref="R85:S85"/>
    <mergeCell ref="R86:S86"/>
    <mergeCell ref="R87:S87"/>
    <mergeCell ref="R88:S88"/>
    <mergeCell ref="R89:S89"/>
    <mergeCell ref="R90:S90"/>
    <mergeCell ref="R91:S91"/>
    <mergeCell ref="R92:S92"/>
    <mergeCell ref="R93:S93"/>
    <mergeCell ref="R94:S94"/>
    <mergeCell ref="A95:Y95"/>
    <mergeCell ref="B96:Y96"/>
    <mergeCell ref="B97:Y97"/>
    <mergeCell ref="B98:Y9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3"/>
    <col customWidth="1" max="5" min="5" width="13"/>
  </cols>
  <sheetData>
    <row r="1" spans="1:5">
      <c r="A1" s="1" t="s">
        <v>787</v>
      </c>
      <c r="C1" s="2" t="s">
        <v>1</v>
      </c>
    </row>
    <row r="2" spans="1:5">
      <c r="C2" s="2" t="s">
        <v>2</v>
      </c>
      <c r="D2" s="2" t="s">
        <v>32</v>
      </c>
      <c r="E2" s="2" t="s">
        <v>85</v>
      </c>
    </row>
    <row r="3" spans="1:5">
      <c r="A3" s="3" t="s">
        <v>222</v>
      </c>
    </row>
    <row r="4" spans="1:5">
      <c r="A4" s="4" t="s">
        <v>788</v>
      </c>
      <c r="C4" s="7" t="n">
        <v>310695</v>
      </c>
      <c r="D4" s="7" t="n">
        <v>273278</v>
      </c>
      <c r="E4" s="7" t="n">
        <v>209626</v>
      </c>
    </row>
    <row r="5" spans="1:5">
      <c r="A5" s="4" t="s">
        <v>789</v>
      </c>
      <c r="C5" s="6" t="n">
        <v>172771</v>
      </c>
      <c r="D5" s="6" t="n">
        <v>179975</v>
      </c>
      <c r="E5" s="6" t="n">
        <v>214861</v>
      </c>
    </row>
    <row r="6" spans="1:5">
      <c r="A6" s="4" t="s">
        <v>95</v>
      </c>
      <c r="B6" s="4" t="s">
        <v>88</v>
      </c>
      <c r="C6" s="7" t="n">
        <v>483466</v>
      </c>
      <c r="D6" s="7" t="n">
        <v>453253</v>
      </c>
      <c r="E6" s="7" t="n">
        <v>424487</v>
      </c>
    </row>
    <row r="7" spans="1:5">
      <c r="A7" t="n"/>
    </row>
    <row r="8" spans="1:5">
      <c r="A8" s="4" t="s">
        <v>88</v>
      </c>
      <c r="B8" s="4" t="s">
        <v>108</v>
      </c>
    </row>
  </sheetData>
  <mergeCells count="4">
    <mergeCell ref="A1:B2"/>
    <mergeCell ref="C1:E1"/>
    <mergeCell ref="A7:D7"/>
    <mergeCell ref="B8:D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6"/>
    <col customWidth="1" max="3" min="3" width="13"/>
    <col customWidth="1" max="4" min="4" width="13"/>
  </cols>
  <sheetData>
    <row r="1" spans="1:4">
      <c r="A1" s="1" t="s">
        <v>790</v>
      </c>
      <c r="B1" s="2" t="s">
        <v>1</v>
      </c>
    </row>
    <row r="2" spans="1:4">
      <c r="B2" s="2" t="s">
        <v>2</v>
      </c>
      <c r="C2" s="2" t="s">
        <v>32</v>
      </c>
      <c r="D2" s="2" t="s">
        <v>85</v>
      </c>
    </row>
    <row r="3" spans="1:4">
      <c r="A3" s="3" t="s">
        <v>791</v>
      </c>
    </row>
    <row r="4" spans="1:4">
      <c r="A4" s="4" t="s">
        <v>792</v>
      </c>
      <c r="B4" s="7" t="n">
        <v>75200</v>
      </c>
      <c r="C4" s="7" t="n">
        <v>77374</v>
      </c>
      <c r="D4" s="7" t="n">
        <v>46846</v>
      </c>
    </row>
    <row r="5" spans="1:4">
      <c r="A5" s="4" t="s">
        <v>793</v>
      </c>
      <c r="B5" s="6" t="n">
        <v>6230</v>
      </c>
      <c r="C5" s="6" t="n">
        <v>4876</v>
      </c>
      <c r="D5" s="6" t="n">
        <v>5660</v>
      </c>
    </row>
    <row r="6" spans="1:4">
      <c r="A6" s="4" t="s">
        <v>794</v>
      </c>
      <c r="B6" s="6" t="n">
        <v>35179</v>
      </c>
      <c r="C6" s="6" t="n">
        <v>45173</v>
      </c>
      <c r="D6" s="6" t="n">
        <v>59425</v>
      </c>
    </row>
    <row r="7" spans="1:4">
      <c r="A7" s="4" t="s">
        <v>795</v>
      </c>
      <c r="B7" s="6" t="n">
        <v>116609</v>
      </c>
      <c r="C7" s="6" t="n">
        <v>127423</v>
      </c>
      <c r="D7" s="6" t="n">
        <v>111931</v>
      </c>
    </row>
    <row r="8" spans="1:4">
      <c r="A8" s="3" t="s">
        <v>796</v>
      </c>
    </row>
    <row r="9" spans="1:4">
      <c r="A9" s="4" t="s">
        <v>792</v>
      </c>
      <c r="B9" s="6" t="n">
        <v>17625</v>
      </c>
      <c r="C9" s="6" t="n">
        <v>97112</v>
      </c>
      <c r="D9" s="6" t="n">
        <v>16747</v>
      </c>
    </row>
    <row r="10" spans="1:4">
      <c r="A10" s="4" t="s">
        <v>793</v>
      </c>
      <c r="B10" s="6" t="n">
        <v>1907</v>
      </c>
      <c r="C10" s="6" t="n">
        <v>1494</v>
      </c>
      <c r="D10" s="6" t="n">
        <v>1292</v>
      </c>
    </row>
    <row r="11" spans="1:4">
      <c r="A11" s="4" t="s">
        <v>794</v>
      </c>
      <c r="B11" s="6" t="n">
        <v>-10133</v>
      </c>
      <c r="C11" s="6" t="n">
        <v>-1104</v>
      </c>
      <c r="D11" s="6" t="n">
        <v>-11467</v>
      </c>
    </row>
    <row r="12" spans="1:4">
      <c r="A12" s="4" t="s">
        <v>797</v>
      </c>
      <c r="B12" s="6" t="n">
        <v>9399</v>
      </c>
      <c r="C12" s="6" t="n">
        <v>97502</v>
      </c>
      <c r="D12" s="6" t="n">
        <v>6572</v>
      </c>
    </row>
    <row r="13" spans="1:4">
      <c r="A13" s="4" t="s">
        <v>97</v>
      </c>
      <c r="B13" s="7" t="n">
        <v>126008</v>
      </c>
      <c r="C13" s="7" t="n">
        <v>224925</v>
      </c>
      <c r="D13" s="7" t="n">
        <v>11850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798</v>
      </c>
      <c r="B1" s="2" t="s">
        <v>2</v>
      </c>
      <c r="C1" s="2" t="s">
        <v>32</v>
      </c>
    </row>
    <row r="2" spans="1:3">
      <c r="A2" s="3" t="s">
        <v>799</v>
      </c>
    </row>
    <row r="3" spans="1:3">
      <c r="A3" s="4" t="s">
        <v>36</v>
      </c>
      <c r="B3" s="7" t="n">
        <v>12894</v>
      </c>
      <c r="C3" s="7" t="n">
        <v>8530</v>
      </c>
    </row>
    <row r="4" spans="1:3">
      <c r="A4" s="4" t="s">
        <v>800</v>
      </c>
      <c r="B4" s="6" t="n">
        <v>11014</v>
      </c>
      <c r="C4" s="6" t="n">
        <v>8575</v>
      </c>
    </row>
    <row r="5" spans="1:3">
      <c r="A5" s="4" t="s">
        <v>801</v>
      </c>
      <c r="B5" s="6" t="n">
        <v>118551</v>
      </c>
      <c r="C5" s="6" t="n">
        <v>117263</v>
      </c>
    </row>
    <row r="6" spans="1:3">
      <c r="A6" s="4" t="s">
        <v>53</v>
      </c>
      <c r="B6" s="6" t="n">
        <v>132707</v>
      </c>
      <c r="C6" s="6" t="n">
        <v>111843</v>
      </c>
    </row>
    <row r="7" spans="1:3">
      <c r="A7" s="4" t="s">
        <v>802</v>
      </c>
      <c r="B7" s="6" t="n">
        <v>20310</v>
      </c>
      <c r="C7" s="6" t="n">
        <v>15932</v>
      </c>
    </row>
    <row r="8" spans="1:3">
      <c r="A8" s="4" t="s">
        <v>59</v>
      </c>
      <c r="B8" s="6" t="n">
        <v>20570</v>
      </c>
      <c r="C8" s="6" t="n">
        <v>21911</v>
      </c>
    </row>
    <row r="9" spans="1:3">
      <c r="A9" s="4" t="s">
        <v>803</v>
      </c>
      <c r="B9" s="6" t="n">
        <v>66438</v>
      </c>
      <c r="C9" s="6" t="n">
        <v>87595</v>
      </c>
    </row>
    <row r="10" spans="1:3">
      <c r="A10" s="4" t="s">
        <v>804</v>
      </c>
      <c r="B10" s="6" t="n">
        <v>27540</v>
      </c>
      <c r="C10" s="6" t="n">
        <v>21562</v>
      </c>
    </row>
    <row r="11" spans="1:3">
      <c r="A11" s="4" t="s">
        <v>805</v>
      </c>
      <c r="B11" s="6" t="n">
        <v>410024</v>
      </c>
      <c r="C11" s="6" t="n">
        <v>393211</v>
      </c>
    </row>
    <row r="12" spans="1:3">
      <c r="A12" s="4" t="s">
        <v>806</v>
      </c>
      <c r="B12" s="6" t="n">
        <v>-60103</v>
      </c>
      <c r="C12" s="6" t="n">
        <v>-68043</v>
      </c>
    </row>
    <row r="13" spans="1:3">
      <c r="A13" s="4" t="s">
        <v>807</v>
      </c>
      <c r="B13" s="6" t="n">
        <v>349921</v>
      </c>
      <c r="C13" s="6" t="n">
        <v>325168</v>
      </c>
    </row>
    <row r="14" spans="1:3">
      <c r="A14" s="3" t="s">
        <v>808</v>
      </c>
    </row>
    <row r="15" spans="1:3">
      <c r="A15" s="4" t="s">
        <v>136</v>
      </c>
      <c r="B15" s="6" t="n">
        <v>-64506</v>
      </c>
      <c r="C15" s="6" t="n">
        <v>-56636</v>
      </c>
    </row>
    <row r="16" spans="1:3">
      <c r="A16" s="4" t="s">
        <v>809</v>
      </c>
      <c r="B16" s="6" t="n">
        <v>-17975</v>
      </c>
      <c r="C16" s="6" t="n">
        <v>-16256</v>
      </c>
    </row>
    <row r="17" spans="1:3">
      <c r="A17" s="4" t="s">
        <v>810</v>
      </c>
      <c r="B17" s="6" t="n">
        <v>-198940</v>
      </c>
      <c r="C17" s="6" t="n">
        <v>-198872</v>
      </c>
    </row>
    <row r="18" spans="1:3">
      <c r="A18" s="4" t="s">
        <v>811</v>
      </c>
      <c r="B18" s="6" t="n">
        <v>-98520</v>
      </c>
      <c r="C18" s="6" t="n">
        <v>-108508</v>
      </c>
    </row>
    <row r="19" spans="1:3">
      <c r="A19" s="4" t="s">
        <v>812</v>
      </c>
      <c r="B19" s="6" t="n">
        <v>-379941</v>
      </c>
      <c r="C19" s="6" t="n">
        <v>-380272</v>
      </c>
    </row>
    <row r="20" spans="1:3">
      <c r="A20" s="4" t="s">
        <v>813</v>
      </c>
      <c r="B20" s="7" t="n">
        <v>-30020</v>
      </c>
      <c r="C20" s="7" t="n">
        <v>-5510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3"/>
  </cols>
  <sheetData>
    <row r="1" spans="1:4">
      <c r="A1" s="1" t="s">
        <v>814</v>
      </c>
      <c r="B1" s="2" t="s">
        <v>1</v>
      </c>
    </row>
    <row r="2" spans="1:4">
      <c r="B2" s="2" t="s">
        <v>2</v>
      </c>
      <c r="C2" s="2" t="s">
        <v>32</v>
      </c>
      <c r="D2" s="2" t="s">
        <v>85</v>
      </c>
    </row>
    <row r="3" spans="1:4">
      <c r="A3" s="3" t="s">
        <v>815</v>
      </c>
    </row>
    <row r="4" spans="1:4">
      <c r="A4" s="4" t="s">
        <v>816</v>
      </c>
      <c r="B4" s="6" t="n">
        <v>2026</v>
      </c>
    </row>
    <row r="5" spans="1:4">
      <c r="A5" s="4" t="s">
        <v>817</v>
      </c>
      <c r="B5" s="7" t="n">
        <v>14700000</v>
      </c>
    </row>
    <row r="6" spans="1:4">
      <c r="A6" s="4" t="s">
        <v>818</v>
      </c>
      <c r="C6" s="7" t="n">
        <v>12000000</v>
      </c>
    </row>
    <row r="7" spans="1:4">
      <c r="A7" s="4" t="s">
        <v>819</v>
      </c>
      <c r="B7" s="6" t="n">
        <v>2400000</v>
      </c>
      <c r="C7" s="6" t="n">
        <v>1500000</v>
      </c>
    </row>
    <row r="8" spans="1:4">
      <c r="A8" s="4" t="s">
        <v>820</v>
      </c>
      <c r="B8" s="6" t="n">
        <v>60103000</v>
      </c>
      <c r="C8" s="6" t="n">
        <v>68043000</v>
      </c>
    </row>
    <row r="9" spans="1:4">
      <c r="A9" s="4" t="s">
        <v>821</v>
      </c>
      <c r="B9" s="6" t="n">
        <v>3900000</v>
      </c>
      <c r="C9" s="6" t="n">
        <v>3900000</v>
      </c>
      <c r="D9" s="7" t="n">
        <v>15000000</v>
      </c>
    </row>
    <row r="10" spans="1:4">
      <c r="A10" s="4" t="s">
        <v>822</v>
      </c>
      <c r="B10" s="6" t="n">
        <v>2800000</v>
      </c>
      <c r="C10" s="6" t="n">
        <v>3800000</v>
      </c>
      <c r="D10" s="7" t="n">
        <v>5200000</v>
      </c>
    </row>
    <row r="11" spans="1:4">
      <c r="A11" s="4" t="s">
        <v>823</v>
      </c>
      <c r="B11" s="6" t="n">
        <v>377300000</v>
      </c>
      <c r="C11" s="6" t="n">
        <v>419100000</v>
      </c>
    </row>
    <row r="12" spans="1:4">
      <c r="A12" s="4" t="s">
        <v>824</v>
      </c>
      <c r="B12" s="6" t="n">
        <v>98520000</v>
      </c>
      <c r="C12" s="7" t="n">
        <v>108508000</v>
      </c>
    </row>
    <row r="13" spans="1:4">
      <c r="A13" s="4" t="s">
        <v>825</v>
      </c>
      <c r="B13" s="6" t="n">
        <v>6000000</v>
      </c>
    </row>
    <row r="14" spans="1:4">
      <c r="A14" s="4" t="s">
        <v>826</v>
      </c>
      <c r="B14" s="6" t="n">
        <v>1100000000</v>
      </c>
    </row>
    <row r="15" spans="1:4">
      <c r="A15" s="4" t="s">
        <v>827</v>
      </c>
      <c r="B15" s="6" t="n">
        <v>0</v>
      </c>
    </row>
    <row r="16" spans="1:4">
      <c r="A16" s="4" t="s">
        <v>828</v>
      </c>
    </row>
    <row r="17" spans="1:4">
      <c r="A17" s="3" t="s">
        <v>815</v>
      </c>
    </row>
    <row r="18" spans="1:4">
      <c r="A18" s="4" t="s">
        <v>829</v>
      </c>
      <c r="B18" s="6" t="n">
        <v>16200000</v>
      </c>
    </row>
    <row r="19" spans="1:4">
      <c r="A19" s="4" t="s">
        <v>830</v>
      </c>
      <c r="B19" s="6" t="n">
        <v>5800000</v>
      </c>
    </row>
    <row r="20" spans="1:4">
      <c r="A20" s="4" t="s">
        <v>831</v>
      </c>
    </row>
    <row r="21" spans="1:4">
      <c r="A21" s="3" t="s">
        <v>815</v>
      </c>
    </row>
    <row r="22" spans="1:4">
      <c r="A22" s="4" t="s">
        <v>832</v>
      </c>
      <c r="B22" s="7" t="n">
        <v>61600000</v>
      </c>
    </row>
    <row r="23" spans="1:4">
      <c r="A23" s="4" t="s">
        <v>833</v>
      </c>
      <c r="B23" s="6" t="n">
        <v>2017</v>
      </c>
    </row>
    <row r="24" spans="1:4">
      <c r="A24" s="4" t="s">
        <v>834</v>
      </c>
    </row>
    <row r="25" spans="1:4">
      <c r="A25" s="3" t="s">
        <v>815</v>
      </c>
    </row>
    <row r="26" spans="1:4">
      <c r="A26" s="4" t="s">
        <v>832</v>
      </c>
      <c r="B26" s="7" t="n">
        <v>158600000</v>
      </c>
    </row>
    <row r="27" spans="1:4">
      <c r="A27" s="4" t="s">
        <v>833</v>
      </c>
      <c r="B27" s="6" t="n">
        <v>2017</v>
      </c>
    </row>
    <row r="28" spans="1:4">
      <c r="A28" s="4" t="s">
        <v>835</v>
      </c>
      <c r="B28" s="7" t="n">
        <v>24200000</v>
      </c>
    </row>
    <row r="29" spans="1:4">
      <c r="A29" s="4" t="s">
        <v>836</v>
      </c>
      <c r="B29" s="7" t="n">
        <v>1344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3"/>
    <col customWidth="1" max="5" min="5" width="13"/>
  </cols>
  <sheetData>
    <row r="1" spans="1:5">
      <c r="A1" s="1" t="s">
        <v>837</v>
      </c>
      <c r="B1" s="2" t="s">
        <v>838</v>
      </c>
      <c r="C1" s="2" t="s">
        <v>1</v>
      </c>
    </row>
    <row r="2" spans="1:5">
      <c r="B2" s="2" t="s">
        <v>839</v>
      </c>
      <c r="C2" s="2" t="s">
        <v>2</v>
      </c>
      <c r="D2" s="2" t="s">
        <v>32</v>
      </c>
      <c r="E2" s="2" t="s">
        <v>85</v>
      </c>
    </row>
    <row r="3" spans="1:5">
      <c r="A3" s="3" t="s">
        <v>222</v>
      </c>
    </row>
    <row r="4" spans="1:5">
      <c r="A4" s="4" t="s">
        <v>840</v>
      </c>
      <c r="C4" s="7" t="n">
        <v>169213</v>
      </c>
      <c r="D4" s="7" t="n">
        <v>158638</v>
      </c>
      <c r="E4" s="7" t="n">
        <v>148570</v>
      </c>
    </row>
    <row r="5" spans="1:5">
      <c r="A5" s="4" t="s">
        <v>841</v>
      </c>
      <c r="C5" s="6" t="n">
        <v>-29969</v>
      </c>
      <c r="D5" s="6" t="n">
        <v>-32706</v>
      </c>
      <c r="E5" s="6" t="n">
        <v>-27374</v>
      </c>
    </row>
    <row r="6" spans="1:5">
      <c r="A6" s="4" t="s">
        <v>842</v>
      </c>
      <c r="C6" s="6" t="n">
        <v>4310</v>
      </c>
      <c r="D6" s="6" t="n">
        <v>4140</v>
      </c>
      <c r="E6" s="6" t="n">
        <v>4519</v>
      </c>
    </row>
    <row r="7" spans="1:5">
      <c r="A7" s="4" t="s">
        <v>843</v>
      </c>
      <c r="C7" s="6" t="n">
        <v>-8030</v>
      </c>
      <c r="E7" s="6" t="n">
        <v>-4878</v>
      </c>
    </row>
    <row r="8" spans="1:5">
      <c r="A8" s="4" t="s">
        <v>844</v>
      </c>
      <c r="C8" s="6" t="n">
        <v>2224</v>
      </c>
      <c r="D8" s="6" t="n">
        <v>1782</v>
      </c>
      <c r="E8" s="6" t="n">
        <v>1508</v>
      </c>
    </row>
    <row r="9" spans="1:5">
      <c r="A9" s="4" t="s">
        <v>845</v>
      </c>
      <c r="C9" s="6" t="n">
        <v>-3357</v>
      </c>
      <c r="D9" s="6" t="n">
        <v>-10455</v>
      </c>
      <c r="E9" s="6" t="n">
        <v>-2998</v>
      </c>
    </row>
    <row r="10" spans="1:5">
      <c r="A10" s="4" t="s">
        <v>811</v>
      </c>
      <c r="B10" s="7" t="n">
        <v>106200</v>
      </c>
      <c r="C10" s="6" t="n">
        <v>-3712</v>
      </c>
      <c r="D10" s="6" t="n">
        <v>106227</v>
      </c>
      <c r="E10" s="6" t="n">
        <v>2500</v>
      </c>
    </row>
    <row r="11" spans="1:5">
      <c r="A11" s="4" t="s">
        <v>846</v>
      </c>
      <c r="C11" s="6" t="n">
        <v>-2790</v>
      </c>
    </row>
    <row r="12" spans="1:5">
      <c r="A12" s="4" t="s">
        <v>47</v>
      </c>
      <c r="C12" s="6" t="n">
        <v>-1881</v>
      </c>
      <c r="D12" s="6" t="n">
        <v>-2701</v>
      </c>
      <c r="E12" s="6" t="n">
        <v>-3344</v>
      </c>
    </row>
    <row r="13" spans="1:5">
      <c r="A13" s="4" t="s">
        <v>97</v>
      </c>
      <c r="C13" s="7" t="n">
        <v>126008</v>
      </c>
      <c r="D13" s="7" t="n">
        <v>224925</v>
      </c>
      <c r="E13" s="7" t="n">
        <v>118503</v>
      </c>
    </row>
    <row r="14" spans="1:5">
      <c r="A14" s="4" t="s">
        <v>847</v>
      </c>
      <c r="C14" s="4" t="s">
        <v>848</v>
      </c>
      <c r="D14" s="4" t="s">
        <v>849</v>
      </c>
      <c r="E14" s="4" t="s">
        <v>85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3"/>
    <col customWidth="1" max="4" min="4" width="13"/>
  </cols>
  <sheetData>
    <row r="1" spans="1:4">
      <c r="A1" s="1" t="s">
        <v>851</v>
      </c>
      <c r="B1" s="2" t="s">
        <v>1</v>
      </c>
    </row>
    <row r="2" spans="1:4">
      <c r="B2" s="2" t="s">
        <v>2</v>
      </c>
      <c r="C2" s="2" t="s">
        <v>32</v>
      </c>
      <c r="D2" s="2" t="s">
        <v>85</v>
      </c>
    </row>
    <row r="3" spans="1:4">
      <c r="A3" s="3" t="s">
        <v>222</v>
      </c>
    </row>
    <row r="4" spans="1:4">
      <c r="A4" s="4" t="s">
        <v>852</v>
      </c>
      <c r="B4" s="11" t="n">
        <v>12.9</v>
      </c>
      <c r="C4" s="11" t="n">
        <v>15.7</v>
      </c>
      <c r="D4" s="11" t="n">
        <v>8.4</v>
      </c>
    </row>
    <row r="5" spans="1:4">
      <c r="A5" s="4" t="s">
        <v>853</v>
      </c>
      <c r="B5" s="12" t="n">
        <v>0.3</v>
      </c>
      <c r="D5" s="12" t="n">
        <v>0.1</v>
      </c>
    </row>
    <row r="6" spans="1:4">
      <c r="A6" s="4" t="s">
        <v>854</v>
      </c>
      <c r="B6" s="12" t="n">
        <v>2.6</v>
      </c>
      <c r="C6" s="12" t="n">
        <v>0.9</v>
      </c>
      <c r="D6" s="6" t="n">
        <v>9</v>
      </c>
    </row>
    <row r="7" spans="1:4">
      <c r="A7" s="4" t="s">
        <v>855</v>
      </c>
      <c r="B7" s="12" t="n">
        <v>-1.4</v>
      </c>
      <c r="C7" s="12" t="n">
        <v>-1.5</v>
      </c>
      <c r="D7" s="12" t="n">
        <v>-1.3</v>
      </c>
    </row>
    <row r="8" spans="1:4">
      <c r="A8" s="4" t="s">
        <v>856</v>
      </c>
      <c r="B8" s="12" t="n">
        <v>-0.7</v>
      </c>
      <c r="C8" s="12" t="n">
        <v>-2.2</v>
      </c>
      <c r="D8" s="12" t="n">
        <v>-0.5</v>
      </c>
    </row>
    <row r="9" spans="1:4">
      <c r="A9" s="4" t="s">
        <v>857</v>
      </c>
      <c r="B9" s="11" t="n">
        <v>13.7</v>
      </c>
      <c r="C9" s="11" t="n">
        <v>12.9</v>
      </c>
      <c r="D9" s="11" t="n">
        <v>15.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858</v>
      </c>
      <c r="B1" s="2" t="s">
        <v>1</v>
      </c>
    </row>
    <row r="2" spans="1:4">
      <c r="B2" s="2" t="s">
        <v>2</v>
      </c>
      <c r="C2" s="2" t="s">
        <v>32</v>
      </c>
      <c r="D2" s="2" t="s">
        <v>85</v>
      </c>
    </row>
    <row r="3" spans="1:4">
      <c r="A3" s="3" t="s">
        <v>859</v>
      </c>
    </row>
    <row r="4" spans="1:4">
      <c r="A4" s="4" t="s">
        <v>860</v>
      </c>
      <c r="B4" s="4" t="s">
        <v>861</v>
      </c>
    </row>
    <row r="5" spans="1:4">
      <c r="A5" s="4" t="s">
        <v>201</v>
      </c>
      <c r="B5" s="6" t="n">
        <v>800000</v>
      </c>
      <c r="C5" s="6" t="n">
        <v>595106</v>
      </c>
      <c r="D5" s="6" t="n">
        <v>0</v>
      </c>
    </row>
    <row r="6" spans="1:4">
      <c r="A6" s="4" t="s">
        <v>862</v>
      </c>
      <c r="B6" s="7" t="n">
        <v>35098</v>
      </c>
      <c r="C6" s="7" t="n">
        <v>27588</v>
      </c>
    </row>
    <row r="7" spans="1:4">
      <c r="A7" s="4" t="s">
        <v>863</v>
      </c>
      <c r="B7" s="8" t="n">
        <v>43.88</v>
      </c>
      <c r="C7" s="8" t="n">
        <v>46.36</v>
      </c>
    </row>
    <row r="8" spans="1:4">
      <c r="A8" s="4" t="s">
        <v>864</v>
      </c>
    </row>
    <row r="9" spans="1:4">
      <c r="A9" s="3" t="s">
        <v>859</v>
      </c>
    </row>
    <row r="10" spans="1:4">
      <c r="A10" s="4" t="s">
        <v>865</v>
      </c>
      <c r="B10" s="6" t="n">
        <v>1000000</v>
      </c>
      <c r="C10" s="6" t="n">
        <v>1000000</v>
      </c>
    </row>
    <row r="11" spans="1:4">
      <c r="A11" s="4" t="s">
        <v>580</v>
      </c>
    </row>
    <row r="12" spans="1:4">
      <c r="A12" s="3" t="s">
        <v>859</v>
      </c>
    </row>
    <row r="13" spans="1:4">
      <c r="A13" s="4" t="s">
        <v>865</v>
      </c>
      <c r="B13" s="6" t="n">
        <v>2000000</v>
      </c>
      <c r="C13" s="6" t="n">
        <v>2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866</v>
      </c>
      <c r="B1" s="2" t="s">
        <v>1</v>
      </c>
    </row>
    <row r="2" spans="1:4">
      <c r="B2" s="2" t="s">
        <v>2</v>
      </c>
      <c r="C2" s="2" t="s">
        <v>32</v>
      </c>
      <c r="D2" s="2" t="s">
        <v>85</v>
      </c>
    </row>
    <row r="3" spans="1:4">
      <c r="A3" s="3" t="s">
        <v>227</v>
      </c>
    </row>
    <row r="4" spans="1:4">
      <c r="A4" s="4" t="s">
        <v>867</v>
      </c>
      <c r="B4" s="7" t="n">
        <v>31287</v>
      </c>
      <c r="C4" s="7" t="n">
        <v>31741</v>
      </c>
      <c r="D4" s="7" t="n">
        <v>23568</v>
      </c>
    </row>
    <row r="5" spans="1:4">
      <c r="A5" s="4" t="s">
        <v>868</v>
      </c>
      <c r="B5" s="6" t="n">
        <v>-9184</v>
      </c>
      <c r="C5" s="6" t="n">
        <v>-10027</v>
      </c>
      <c r="D5" s="6" t="n">
        <v>-7776</v>
      </c>
    </row>
    <row r="6" spans="1:4">
      <c r="A6" s="4" t="s">
        <v>869</v>
      </c>
      <c r="B6" s="7" t="n">
        <v>22103</v>
      </c>
      <c r="C6" s="7" t="n">
        <v>21714</v>
      </c>
      <c r="D6" s="7" t="n">
        <v>1579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7"/>
    <col customWidth="1" max="4" min="4" width="17"/>
  </cols>
  <sheetData>
    <row r="1" spans="1:4">
      <c r="A1" s="1" t="s">
        <v>870</v>
      </c>
      <c r="B1" s="2" t="s">
        <v>1</v>
      </c>
    </row>
    <row r="2" spans="1:4">
      <c r="B2" s="2" t="s">
        <v>2</v>
      </c>
      <c r="C2" s="2" t="s">
        <v>32</v>
      </c>
      <c r="D2" s="2" t="s">
        <v>85</v>
      </c>
    </row>
    <row r="3" spans="1:4">
      <c r="A3" s="3" t="s">
        <v>871</v>
      </c>
    </row>
    <row r="4" spans="1:4">
      <c r="A4" s="4" t="s">
        <v>872</v>
      </c>
      <c r="B4" s="4" t="s">
        <v>873</v>
      </c>
      <c r="C4" s="4" t="s">
        <v>874</v>
      </c>
      <c r="D4" s="4" t="s">
        <v>873</v>
      </c>
    </row>
    <row r="5" spans="1:4">
      <c r="A5" s="4" t="s">
        <v>875</v>
      </c>
      <c r="B5" s="4" t="s">
        <v>876</v>
      </c>
      <c r="C5" s="4" t="s">
        <v>877</v>
      </c>
      <c r="D5" s="4" t="s">
        <v>877</v>
      </c>
    </row>
    <row r="6" spans="1:4">
      <c r="A6" s="4" t="s">
        <v>878</v>
      </c>
      <c r="B6" s="4" t="s">
        <v>873</v>
      </c>
      <c r="C6" s="4" t="s">
        <v>873</v>
      </c>
      <c r="D6" s="4" t="s">
        <v>879</v>
      </c>
    </row>
    <row r="7" spans="1:4">
      <c r="A7" s="4" t="s">
        <v>880</v>
      </c>
      <c r="B7" s="4" t="s">
        <v>881</v>
      </c>
      <c r="C7" s="4" t="s">
        <v>882</v>
      </c>
      <c r="D7" s="4" t="s">
        <v>8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15"/>
    <col customWidth="1" max="6" min="6" width="46"/>
    <col customWidth="1" max="7" min="7" width="18"/>
    <col customWidth="1" max="8" min="8" width="36"/>
    <col customWidth="1" max="9" min="9" width="27"/>
  </cols>
  <sheetData>
    <row r="1" spans="1:9">
      <c r="A1" s="1" t="s">
        <v>177</v>
      </c>
      <c r="B1" s="2" t="s">
        <v>178</v>
      </c>
      <c r="C1" s="2" t="s">
        <v>179</v>
      </c>
      <c r="D1" s="2" t="s">
        <v>180</v>
      </c>
      <c r="E1" s="2" t="s">
        <v>181</v>
      </c>
      <c r="F1" s="2" t="s">
        <v>182</v>
      </c>
      <c r="G1" s="2" t="s">
        <v>183</v>
      </c>
      <c r="H1" s="2" t="s">
        <v>184</v>
      </c>
      <c r="I1" s="2" t="s">
        <v>185</v>
      </c>
    </row>
    <row r="2" spans="1:9">
      <c r="A2" s="4" t="s">
        <v>186</v>
      </c>
      <c r="C2" s="6" t="n">
        <v>132596000</v>
      </c>
    </row>
    <row r="3" spans="1:9">
      <c r="A3" s="4" t="s">
        <v>187</v>
      </c>
      <c r="B3" s="7" t="n">
        <v>1354933</v>
      </c>
      <c r="C3" s="7" t="n">
        <v>1326</v>
      </c>
      <c r="D3" s="7" t="n">
        <v>763505</v>
      </c>
      <c r="E3" s="7" t="n">
        <v>-72494</v>
      </c>
      <c r="F3" s="7" t="n">
        <v>-159253</v>
      </c>
      <c r="G3" s="7" t="n">
        <v>667774</v>
      </c>
      <c r="H3" s="7" t="n">
        <v>1200858</v>
      </c>
      <c r="I3" s="7" t="n">
        <v>154075</v>
      </c>
    </row>
    <row r="4" spans="1:9">
      <c r="A4" s="4" t="s">
        <v>134</v>
      </c>
      <c r="B4" s="6" t="n">
        <v>305984</v>
      </c>
      <c r="G4" s="6" t="n">
        <v>291660</v>
      </c>
      <c r="H4" s="6" t="n">
        <v>291660</v>
      </c>
      <c r="I4" s="6" t="n">
        <v>14324</v>
      </c>
    </row>
    <row r="5" spans="1:9">
      <c r="A5" s="4" t="s">
        <v>188</v>
      </c>
      <c r="B5" s="6" t="n">
        <v>7846</v>
      </c>
      <c r="F5" s="6" t="n">
        <v>2371</v>
      </c>
      <c r="H5" s="6" t="n">
        <v>2371</v>
      </c>
      <c r="I5" s="6" t="n">
        <v>5475</v>
      </c>
    </row>
    <row r="6" spans="1:9">
      <c r="A6" s="4" t="s">
        <v>189</v>
      </c>
      <c r="B6" s="7" t="n">
        <v>-125743</v>
      </c>
      <c r="G6" s="6" t="n">
        <v>-125743</v>
      </c>
      <c r="H6" s="6" t="n">
        <v>-125743</v>
      </c>
    </row>
    <row r="7" spans="1:9">
      <c r="A7" s="4" t="s">
        <v>190</v>
      </c>
      <c r="D7" s="6" t="n">
        <v>-21876</v>
      </c>
      <c r="H7" s="6" t="n">
        <v>-21876</v>
      </c>
      <c r="I7" s="6" t="n">
        <v>21876</v>
      </c>
    </row>
    <row r="8" spans="1:9">
      <c r="A8" s="4" t="s">
        <v>191</v>
      </c>
      <c r="B8" s="6" t="n">
        <v>0</v>
      </c>
    </row>
    <row r="9" spans="1:9">
      <c r="A9" s="4" t="s">
        <v>192</v>
      </c>
      <c r="C9" s="6" t="n">
        <v>241000</v>
      </c>
    </row>
    <row r="10" spans="1:9">
      <c r="A10" s="4" t="s">
        <v>193</v>
      </c>
      <c r="B10" s="7" t="n">
        <v>11937</v>
      </c>
      <c r="C10" s="7" t="n">
        <v>3</v>
      </c>
      <c r="D10" s="6" t="n">
        <v>11934</v>
      </c>
      <c r="H10" s="6" t="n">
        <v>11937</v>
      </c>
    </row>
    <row r="11" spans="1:9">
      <c r="A11" s="4" t="s">
        <v>194</v>
      </c>
      <c r="C11" s="6" t="n">
        <v>436000</v>
      </c>
    </row>
    <row r="12" spans="1:9">
      <c r="A12" s="4" t="s">
        <v>195</v>
      </c>
      <c r="B12" s="6" t="n">
        <v>10659</v>
      </c>
      <c r="C12" s="7" t="n">
        <v>4</v>
      </c>
      <c r="D12" s="6" t="n">
        <v>23561</v>
      </c>
      <c r="E12" s="6" t="n">
        <v>-12906</v>
      </c>
      <c r="H12" s="6" t="n">
        <v>10659</v>
      </c>
    </row>
    <row r="13" spans="1:9">
      <c r="A13" s="4" t="s">
        <v>196</v>
      </c>
      <c r="B13" s="6" t="n">
        <v>13470</v>
      </c>
      <c r="D13" s="6" t="n">
        <v>13470</v>
      </c>
      <c r="H13" s="6" t="n">
        <v>13470</v>
      </c>
    </row>
    <row r="14" spans="1:9">
      <c r="A14" s="4" t="s">
        <v>197</v>
      </c>
      <c r="B14" s="6" t="n">
        <v>-492</v>
      </c>
      <c r="D14" s="6" t="n">
        <v>-492</v>
      </c>
      <c r="H14" s="6" t="n">
        <v>-492</v>
      </c>
    </row>
    <row r="15" spans="1:9">
      <c r="A15" s="4" t="s">
        <v>198</v>
      </c>
      <c r="C15" s="6" t="n">
        <v>133273000</v>
      </c>
    </row>
    <row r="16" spans="1:9">
      <c r="A16" s="4" t="s">
        <v>199</v>
      </c>
      <c r="B16" s="6" t="n">
        <v>1578594</v>
      </c>
      <c r="C16" s="7" t="n">
        <v>1333</v>
      </c>
      <c r="D16" s="6" t="n">
        <v>790102</v>
      </c>
      <c r="E16" s="6" t="n">
        <v>-85400</v>
      </c>
      <c r="F16" s="6" t="n">
        <v>-156882</v>
      </c>
      <c r="G16" s="6" t="n">
        <v>833691</v>
      </c>
      <c r="H16" s="6" t="n">
        <v>1382844</v>
      </c>
      <c r="I16" s="6" t="n">
        <v>195750</v>
      </c>
    </row>
    <row r="17" spans="1:9">
      <c r="A17" s="4" t="s">
        <v>134</v>
      </c>
      <c r="B17" s="6" t="n">
        <v>228328</v>
      </c>
      <c r="G17" s="6" t="n">
        <v>239484</v>
      </c>
      <c r="H17" s="6" t="n">
        <v>239484</v>
      </c>
      <c r="I17" s="6" t="n">
        <v>-11156</v>
      </c>
    </row>
    <row r="18" spans="1:9">
      <c r="A18" s="4" t="s">
        <v>188</v>
      </c>
      <c r="B18" s="6" t="n">
        <v>-232239</v>
      </c>
      <c r="F18" s="6" t="n">
        <v>-227653</v>
      </c>
      <c r="H18" s="6" t="n">
        <v>-227653</v>
      </c>
      <c r="I18" s="6" t="n">
        <v>-4586</v>
      </c>
    </row>
    <row r="19" spans="1:9">
      <c r="A19" s="4" t="s">
        <v>189</v>
      </c>
      <c r="B19" s="6" t="n">
        <v>-136179</v>
      </c>
      <c r="G19" s="6" t="n">
        <v>-136179</v>
      </c>
      <c r="H19" s="6" t="n">
        <v>-136179</v>
      </c>
    </row>
    <row r="20" spans="1:9">
      <c r="A20" s="4" t="s">
        <v>190</v>
      </c>
      <c r="B20" s="6" t="n">
        <v>-668</v>
      </c>
      <c r="I20" s="6" t="n">
        <v>-668</v>
      </c>
    </row>
    <row r="21" spans="1:9">
      <c r="A21" s="4" t="s">
        <v>200</v>
      </c>
      <c r="B21" s="7" t="n">
        <v>-145143</v>
      </c>
      <c r="D21" s="6" t="n">
        <v>41724</v>
      </c>
      <c r="F21" s="6" t="n">
        <v>-9600</v>
      </c>
      <c r="H21" s="6" t="n">
        <v>32124</v>
      </c>
      <c r="I21" s="6" t="n">
        <v>-177267</v>
      </c>
    </row>
    <row r="22" spans="1:9">
      <c r="A22" s="4" t="s">
        <v>191</v>
      </c>
      <c r="B22" s="6" t="n">
        <v>-595106</v>
      </c>
      <c r="C22" s="6" t="n">
        <v>-595000</v>
      </c>
    </row>
    <row r="23" spans="1:9">
      <c r="A23" s="4" t="s">
        <v>201</v>
      </c>
      <c r="B23" s="7" t="n">
        <v>-27588</v>
      </c>
      <c r="C23" s="7" t="n">
        <v>-6</v>
      </c>
      <c r="D23" s="6" t="n">
        <v>6</v>
      </c>
      <c r="E23" s="6" t="n">
        <v>-27588</v>
      </c>
      <c r="H23" s="6" t="n">
        <v>-27588</v>
      </c>
    </row>
    <row r="24" spans="1:9">
      <c r="A24" s="4" t="s">
        <v>192</v>
      </c>
      <c r="C24" s="6" t="n">
        <v>59000</v>
      </c>
    </row>
    <row r="25" spans="1:9">
      <c r="A25" s="4" t="s">
        <v>193</v>
      </c>
      <c r="B25" s="6" t="n">
        <v>8561</v>
      </c>
      <c r="C25" s="7" t="n">
        <v>1</v>
      </c>
      <c r="D25" s="6" t="n">
        <v>8560</v>
      </c>
      <c r="H25" s="6" t="n">
        <v>8561</v>
      </c>
    </row>
    <row r="26" spans="1:9">
      <c r="A26" s="4" t="s">
        <v>194</v>
      </c>
      <c r="C26" s="6" t="n">
        <v>466000</v>
      </c>
    </row>
    <row r="27" spans="1:9">
      <c r="A27" s="4" t="s">
        <v>195</v>
      </c>
      <c r="B27" s="6" t="n">
        <v>19799</v>
      </c>
      <c r="C27" s="7" t="n">
        <v>4</v>
      </c>
      <c r="D27" s="6" t="n">
        <v>31735</v>
      </c>
      <c r="E27" s="6" t="n">
        <v>-11940</v>
      </c>
      <c r="H27" s="6" t="n">
        <v>19799</v>
      </c>
    </row>
    <row r="28" spans="1:9">
      <c r="A28" s="4" t="s">
        <v>202</v>
      </c>
      <c r="C28" s="6" t="n">
        <v>133203000</v>
      </c>
    </row>
    <row r="29" spans="1:9">
      <c r="A29" s="4" t="s">
        <v>203</v>
      </c>
      <c r="B29" s="6" t="n">
        <v>1293465</v>
      </c>
      <c r="C29" s="7" t="n">
        <v>1332</v>
      </c>
      <c r="D29" s="6" t="n">
        <v>872127</v>
      </c>
      <c r="E29" s="6" t="n">
        <v>-124928</v>
      </c>
      <c r="F29" s="6" t="n">
        <v>-394135</v>
      </c>
      <c r="G29" s="6" t="n">
        <v>936996</v>
      </c>
      <c r="H29" s="6" t="n">
        <v>1291392</v>
      </c>
      <c r="I29" s="6" t="n">
        <v>2073</v>
      </c>
    </row>
    <row r="30" spans="1:9">
      <c r="A30" s="4" t="s">
        <v>134</v>
      </c>
      <c r="B30" s="6" t="n">
        <v>357458</v>
      </c>
      <c r="G30" s="6" t="n">
        <v>354725</v>
      </c>
      <c r="H30" s="6" t="n">
        <v>354725</v>
      </c>
      <c r="I30" s="6" t="n">
        <v>2733</v>
      </c>
    </row>
    <row r="31" spans="1:9">
      <c r="A31" s="4" t="s">
        <v>188</v>
      </c>
      <c r="B31" s="6" t="n">
        <v>-107939</v>
      </c>
      <c r="F31" s="6" t="n">
        <v>-107912</v>
      </c>
      <c r="H31" s="6" t="n">
        <v>-107912</v>
      </c>
      <c r="I31" s="6" t="n">
        <v>-27</v>
      </c>
    </row>
    <row r="32" spans="1:9">
      <c r="A32" s="4" t="s">
        <v>189</v>
      </c>
      <c r="B32" s="6" t="n">
        <v>-144350</v>
      </c>
      <c r="G32" s="6" t="n">
        <v>-144350</v>
      </c>
      <c r="H32" s="6" t="n">
        <v>-144350</v>
      </c>
    </row>
    <row r="33" spans="1:9">
      <c r="A33" s="4" t="s">
        <v>190</v>
      </c>
      <c r="B33" s="7" t="n">
        <v>-2366</v>
      </c>
      <c r="I33" s="6" t="n">
        <v>-2366</v>
      </c>
    </row>
    <row r="34" spans="1:9">
      <c r="A34" s="4" t="s">
        <v>191</v>
      </c>
      <c r="B34" s="6" t="n">
        <v>-800000</v>
      </c>
      <c r="C34" s="6" t="n">
        <v>-800000</v>
      </c>
    </row>
    <row r="35" spans="1:9">
      <c r="A35" s="4" t="s">
        <v>201</v>
      </c>
      <c r="B35" s="7" t="n">
        <v>-35098</v>
      </c>
      <c r="C35" s="7" t="n">
        <v>-8</v>
      </c>
      <c r="D35" s="6" t="n">
        <v>8</v>
      </c>
      <c r="E35" s="6" t="n">
        <v>-35098</v>
      </c>
      <c r="H35" s="6" t="n">
        <v>-35098</v>
      </c>
    </row>
    <row r="36" spans="1:9">
      <c r="A36" s="4" t="s">
        <v>193</v>
      </c>
      <c r="B36" s="6" t="n">
        <v>18540</v>
      </c>
      <c r="D36" s="6" t="n">
        <v>18540</v>
      </c>
      <c r="H36" s="6" t="n">
        <v>18540</v>
      </c>
    </row>
    <row r="37" spans="1:9">
      <c r="A37" s="4" t="s">
        <v>194</v>
      </c>
      <c r="C37" s="6" t="n">
        <v>541000</v>
      </c>
    </row>
    <row r="38" spans="1:9">
      <c r="A38" s="4" t="s">
        <v>195</v>
      </c>
      <c r="B38" s="6" t="n">
        <v>-4962</v>
      </c>
      <c r="C38" s="7" t="n">
        <v>5</v>
      </c>
      <c r="D38" s="6" t="n">
        <v>31281</v>
      </c>
      <c r="E38" s="6" t="n">
        <v>-36248</v>
      </c>
      <c r="H38" s="6" t="n">
        <v>-4962</v>
      </c>
    </row>
    <row r="39" spans="1:9">
      <c r="A39" s="4" t="s">
        <v>204</v>
      </c>
      <c r="C39" s="6" t="n">
        <v>132944000</v>
      </c>
    </row>
    <row r="40" spans="1:9">
      <c r="A40" s="4" t="s">
        <v>205</v>
      </c>
      <c r="B40" s="7" t="n">
        <v>1374748</v>
      </c>
      <c r="C40" s="7" t="n">
        <v>1329</v>
      </c>
      <c r="D40" s="7" t="n">
        <v>921956</v>
      </c>
      <c r="E40" s="7" t="n">
        <v>-196274</v>
      </c>
      <c r="F40" s="7" t="n">
        <v>-502047</v>
      </c>
      <c r="G40" s="7" t="n">
        <v>1147371</v>
      </c>
      <c r="H40" s="7" t="n">
        <v>1372335</v>
      </c>
      <c r="I40" s="7" t="n">
        <v>241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107"/>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6"/>
    <col customWidth="1" max="5" min="5" width="14"/>
    <col customWidth="1" max="6" min="6" width="14"/>
    <col customWidth="1" max="7" min="7" width="14"/>
    <col customWidth="1" max="8" min="8" width="14"/>
    <col customWidth="1" max="9" min="9" width="14"/>
    <col customWidth="1" max="10" min="10" width="25"/>
    <col customWidth="1" max="11" min="11" width="17"/>
    <col customWidth="1" max="12" min="12" width="17"/>
  </cols>
  <sheetData>
    <row r="1" spans="1:12">
      <c r="A1" s="1" t="s">
        <v>883</v>
      </c>
      <c r="B1" s="2" t="s">
        <v>2</v>
      </c>
      <c r="C1" s="2" t="s">
        <v>32</v>
      </c>
      <c r="D1" s="2" t="s">
        <v>884</v>
      </c>
      <c r="E1" s="2" t="s">
        <v>885</v>
      </c>
      <c r="F1" s="2" t="s">
        <v>886</v>
      </c>
      <c r="G1" s="2" t="s">
        <v>887</v>
      </c>
      <c r="H1" s="2" t="s">
        <v>888</v>
      </c>
      <c r="I1" s="2" t="s">
        <v>889</v>
      </c>
      <c r="J1" s="2" t="s">
        <v>2</v>
      </c>
      <c r="K1" s="2" t="s">
        <v>32</v>
      </c>
      <c r="L1" s="2" t="s">
        <v>85</v>
      </c>
    </row>
    <row r="2" spans="1:12">
      <c r="A2" s="3" t="s">
        <v>890</v>
      </c>
    </row>
    <row r="3" spans="1:12">
      <c r="A3" s="4" t="s">
        <v>891</v>
      </c>
      <c r="B3" s="11" t="n">
        <v>58.8</v>
      </c>
      <c r="J3" s="11" t="n">
        <v>58.8</v>
      </c>
    </row>
    <row r="4" spans="1:12">
      <c r="A4" s="4" t="s">
        <v>892</v>
      </c>
      <c r="J4" s="4" t="s">
        <v>893</v>
      </c>
    </row>
    <row r="5" spans="1:12">
      <c r="A5" s="4" t="s">
        <v>894</v>
      </c>
      <c r="B5" s="11" t="n">
        <v>47.5</v>
      </c>
      <c r="J5" s="11" t="n">
        <v>47.5</v>
      </c>
    </row>
    <row r="6" spans="1:12">
      <c r="A6" s="4" t="s">
        <v>895</v>
      </c>
      <c r="J6" s="4" t="s">
        <v>896</v>
      </c>
    </row>
    <row r="7" spans="1:12">
      <c r="A7" s="4" t="s">
        <v>897</v>
      </c>
      <c r="J7" s="4" t="s">
        <v>898</v>
      </c>
    </row>
    <row r="8" spans="1:12">
      <c r="A8" s="4" t="s">
        <v>899</v>
      </c>
      <c r="J8" s="11" t="n">
        <v>34.2</v>
      </c>
      <c r="K8" s="11" t="n">
        <v>14.7</v>
      </c>
      <c r="L8" s="11" t="n">
        <v>12.8</v>
      </c>
    </row>
    <row r="9" spans="1:12">
      <c r="A9" s="4" t="s">
        <v>900</v>
      </c>
      <c r="B9" s="6" t="n">
        <v>2200000</v>
      </c>
      <c r="J9" s="6" t="n">
        <v>2200000</v>
      </c>
    </row>
    <row r="10" spans="1:12">
      <c r="A10" s="4" t="s">
        <v>901</v>
      </c>
      <c r="B10" s="8" t="n">
        <v>39.1</v>
      </c>
      <c r="J10" s="8" t="n">
        <v>39.1</v>
      </c>
    </row>
    <row r="11" spans="1:12">
      <c r="A11" s="4" t="s">
        <v>902</v>
      </c>
      <c r="B11" s="11" t="n">
        <v>32.3</v>
      </c>
      <c r="C11" s="11" t="n">
        <v>13.9</v>
      </c>
      <c r="J11" s="11" t="n">
        <v>32.3</v>
      </c>
      <c r="K11" s="11" t="n">
        <v>13.9</v>
      </c>
      <c r="L11" s="11" t="n">
        <v>10.4</v>
      </c>
    </row>
    <row r="12" spans="1:12">
      <c r="A12" s="4" t="s">
        <v>903</v>
      </c>
    </row>
    <row r="13" spans="1:12">
      <c r="A13" s="3" t="s">
        <v>890</v>
      </c>
    </row>
    <row r="14" spans="1:12">
      <c r="A14" s="4" t="s">
        <v>904</v>
      </c>
      <c r="J14" s="4" t="s">
        <v>905</v>
      </c>
    </row>
    <row r="15" spans="1:12">
      <c r="A15" s="4" t="s">
        <v>906</v>
      </c>
      <c r="B15" s="6" t="n">
        <v>12000000</v>
      </c>
      <c r="J15" s="6" t="n">
        <v>12000000</v>
      </c>
    </row>
    <row r="16" spans="1:12">
      <c r="A16" s="4" t="s">
        <v>907</v>
      </c>
    </row>
    <row r="17" spans="1:12">
      <c r="A17" s="3" t="s">
        <v>890</v>
      </c>
    </row>
    <row r="18" spans="1:12">
      <c r="A18" s="4" t="s">
        <v>906</v>
      </c>
      <c r="B18" s="6" t="n">
        <v>6000000</v>
      </c>
      <c r="J18" s="6" t="n">
        <v>6000000</v>
      </c>
    </row>
    <row r="19" spans="1:12">
      <c r="A19" s="4" t="s">
        <v>336</v>
      </c>
    </row>
    <row r="20" spans="1:12">
      <c r="A20" s="3" t="s">
        <v>890</v>
      </c>
    </row>
    <row r="21" spans="1:12">
      <c r="A21" s="4" t="s">
        <v>904</v>
      </c>
      <c r="D21" s="4" t="s">
        <v>908</v>
      </c>
    </row>
    <row r="22" spans="1:12">
      <c r="A22" s="4" t="s">
        <v>909</v>
      </c>
      <c r="D22" s="4" t="s">
        <v>491</v>
      </c>
    </row>
    <row r="23" spans="1:12">
      <c r="A23" s="4" t="s">
        <v>910</v>
      </c>
      <c r="B23" s="11" t="n">
        <v>1.8</v>
      </c>
      <c r="J23" s="11" t="n">
        <v>1.8</v>
      </c>
    </row>
    <row r="24" spans="1:12">
      <c r="A24" s="4" t="s">
        <v>911</v>
      </c>
      <c r="J24" s="8" t="n">
        <v>43.71</v>
      </c>
      <c r="K24" s="8" t="n">
        <v>43.89</v>
      </c>
      <c r="L24" s="8" t="n">
        <v>36.63</v>
      </c>
    </row>
    <row r="25" spans="1:12">
      <c r="A25" s="4" t="s">
        <v>912</v>
      </c>
      <c r="J25" s="6" t="n">
        <v>31000</v>
      </c>
    </row>
    <row r="26" spans="1:12">
      <c r="A26" s="4" t="s">
        <v>913</v>
      </c>
      <c r="J26" s="6" t="n">
        <v>37000</v>
      </c>
    </row>
    <row r="27" spans="1:12">
      <c r="A27" s="4" t="s">
        <v>914</v>
      </c>
      <c r="B27" s="6" t="n">
        <v>101550</v>
      </c>
      <c r="D27" s="6" t="n">
        <v>500000</v>
      </c>
      <c r="J27" s="6" t="n">
        <v>101550</v>
      </c>
    </row>
    <row r="28" spans="1:12">
      <c r="A28" s="4" t="s">
        <v>915</v>
      </c>
    </row>
    <row r="29" spans="1:12">
      <c r="A29" s="3" t="s">
        <v>890</v>
      </c>
    </row>
    <row r="30" spans="1:12">
      <c r="A30" s="4" t="s">
        <v>910</v>
      </c>
      <c r="B30" s="11" t="n">
        <v>5.1</v>
      </c>
      <c r="J30" s="11" t="n">
        <v>5.1</v>
      </c>
    </row>
    <row r="31" spans="1:12">
      <c r="A31" s="4" t="s">
        <v>911</v>
      </c>
      <c r="J31" s="8" t="n">
        <v>46.63</v>
      </c>
    </row>
    <row r="32" spans="1:12">
      <c r="A32" s="4" t="s">
        <v>912</v>
      </c>
      <c r="J32" s="6" t="n">
        <v>64000</v>
      </c>
    </row>
    <row r="33" spans="1:12">
      <c r="A33" s="4" t="s">
        <v>916</v>
      </c>
      <c r="B33" s="6" t="n">
        <v>803000</v>
      </c>
      <c r="C33" s="6" t="n">
        <v>859000</v>
      </c>
      <c r="J33" s="6" t="n">
        <v>803000</v>
      </c>
      <c r="K33" s="6" t="n">
        <v>859000</v>
      </c>
    </row>
    <row r="34" spans="1:12">
      <c r="A34" s="4" t="s">
        <v>914</v>
      </c>
      <c r="B34" s="6" t="n">
        <v>45480</v>
      </c>
      <c r="J34" s="6" t="n">
        <v>45480</v>
      </c>
    </row>
    <row r="35" spans="1:12">
      <c r="A35" s="4" t="s">
        <v>917</v>
      </c>
      <c r="B35" s="8" t="n">
        <v>46.63</v>
      </c>
      <c r="C35" s="8" t="n">
        <v>44.6</v>
      </c>
      <c r="J35" s="8" t="n">
        <v>46.63</v>
      </c>
      <c r="K35" s="8" t="n">
        <v>44.6</v>
      </c>
      <c r="L35" s="8" t="n">
        <v>33.8</v>
      </c>
    </row>
    <row r="36" spans="1:12">
      <c r="A36" s="4" t="s">
        <v>918</v>
      </c>
    </row>
    <row r="37" spans="1:12">
      <c r="A37" s="3" t="s">
        <v>890</v>
      </c>
    </row>
    <row r="38" spans="1:12">
      <c r="A38" s="4" t="s">
        <v>914</v>
      </c>
      <c r="B38" s="6" t="n">
        <v>1000000</v>
      </c>
      <c r="J38" s="6" t="n">
        <v>1000000</v>
      </c>
    </row>
    <row r="39" spans="1:12">
      <c r="A39" s="4" t="s">
        <v>919</v>
      </c>
    </row>
    <row r="40" spans="1:12">
      <c r="A40" s="3" t="s">
        <v>890</v>
      </c>
    </row>
    <row r="41" spans="1:12">
      <c r="A41" s="4" t="s">
        <v>920</v>
      </c>
      <c r="J41" s="4" t="s">
        <v>876</v>
      </c>
      <c r="K41" s="4" t="s">
        <v>877</v>
      </c>
      <c r="L41" s="4" t="s">
        <v>877</v>
      </c>
    </row>
    <row r="42" spans="1:12">
      <c r="A42" s="4" t="s">
        <v>910</v>
      </c>
      <c r="B42" s="7" t="n">
        <v>9</v>
      </c>
      <c r="J42" s="7" t="n">
        <v>9</v>
      </c>
    </row>
    <row r="43" spans="1:12">
      <c r="A43" s="4" t="s">
        <v>921</v>
      </c>
      <c r="J43" s="4" t="s">
        <v>922</v>
      </c>
    </row>
    <row r="44" spans="1:12">
      <c r="A44" s="4" t="s">
        <v>900</v>
      </c>
      <c r="B44" s="6" t="n">
        <v>1300000</v>
      </c>
      <c r="J44" s="6" t="n">
        <v>1300000</v>
      </c>
    </row>
    <row r="45" spans="1:12">
      <c r="A45" s="4" t="s">
        <v>923</v>
      </c>
      <c r="B45" s="8" t="n">
        <v>41.98</v>
      </c>
      <c r="J45" s="8" t="n">
        <v>41.98</v>
      </c>
    </row>
    <row r="46" spans="1:12">
      <c r="A46" s="4" t="s">
        <v>924</v>
      </c>
      <c r="J46" s="4" t="s">
        <v>925</v>
      </c>
    </row>
    <row r="47" spans="1:12">
      <c r="A47" s="4" t="s">
        <v>917</v>
      </c>
      <c r="J47" s="8" t="n">
        <v>10.73</v>
      </c>
      <c r="K47" s="8" t="n">
        <v>10.63</v>
      </c>
      <c r="L47" s="8" t="n">
        <v>7.38</v>
      </c>
    </row>
    <row r="48" spans="1:12">
      <c r="A48" s="4" t="s">
        <v>926</v>
      </c>
    </row>
    <row r="49" spans="1:12">
      <c r="A49" s="3" t="s">
        <v>890</v>
      </c>
    </row>
    <row r="50" spans="1:12">
      <c r="A50" s="4" t="s">
        <v>920</v>
      </c>
      <c r="J50" s="4" t="s">
        <v>927</v>
      </c>
    </row>
    <row r="51" spans="1:12">
      <c r="A51" s="4" t="s">
        <v>909</v>
      </c>
      <c r="J51" s="4" t="s">
        <v>928</v>
      </c>
    </row>
    <row r="52" spans="1:12">
      <c r="A52" s="4" t="s">
        <v>929</v>
      </c>
      <c r="B52" s="6" t="n">
        <v>3212500</v>
      </c>
      <c r="J52" s="6" t="n">
        <v>3212500</v>
      </c>
    </row>
    <row r="53" spans="1:12">
      <c r="A53" s="4" t="s">
        <v>930</v>
      </c>
    </row>
    <row r="54" spans="1:12">
      <c r="A54" s="3" t="s">
        <v>890</v>
      </c>
    </row>
    <row r="55" spans="1:12">
      <c r="A55" s="4" t="s">
        <v>906</v>
      </c>
      <c r="B55" s="6" t="n">
        <v>6000000</v>
      </c>
      <c r="J55" s="6" t="n">
        <v>6000000</v>
      </c>
    </row>
    <row r="56" spans="1:12">
      <c r="A56" s="4" t="s">
        <v>931</v>
      </c>
    </row>
    <row r="57" spans="1:12">
      <c r="A57" s="3" t="s">
        <v>890</v>
      </c>
    </row>
    <row r="58" spans="1:12">
      <c r="A58" s="4" t="s">
        <v>906</v>
      </c>
      <c r="B58" s="6" t="n">
        <v>3000000</v>
      </c>
      <c r="J58" s="6" t="n">
        <v>3000000</v>
      </c>
    </row>
    <row r="59" spans="1:12">
      <c r="A59" s="4" t="s">
        <v>341</v>
      </c>
    </row>
    <row r="60" spans="1:12">
      <c r="A60" s="3" t="s">
        <v>890</v>
      </c>
    </row>
    <row r="61" spans="1:12">
      <c r="A61" s="4" t="s">
        <v>909</v>
      </c>
      <c r="J61" s="4" t="s">
        <v>491</v>
      </c>
    </row>
    <row r="62" spans="1:12">
      <c r="A62" s="4" t="s">
        <v>910</v>
      </c>
      <c r="B62" s="11" t="n">
        <v>24.5</v>
      </c>
      <c r="J62" s="11" t="n">
        <v>24.5</v>
      </c>
    </row>
    <row r="63" spans="1:12">
      <c r="A63" s="4" t="s">
        <v>911</v>
      </c>
      <c r="J63" s="8" t="n">
        <v>45.79</v>
      </c>
      <c r="K63" s="8" t="n">
        <v>44.28</v>
      </c>
      <c r="L63" s="9" t="n">
        <v>35.11</v>
      </c>
    </row>
    <row r="64" spans="1:12">
      <c r="A64" s="4" t="s">
        <v>912</v>
      </c>
      <c r="J64" s="6" t="n">
        <v>476000</v>
      </c>
    </row>
    <row r="65" spans="1:12">
      <c r="A65" s="4" t="s">
        <v>913</v>
      </c>
      <c r="J65" s="6" t="n">
        <v>489000</v>
      </c>
    </row>
    <row r="66" spans="1:12">
      <c r="A66" s="4" t="s">
        <v>916</v>
      </c>
      <c r="B66" s="6" t="n">
        <v>1407000</v>
      </c>
      <c r="C66" s="6" t="n">
        <v>1441000</v>
      </c>
      <c r="J66" s="6" t="n">
        <v>1407000</v>
      </c>
      <c r="K66" s="6" t="n">
        <v>1441000</v>
      </c>
    </row>
    <row r="67" spans="1:12">
      <c r="A67" s="4" t="s">
        <v>917</v>
      </c>
      <c r="B67" s="8" t="n">
        <v>41.78</v>
      </c>
      <c r="C67" s="8" t="n">
        <v>35.4</v>
      </c>
      <c r="J67" s="8" t="n">
        <v>41.78</v>
      </c>
      <c r="K67" s="8" t="n">
        <v>35.4</v>
      </c>
    </row>
    <row r="68" spans="1:12">
      <c r="A68" s="4" t="s">
        <v>932</v>
      </c>
    </row>
    <row r="69" spans="1:12">
      <c r="A69" s="3" t="s">
        <v>890</v>
      </c>
    </row>
    <row r="70" spans="1:12">
      <c r="A70" s="4" t="s">
        <v>911</v>
      </c>
      <c r="F70" s="8" t="n">
        <v>25.87</v>
      </c>
      <c r="G70" s="8" t="n">
        <v>25.76</v>
      </c>
      <c r="H70" s="8" t="n">
        <v>22.16</v>
      </c>
      <c r="I70" s="8" t="n">
        <v>20.73</v>
      </c>
    </row>
    <row r="71" spans="1:12">
      <c r="A71" s="4" t="s">
        <v>912</v>
      </c>
      <c r="F71" s="6" t="n">
        <v>50000</v>
      </c>
      <c r="G71" s="6" t="n">
        <v>10000</v>
      </c>
      <c r="H71" s="6" t="n">
        <v>115000</v>
      </c>
      <c r="I71" s="6" t="n">
        <v>680000</v>
      </c>
    </row>
    <row r="72" spans="1:12">
      <c r="A72" s="4" t="s">
        <v>913</v>
      </c>
      <c r="J72" s="6" t="n">
        <v>751450</v>
      </c>
    </row>
    <row r="73" spans="1:12">
      <c r="A73" s="4" t="s">
        <v>933</v>
      </c>
    </row>
    <row r="74" spans="1:12">
      <c r="A74" s="3" t="s">
        <v>890</v>
      </c>
    </row>
    <row r="75" spans="1:12">
      <c r="A75" s="4" t="s">
        <v>934</v>
      </c>
      <c r="I75" s="4" t="s">
        <v>491</v>
      </c>
    </row>
    <row r="76" spans="1:12">
      <c r="A76" s="4" t="s">
        <v>935</v>
      </c>
    </row>
    <row r="77" spans="1:12">
      <c r="A77" s="3" t="s">
        <v>890</v>
      </c>
    </row>
    <row r="78" spans="1:12">
      <c r="A78" s="4" t="s">
        <v>934</v>
      </c>
      <c r="I78" s="4" t="s">
        <v>551</v>
      </c>
    </row>
    <row r="79" spans="1:12">
      <c r="A79" s="4" t="s">
        <v>936</v>
      </c>
    </row>
    <row r="80" spans="1:12">
      <c r="A80" s="3" t="s">
        <v>890</v>
      </c>
    </row>
    <row r="81" spans="1:12">
      <c r="A81" s="4" t="s">
        <v>910</v>
      </c>
      <c r="B81" s="11" t="n">
        <v>7.8</v>
      </c>
      <c r="J81" s="11" t="n">
        <v>7.8</v>
      </c>
    </row>
    <row r="82" spans="1:12">
      <c r="A82" s="4" t="s">
        <v>911</v>
      </c>
      <c r="E82" s="8" t="n">
        <v>46.87</v>
      </c>
    </row>
    <row r="83" spans="1:12">
      <c r="A83" s="4" t="s">
        <v>912</v>
      </c>
      <c r="E83" s="6" t="n">
        <v>329000</v>
      </c>
    </row>
    <row r="84" spans="1:12">
      <c r="A84" s="4" t="s">
        <v>934</v>
      </c>
      <c r="E84" s="4" t="s">
        <v>491</v>
      </c>
    </row>
    <row r="85" spans="1:12">
      <c r="A85" s="4" t="s">
        <v>916</v>
      </c>
      <c r="B85" s="6" t="n">
        <v>324000</v>
      </c>
      <c r="J85" s="6" t="n">
        <v>324000</v>
      </c>
    </row>
    <row r="86" spans="1:12">
      <c r="A86" s="4" t="s">
        <v>937</v>
      </c>
      <c r="B86" s="4" t="s">
        <v>938</v>
      </c>
    </row>
    <row r="87" spans="1:12">
      <c r="A87" s="4" t="s">
        <v>939</v>
      </c>
    </row>
    <row r="88" spans="1:12">
      <c r="A88" s="3" t="s">
        <v>890</v>
      </c>
    </row>
    <row r="89" spans="1:12">
      <c r="A89" s="4" t="s">
        <v>940</v>
      </c>
      <c r="E89" s="4" t="s">
        <v>941</v>
      </c>
    </row>
    <row r="90" spans="1:12">
      <c r="A90" s="4" t="s">
        <v>942</v>
      </c>
    </row>
    <row r="91" spans="1:12">
      <c r="A91" s="3" t="s">
        <v>890</v>
      </c>
    </row>
    <row r="92" spans="1:12">
      <c r="A92" s="4" t="s">
        <v>940</v>
      </c>
      <c r="E92" s="4" t="s">
        <v>943</v>
      </c>
    </row>
    <row r="93" spans="1:12">
      <c r="A93" s="4" t="s">
        <v>944</v>
      </c>
    </row>
    <row r="94" spans="1:12">
      <c r="A94" s="3" t="s">
        <v>890</v>
      </c>
    </row>
    <row r="95" spans="1:12">
      <c r="A95" s="4" t="s">
        <v>910</v>
      </c>
      <c r="B95" s="11" t="n">
        <v>0.7</v>
      </c>
      <c r="J95" s="11" t="n">
        <v>0.7</v>
      </c>
    </row>
    <row r="96" spans="1:12">
      <c r="A96" s="4" t="s">
        <v>945</v>
      </c>
    </row>
    <row r="97" spans="1:12">
      <c r="A97" s="3" t="s">
        <v>890</v>
      </c>
    </row>
    <row r="98" spans="1:12">
      <c r="A98" s="4" t="s">
        <v>910</v>
      </c>
      <c r="B98" s="11" t="n">
        <v>39.9</v>
      </c>
      <c r="J98" s="11" t="n">
        <v>39.9</v>
      </c>
    </row>
    <row r="99" spans="1:12">
      <c r="A99" s="4" t="s">
        <v>921</v>
      </c>
      <c r="J99" s="4" t="s">
        <v>898</v>
      </c>
    </row>
    <row r="100" spans="1:12">
      <c r="A100" s="4" t="s">
        <v>911</v>
      </c>
      <c r="J100" s="8" t="n">
        <v>46.17</v>
      </c>
    </row>
    <row r="101" spans="1:12">
      <c r="A101" s="4" t="s">
        <v>912</v>
      </c>
      <c r="J101" s="6" t="n">
        <v>900000</v>
      </c>
    </row>
    <row r="102" spans="1:12">
      <c r="A102" s="4" t="s">
        <v>913</v>
      </c>
      <c r="J102" s="6" t="n">
        <v>1502000</v>
      </c>
    </row>
    <row r="103" spans="1:12">
      <c r="A103" s="4" t="s">
        <v>897</v>
      </c>
      <c r="J103" s="4" t="s">
        <v>898</v>
      </c>
    </row>
    <row r="104" spans="1:12">
      <c r="A104" s="4" t="s">
        <v>917</v>
      </c>
      <c r="J104" s="8" t="n">
        <v>46.17</v>
      </c>
      <c r="K104" s="8" t="n">
        <v>44.29</v>
      </c>
      <c r="L104" s="8" t="n">
        <v>35.02</v>
      </c>
    </row>
    <row r="105" spans="1:12">
      <c r="A105" s="4" t="s">
        <v>946</v>
      </c>
    </row>
    <row r="106" spans="1:12">
      <c r="A106" s="3" t="s">
        <v>890</v>
      </c>
    </row>
    <row r="107" spans="1:12">
      <c r="A107" s="4" t="s">
        <v>913</v>
      </c>
      <c r="C107" s="6" t="n">
        <v>172855</v>
      </c>
      <c r="J107" s="6" t="n">
        <v>26385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947</v>
      </c>
      <c r="B1" s="2" t="s">
        <v>1</v>
      </c>
    </row>
    <row r="2" spans="1:4">
      <c r="B2" s="2" t="s">
        <v>2</v>
      </c>
      <c r="C2" s="2" t="s">
        <v>32</v>
      </c>
      <c r="D2" s="2" t="s">
        <v>85</v>
      </c>
    </row>
    <row r="3" spans="1:4">
      <c r="A3" s="4" t="s">
        <v>948</v>
      </c>
    </row>
    <row r="4" spans="1:4">
      <c r="A4" s="3" t="s">
        <v>949</v>
      </c>
    </row>
    <row r="5" spans="1:4">
      <c r="A5" s="4" t="s">
        <v>950</v>
      </c>
      <c r="B5" s="8" t="n">
        <v>27.04</v>
      </c>
    </row>
    <row r="6" spans="1:4">
      <c r="A6" s="4" t="s">
        <v>951</v>
      </c>
      <c r="B6" s="9" t="n">
        <v>47.14</v>
      </c>
    </row>
    <row r="7" spans="1:4">
      <c r="A7" s="4" t="s">
        <v>952</v>
      </c>
      <c r="B7" s="9" t="n">
        <v>22.45</v>
      </c>
    </row>
    <row r="8" spans="1:4">
      <c r="A8" s="4" t="s">
        <v>953</v>
      </c>
      <c r="B8" s="9" t="n">
        <v>31.88</v>
      </c>
      <c r="C8" s="8" t="n">
        <v>27.04</v>
      </c>
    </row>
    <row r="9" spans="1:4">
      <c r="A9" s="4" t="s">
        <v>954</v>
      </c>
      <c r="B9" s="8" t="n">
        <v>24.32</v>
      </c>
    </row>
    <row r="10" spans="1:4">
      <c r="A10" s="3" t="s">
        <v>955</v>
      </c>
    </row>
    <row r="11" spans="1:4">
      <c r="A11" s="4" t="s">
        <v>950</v>
      </c>
      <c r="B11" s="6" t="n">
        <v>3530</v>
      </c>
    </row>
    <row r="12" spans="1:4">
      <c r="A12" s="4" t="s">
        <v>951</v>
      </c>
      <c r="B12" s="6" t="n">
        <v>570</v>
      </c>
    </row>
    <row r="13" spans="1:4">
      <c r="A13" s="4" t="s">
        <v>952</v>
      </c>
      <c r="B13" s="6" t="n">
        <v>-887</v>
      </c>
    </row>
    <row r="14" spans="1:4">
      <c r="A14" s="4" t="s">
        <v>953</v>
      </c>
      <c r="B14" s="6" t="n">
        <v>3213</v>
      </c>
      <c r="C14" s="6" t="n">
        <v>3530</v>
      </c>
    </row>
    <row r="15" spans="1:4">
      <c r="A15" s="4" t="s">
        <v>954</v>
      </c>
      <c r="B15" s="6" t="n">
        <v>1838</v>
      </c>
    </row>
    <row r="16" spans="1:4">
      <c r="A16" s="4" t="s">
        <v>919</v>
      </c>
    </row>
    <row r="17" spans="1:4">
      <c r="A17" s="3" t="s">
        <v>955</v>
      </c>
    </row>
    <row r="18" spans="1:4">
      <c r="A18" s="4" t="s">
        <v>956</v>
      </c>
      <c r="B18" s="8" t="n">
        <v>10.73</v>
      </c>
      <c r="C18" s="8" t="n">
        <v>10.63</v>
      </c>
      <c r="D18" s="8" t="n">
        <v>7.38</v>
      </c>
    </row>
    <row r="19" spans="1:4">
      <c r="A19" s="4" t="s">
        <v>957</v>
      </c>
      <c r="B19" s="11" t="n">
        <v>22.3</v>
      </c>
      <c r="C19" s="11" t="n">
        <v>7.5</v>
      </c>
      <c r="D19" s="11" t="n">
        <v>15.6</v>
      </c>
    </row>
    <row r="20" spans="1:4">
      <c r="A20" s="4" t="s">
        <v>958</v>
      </c>
      <c r="B20" s="12" t="n">
        <v>8.1</v>
      </c>
      <c r="C20" s="12" t="n">
        <v>2.5</v>
      </c>
      <c r="D20" s="12" t="n">
        <v>5.2</v>
      </c>
    </row>
    <row r="21" spans="1:4">
      <c r="A21" s="4" t="s">
        <v>959</v>
      </c>
      <c r="B21" s="7" t="n">
        <v>4</v>
      </c>
      <c r="C21" s="11" t="n">
        <v>3.3</v>
      </c>
      <c r="D21" s="7" t="n">
        <v>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960</v>
      </c>
      <c r="B1" s="2" t="s">
        <v>1</v>
      </c>
    </row>
    <row r="2" spans="1:4">
      <c r="B2" s="2" t="s">
        <v>2</v>
      </c>
      <c r="C2" s="2" t="s">
        <v>32</v>
      </c>
      <c r="D2" s="2" t="s">
        <v>85</v>
      </c>
    </row>
    <row r="3" spans="1:4">
      <c r="A3" s="3" t="s">
        <v>961</v>
      </c>
    </row>
    <row r="4" spans="1:4">
      <c r="A4" s="4" t="s">
        <v>950</v>
      </c>
      <c r="B4" s="8" t="n">
        <v>35.4</v>
      </c>
    </row>
    <row r="5" spans="1:4">
      <c r="A5" s="4" t="s">
        <v>912</v>
      </c>
      <c r="B5" s="9" t="n">
        <v>45.79</v>
      </c>
      <c r="C5" s="8" t="n">
        <v>44.28</v>
      </c>
      <c r="D5" s="8" t="n">
        <v>35.11</v>
      </c>
    </row>
    <row r="6" spans="1:4">
      <c r="A6" s="4" t="s">
        <v>962</v>
      </c>
      <c r="B6" s="9" t="n">
        <v>38.75</v>
      </c>
    </row>
    <row r="7" spans="1:4">
      <c r="A7" s="4" t="s">
        <v>963</v>
      </c>
      <c r="B7" s="9" t="n">
        <v>26.99</v>
      </c>
    </row>
    <row r="8" spans="1:4">
      <c r="A8" s="4" t="s">
        <v>953</v>
      </c>
      <c r="B8" s="8" t="n">
        <v>41.78</v>
      </c>
      <c r="C8" s="8" t="n">
        <v>35.4</v>
      </c>
    </row>
    <row r="9" spans="1:4">
      <c r="A9" s="3" t="s">
        <v>964</v>
      </c>
    </row>
    <row r="10" spans="1:4">
      <c r="A10" s="4" t="s">
        <v>950</v>
      </c>
      <c r="B10" s="6" t="n">
        <v>1441</v>
      </c>
    </row>
    <row r="11" spans="1:4">
      <c r="A11" s="4" t="s">
        <v>912</v>
      </c>
      <c r="B11" s="6" t="n">
        <v>476</v>
      </c>
    </row>
    <row r="12" spans="1:4">
      <c r="A12" s="4" t="s">
        <v>962</v>
      </c>
      <c r="B12" s="6" t="n">
        <v>-21</v>
      </c>
    </row>
    <row r="13" spans="1:4">
      <c r="A13" s="4" t="s">
        <v>963</v>
      </c>
      <c r="B13" s="6" t="n">
        <v>-489</v>
      </c>
    </row>
    <row r="14" spans="1:4">
      <c r="A14" s="4" t="s">
        <v>953</v>
      </c>
      <c r="B14" s="6" t="n">
        <v>1407</v>
      </c>
      <c r="C14" s="6" t="n">
        <v>144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965</v>
      </c>
      <c r="B1" s="2" t="s">
        <v>1</v>
      </c>
    </row>
    <row r="2" spans="1:4">
      <c r="B2" s="2" t="s">
        <v>2</v>
      </c>
      <c r="C2" s="2" t="s">
        <v>32</v>
      </c>
      <c r="D2" s="2" t="s">
        <v>85</v>
      </c>
    </row>
    <row r="3" spans="1:4">
      <c r="A3" s="3" t="s">
        <v>966</v>
      </c>
    </row>
    <row r="4" spans="1:4">
      <c r="A4" s="4" t="s">
        <v>950</v>
      </c>
      <c r="B4" s="8" t="n">
        <v>35.57</v>
      </c>
    </row>
    <row r="5" spans="1:4">
      <c r="A5" s="4" t="s">
        <v>911</v>
      </c>
      <c r="B5" s="9" t="n">
        <v>43.71</v>
      </c>
      <c r="C5" s="8" t="n">
        <v>43.89</v>
      </c>
      <c r="D5" s="8" t="n">
        <v>36.63</v>
      </c>
    </row>
    <row r="6" spans="1:4">
      <c r="A6" s="4" t="s">
        <v>963</v>
      </c>
      <c r="B6" s="9" t="n">
        <v>28.5</v>
      </c>
    </row>
    <row r="7" spans="1:4">
      <c r="A7" s="4" t="s">
        <v>953</v>
      </c>
      <c r="B7" s="8" t="n">
        <v>41.51</v>
      </c>
      <c r="C7" s="8" t="n">
        <v>35.57</v>
      </c>
    </row>
    <row r="8" spans="1:4">
      <c r="A8" s="3" t="s">
        <v>964</v>
      </c>
    </row>
    <row r="9" spans="1:4">
      <c r="A9" s="4" t="s">
        <v>950</v>
      </c>
      <c r="B9" s="6" t="n">
        <v>92</v>
      </c>
    </row>
    <row r="10" spans="1:4">
      <c r="A10" s="4" t="s">
        <v>911</v>
      </c>
      <c r="B10" s="6" t="n">
        <v>31</v>
      </c>
    </row>
    <row r="11" spans="1:4">
      <c r="A11" s="4" t="s">
        <v>963</v>
      </c>
      <c r="B11" s="6" t="n">
        <v>-37</v>
      </c>
    </row>
    <row r="12" spans="1:4">
      <c r="A12" s="4" t="s">
        <v>953</v>
      </c>
      <c r="B12" s="6" t="n">
        <v>86</v>
      </c>
      <c r="C12" s="6" t="n">
        <v>9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9"/>
  </cols>
  <sheetData>
    <row r="1" spans="1:2">
      <c r="A1" s="1" t="s">
        <v>967</v>
      </c>
      <c r="B1" s="2" t="s">
        <v>1</v>
      </c>
    </row>
    <row r="2" spans="1:2">
      <c r="B2" s="2" t="s">
        <v>968</v>
      </c>
    </row>
    <row r="3" spans="1:2">
      <c r="A3" s="3" t="s">
        <v>966</v>
      </c>
    </row>
    <row r="4" spans="1:2">
      <c r="A4" s="4" t="s">
        <v>969</v>
      </c>
      <c r="B4" s="8" t="n">
        <v>21.04</v>
      </c>
    </row>
    <row r="5" spans="1:2">
      <c r="A5" s="4" t="s">
        <v>970</v>
      </c>
      <c r="B5" s="9" t="n">
        <v>46.63</v>
      </c>
    </row>
    <row r="6" spans="1:2">
      <c r="A6" s="4" t="s">
        <v>971</v>
      </c>
      <c r="B6" s="9" t="n">
        <v>17.53</v>
      </c>
    </row>
    <row r="7" spans="1:2">
      <c r="A7" s="4" t="s">
        <v>972</v>
      </c>
      <c r="B7" s="8" t="n">
        <v>23.53</v>
      </c>
    </row>
    <row r="8" spans="1:2">
      <c r="A8" s="3" t="s">
        <v>964</v>
      </c>
    </row>
    <row r="9" spans="1:2">
      <c r="A9" s="4" t="s">
        <v>973</v>
      </c>
      <c r="B9" s="6" t="n">
        <v>859</v>
      </c>
    </row>
    <row r="10" spans="1:2">
      <c r="A10" s="4" t="s">
        <v>974</v>
      </c>
      <c r="B10" s="6" t="n">
        <v>64</v>
      </c>
    </row>
    <row r="11" spans="1:2">
      <c r="A11" s="4" t="s">
        <v>975</v>
      </c>
      <c r="B11" s="6" t="n">
        <v>-120</v>
      </c>
    </row>
    <row r="12" spans="1:2">
      <c r="A12" s="4" t="s">
        <v>976</v>
      </c>
      <c r="B12" s="6" t="n">
        <v>8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9"/>
  </cols>
  <sheetData>
    <row r="1" spans="1:2">
      <c r="A1" s="1" t="s">
        <v>977</v>
      </c>
      <c r="B1" s="2" t="s">
        <v>1</v>
      </c>
    </row>
    <row r="2" spans="1:2">
      <c r="B2" s="2" t="s">
        <v>968</v>
      </c>
    </row>
    <row r="3" spans="1:2">
      <c r="A3" s="3" t="s">
        <v>966</v>
      </c>
    </row>
    <row r="4" spans="1:2">
      <c r="A4" s="4" t="s">
        <v>978</v>
      </c>
      <c r="B4" s="8" t="n">
        <v>28.75</v>
      </c>
    </row>
    <row r="5" spans="1:2">
      <c r="A5" s="4" t="s">
        <v>979</v>
      </c>
      <c r="B5" s="9" t="n">
        <v>46.17</v>
      </c>
    </row>
    <row r="6" spans="1:2">
      <c r="A6" s="4" t="s">
        <v>980</v>
      </c>
      <c r="B6" s="9" t="n">
        <v>22.75</v>
      </c>
    </row>
    <row r="7" spans="1:2">
      <c r="A7" s="4" t="s">
        <v>981</v>
      </c>
      <c r="B7" s="9" t="n">
        <v>31.76</v>
      </c>
    </row>
    <row r="8" spans="1:2">
      <c r="A8" s="4" t="s">
        <v>982</v>
      </c>
      <c r="B8" s="8" t="n">
        <v>39.1</v>
      </c>
    </row>
    <row r="9" spans="1:2">
      <c r="A9" s="3" t="s">
        <v>964</v>
      </c>
    </row>
    <row r="10" spans="1:2">
      <c r="A10" s="4" t="s">
        <v>973</v>
      </c>
      <c r="B10" s="6" t="n">
        <v>2994</v>
      </c>
    </row>
    <row r="11" spans="1:2">
      <c r="A11" s="4" t="s">
        <v>983</v>
      </c>
      <c r="B11" s="6" t="n">
        <v>900</v>
      </c>
    </row>
    <row r="12" spans="1:2">
      <c r="A12" s="4" t="s">
        <v>984</v>
      </c>
      <c r="B12" s="6" t="n">
        <v>-1502</v>
      </c>
    </row>
    <row r="13" spans="1:2">
      <c r="A13" s="4" t="s">
        <v>985</v>
      </c>
      <c r="B13" s="6" t="n">
        <v>-51</v>
      </c>
    </row>
    <row r="14" spans="1:2">
      <c r="A14" s="4" t="s">
        <v>976</v>
      </c>
      <c r="B14" s="6" t="n">
        <v>234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986</v>
      </c>
      <c r="B1" s="2" t="s">
        <v>1</v>
      </c>
    </row>
    <row r="2" spans="1:4">
      <c r="B2" s="2" t="s">
        <v>2</v>
      </c>
      <c r="C2" s="2" t="s">
        <v>32</v>
      </c>
      <c r="D2" s="2" t="s">
        <v>85</v>
      </c>
    </row>
    <row r="3" spans="1:4">
      <c r="A3" s="3" t="s">
        <v>987</v>
      </c>
    </row>
    <row r="4" spans="1:4">
      <c r="A4" s="4" t="s">
        <v>988</v>
      </c>
      <c r="B4" s="7" t="n">
        <v>1293465</v>
      </c>
      <c r="C4" s="7" t="n">
        <v>1578594</v>
      </c>
      <c r="D4" s="7" t="n">
        <v>1354933</v>
      </c>
    </row>
    <row r="5" spans="1:4">
      <c r="A5" s="4" t="s">
        <v>989</v>
      </c>
      <c r="C5" s="6" t="n">
        <v>-145143</v>
      </c>
    </row>
    <row r="6" spans="1:4">
      <c r="A6" s="4" t="s">
        <v>990</v>
      </c>
      <c r="B6" s="6" t="n">
        <v>-32030</v>
      </c>
      <c r="C6" s="6" t="n">
        <v>-8927</v>
      </c>
      <c r="D6" s="6" t="n">
        <v>-4976</v>
      </c>
    </row>
    <row r="7" spans="1:4">
      <c r="A7" s="4" t="s">
        <v>991</v>
      </c>
      <c r="B7" s="6" t="n">
        <v>1374748</v>
      </c>
      <c r="C7" s="6" t="n">
        <v>1293465</v>
      </c>
      <c r="D7" s="6" t="n">
        <v>1578594</v>
      </c>
    </row>
    <row r="8" spans="1:4">
      <c r="A8" s="4" t="s">
        <v>113</v>
      </c>
    </row>
    <row r="9" spans="1:4">
      <c r="A9" s="3" t="s">
        <v>987</v>
      </c>
    </row>
    <row r="10" spans="1:4">
      <c r="A10" s="4" t="s">
        <v>988</v>
      </c>
      <c r="B10" s="6" t="n">
        <v>-231650</v>
      </c>
      <c r="C10" s="6" t="n">
        <v>-14895</v>
      </c>
      <c r="D10" s="6" t="n">
        <v>-24428</v>
      </c>
    </row>
    <row r="11" spans="1:4">
      <c r="A11" s="4" t="s">
        <v>992</v>
      </c>
      <c r="B11" s="6" t="n">
        <v>-65580</v>
      </c>
      <c r="C11" s="6" t="n">
        <v>-216755</v>
      </c>
      <c r="D11" s="6" t="n">
        <v>9533</v>
      </c>
    </row>
    <row r="12" spans="1:4">
      <c r="A12" s="4" t="s">
        <v>990</v>
      </c>
      <c r="B12" s="6" t="n">
        <v>5997</v>
      </c>
    </row>
    <row r="13" spans="1:4">
      <c r="A13" s="4" t="s">
        <v>991</v>
      </c>
      <c r="B13" s="6" t="n">
        <v>-291233</v>
      </c>
      <c r="C13" s="6" t="n">
        <v>-231650</v>
      </c>
      <c r="D13" s="6" t="n">
        <v>-14895</v>
      </c>
    </row>
    <row r="14" spans="1:4">
      <c r="A14" s="4" t="s">
        <v>993</v>
      </c>
    </row>
    <row r="15" spans="1:4">
      <c r="A15" s="3" t="s">
        <v>987</v>
      </c>
    </row>
    <row r="16" spans="1:4">
      <c r="A16" s="4" t="s">
        <v>988</v>
      </c>
      <c r="B16" s="6" t="n">
        <v>-168332</v>
      </c>
      <c r="C16" s="6" t="n">
        <v>-153648</v>
      </c>
      <c r="D16" s="6" t="n">
        <v>-143555</v>
      </c>
    </row>
    <row r="17" spans="1:4">
      <c r="A17" s="4" t="s">
        <v>989</v>
      </c>
      <c r="C17" s="6" t="n">
        <v>-9600</v>
      </c>
    </row>
    <row r="18" spans="1:4">
      <c r="A18" s="4" t="s">
        <v>992</v>
      </c>
      <c r="B18" s="6" t="n">
        <v>-62520</v>
      </c>
      <c r="C18" s="6" t="n">
        <v>-10817</v>
      </c>
      <c r="D18" s="6" t="n">
        <v>-16418</v>
      </c>
    </row>
    <row r="19" spans="1:4">
      <c r="A19" s="4" t="s">
        <v>990</v>
      </c>
      <c r="B19" s="6" t="n">
        <v>22646</v>
      </c>
      <c r="C19" s="6" t="n">
        <v>5733</v>
      </c>
      <c r="D19" s="6" t="n">
        <v>6325</v>
      </c>
    </row>
    <row r="20" spans="1:4">
      <c r="A20" s="4" t="s">
        <v>991</v>
      </c>
      <c r="B20" s="6" t="n">
        <v>-208206</v>
      </c>
      <c r="C20" s="6" t="n">
        <v>-168332</v>
      </c>
      <c r="D20" s="6" t="n">
        <v>-153648</v>
      </c>
    </row>
    <row r="21" spans="1:4">
      <c r="A21" s="4" t="s">
        <v>994</v>
      </c>
    </row>
    <row r="22" spans="1:4">
      <c r="A22" s="3" t="s">
        <v>987</v>
      </c>
    </row>
    <row r="23" spans="1:4">
      <c r="A23" s="4" t="s">
        <v>988</v>
      </c>
      <c r="C23" s="6" t="n">
        <v>285</v>
      </c>
      <c r="D23" s="6" t="n">
        <v>1196</v>
      </c>
    </row>
    <row r="24" spans="1:4">
      <c r="A24" s="4" t="s">
        <v>995</v>
      </c>
      <c r="C24" s="6" t="n">
        <v>-125</v>
      </c>
    </row>
    <row r="25" spans="1:4">
      <c r="A25" s="4" t="s">
        <v>992</v>
      </c>
      <c r="C25" s="6" t="n">
        <v>-341</v>
      </c>
      <c r="D25" s="6" t="n">
        <v>-1215</v>
      </c>
    </row>
    <row r="26" spans="1:4">
      <c r="A26" s="4" t="s">
        <v>990</v>
      </c>
      <c r="C26" s="6" t="n">
        <v>181</v>
      </c>
      <c r="D26" s="6" t="n">
        <v>304</v>
      </c>
    </row>
    <row r="27" spans="1:4">
      <c r="A27" s="4" t="s">
        <v>991</v>
      </c>
      <c r="D27" s="6" t="n">
        <v>285</v>
      </c>
    </row>
    <row r="28" spans="1:4">
      <c r="A28" s="4" t="s">
        <v>996</v>
      </c>
    </row>
    <row r="29" spans="1:4">
      <c r="A29" s="3" t="s">
        <v>987</v>
      </c>
    </row>
    <row r="30" spans="1:4">
      <c r="A30" s="4" t="s">
        <v>988</v>
      </c>
      <c r="B30" s="6" t="n">
        <v>5847</v>
      </c>
      <c r="C30" s="6" t="n">
        <v>11376</v>
      </c>
      <c r="D30" s="6" t="n">
        <v>7534</v>
      </c>
    </row>
    <row r="31" spans="1:4">
      <c r="A31" s="4" t="s">
        <v>995</v>
      </c>
      <c r="B31" s="6" t="n">
        <v>-1847</v>
      </c>
      <c r="C31" s="6" t="n">
        <v>-4209</v>
      </c>
      <c r="D31" s="6" t="n">
        <v>-1220</v>
      </c>
    </row>
    <row r="32" spans="1:4">
      <c r="A32" s="4" t="s">
        <v>992</v>
      </c>
      <c r="B32" s="6" t="n">
        <v>-9995</v>
      </c>
      <c r="C32" s="6" t="n">
        <v>-3884</v>
      </c>
      <c r="D32" s="6" t="n">
        <v>6715</v>
      </c>
    </row>
    <row r="33" spans="1:4">
      <c r="A33" s="4" t="s">
        <v>990</v>
      </c>
      <c r="B33" s="6" t="n">
        <v>3387</v>
      </c>
      <c r="C33" s="6" t="n">
        <v>2564</v>
      </c>
      <c r="D33" s="6" t="n">
        <v>-1653</v>
      </c>
    </row>
    <row r="34" spans="1:4">
      <c r="A34" s="4" t="s">
        <v>991</v>
      </c>
      <c r="B34" s="6" t="n">
        <v>-2608</v>
      </c>
      <c r="C34" s="6" t="n">
        <v>5847</v>
      </c>
      <c r="D34" s="6" t="n">
        <v>11376</v>
      </c>
    </row>
    <row r="35" spans="1:4">
      <c r="A35" s="4" t="s">
        <v>182</v>
      </c>
    </row>
    <row r="36" spans="1:4">
      <c r="A36" s="3" t="s">
        <v>987</v>
      </c>
    </row>
    <row r="37" spans="1:4">
      <c r="A37" s="4" t="s">
        <v>988</v>
      </c>
      <c r="B37" s="6" t="n">
        <v>-394135</v>
      </c>
      <c r="C37" s="6" t="n">
        <v>-156882</v>
      </c>
      <c r="D37" s="6" t="n">
        <v>-159253</v>
      </c>
    </row>
    <row r="38" spans="1:4">
      <c r="A38" s="4" t="s">
        <v>995</v>
      </c>
      <c r="B38" s="6" t="n">
        <v>-1847</v>
      </c>
      <c r="C38" s="6" t="n">
        <v>-4334</v>
      </c>
      <c r="D38" s="6" t="n">
        <v>-1220</v>
      </c>
    </row>
    <row r="39" spans="1:4">
      <c r="A39" s="4" t="s">
        <v>989</v>
      </c>
      <c r="C39" s="6" t="n">
        <v>-9600</v>
      </c>
    </row>
    <row r="40" spans="1:4">
      <c r="A40" s="4" t="s">
        <v>992</v>
      </c>
      <c r="B40" s="6" t="n">
        <v>-138095</v>
      </c>
      <c r="C40" s="6" t="n">
        <v>-231797</v>
      </c>
      <c r="D40" s="6" t="n">
        <v>-1385</v>
      </c>
    </row>
    <row r="41" spans="1:4">
      <c r="A41" s="4" t="s">
        <v>990</v>
      </c>
      <c r="B41" s="6" t="n">
        <v>32030</v>
      </c>
      <c r="C41" s="6" t="n">
        <v>8478</v>
      </c>
      <c r="D41" s="6" t="n">
        <v>4976</v>
      </c>
    </row>
    <row r="42" spans="1:4">
      <c r="A42" s="4" t="s">
        <v>991</v>
      </c>
      <c r="B42" s="7" t="n">
        <v>-502047</v>
      </c>
      <c r="C42" s="7" t="n">
        <v>-394135</v>
      </c>
      <c r="D42" s="7" t="n">
        <v>-15688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997</v>
      </c>
      <c r="B1" s="2" t="s">
        <v>1</v>
      </c>
    </row>
    <row r="2" spans="1:4">
      <c r="B2" s="2" t="s">
        <v>2</v>
      </c>
      <c r="C2" s="2" t="s">
        <v>32</v>
      </c>
      <c r="D2" s="2" t="s">
        <v>85</v>
      </c>
    </row>
    <row r="3" spans="1:4">
      <c r="A3" s="3" t="s">
        <v>998</v>
      </c>
    </row>
    <row r="4" spans="1:4">
      <c r="A4" s="4" t="s">
        <v>999</v>
      </c>
      <c r="B4" s="7" t="n">
        <v>946</v>
      </c>
      <c r="C4" s="7" t="n">
        <v>2307</v>
      </c>
      <c r="D4" s="7" t="n">
        <v>58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N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3"/>
    <col customWidth="1" max="8" min="8" width="14"/>
    <col customWidth="1" max="9" min="9" width="4"/>
    <col customWidth="1" max="10" min="10" width="14"/>
    <col customWidth="1" max="11" min="11" width="14"/>
    <col customWidth="1" max="12" min="12" width="16"/>
    <col customWidth="1" max="13" min="13" width="13"/>
    <col customWidth="1" max="14" min="14" width="13"/>
  </cols>
  <sheetData>
    <row r="1" spans="1:14">
      <c r="A1" s="1" t="s">
        <v>1000</v>
      </c>
      <c r="C1" s="2" t="s">
        <v>838</v>
      </c>
      <c r="L1" s="2" t="s">
        <v>1</v>
      </c>
    </row>
    <row r="2" spans="1:14">
      <c r="C2" s="2" t="s">
        <v>2</v>
      </c>
      <c r="D2" s="2" t="s">
        <v>1001</v>
      </c>
      <c r="E2" s="2" t="s">
        <v>4</v>
      </c>
      <c r="F2" s="2" t="s">
        <v>1002</v>
      </c>
      <c r="G2" s="2" t="s">
        <v>32</v>
      </c>
      <c r="H2" s="2" t="s">
        <v>839</v>
      </c>
      <c r="I2" s="2" t="s">
        <v>88</v>
      </c>
      <c r="J2" s="2" t="s">
        <v>1003</v>
      </c>
      <c r="K2" s="2" t="s">
        <v>1004</v>
      </c>
      <c r="L2" s="2" t="s">
        <v>2</v>
      </c>
      <c r="M2" s="2" t="s">
        <v>32</v>
      </c>
      <c r="N2" s="2" t="s">
        <v>85</v>
      </c>
    </row>
    <row r="3" spans="1:14">
      <c r="A3" s="3" t="s">
        <v>1005</v>
      </c>
      <c r="H3" t="n"/>
    </row>
    <row r="4" spans="1:14">
      <c r="A4" s="4" t="s">
        <v>1006</v>
      </c>
      <c r="C4" s="7" t="n">
        <v>152895</v>
      </c>
      <c r="D4" s="7" t="n">
        <v>18582</v>
      </c>
      <c r="E4" s="7" t="n">
        <v>83433</v>
      </c>
      <c r="F4" s="7" t="n">
        <v>99815</v>
      </c>
      <c r="G4" s="7" t="n">
        <v>127987</v>
      </c>
      <c r="H4" s="7" t="n">
        <v>-57348</v>
      </c>
      <c r="J4" s="7" t="n">
        <v>69766</v>
      </c>
      <c r="K4" s="7" t="n">
        <v>99079</v>
      </c>
      <c r="L4" s="7" t="n">
        <v>354725</v>
      </c>
      <c r="M4" s="7" t="n">
        <v>239484</v>
      </c>
      <c r="N4" s="7" t="n">
        <v>291660</v>
      </c>
    </row>
    <row r="5" spans="1:14">
      <c r="A5" s="4" t="s">
        <v>1007</v>
      </c>
      <c r="H5" t="n"/>
      <c r="L5" s="6" t="n">
        <v>-5770</v>
      </c>
      <c r="M5" s="6" t="n">
        <v>-4954</v>
      </c>
      <c r="N5" s="6" t="n">
        <v>-6366</v>
      </c>
    </row>
    <row r="6" spans="1:14">
      <c r="A6" s="4" t="s">
        <v>1008</v>
      </c>
      <c r="H6" t="n"/>
      <c r="L6" s="6" t="n">
        <v>348955</v>
      </c>
      <c r="M6" s="6" t="n">
        <v>234530</v>
      </c>
      <c r="N6" s="6" t="n">
        <v>285294</v>
      </c>
    </row>
    <row r="7" spans="1:14">
      <c r="A7" s="4" t="s">
        <v>1009</v>
      </c>
      <c r="H7" t="n"/>
      <c r="M7" s="6" t="n">
        <v>18</v>
      </c>
      <c r="N7" s="6" t="n">
        <v>29</v>
      </c>
    </row>
    <row r="8" spans="1:14">
      <c r="A8" s="4" t="s">
        <v>1010</v>
      </c>
      <c r="H8" t="n"/>
      <c r="L8" s="6" t="n">
        <v>5770</v>
      </c>
    </row>
    <row r="9" spans="1:14">
      <c r="A9" s="4" t="s">
        <v>1011</v>
      </c>
      <c r="H9" t="n"/>
      <c r="L9" s="6" t="n">
        <v>5430</v>
      </c>
      <c r="M9" s="6" t="n">
        <v>5374</v>
      </c>
      <c r="N9" s="6" t="n">
        <v>2493</v>
      </c>
    </row>
    <row r="10" spans="1:14">
      <c r="A10" s="4" t="s">
        <v>1012</v>
      </c>
      <c r="H10" t="n"/>
      <c r="L10" s="7" t="n">
        <v>360155</v>
      </c>
      <c r="M10" s="7" t="n">
        <v>239922</v>
      </c>
      <c r="N10" s="7" t="n">
        <v>287816</v>
      </c>
    </row>
    <row r="11" spans="1:14">
      <c r="A11" s="3" t="s">
        <v>1013</v>
      </c>
      <c r="H11" t="n"/>
    </row>
    <row r="12" spans="1:14">
      <c r="A12" s="4" t="s">
        <v>1014</v>
      </c>
      <c r="B12" s="4" t="s">
        <v>96</v>
      </c>
      <c r="H12" t="n"/>
      <c r="L12" s="6" t="n">
        <v>129383</v>
      </c>
      <c r="M12" s="6" t="n">
        <v>129933</v>
      </c>
      <c r="N12" s="6" t="n">
        <v>129438</v>
      </c>
    </row>
    <row r="13" spans="1:14">
      <c r="A13" s="4" t="s">
        <v>1015</v>
      </c>
      <c r="H13" t="n"/>
      <c r="L13" s="6" t="n">
        <v>3445</v>
      </c>
      <c r="M13" s="6" t="n">
        <v>1082</v>
      </c>
      <c r="N13" s="6" t="n">
        <v>1003</v>
      </c>
    </row>
    <row r="14" spans="1:14">
      <c r="A14" s="4" t="s">
        <v>1016</v>
      </c>
      <c r="B14" s="4" t="s">
        <v>103</v>
      </c>
      <c r="H14" t="n"/>
      <c r="L14" s="6" t="n">
        <v>3888</v>
      </c>
      <c r="M14" s="6" t="n">
        <v>3878</v>
      </c>
      <c r="N14" s="6" t="n">
        <v>1847</v>
      </c>
    </row>
    <row r="15" spans="1:14">
      <c r="A15" s="4" t="s">
        <v>1017</v>
      </c>
      <c r="B15" s="4" t="s">
        <v>96</v>
      </c>
      <c r="H15" t="n"/>
      <c r="L15" s="6" t="n">
        <v>136716</v>
      </c>
      <c r="M15" s="6" t="n">
        <v>134893</v>
      </c>
      <c r="N15" s="6" t="n">
        <v>132288</v>
      </c>
    </row>
    <row r="16" spans="1:14">
      <c r="A16" s="3" t="s">
        <v>105</v>
      </c>
      <c r="H16" t="n"/>
    </row>
    <row r="17" spans="1:14">
      <c r="A17" s="4" t="s">
        <v>1018</v>
      </c>
      <c r="C17" s="8" t="n">
        <v>1.16</v>
      </c>
      <c r="D17" s="8" t="n">
        <v>0.14</v>
      </c>
      <c r="E17" s="8" t="n">
        <v>0.63</v>
      </c>
      <c r="F17" s="8" t="n">
        <v>0.76</v>
      </c>
      <c r="G17" s="8" t="n">
        <v>0.97</v>
      </c>
      <c r="H17" s="8" t="n">
        <v>-0.44</v>
      </c>
      <c r="J17" s="8" t="n">
        <v>0.52</v>
      </c>
      <c r="K17" s="8" t="n">
        <v>0.74</v>
      </c>
      <c r="L17" s="8" t="n">
        <v>2.7</v>
      </c>
      <c r="M17" s="8" t="n">
        <v>1.81</v>
      </c>
      <c r="N17" s="8" t="n">
        <v>2.2</v>
      </c>
    </row>
    <row r="18" spans="1:14">
      <c r="A18" s="4" t="s">
        <v>1019</v>
      </c>
      <c r="C18" s="8" t="n">
        <v>1.13</v>
      </c>
      <c r="D18" s="8" t="n">
        <v>0.14</v>
      </c>
      <c r="E18" s="8" t="n">
        <v>0.62</v>
      </c>
      <c r="F18" s="8" t="n">
        <v>0.74</v>
      </c>
      <c r="G18" s="8" t="n">
        <v>0.9399999999999999</v>
      </c>
      <c r="H18" s="8" t="n">
        <v>-0.44</v>
      </c>
      <c r="J18" s="8" t="n">
        <v>0.52</v>
      </c>
      <c r="K18" s="8" t="n">
        <v>0.73</v>
      </c>
      <c r="L18" s="8" t="n">
        <v>2.63</v>
      </c>
      <c r="M18" s="8" t="n">
        <v>1.78</v>
      </c>
      <c r="N18" s="8" t="n">
        <v>2.18</v>
      </c>
    </row>
    <row r="19" spans="1:14">
      <c r="A19" t="n"/>
    </row>
    <row r="20" spans="1:14">
      <c r="A20" s="4" t="s">
        <v>88</v>
      </c>
      <c r="B20" s="4" t="s">
        <v>786</v>
      </c>
    </row>
    <row r="21" spans="1:14">
      <c r="A21" s="4" t="s">
        <v>96</v>
      </c>
      <c r="B21" s="4" t="s">
        <v>109</v>
      </c>
    </row>
    <row r="22" spans="1:14">
      <c r="A22" s="4" t="s">
        <v>103</v>
      </c>
      <c r="B22" s="4" t="s">
        <v>1020</v>
      </c>
    </row>
  </sheetData>
  <mergeCells count="23">
    <mergeCell ref="A1:B2"/>
    <mergeCell ref="C1:K1"/>
    <mergeCell ref="L1:N1"/>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A19:M19"/>
    <mergeCell ref="B20:M20"/>
    <mergeCell ref="B21:M21"/>
    <mergeCell ref="B22:M2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r="A1" s="1" t="s">
        <v>1021</v>
      </c>
      <c r="B1" s="2" t="s">
        <v>708</v>
      </c>
    </row>
    <row r="2" spans="1:2">
      <c r="A2" s="3" t="s">
        <v>235</v>
      </c>
    </row>
    <row r="3" spans="1:2">
      <c r="A3" s="6" t="n">
        <v>2017</v>
      </c>
      <c r="B3" s="7" t="n">
        <v>50828</v>
      </c>
    </row>
    <row r="4" spans="1:2">
      <c r="A4" s="6" t="n">
        <v>2018</v>
      </c>
      <c r="B4" s="6" t="n">
        <v>39191</v>
      </c>
    </row>
    <row r="5" spans="1:2">
      <c r="A5" s="6" t="n">
        <v>2019</v>
      </c>
      <c r="B5" s="6" t="n">
        <v>26204</v>
      </c>
    </row>
    <row r="6" spans="1:2">
      <c r="A6" s="6" t="n">
        <v>2020</v>
      </c>
      <c r="B6" s="6" t="n">
        <v>17240</v>
      </c>
    </row>
    <row r="7" spans="1:2">
      <c r="A7" s="6" t="n">
        <v>2021</v>
      </c>
      <c r="B7" s="6" t="n">
        <v>14359</v>
      </c>
    </row>
    <row r="8" spans="1:2">
      <c r="A8" s="4" t="s">
        <v>1022</v>
      </c>
      <c r="B8" s="6" t="n">
        <v>51783</v>
      </c>
    </row>
    <row r="9" spans="1:2">
      <c r="A9" s="4" t="s">
        <v>1023</v>
      </c>
      <c r="B9" s="7" t="n">
        <v>19960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3"/>
    <col customWidth="1" max="4" min="4" width="13"/>
  </cols>
  <sheetData>
    <row r="1" spans="1:4">
      <c r="A1" s="1" t="s">
        <v>1024</v>
      </c>
      <c r="B1" s="2" t="s">
        <v>1</v>
      </c>
    </row>
    <row r="2" spans="1:4">
      <c r="B2" s="2" t="s">
        <v>2</v>
      </c>
      <c r="C2" s="2" t="s">
        <v>32</v>
      </c>
      <c r="D2" s="2" t="s">
        <v>85</v>
      </c>
    </row>
    <row r="3" spans="1:4">
      <c r="A3" s="3" t="s">
        <v>235</v>
      </c>
    </row>
    <row r="4" spans="1:4">
      <c r="A4" s="4" t="s">
        <v>1025</v>
      </c>
      <c r="B4" s="11" t="n">
        <v>57.5</v>
      </c>
      <c r="C4" s="11" t="n">
        <v>53.8</v>
      </c>
      <c r="D4" s="11" t="n">
        <v>50.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026</v>
      </c>
      <c r="B1" s="2" t="s">
        <v>1</v>
      </c>
    </row>
    <row r="2" spans="1:4">
      <c r="B2" s="2" t="s">
        <v>2</v>
      </c>
      <c r="C2" s="2" t="s">
        <v>32</v>
      </c>
      <c r="D2" s="2" t="s">
        <v>85</v>
      </c>
    </row>
    <row r="3" spans="1:4">
      <c r="A3" s="3" t="s">
        <v>1027</v>
      </c>
    </row>
    <row r="4" spans="1:4">
      <c r="A4" s="4" t="s">
        <v>1028</v>
      </c>
      <c r="B4" s="4" t="s">
        <v>551</v>
      </c>
    </row>
    <row r="5" spans="1:4">
      <c r="A5" s="4" t="s">
        <v>1029</v>
      </c>
      <c r="B5" s="7" t="n">
        <v>-800</v>
      </c>
    </row>
    <row r="6" spans="1:4">
      <c r="A6" s="4" t="s">
        <v>1030</v>
      </c>
      <c r="B6" s="6" t="n">
        <v>-5600</v>
      </c>
    </row>
    <row r="7" spans="1:4">
      <c r="A7" s="4" t="s">
        <v>1031</v>
      </c>
      <c r="B7" s="6" t="n">
        <v>6400</v>
      </c>
    </row>
    <row r="8" spans="1:4">
      <c r="A8" s="4" t="s">
        <v>1032</v>
      </c>
      <c r="B8" s="7" t="n">
        <v>4700</v>
      </c>
    </row>
    <row r="9" spans="1:4">
      <c r="A9" s="4" t="s">
        <v>1033</v>
      </c>
      <c r="B9" s="8" t="n">
        <v>0.04</v>
      </c>
    </row>
    <row r="10" spans="1:4">
      <c r="A10" s="4" t="s">
        <v>1034</v>
      </c>
      <c r="B10" s="8" t="n">
        <v>0.03</v>
      </c>
    </row>
    <row r="11" spans="1:4">
      <c r="A11" s="4" t="s">
        <v>1035</v>
      </c>
      <c r="B11" s="7" t="n">
        <v>16300</v>
      </c>
      <c r="C11" s="7" t="n">
        <v>14900</v>
      </c>
      <c r="D11" s="7" t="n">
        <v>13600</v>
      </c>
    </row>
    <row r="12" spans="1:4">
      <c r="A12" s="4" t="s">
        <v>1036</v>
      </c>
    </row>
    <row r="13" spans="1:4">
      <c r="A13" s="3" t="s">
        <v>1027</v>
      </c>
    </row>
    <row r="14" spans="1:4">
      <c r="A14" s="4" t="s">
        <v>1037</v>
      </c>
      <c r="B14" s="6" t="n">
        <v>54100</v>
      </c>
    </row>
    <row r="15" spans="1:4">
      <c r="A15" s="4" t="s">
        <v>1038</v>
      </c>
      <c r="B15" s="6" t="n">
        <v>-5400</v>
      </c>
    </row>
    <row r="16" spans="1:4">
      <c r="A16" s="4" t="s">
        <v>1039</v>
      </c>
      <c r="B16" s="6" t="n">
        <v>32808</v>
      </c>
      <c r="C16" s="6" t="n">
        <v>30359</v>
      </c>
      <c r="D16" s="6" t="n">
        <v>27056</v>
      </c>
    </row>
    <row r="17" spans="1:4">
      <c r="A17" s="4" t="s">
        <v>1040</v>
      </c>
      <c r="B17" s="6" t="n">
        <v>17995</v>
      </c>
      <c r="C17" s="6" t="n">
        <v>20119</v>
      </c>
      <c r="D17" s="6" t="n">
        <v>18039</v>
      </c>
    </row>
    <row r="18" spans="1:4">
      <c r="A18" s="4" t="s">
        <v>1041</v>
      </c>
    </row>
    <row r="19" spans="1:4">
      <c r="A19" s="3" t="s">
        <v>1027</v>
      </c>
    </row>
    <row r="20" spans="1:4">
      <c r="A20" s="4" t="s">
        <v>1037</v>
      </c>
      <c r="B20" s="6" t="n">
        <v>6000</v>
      </c>
    </row>
    <row r="21" spans="1:4">
      <c r="A21" s="4" t="s">
        <v>1038</v>
      </c>
      <c r="B21" s="6" t="n">
        <v>-1000</v>
      </c>
    </row>
    <row r="22" spans="1:4">
      <c r="A22" s="4" t="s">
        <v>1039</v>
      </c>
      <c r="B22" s="6" t="n">
        <v>4061</v>
      </c>
      <c r="C22" s="6" t="n">
        <v>4611</v>
      </c>
      <c r="D22" s="6" t="n">
        <v>4375</v>
      </c>
    </row>
    <row r="23" spans="1:4">
      <c r="A23" s="4" t="s">
        <v>1040</v>
      </c>
      <c r="B23" s="6" t="n">
        <v>5070</v>
      </c>
      <c r="C23" s="7" t="n">
        <v>7184</v>
      </c>
      <c r="D23" s="7" t="n">
        <v>7382</v>
      </c>
    </row>
    <row r="24" spans="1:4">
      <c r="A24" s="4" t="s">
        <v>354</v>
      </c>
    </row>
    <row r="25" spans="1:4">
      <c r="A25" s="3" t="s">
        <v>1027</v>
      </c>
    </row>
    <row r="26" spans="1:4">
      <c r="A26" s="4" t="s">
        <v>1039</v>
      </c>
      <c r="B26" s="6" t="n">
        <v>36900</v>
      </c>
    </row>
    <row r="27" spans="1:4">
      <c r="A27" s="4" t="s">
        <v>1040</v>
      </c>
      <c r="B27" s="6" t="n">
        <v>23100</v>
      </c>
    </row>
    <row r="28" spans="1:4">
      <c r="A28" s="4" t="s">
        <v>1042</v>
      </c>
      <c r="B28" s="6" t="n">
        <v>48000</v>
      </c>
    </row>
    <row r="29" spans="1:4">
      <c r="A29" s="4" t="s">
        <v>1043</v>
      </c>
      <c r="B29" s="6" t="n">
        <v>50000</v>
      </c>
    </row>
    <row r="30" spans="1:4">
      <c r="A30" s="4" t="s">
        <v>1044</v>
      </c>
      <c r="B30" s="6" t="n">
        <v>53200</v>
      </c>
    </row>
    <row r="31" spans="1:4">
      <c r="A31" s="4" t="s">
        <v>1045</v>
      </c>
      <c r="B31" s="6" t="n">
        <v>57100</v>
      </c>
    </row>
    <row r="32" spans="1:4">
      <c r="A32" s="4" t="s">
        <v>1046</v>
      </c>
      <c r="B32" s="6" t="n">
        <v>56200</v>
      </c>
    </row>
    <row r="33" spans="1:4">
      <c r="A33" s="4" t="s">
        <v>1047</v>
      </c>
      <c r="B33" s="7" t="n">
        <v>302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048</v>
      </c>
      <c r="B1" s="2" t="s">
        <v>1</v>
      </c>
    </row>
    <row r="2" spans="1:4">
      <c r="B2" s="2" t="s">
        <v>2</v>
      </c>
      <c r="C2" s="2" t="s">
        <v>32</v>
      </c>
      <c r="D2" s="2" t="s">
        <v>85</v>
      </c>
    </row>
    <row r="3" spans="1:4">
      <c r="A3" s="4" t="s">
        <v>1036</v>
      </c>
    </row>
    <row r="4" spans="1:4">
      <c r="A4" s="3" t="s">
        <v>1027</v>
      </c>
    </row>
    <row r="5" spans="1:4">
      <c r="A5" s="4" t="s">
        <v>1039</v>
      </c>
      <c r="B5" s="7" t="n">
        <v>32808</v>
      </c>
      <c r="C5" s="7" t="n">
        <v>30359</v>
      </c>
      <c r="D5" s="7" t="n">
        <v>27056</v>
      </c>
    </row>
    <row r="6" spans="1:4">
      <c r="A6" s="4" t="s">
        <v>1040</v>
      </c>
      <c r="B6" s="6" t="n">
        <v>17995</v>
      </c>
      <c r="C6" s="6" t="n">
        <v>20119</v>
      </c>
      <c r="D6" s="6" t="n">
        <v>18039</v>
      </c>
    </row>
    <row r="7" spans="1:4">
      <c r="A7" s="4" t="s">
        <v>1049</v>
      </c>
      <c r="B7" s="6" t="n">
        <v>-25749</v>
      </c>
      <c r="C7" s="6" t="n">
        <v>-24308</v>
      </c>
      <c r="D7" s="6" t="n">
        <v>-20761</v>
      </c>
    </row>
    <row r="8" spans="1:4">
      <c r="A8" s="4" t="s">
        <v>1050</v>
      </c>
      <c r="B8" s="6" t="n">
        <v>234</v>
      </c>
      <c r="C8" s="6" t="n">
        <v>294</v>
      </c>
      <c r="D8" s="6" t="n">
        <v>334</v>
      </c>
    </row>
    <row r="9" spans="1:4">
      <c r="A9" s="4" t="s">
        <v>1051</v>
      </c>
      <c r="B9" s="6" t="n">
        <v>16759</v>
      </c>
      <c r="C9" s="6" t="n">
        <v>13890</v>
      </c>
      <c r="D9" s="6" t="n">
        <v>13222</v>
      </c>
    </row>
    <row r="10" spans="1:4">
      <c r="A10" s="4" t="s">
        <v>1052</v>
      </c>
      <c r="B10" s="6" t="n">
        <v>87</v>
      </c>
    </row>
    <row r="11" spans="1:4">
      <c r="A11" s="4" t="s">
        <v>1053</v>
      </c>
      <c r="B11" s="6" t="n">
        <v>42134</v>
      </c>
      <c r="C11" s="6" t="n">
        <v>40354</v>
      </c>
      <c r="D11" s="6" t="n">
        <v>37890</v>
      </c>
    </row>
    <row r="12" spans="1:4">
      <c r="A12" s="4" t="s">
        <v>1041</v>
      </c>
    </row>
    <row r="13" spans="1:4">
      <c r="A13" s="3" t="s">
        <v>1027</v>
      </c>
    </row>
    <row r="14" spans="1:4">
      <c r="A14" s="4" t="s">
        <v>1039</v>
      </c>
      <c r="B14" s="6" t="n">
        <v>4061</v>
      </c>
      <c r="C14" s="6" t="n">
        <v>4611</v>
      </c>
      <c r="D14" s="6" t="n">
        <v>4375</v>
      </c>
    </row>
    <row r="15" spans="1:4">
      <c r="A15" s="4" t="s">
        <v>1040</v>
      </c>
      <c r="B15" s="6" t="n">
        <v>5070</v>
      </c>
      <c r="C15" s="6" t="n">
        <v>7184</v>
      </c>
      <c r="D15" s="6" t="n">
        <v>7382</v>
      </c>
    </row>
    <row r="16" spans="1:4">
      <c r="A16" s="4" t="s">
        <v>1049</v>
      </c>
      <c r="B16" s="6" t="n">
        <v>-7571</v>
      </c>
      <c r="C16" s="6" t="n">
        <v>-8611</v>
      </c>
      <c r="D16" s="6" t="n">
        <v>-8411</v>
      </c>
    </row>
    <row r="17" spans="1:4">
      <c r="A17" s="4" t="s">
        <v>1050</v>
      </c>
      <c r="B17" s="6" t="n">
        <v>-2</v>
      </c>
      <c r="C17" s="6" t="n">
        <v>39</v>
      </c>
      <c r="D17" s="6" t="n">
        <v>19</v>
      </c>
    </row>
    <row r="18" spans="1:4">
      <c r="A18" s="4" t="s">
        <v>1051</v>
      </c>
      <c r="B18" s="6" t="n">
        <v>1739</v>
      </c>
      <c r="C18" s="6" t="n">
        <v>2004</v>
      </c>
      <c r="D18" s="6" t="n">
        <v>2448</v>
      </c>
    </row>
    <row r="19" spans="1:4">
      <c r="A19" s="4" t="s">
        <v>1052</v>
      </c>
      <c r="B19" s="6" t="n">
        <v>57</v>
      </c>
      <c r="D19" s="6" t="n">
        <v>44</v>
      </c>
    </row>
    <row r="20" spans="1:4">
      <c r="A20" s="4" t="s">
        <v>1053</v>
      </c>
      <c r="B20" s="7" t="n">
        <v>3354</v>
      </c>
      <c r="C20" s="7" t="n">
        <v>5227</v>
      </c>
      <c r="D20" s="7" t="n">
        <v>585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054</v>
      </c>
      <c r="B1" s="2" t="s">
        <v>1</v>
      </c>
    </row>
    <row r="2" spans="1:4">
      <c r="B2" s="2" t="s">
        <v>2</v>
      </c>
      <c r="C2" s="2" t="s">
        <v>32</v>
      </c>
      <c r="D2" s="2" t="s">
        <v>85</v>
      </c>
    </row>
    <row r="3" spans="1:4">
      <c r="A3" s="4" t="s">
        <v>1036</v>
      </c>
    </row>
    <row r="4" spans="1:4">
      <c r="A4" s="3" t="s">
        <v>1055</v>
      </c>
    </row>
    <row r="5" spans="1:4">
      <c r="A5" s="4" t="s">
        <v>1056</v>
      </c>
      <c r="B5" s="7" t="n">
        <v>537465</v>
      </c>
      <c r="C5" s="7" t="n">
        <v>476590</v>
      </c>
    </row>
    <row r="6" spans="1:4">
      <c r="A6" s="4" t="s">
        <v>1039</v>
      </c>
      <c r="B6" s="6" t="n">
        <v>32808</v>
      </c>
      <c r="C6" s="6" t="n">
        <v>30359</v>
      </c>
      <c r="D6" s="7" t="n">
        <v>27056</v>
      </c>
    </row>
    <row r="7" spans="1:4">
      <c r="A7" s="4" t="s">
        <v>1040</v>
      </c>
      <c r="B7" s="6" t="n">
        <v>17995</v>
      </c>
      <c r="C7" s="6" t="n">
        <v>20119</v>
      </c>
      <c r="D7" s="6" t="n">
        <v>18039</v>
      </c>
    </row>
    <row r="8" spans="1:4">
      <c r="A8" s="4" t="s">
        <v>1057</v>
      </c>
      <c r="B8" s="6" t="n">
        <v>-26932</v>
      </c>
      <c r="C8" s="6" t="n">
        <v>-24147</v>
      </c>
    </row>
    <row r="9" spans="1:4">
      <c r="A9" s="4" t="s">
        <v>1058</v>
      </c>
      <c r="B9" s="6" t="n">
        <v>-272</v>
      </c>
    </row>
    <row r="10" spans="1:4">
      <c r="A10" s="4" t="s">
        <v>1059</v>
      </c>
      <c r="B10" s="6" t="n">
        <v>27982</v>
      </c>
      <c r="C10" s="6" t="n">
        <v>28166</v>
      </c>
    </row>
    <row r="11" spans="1:4">
      <c r="A11" s="4" t="s">
        <v>1060</v>
      </c>
      <c r="C11" s="6" t="n">
        <v>6378</v>
      </c>
    </row>
    <row r="12" spans="1:4">
      <c r="A12" s="4" t="s">
        <v>1061</v>
      </c>
      <c r="B12" s="6" t="n">
        <v>589046</v>
      </c>
      <c r="C12" s="6" t="n">
        <v>537465</v>
      </c>
      <c r="D12" s="6" t="n">
        <v>476590</v>
      </c>
    </row>
    <row r="13" spans="1:4">
      <c r="A13" s="4" t="s">
        <v>1062</v>
      </c>
      <c r="B13" s="6" t="n">
        <v>327427</v>
      </c>
      <c r="C13" s="6" t="n">
        <v>282113</v>
      </c>
    </row>
    <row r="14" spans="1:4">
      <c r="A14" s="4" t="s">
        <v>1063</v>
      </c>
      <c r="B14" s="6" t="n">
        <v>-21742</v>
      </c>
      <c r="C14" s="6" t="n">
        <v>11076</v>
      </c>
    </row>
    <row r="15" spans="1:4">
      <c r="A15" s="4" t="s">
        <v>1064</v>
      </c>
      <c r="B15" s="6" t="n">
        <v>35735</v>
      </c>
      <c r="C15" s="6" t="n">
        <v>53327</v>
      </c>
    </row>
    <row r="16" spans="1:4">
      <c r="A16" s="4" t="s">
        <v>1058</v>
      </c>
      <c r="B16" s="6" t="n">
        <v>-272</v>
      </c>
    </row>
    <row r="17" spans="1:4">
      <c r="A17" s="4" t="s">
        <v>1060</v>
      </c>
      <c r="C17" s="6" t="n">
        <v>5058</v>
      </c>
    </row>
    <row r="18" spans="1:4">
      <c r="A18" s="4" t="s">
        <v>1065</v>
      </c>
      <c r="B18" s="6" t="n">
        <v>314216</v>
      </c>
      <c r="C18" s="6" t="n">
        <v>327427</v>
      </c>
      <c r="D18" s="6" t="n">
        <v>282113</v>
      </c>
    </row>
    <row r="19" spans="1:4">
      <c r="A19" s="4" t="s">
        <v>1066</v>
      </c>
      <c r="B19" s="6" t="n">
        <v>-274830</v>
      </c>
      <c r="C19" s="6" t="n">
        <v>-210038</v>
      </c>
    </row>
    <row r="20" spans="1:4">
      <c r="A20" s="4" t="s">
        <v>1067</v>
      </c>
      <c r="B20" s="6" t="n">
        <v>-274830</v>
      </c>
      <c r="C20" s="6" t="n">
        <v>-210038</v>
      </c>
    </row>
    <row r="21" spans="1:4">
      <c r="A21" s="4" t="s">
        <v>1068</v>
      </c>
      <c r="B21" s="6" t="n">
        <v>483944</v>
      </c>
      <c r="C21" s="6" t="n">
        <v>441306</v>
      </c>
    </row>
    <row r="22" spans="1:4">
      <c r="A22" s="4" t="s">
        <v>1041</v>
      </c>
    </row>
    <row r="23" spans="1:4">
      <c r="A23" s="3" t="s">
        <v>1055</v>
      </c>
    </row>
    <row r="24" spans="1:4">
      <c r="A24" s="4" t="s">
        <v>1056</v>
      </c>
      <c r="B24" s="6" t="n">
        <v>191386</v>
      </c>
      <c r="C24" s="6" t="n">
        <v>202168</v>
      </c>
    </row>
    <row r="25" spans="1:4">
      <c r="A25" s="4" t="s">
        <v>1039</v>
      </c>
      <c r="B25" s="6" t="n">
        <v>4061</v>
      </c>
      <c r="C25" s="6" t="n">
        <v>4611</v>
      </c>
      <c r="D25" s="6" t="n">
        <v>4375</v>
      </c>
    </row>
    <row r="26" spans="1:4">
      <c r="A26" s="4" t="s">
        <v>1040</v>
      </c>
      <c r="B26" s="6" t="n">
        <v>5070</v>
      </c>
      <c r="C26" s="6" t="n">
        <v>7184</v>
      </c>
      <c r="D26" s="6" t="n">
        <v>7382</v>
      </c>
    </row>
    <row r="27" spans="1:4">
      <c r="A27" s="4" t="s">
        <v>1057</v>
      </c>
      <c r="B27" s="6" t="n">
        <v>-7078</v>
      </c>
      <c r="C27" s="6" t="n">
        <v>-6066</v>
      </c>
    </row>
    <row r="28" spans="1:4">
      <c r="A28" s="4" t="s">
        <v>1069</v>
      </c>
      <c r="B28" s="6" t="n">
        <v>830</v>
      </c>
      <c r="C28" s="6" t="n">
        <v>773</v>
      </c>
    </row>
    <row r="29" spans="1:4">
      <c r="A29" s="4" t="s">
        <v>1070</v>
      </c>
      <c r="B29" s="6" t="n">
        <v>-349</v>
      </c>
    </row>
    <row r="30" spans="1:4">
      <c r="A30" s="4" t="s">
        <v>1058</v>
      </c>
      <c r="B30" s="6" t="n">
        <v>-630</v>
      </c>
    </row>
    <row r="31" spans="1:4">
      <c r="A31" s="4" t="s">
        <v>1059</v>
      </c>
      <c r="B31" s="6" t="n">
        <v>1778</v>
      </c>
      <c r="C31" s="6" t="n">
        <v>7738</v>
      </c>
    </row>
    <row r="32" spans="1:4">
      <c r="A32" s="4" t="s">
        <v>1060</v>
      </c>
      <c r="C32" s="6" t="n">
        <v>781</v>
      </c>
    </row>
    <row r="33" spans="1:4">
      <c r="A33" s="4" t="s">
        <v>1071</v>
      </c>
      <c r="B33" s="6" t="n">
        <v>-121</v>
      </c>
      <c r="C33" s="6" t="n">
        <v>-128</v>
      </c>
    </row>
    <row r="34" spans="1:4">
      <c r="A34" s="4" t="s">
        <v>1072</v>
      </c>
      <c r="B34" s="6" t="n">
        <v>-7883</v>
      </c>
      <c r="C34" s="6" t="n">
        <v>-25675</v>
      </c>
    </row>
    <row r="35" spans="1:4">
      <c r="A35" s="4" t="s">
        <v>1061</v>
      </c>
      <c r="B35" s="6" t="n">
        <v>187064</v>
      </c>
      <c r="C35" s="6" t="n">
        <v>191386</v>
      </c>
      <c r="D35" s="6" t="n">
        <v>202168</v>
      </c>
    </row>
    <row r="36" spans="1:4">
      <c r="A36" s="4" t="s">
        <v>1062</v>
      </c>
      <c r="B36" s="6" t="n">
        <v>176437</v>
      </c>
      <c r="C36" s="6" t="n">
        <v>177079</v>
      </c>
    </row>
    <row r="37" spans="1:4">
      <c r="A37" s="4" t="s">
        <v>1063</v>
      </c>
      <c r="B37" s="6" t="n">
        <v>1619</v>
      </c>
      <c r="C37" s="6" t="n">
        <v>21867</v>
      </c>
    </row>
    <row r="38" spans="1:4">
      <c r="A38" s="4" t="s">
        <v>1064</v>
      </c>
      <c r="B38" s="6" t="n">
        <v>6042</v>
      </c>
      <c r="C38" s="6" t="n">
        <v>5601</v>
      </c>
    </row>
    <row r="39" spans="1:4">
      <c r="A39" s="4" t="s">
        <v>1058</v>
      </c>
      <c r="B39" s="6" t="n">
        <v>-595</v>
      </c>
    </row>
    <row r="40" spans="1:4">
      <c r="A40" s="4" t="s">
        <v>1072</v>
      </c>
      <c r="B40" s="6" t="n">
        <v>-7670</v>
      </c>
      <c r="C40" s="6" t="n">
        <v>-22689</v>
      </c>
    </row>
    <row r="41" spans="1:4">
      <c r="A41" s="4" t="s">
        <v>1065</v>
      </c>
      <c r="B41" s="6" t="n">
        <v>169464</v>
      </c>
      <c r="C41" s="6" t="n">
        <v>176437</v>
      </c>
      <c r="D41" s="7" t="n">
        <v>177079</v>
      </c>
    </row>
    <row r="42" spans="1:4">
      <c r="A42" s="4" t="s">
        <v>1066</v>
      </c>
      <c r="B42" s="6" t="n">
        <v>-17600</v>
      </c>
      <c r="C42" s="6" t="n">
        <v>-14949</v>
      </c>
    </row>
    <row r="43" spans="1:4">
      <c r="A43" s="4" t="s">
        <v>1067</v>
      </c>
      <c r="B43" s="6" t="n">
        <v>-17600</v>
      </c>
      <c r="C43" s="6" t="n">
        <v>-14949</v>
      </c>
    </row>
    <row r="44" spans="1:4">
      <c r="A44" s="4" t="s">
        <v>1068</v>
      </c>
      <c r="B44" s="7" t="n">
        <v>175394</v>
      </c>
      <c r="C44" s="7" t="n">
        <v>17999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1073</v>
      </c>
      <c r="B1" s="2" t="s">
        <v>2</v>
      </c>
      <c r="C1" s="2" t="s">
        <v>32</v>
      </c>
    </row>
    <row r="2" spans="1:3">
      <c r="A2" s="4" t="s">
        <v>1036</v>
      </c>
    </row>
    <row r="3" spans="1:3">
      <c r="A3" s="3" t="s">
        <v>1055</v>
      </c>
    </row>
    <row r="4" spans="1:3">
      <c r="A4" s="4" t="s">
        <v>1074</v>
      </c>
      <c r="C4" s="7" t="n">
        <v>5</v>
      </c>
    </row>
    <row r="5" spans="1:3">
      <c r="A5" s="4" t="s">
        <v>1075</v>
      </c>
      <c r="B5" s="7" t="n">
        <v>-15</v>
      </c>
      <c r="C5" s="6" t="n">
        <v>-15</v>
      </c>
    </row>
    <row r="6" spans="1:3">
      <c r="A6" s="4" t="s">
        <v>1076</v>
      </c>
      <c r="B6" s="6" t="n">
        <v>-274815</v>
      </c>
      <c r="C6" s="6" t="n">
        <v>-210028</v>
      </c>
    </row>
    <row r="7" spans="1:3">
      <c r="A7" s="4" t="s">
        <v>1067</v>
      </c>
      <c r="B7" s="6" t="n">
        <v>-274830</v>
      </c>
      <c r="C7" s="6" t="n">
        <v>-210038</v>
      </c>
    </row>
    <row r="8" spans="1:3">
      <c r="A8" s="4" t="s">
        <v>1041</v>
      </c>
    </row>
    <row r="9" spans="1:3">
      <c r="A9" s="3" t="s">
        <v>1055</v>
      </c>
    </row>
    <row r="10" spans="1:3">
      <c r="A10" s="4" t="s">
        <v>1074</v>
      </c>
      <c r="B10" s="6" t="n">
        <v>4297</v>
      </c>
      <c r="C10" s="6" t="n">
        <v>1280</v>
      </c>
    </row>
    <row r="11" spans="1:3">
      <c r="A11" s="4" t="s">
        <v>1075</v>
      </c>
      <c r="B11" s="6" t="n">
        <v>-468</v>
      </c>
      <c r="C11" s="6" t="n">
        <v>-402</v>
      </c>
    </row>
    <row r="12" spans="1:3">
      <c r="A12" s="4" t="s">
        <v>1076</v>
      </c>
      <c r="B12" s="6" t="n">
        <v>-21429</v>
      </c>
      <c r="C12" s="6" t="n">
        <v>-15827</v>
      </c>
    </row>
    <row r="13" spans="1:3">
      <c r="A13" s="4" t="s">
        <v>1067</v>
      </c>
      <c r="B13" s="7" t="n">
        <v>-17600</v>
      </c>
      <c r="C13" s="7" t="n">
        <v>-1494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1077</v>
      </c>
      <c r="B1" s="2" t="s">
        <v>2</v>
      </c>
      <c r="C1" s="2" t="s">
        <v>32</v>
      </c>
    </row>
    <row r="2" spans="1:3">
      <c r="A2" s="4" t="s">
        <v>1036</v>
      </c>
    </row>
    <row r="3" spans="1:3">
      <c r="A3" s="3" t="s">
        <v>1055</v>
      </c>
    </row>
    <row r="4" spans="1:3">
      <c r="A4" s="4" t="s">
        <v>1078</v>
      </c>
      <c r="B4" s="7" t="n">
        <v>589046</v>
      </c>
      <c r="C4" s="7" t="n">
        <v>536365</v>
      </c>
    </row>
    <row r="5" spans="1:3">
      <c r="A5" s="4" t="s">
        <v>1079</v>
      </c>
      <c r="B5" s="6" t="n">
        <v>483944</v>
      </c>
      <c r="C5" s="6" t="n">
        <v>440206</v>
      </c>
    </row>
    <row r="6" spans="1:3">
      <c r="A6" s="4" t="s">
        <v>1080</v>
      </c>
      <c r="C6" s="6" t="n">
        <v>1100</v>
      </c>
    </row>
    <row r="7" spans="1:3">
      <c r="A7" s="4" t="s">
        <v>1081</v>
      </c>
      <c r="C7" s="6" t="n">
        <v>1100</v>
      </c>
    </row>
    <row r="8" spans="1:3">
      <c r="A8" s="4" t="s">
        <v>1082</v>
      </c>
      <c r="B8" s="6" t="n">
        <v>314216</v>
      </c>
      <c r="C8" s="6" t="n">
        <v>326323</v>
      </c>
    </row>
    <row r="9" spans="1:3">
      <c r="A9" s="4" t="s">
        <v>1083</v>
      </c>
      <c r="B9" s="6" t="n">
        <v>314216</v>
      </c>
      <c r="C9" s="6" t="n">
        <v>326323</v>
      </c>
    </row>
    <row r="10" spans="1:3">
      <c r="A10" s="4" t="s">
        <v>1084</v>
      </c>
      <c r="C10" s="6" t="n">
        <v>1104</v>
      </c>
    </row>
    <row r="11" spans="1:3">
      <c r="A11" s="4" t="s">
        <v>1085</v>
      </c>
      <c r="C11" s="6" t="n">
        <v>1104</v>
      </c>
    </row>
    <row r="12" spans="1:3">
      <c r="A12" s="4" t="s">
        <v>1041</v>
      </c>
    </row>
    <row r="13" spans="1:3">
      <c r="A13" s="3" t="s">
        <v>1055</v>
      </c>
    </row>
    <row r="14" spans="1:3">
      <c r="A14" s="4" t="s">
        <v>1078</v>
      </c>
      <c r="B14" s="6" t="n">
        <v>141627</v>
      </c>
      <c r="C14" s="6" t="n">
        <v>141149</v>
      </c>
    </row>
    <row r="15" spans="1:3">
      <c r="A15" s="4" t="s">
        <v>1079</v>
      </c>
      <c r="B15" s="6" t="n">
        <v>46464</v>
      </c>
      <c r="C15" s="6" t="n">
        <v>47242</v>
      </c>
    </row>
    <row r="16" spans="1:3">
      <c r="A16" s="4" t="s">
        <v>1080</v>
      </c>
      <c r="B16" s="6" t="n">
        <v>45437</v>
      </c>
      <c r="C16" s="6" t="n">
        <v>50237</v>
      </c>
    </row>
    <row r="17" spans="1:3">
      <c r="A17" s="4" t="s">
        <v>1081</v>
      </c>
      <c r="B17" s="6" t="n">
        <v>128930</v>
      </c>
      <c r="C17" s="6" t="n">
        <v>132756</v>
      </c>
    </row>
    <row r="18" spans="1:3">
      <c r="A18" s="4" t="s">
        <v>1082</v>
      </c>
      <c r="B18" s="6" t="n">
        <v>119730</v>
      </c>
      <c r="C18" s="6" t="n">
        <v>124920</v>
      </c>
    </row>
    <row r="19" spans="1:3">
      <c r="A19" s="4" t="s">
        <v>1083</v>
      </c>
      <c r="B19" s="6" t="n">
        <v>31868</v>
      </c>
      <c r="C19" s="6" t="n">
        <v>33083</v>
      </c>
    </row>
    <row r="20" spans="1:3">
      <c r="A20" s="4" t="s">
        <v>1084</v>
      </c>
      <c r="B20" s="6" t="n">
        <v>49734</v>
      </c>
      <c r="C20" s="6" t="n">
        <v>51517</v>
      </c>
    </row>
    <row r="21" spans="1:3">
      <c r="A21" s="4" t="s">
        <v>1085</v>
      </c>
      <c r="B21" s="7" t="n">
        <v>137596</v>
      </c>
      <c r="C21" s="7" t="n">
        <v>14335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1086</v>
      </c>
      <c r="B1" s="2" t="s">
        <v>2</v>
      </c>
      <c r="C1" s="2" t="s">
        <v>32</v>
      </c>
    </row>
    <row r="2" spans="1:3">
      <c r="A2" s="4" t="s">
        <v>1036</v>
      </c>
    </row>
    <row r="3" spans="1:3">
      <c r="A3" s="3" t="s">
        <v>1087</v>
      </c>
    </row>
    <row r="4" spans="1:3">
      <c r="A4" s="4" t="s">
        <v>1088</v>
      </c>
      <c r="B4" s="7" t="n">
        <v>-271456</v>
      </c>
      <c r="C4" s="7" t="n">
        <v>-212828</v>
      </c>
    </row>
    <row r="5" spans="1:3">
      <c r="A5" s="4" t="s">
        <v>1089</v>
      </c>
      <c r="B5" s="6" t="n">
        <v>-469</v>
      </c>
      <c r="C5" s="6" t="n">
        <v>-703</v>
      </c>
    </row>
    <row r="6" spans="1:3">
      <c r="A6" s="4" t="s">
        <v>1090</v>
      </c>
      <c r="B6" s="6" t="n">
        <v>-271925</v>
      </c>
      <c r="C6" s="6" t="n">
        <v>-213531</v>
      </c>
    </row>
    <row r="7" spans="1:3">
      <c r="A7" s="4" t="s">
        <v>1041</v>
      </c>
    </row>
    <row r="8" spans="1:3">
      <c r="A8" s="3" t="s">
        <v>1087</v>
      </c>
    </row>
    <row r="9" spans="1:3">
      <c r="A9" s="4" t="s">
        <v>1088</v>
      </c>
      <c r="B9" s="6" t="n">
        <v>-43272</v>
      </c>
      <c r="C9" s="6" t="n">
        <v>-39307</v>
      </c>
    </row>
    <row r="10" spans="1:3">
      <c r="A10" s="4" t="s">
        <v>1089</v>
      </c>
      <c r="B10" s="6" t="n">
        <v>9</v>
      </c>
      <c r="C10" s="6" t="n">
        <v>-357</v>
      </c>
    </row>
    <row r="11" spans="1:3">
      <c r="A11" s="4" t="s">
        <v>1090</v>
      </c>
      <c r="B11" s="7" t="n">
        <v>-43263</v>
      </c>
      <c r="C11" s="7" t="n">
        <v>-3966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r="A1" s="1" t="s">
        <v>1091</v>
      </c>
      <c r="B1" s="2" t="s">
        <v>1</v>
      </c>
    </row>
    <row r="2" spans="1:3">
      <c r="B2" s="2" t="s">
        <v>2</v>
      </c>
      <c r="C2" s="2" t="s">
        <v>32</v>
      </c>
    </row>
    <row r="3" spans="1:3">
      <c r="A3" s="4" t="s">
        <v>1036</v>
      </c>
    </row>
    <row r="4" spans="1:3">
      <c r="A4" s="3" t="s">
        <v>1092</v>
      </c>
    </row>
    <row r="5" spans="1:3">
      <c r="A5" s="4" t="s">
        <v>1093</v>
      </c>
      <c r="B5" s="7" t="n">
        <v>75474</v>
      </c>
      <c r="C5" s="7" t="n">
        <v>41398</v>
      </c>
    </row>
    <row r="6" spans="1:3">
      <c r="A6" s="3" t="s">
        <v>1094</v>
      </c>
    </row>
    <row r="7" spans="1:3">
      <c r="A7" s="4" t="s">
        <v>1095</v>
      </c>
      <c r="B7" s="6" t="n">
        <v>-234</v>
      </c>
      <c r="C7" s="6" t="n">
        <v>-294</v>
      </c>
    </row>
    <row r="8" spans="1:3">
      <c r="A8" s="4" t="s">
        <v>1096</v>
      </c>
      <c r="B8" s="6" t="n">
        <v>-16846</v>
      </c>
      <c r="C8" s="6" t="n">
        <v>-13890</v>
      </c>
    </row>
    <row r="9" spans="1:3">
      <c r="A9" s="4" t="s">
        <v>1097</v>
      </c>
      <c r="B9" s="6" t="n">
        <v>58394</v>
      </c>
      <c r="C9" s="6" t="n">
        <v>27214</v>
      </c>
    </row>
    <row r="10" spans="1:3">
      <c r="A10" s="4" t="s">
        <v>1041</v>
      </c>
    </row>
    <row r="11" spans="1:3">
      <c r="A11" s="3" t="s">
        <v>1092</v>
      </c>
    </row>
    <row r="12" spans="1:3">
      <c r="A12" s="4" t="s">
        <v>1050</v>
      </c>
      <c r="B12" s="6" t="n">
        <v>-349</v>
      </c>
    </row>
    <row r="13" spans="1:3">
      <c r="A13" s="4" t="s">
        <v>1093</v>
      </c>
      <c r="B13" s="6" t="n">
        <v>7731</v>
      </c>
      <c r="C13" s="6" t="n">
        <v>-5518</v>
      </c>
    </row>
    <row r="14" spans="1:3">
      <c r="A14" s="4" t="s">
        <v>1098</v>
      </c>
      <c r="B14" s="6" t="n">
        <v>-1953</v>
      </c>
      <c r="C14" s="6" t="n">
        <v>-5771</v>
      </c>
    </row>
    <row r="15" spans="1:3">
      <c r="A15" s="3" t="s">
        <v>1094</v>
      </c>
    </row>
    <row r="16" spans="1:3">
      <c r="A16" s="4" t="s">
        <v>1095</v>
      </c>
      <c r="B16" s="6" t="n">
        <v>-7</v>
      </c>
      <c r="C16" s="6" t="n">
        <v>-39</v>
      </c>
    </row>
    <row r="17" spans="1:3">
      <c r="A17" s="4" t="s">
        <v>1096</v>
      </c>
      <c r="B17" s="6" t="n">
        <v>-1823</v>
      </c>
      <c r="C17" s="6" t="n">
        <v>-2004</v>
      </c>
    </row>
    <row r="18" spans="1:3">
      <c r="A18" s="4" t="s">
        <v>1097</v>
      </c>
      <c r="B18" s="7" t="n">
        <v>3599</v>
      </c>
      <c r="C18" s="7" t="n">
        <v>-1333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r="1" spans="1:2">
      <c r="A1" s="1" t="s">
        <v>1099</v>
      </c>
      <c r="B1" s="2" t="s">
        <v>1</v>
      </c>
    </row>
    <row r="2" spans="1:2">
      <c r="B2" s="2" t="s">
        <v>708</v>
      </c>
    </row>
    <row r="3" spans="1:2">
      <c r="A3" s="4" t="s">
        <v>1036</v>
      </c>
    </row>
    <row r="4" spans="1:2">
      <c r="A4" s="3" t="s">
        <v>1100</v>
      </c>
    </row>
    <row r="5" spans="1:2">
      <c r="A5" s="4" t="s">
        <v>1088</v>
      </c>
      <c r="B5" s="7" t="n">
        <v>-20804</v>
      </c>
    </row>
    <row r="6" spans="1:2">
      <c r="A6" s="4" t="s">
        <v>1101</v>
      </c>
      <c r="B6" s="6" t="n">
        <v>-217</v>
      </c>
    </row>
    <row r="7" spans="1:2">
      <c r="A7" s="4" t="s">
        <v>1041</v>
      </c>
    </row>
    <row r="8" spans="1:2">
      <c r="A8" s="3" t="s">
        <v>1100</v>
      </c>
    </row>
    <row r="9" spans="1:2">
      <c r="A9" s="4" t="s">
        <v>1088</v>
      </c>
      <c r="B9" s="6" t="n">
        <v>-2292</v>
      </c>
    </row>
    <row r="10" spans="1:2">
      <c r="A10" s="4" t="s">
        <v>1101</v>
      </c>
      <c r="B10" s="7" t="n">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102</v>
      </c>
      <c r="B1" s="2" t="s">
        <v>1</v>
      </c>
    </row>
    <row r="2" spans="1:4">
      <c r="B2" s="2" t="s">
        <v>2</v>
      </c>
      <c r="C2" s="2" t="s">
        <v>32</v>
      </c>
      <c r="D2" s="2" t="s">
        <v>85</v>
      </c>
    </row>
    <row r="3" spans="1:4">
      <c r="A3" s="4" t="s">
        <v>1036</v>
      </c>
    </row>
    <row r="4" spans="1:4">
      <c r="A4" s="3" t="s">
        <v>1055</v>
      </c>
    </row>
    <row r="5" spans="1:4">
      <c r="A5" s="4" t="s">
        <v>1103</v>
      </c>
      <c r="B5" s="4" t="s">
        <v>1104</v>
      </c>
      <c r="C5" s="4" t="s">
        <v>1105</v>
      </c>
    </row>
    <row r="6" spans="1:4">
      <c r="A6" s="4" t="s">
        <v>1106</v>
      </c>
      <c r="B6" s="4" t="s">
        <v>1107</v>
      </c>
      <c r="C6" s="4" t="s">
        <v>1107</v>
      </c>
    </row>
    <row r="7" spans="1:4">
      <c r="A7" s="4" t="s">
        <v>1108</v>
      </c>
      <c r="B7" s="4" t="s">
        <v>1105</v>
      </c>
      <c r="C7" s="4" t="s">
        <v>1109</v>
      </c>
      <c r="D7" s="4" t="s">
        <v>1110</v>
      </c>
    </row>
    <row r="8" spans="1:4">
      <c r="A8" s="4" t="s">
        <v>1111</v>
      </c>
      <c r="B8" s="4" t="s">
        <v>1112</v>
      </c>
      <c r="C8" s="4" t="s">
        <v>1113</v>
      </c>
      <c r="D8" s="4" t="s">
        <v>1114</v>
      </c>
    </row>
    <row r="9" spans="1:4">
      <c r="A9" s="4" t="s">
        <v>1115</v>
      </c>
      <c r="B9" s="4" t="s">
        <v>1107</v>
      </c>
      <c r="C9" s="4" t="s">
        <v>1116</v>
      </c>
      <c r="D9" s="4" t="s">
        <v>1117</v>
      </c>
    </row>
    <row r="10" spans="1:4">
      <c r="A10" s="4" t="s">
        <v>1041</v>
      </c>
    </row>
    <row r="11" spans="1:4">
      <c r="A11" s="3" t="s">
        <v>1055</v>
      </c>
    </row>
    <row r="12" spans="1:4">
      <c r="A12" s="4" t="s">
        <v>1103</v>
      </c>
      <c r="B12" s="4" t="s">
        <v>1118</v>
      </c>
      <c r="C12" s="4" t="s">
        <v>1119</v>
      </c>
    </row>
    <row r="13" spans="1:4">
      <c r="A13" s="4" t="s">
        <v>1106</v>
      </c>
      <c r="B13" s="4" t="s">
        <v>1120</v>
      </c>
      <c r="C13" s="4" t="s">
        <v>1120</v>
      </c>
    </row>
    <row r="14" spans="1:4">
      <c r="A14" s="4" t="s">
        <v>1108</v>
      </c>
      <c r="B14" s="4" t="s">
        <v>1119</v>
      </c>
      <c r="C14" s="4" t="s">
        <v>1121</v>
      </c>
      <c r="D14" s="4" t="s">
        <v>1122</v>
      </c>
    </row>
    <row r="15" spans="1:4">
      <c r="A15" s="4" t="s">
        <v>1111</v>
      </c>
      <c r="B15" s="4" t="s">
        <v>1123</v>
      </c>
      <c r="C15" s="4" t="s">
        <v>1124</v>
      </c>
      <c r="D15" s="4" t="s">
        <v>1125</v>
      </c>
    </row>
    <row r="16" spans="1:4">
      <c r="A16" s="4" t="s">
        <v>1115</v>
      </c>
      <c r="B16" s="4" t="s">
        <v>1120</v>
      </c>
      <c r="C16" s="4" t="s">
        <v>1126</v>
      </c>
      <c r="D16" s="4" t="s">
        <v>11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128</v>
      </c>
      <c r="B1" s="2" t="s">
        <v>1</v>
      </c>
    </row>
    <row r="2" spans="1:4">
      <c r="B2" s="2" t="s">
        <v>2</v>
      </c>
      <c r="C2" s="2" t="s">
        <v>32</v>
      </c>
      <c r="D2" s="2" t="s">
        <v>85</v>
      </c>
    </row>
    <row r="3" spans="1:4">
      <c r="A3" s="4" t="s">
        <v>1036</v>
      </c>
    </row>
    <row r="4" spans="1:4">
      <c r="A4" s="3" t="s">
        <v>1055</v>
      </c>
    </row>
    <row r="5" spans="1:4">
      <c r="A5" s="4" t="s">
        <v>1129</v>
      </c>
      <c r="B5" s="4" t="s">
        <v>450</v>
      </c>
    </row>
    <row r="6" spans="1:4">
      <c r="A6" s="4" t="s">
        <v>1130</v>
      </c>
      <c r="B6" s="7" t="n">
        <v>314216</v>
      </c>
      <c r="C6" s="7" t="n">
        <v>327427</v>
      </c>
      <c r="D6" s="7" t="n">
        <v>282113</v>
      </c>
    </row>
    <row r="7" spans="1:4">
      <c r="A7" s="4" t="s">
        <v>1131</v>
      </c>
    </row>
    <row r="8" spans="1:4">
      <c r="A8" s="3" t="s">
        <v>1055</v>
      </c>
    </row>
    <row r="9" spans="1:4">
      <c r="A9" s="4" t="s">
        <v>1129</v>
      </c>
      <c r="B9" s="4" t="s">
        <v>1132</v>
      </c>
    </row>
    <row r="10" spans="1:4">
      <c r="A10" s="4" t="s">
        <v>1130</v>
      </c>
      <c r="B10" s="7" t="n">
        <v>234700</v>
      </c>
      <c r="C10" s="6" t="n">
        <v>223200</v>
      </c>
    </row>
    <row r="11" spans="1:4">
      <c r="A11" s="4" t="s">
        <v>1133</v>
      </c>
    </row>
    <row r="12" spans="1:4">
      <c r="A12" s="3" t="s">
        <v>1055</v>
      </c>
    </row>
    <row r="13" spans="1:4">
      <c r="A13" s="4" t="s">
        <v>1129</v>
      </c>
      <c r="B13" s="4" t="s">
        <v>1134</v>
      </c>
    </row>
    <row r="14" spans="1:4">
      <c r="A14" s="4" t="s">
        <v>1130</v>
      </c>
      <c r="B14" s="7" t="n">
        <v>72100</v>
      </c>
      <c r="C14" s="6" t="n">
        <v>95900</v>
      </c>
    </row>
    <row r="15" spans="1:4">
      <c r="A15" s="4" t="s">
        <v>1135</v>
      </c>
    </row>
    <row r="16" spans="1:4">
      <c r="A16" s="3" t="s">
        <v>1055</v>
      </c>
    </row>
    <row r="17" spans="1:4">
      <c r="A17" s="4" t="s">
        <v>1130</v>
      </c>
      <c r="B17" s="7" t="n">
        <v>7100</v>
      </c>
      <c r="C17" s="6" t="n">
        <v>8000</v>
      </c>
    </row>
    <row r="18" spans="1:4">
      <c r="A18" s="4" t="s">
        <v>1136</v>
      </c>
    </row>
    <row r="19" spans="1:4">
      <c r="A19" s="3" t="s">
        <v>1055</v>
      </c>
    </row>
    <row r="20" spans="1:4">
      <c r="A20" s="4" t="s">
        <v>1129</v>
      </c>
      <c r="B20" s="4" t="s">
        <v>1137</v>
      </c>
    </row>
    <row r="21" spans="1:4">
      <c r="A21" s="4" t="s">
        <v>1130</v>
      </c>
      <c r="B21" s="7" t="n">
        <v>300</v>
      </c>
      <c r="C21" s="6" t="n">
        <v>300</v>
      </c>
    </row>
    <row r="22" spans="1:4">
      <c r="A22" s="4" t="s">
        <v>1041</v>
      </c>
    </row>
    <row r="23" spans="1:4">
      <c r="A23" s="3" t="s">
        <v>1055</v>
      </c>
    </row>
    <row r="24" spans="1:4">
      <c r="A24" s="4" t="s">
        <v>1129</v>
      </c>
      <c r="B24" s="4" t="s">
        <v>450</v>
      </c>
    </row>
    <row r="25" spans="1:4">
      <c r="A25" s="4" t="s">
        <v>1130</v>
      </c>
      <c r="B25" s="7" t="n">
        <v>169464</v>
      </c>
      <c r="C25" s="6" t="n">
        <v>176437</v>
      </c>
      <c r="D25" s="7" t="n">
        <v>177079</v>
      </c>
    </row>
    <row r="26" spans="1:4">
      <c r="A26" s="4" t="s">
        <v>1138</v>
      </c>
    </row>
    <row r="27" spans="1:4">
      <c r="A27" s="3" t="s">
        <v>1055</v>
      </c>
    </row>
    <row r="28" spans="1:4">
      <c r="A28" s="4" t="s">
        <v>1129</v>
      </c>
      <c r="B28" s="4" t="s">
        <v>1139</v>
      </c>
    </row>
    <row r="29" spans="1:4">
      <c r="A29" s="4" t="s">
        <v>1130</v>
      </c>
      <c r="B29" s="7" t="n">
        <v>71700</v>
      </c>
      <c r="C29" s="6" t="n">
        <v>75700</v>
      </c>
    </row>
    <row r="30" spans="1:4">
      <c r="A30" s="4" t="s">
        <v>1140</v>
      </c>
    </row>
    <row r="31" spans="1:4">
      <c r="A31" s="3" t="s">
        <v>1055</v>
      </c>
    </row>
    <row r="32" spans="1:4">
      <c r="A32" s="4" t="s">
        <v>1129</v>
      </c>
      <c r="B32" s="4" t="s">
        <v>1141</v>
      </c>
    </row>
    <row r="33" spans="1:4">
      <c r="A33" s="4" t="s">
        <v>1130</v>
      </c>
      <c r="B33" s="7" t="n">
        <v>67400</v>
      </c>
      <c r="C33" s="6" t="n">
        <v>68900</v>
      </c>
    </row>
    <row r="34" spans="1:4">
      <c r="A34" s="4" t="s">
        <v>1142</v>
      </c>
    </row>
    <row r="35" spans="1:4">
      <c r="A35" s="3" t="s">
        <v>1055</v>
      </c>
    </row>
    <row r="36" spans="1:4">
      <c r="A36" s="4" t="s">
        <v>1130</v>
      </c>
      <c r="C36" s="6" t="n">
        <v>400</v>
      </c>
    </row>
    <row r="37" spans="1:4">
      <c r="A37" s="4" t="s">
        <v>1143</v>
      </c>
    </row>
    <row r="38" spans="1:4">
      <c r="A38" s="3" t="s">
        <v>1055</v>
      </c>
    </row>
    <row r="39" spans="1:4">
      <c r="A39" s="4" t="s">
        <v>1129</v>
      </c>
      <c r="B39" s="4" t="s">
        <v>1144</v>
      </c>
    </row>
    <row r="40" spans="1:4">
      <c r="A40" s="4" t="s">
        <v>1130</v>
      </c>
      <c r="B40" s="7" t="n">
        <v>30400</v>
      </c>
      <c r="C40" s="7" t="n">
        <v>314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42"/>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3"/>
  </cols>
  <sheetData>
    <row r="1" spans="1:4">
      <c r="A1" s="1" t="s">
        <v>1145</v>
      </c>
      <c r="B1" s="2" t="s">
        <v>2</v>
      </c>
      <c r="C1" s="2" t="s">
        <v>32</v>
      </c>
      <c r="D1" s="2" t="s">
        <v>85</v>
      </c>
    </row>
    <row r="2" spans="1:4">
      <c r="A2" s="4" t="s">
        <v>1036</v>
      </c>
    </row>
    <row r="3" spans="1:4">
      <c r="A3" s="3" t="s">
        <v>1055</v>
      </c>
    </row>
    <row r="4" spans="1:4">
      <c r="A4" s="4" t="s">
        <v>1146</v>
      </c>
      <c r="B4" s="7" t="n">
        <v>314216</v>
      </c>
      <c r="C4" s="7" t="n">
        <v>327427</v>
      </c>
      <c r="D4" s="7" t="n">
        <v>282113</v>
      </c>
    </row>
    <row r="5" spans="1:4">
      <c r="A5" s="4" t="s">
        <v>1147</v>
      </c>
    </row>
    <row r="6" spans="1:4">
      <c r="A6" s="3" t="s">
        <v>1055</v>
      </c>
    </row>
    <row r="7" spans="1:4">
      <c r="A7" s="4" t="s">
        <v>1146</v>
      </c>
      <c r="B7" s="6" t="n">
        <v>9533</v>
      </c>
      <c r="C7" s="6" t="n">
        <v>9245</v>
      </c>
    </row>
    <row r="8" spans="1:4">
      <c r="A8" s="4" t="s">
        <v>1148</v>
      </c>
    </row>
    <row r="9" spans="1:4">
      <c r="A9" s="3" t="s">
        <v>1055</v>
      </c>
    </row>
    <row r="10" spans="1:4">
      <c r="A10" s="4" t="s">
        <v>1146</v>
      </c>
      <c r="B10" s="6" t="n">
        <v>532</v>
      </c>
      <c r="C10" s="6" t="n">
        <v>461</v>
      </c>
    </row>
    <row r="11" spans="1:4">
      <c r="A11" s="4" t="s">
        <v>1149</v>
      </c>
    </row>
    <row r="12" spans="1:4">
      <c r="A12" s="3" t="s">
        <v>1055</v>
      </c>
    </row>
    <row r="13" spans="1:4">
      <c r="A13" s="4" t="s">
        <v>1146</v>
      </c>
      <c r="B13" s="6" t="n">
        <v>1095</v>
      </c>
      <c r="C13" s="6" t="n">
        <v>2608</v>
      </c>
    </row>
    <row r="14" spans="1:4">
      <c r="A14" s="4" t="s">
        <v>1150</v>
      </c>
    </row>
    <row r="15" spans="1:4">
      <c r="A15" s="3" t="s">
        <v>1055</v>
      </c>
    </row>
    <row r="16" spans="1:4">
      <c r="A16" s="4" t="s">
        <v>1146</v>
      </c>
      <c r="B16" s="6" t="n">
        <v>12289</v>
      </c>
      <c r="C16" s="6" t="n">
        <v>11536</v>
      </c>
    </row>
    <row r="17" spans="1:4">
      <c r="A17" s="4" t="s">
        <v>1151</v>
      </c>
    </row>
    <row r="18" spans="1:4">
      <c r="A18" s="3" t="s">
        <v>1055</v>
      </c>
    </row>
    <row r="19" spans="1:4">
      <c r="A19" s="4" t="s">
        <v>1146</v>
      </c>
      <c r="B19" s="6" t="n">
        <v>21035</v>
      </c>
      <c r="C19" s="6" t="n">
        <v>17894</v>
      </c>
    </row>
    <row r="20" spans="1:4">
      <c r="A20" s="4" t="s">
        <v>1152</v>
      </c>
    </row>
    <row r="21" spans="1:4">
      <c r="A21" s="3" t="s">
        <v>1055</v>
      </c>
    </row>
    <row r="22" spans="1:4">
      <c r="A22" s="4" t="s">
        <v>1146</v>
      </c>
      <c r="B22" s="6" t="n">
        <v>28686</v>
      </c>
      <c r="C22" s="6" t="n">
        <v>36554</v>
      </c>
    </row>
    <row r="23" spans="1:4">
      <c r="A23" s="4" t="s">
        <v>1153</v>
      </c>
    </row>
    <row r="24" spans="1:4">
      <c r="A24" s="3" t="s">
        <v>1055</v>
      </c>
    </row>
    <row r="25" spans="1:4">
      <c r="A25" s="4" t="s">
        <v>1146</v>
      </c>
      <c r="B25" s="6" t="n">
        <v>12350</v>
      </c>
      <c r="C25" s="6" t="n">
        <v>14575</v>
      </c>
    </row>
    <row r="26" spans="1:4">
      <c r="A26" s="4" t="s">
        <v>1154</v>
      </c>
    </row>
    <row r="27" spans="1:4">
      <c r="A27" s="3" t="s">
        <v>1055</v>
      </c>
    </row>
    <row r="28" spans="1:4">
      <c r="A28" s="4" t="s">
        <v>1146</v>
      </c>
      <c r="B28" s="6" t="n">
        <v>24361</v>
      </c>
      <c r="C28" s="6" t="n">
        <v>20175</v>
      </c>
    </row>
    <row r="29" spans="1:4">
      <c r="A29" s="4" t="s">
        <v>1155</v>
      </c>
    </row>
    <row r="30" spans="1:4">
      <c r="A30" s="3" t="s">
        <v>1055</v>
      </c>
    </row>
    <row r="31" spans="1:4">
      <c r="A31" s="4" t="s">
        <v>1146</v>
      </c>
      <c r="B31" s="6" t="n">
        <v>3538</v>
      </c>
      <c r="C31" s="6" t="n">
        <v>3756</v>
      </c>
    </row>
    <row r="32" spans="1:4">
      <c r="A32" s="4" t="s">
        <v>1156</v>
      </c>
    </row>
    <row r="33" spans="1:4">
      <c r="A33" s="3" t="s">
        <v>1055</v>
      </c>
    </row>
    <row r="34" spans="1:4">
      <c r="A34" s="4" t="s">
        <v>1146</v>
      </c>
      <c r="B34" s="6" t="n">
        <v>165784</v>
      </c>
      <c r="C34" s="6" t="n">
        <v>148207</v>
      </c>
    </row>
    <row r="35" spans="1:4">
      <c r="A35" s="4" t="s">
        <v>1157</v>
      </c>
    </row>
    <row r="36" spans="1:4">
      <c r="A36" s="3" t="s">
        <v>1055</v>
      </c>
    </row>
    <row r="37" spans="1:4">
      <c r="A37" s="4" t="s">
        <v>1146</v>
      </c>
      <c r="B37" s="6" t="n">
        <v>27611</v>
      </c>
      <c r="C37" s="6" t="n">
        <v>54112</v>
      </c>
    </row>
    <row r="38" spans="1:4">
      <c r="A38" s="4" t="s">
        <v>1158</v>
      </c>
    </row>
    <row r="39" spans="1:4">
      <c r="A39" s="3" t="s">
        <v>1055</v>
      </c>
    </row>
    <row r="40" spans="1:4">
      <c r="A40" s="4" t="s">
        <v>1146</v>
      </c>
      <c r="B40" s="6" t="n">
        <v>7108</v>
      </c>
      <c r="C40" s="6" t="n">
        <v>8019</v>
      </c>
    </row>
    <row r="41" spans="1:4">
      <c r="A41" s="4" t="s">
        <v>1159</v>
      </c>
    </row>
    <row r="42" spans="1:4">
      <c r="A42" s="3" t="s">
        <v>1055</v>
      </c>
    </row>
    <row r="43" spans="1:4">
      <c r="A43" s="4" t="s">
        <v>1146</v>
      </c>
      <c r="B43" s="6" t="n">
        <v>294</v>
      </c>
      <c r="C43" s="6" t="n">
        <v>285</v>
      </c>
    </row>
    <row r="44" spans="1:4">
      <c r="A44" s="4" t="s">
        <v>1041</v>
      </c>
    </row>
    <row r="45" spans="1:4">
      <c r="A45" s="3" t="s">
        <v>1055</v>
      </c>
    </row>
    <row r="46" spans="1:4">
      <c r="A46" s="4" t="s">
        <v>1146</v>
      </c>
      <c r="B46" s="6" t="n">
        <v>169464</v>
      </c>
      <c r="C46" s="6" t="n">
        <v>176437</v>
      </c>
      <c r="D46" s="6" t="n">
        <v>177079</v>
      </c>
    </row>
    <row r="47" spans="1:4">
      <c r="A47" s="4" t="s">
        <v>1160</v>
      </c>
    </row>
    <row r="48" spans="1:4">
      <c r="A48" s="3" t="s">
        <v>1055</v>
      </c>
    </row>
    <row r="49" spans="1:4">
      <c r="A49" s="4" t="s">
        <v>1146</v>
      </c>
      <c r="B49" s="6" t="n">
        <v>231</v>
      </c>
      <c r="C49" s="6" t="n">
        <v>195</v>
      </c>
    </row>
    <row r="50" spans="1:4">
      <c r="A50" s="4" t="s">
        <v>1161</v>
      </c>
    </row>
    <row r="51" spans="1:4">
      <c r="A51" s="3" t="s">
        <v>1055</v>
      </c>
    </row>
    <row r="52" spans="1:4">
      <c r="A52" s="4" t="s">
        <v>1146</v>
      </c>
      <c r="B52" s="6" t="n">
        <v>44</v>
      </c>
      <c r="C52" s="6" t="n">
        <v>424</v>
      </c>
    </row>
    <row r="53" spans="1:4">
      <c r="A53" s="4" t="s">
        <v>1162</v>
      </c>
    </row>
    <row r="54" spans="1:4">
      <c r="A54" s="3" t="s">
        <v>1055</v>
      </c>
    </row>
    <row r="55" spans="1:4">
      <c r="A55" s="4" t="s">
        <v>1146</v>
      </c>
      <c r="B55" s="6" t="n">
        <v>70452</v>
      </c>
      <c r="C55" s="6" t="n">
        <v>74159</v>
      </c>
    </row>
    <row r="56" spans="1:4">
      <c r="A56" s="4" t="s">
        <v>1163</v>
      </c>
    </row>
    <row r="57" spans="1:4">
      <c r="A57" s="3" t="s">
        <v>1055</v>
      </c>
    </row>
    <row r="58" spans="1:4">
      <c r="A58" s="4" t="s">
        <v>1146</v>
      </c>
      <c r="B58" s="6" t="n">
        <v>67144</v>
      </c>
      <c r="C58" s="6" t="n">
        <v>68773</v>
      </c>
    </row>
    <row r="59" spans="1:4">
      <c r="A59" s="4" t="s">
        <v>1164</v>
      </c>
    </row>
    <row r="60" spans="1:4">
      <c r="A60" s="3" t="s">
        <v>1055</v>
      </c>
    </row>
    <row r="61" spans="1:4">
      <c r="A61" s="4" t="s">
        <v>1146</v>
      </c>
      <c r="B61" s="6" t="n">
        <v>30379</v>
      </c>
      <c r="C61" s="6" t="n">
        <v>31384</v>
      </c>
    </row>
    <row r="62" spans="1:4">
      <c r="A62" s="4" t="s">
        <v>1165</v>
      </c>
    </row>
    <row r="63" spans="1:4">
      <c r="A63" s="3" t="s">
        <v>1055</v>
      </c>
    </row>
    <row r="64" spans="1:4">
      <c r="A64" s="4" t="s">
        <v>1146</v>
      </c>
      <c r="B64" s="6" t="n">
        <v>1214</v>
      </c>
      <c r="C64" s="6" t="n">
        <v>1502</v>
      </c>
    </row>
    <row r="65" spans="1:4">
      <c r="A65" s="4" t="s">
        <v>1166</v>
      </c>
    </row>
    <row r="66" spans="1:4">
      <c r="A66" s="3" t="s">
        <v>1055</v>
      </c>
    </row>
    <row r="67" spans="1:4">
      <c r="A67" s="4" t="s">
        <v>1146</v>
      </c>
      <c r="B67" s="6" t="n">
        <v>76043</v>
      </c>
      <c r="C67" s="6" t="n">
        <v>83079</v>
      </c>
    </row>
    <row r="68" spans="1:4">
      <c r="A68" s="4" t="s">
        <v>1167</v>
      </c>
    </row>
    <row r="69" spans="1:4">
      <c r="A69" s="3" t="s">
        <v>1055</v>
      </c>
    </row>
    <row r="70" spans="1:4">
      <c r="A70" s="4" t="s">
        <v>1146</v>
      </c>
      <c r="B70" s="6" t="n">
        <v>28686</v>
      </c>
      <c r="C70" s="6" t="n">
        <v>36554</v>
      </c>
    </row>
    <row r="71" spans="1:4">
      <c r="A71" s="4" t="s">
        <v>1168</v>
      </c>
    </row>
    <row r="72" spans="1:4">
      <c r="A72" s="3" t="s">
        <v>1055</v>
      </c>
    </row>
    <row r="73" spans="1:4">
      <c r="A73" s="4" t="s">
        <v>1146</v>
      </c>
      <c r="B73" s="6" t="n">
        <v>12350</v>
      </c>
      <c r="C73" s="6" t="n">
        <v>14575</v>
      </c>
    </row>
    <row r="74" spans="1:4">
      <c r="A74" s="4" t="s">
        <v>1169</v>
      </c>
    </row>
    <row r="75" spans="1:4">
      <c r="A75" s="3" t="s">
        <v>1055</v>
      </c>
    </row>
    <row r="76" spans="1:4">
      <c r="A76" s="4" t="s">
        <v>1146</v>
      </c>
      <c r="B76" s="6" t="n">
        <v>24361</v>
      </c>
      <c r="C76" s="6" t="n">
        <v>20175</v>
      </c>
    </row>
    <row r="77" spans="1:4">
      <c r="A77" s="4" t="s">
        <v>1170</v>
      </c>
    </row>
    <row r="78" spans="1:4">
      <c r="A78" s="3" t="s">
        <v>1055</v>
      </c>
    </row>
    <row r="79" spans="1:4">
      <c r="A79" s="4" t="s">
        <v>1146</v>
      </c>
      <c r="B79" s="6" t="n">
        <v>3538</v>
      </c>
      <c r="C79" s="6" t="n">
        <v>3756</v>
      </c>
    </row>
    <row r="80" spans="1:4">
      <c r="A80" s="4" t="s">
        <v>1171</v>
      </c>
    </row>
    <row r="81" spans="1:4">
      <c r="A81" s="3" t="s">
        <v>1055</v>
      </c>
    </row>
    <row r="82" spans="1:4">
      <c r="A82" s="4" t="s">
        <v>1146</v>
      </c>
      <c r="B82" s="6" t="n">
        <v>7108</v>
      </c>
      <c r="C82" s="6" t="n">
        <v>8019</v>
      </c>
    </row>
    <row r="83" spans="1:4">
      <c r="A83" s="4" t="s">
        <v>1172</v>
      </c>
    </row>
    <row r="84" spans="1:4">
      <c r="A84" s="3" t="s">
        <v>1055</v>
      </c>
    </row>
    <row r="85" spans="1:4">
      <c r="A85" s="4" t="s">
        <v>1146</v>
      </c>
      <c r="B85" s="6" t="n">
        <v>44</v>
      </c>
      <c r="C85" s="6" t="n">
        <v>424</v>
      </c>
    </row>
    <row r="86" spans="1:4">
      <c r="A86" s="4" t="s">
        <v>1173</v>
      </c>
    </row>
    <row r="87" spans="1:4">
      <c r="A87" s="3" t="s">
        <v>1055</v>
      </c>
    </row>
    <row r="88" spans="1:4">
      <c r="A88" s="4" t="s">
        <v>1146</v>
      </c>
      <c r="B88" s="6" t="n">
        <v>44</v>
      </c>
      <c r="C88" s="6" t="n">
        <v>424</v>
      </c>
    </row>
    <row r="89" spans="1:4">
      <c r="A89" s="4" t="s">
        <v>1174</v>
      </c>
    </row>
    <row r="90" spans="1:4">
      <c r="A90" s="3" t="s">
        <v>1055</v>
      </c>
    </row>
    <row r="91" spans="1:4">
      <c r="A91" s="4" t="s">
        <v>1146</v>
      </c>
      <c r="B91" s="6" t="n">
        <v>237879</v>
      </c>
      <c r="C91" s="6" t="n">
        <v>244063</v>
      </c>
    </row>
    <row r="92" spans="1:4">
      <c r="A92" s="4" t="s">
        <v>1175</v>
      </c>
    </row>
    <row r="93" spans="1:4">
      <c r="A93" s="3" t="s">
        <v>1055</v>
      </c>
    </row>
    <row r="94" spans="1:4">
      <c r="A94" s="4" t="s">
        <v>1146</v>
      </c>
      <c r="B94" s="6" t="n">
        <v>9533</v>
      </c>
      <c r="C94" s="6" t="n">
        <v>9245</v>
      </c>
    </row>
    <row r="95" spans="1:4">
      <c r="A95" s="4" t="s">
        <v>1176</v>
      </c>
    </row>
    <row r="96" spans="1:4">
      <c r="A96" s="3" t="s">
        <v>1055</v>
      </c>
    </row>
    <row r="97" spans="1:4">
      <c r="A97" s="4" t="s">
        <v>1146</v>
      </c>
      <c r="B97" s="6" t="n">
        <v>532</v>
      </c>
      <c r="C97" s="6" t="n">
        <v>461</v>
      </c>
    </row>
    <row r="98" spans="1:4">
      <c r="A98" s="4" t="s">
        <v>1177</v>
      </c>
    </row>
    <row r="99" spans="1:4">
      <c r="A99" s="3" t="s">
        <v>1055</v>
      </c>
    </row>
    <row r="100" spans="1:4">
      <c r="A100" s="4" t="s">
        <v>1146</v>
      </c>
      <c r="B100" s="6" t="n">
        <v>1095</v>
      </c>
      <c r="C100" s="6" t="n">
        <v>2608</v>
      </c>
    </row>
    <row r="101" spans="1:4">
      <c r="A101" s="4" t="s">
        <v>1178</v>
      </c>
    </row>
    <row r="102" spans="1:4">
      <c r="A102" s="3" t="s">
        <v>1055</v>
      </c>
    </row>
    <row r="103" spans="1:4">
      <c r="A103" s="4" t="s">
        <v>1146</v>
      </c>
      <c r="B103" s="6" t="n">
        <v>12289</v>
      </c>
      <c r="C103" s="6" t="n">
        <v>11536</v>
      </c>
    </row>
    <row r="104" spans="1:4">
      <c r="A104" s="4" t="s">
        <v>1179</v>
      </c>
    </row>
    <row r="105" spans="1:4">
      <c r="A105" s="3" t="s">
        <v>1055</v>
      </c>
    </row>
    <row r="106" spans="1:4">
      <c r="A106" s="4" t="s">
        <v>1146</v>
      </c>
      <c r="B106" s="6" t="n">
        <v>21035</v>
      </c>
      <c r="C106" s="6" t="n">
        <v>17894</v>
      </c>
    </row>
    <row r="107" spans="1:4">
      <c r="A107" s="4" t="s">
        <v>1180</v>
      </c>
    </row>
    <row r="108" spans="1:4">
      <c r="A108" s="3" t="s">
        <v>1055</v>
      </c>
    </row>
    <row r="109" spans="1:4">
      <c r="A109" s="4" t="s">
        <v>1146</v>
      </c>
      <c r="B109" s="6" t="n">
        <v>165784</v>
      </c>
      <c r="C109" s="6" t="n">
        <v>148207</v>
      </c>
    </row>
    <row r="110" spans="1:4">
      <c r="A110" s="4" t="s">
        <v>1181</v>
      </c>
    </row>
    <row r="111" spans="1:4">
      <c r="A111" s="3" t="s">
        <v>1055</v>
      </c>
    </row>
    <row r="112" spans="1:4">
      <c r="A112" s="4" t="s">
        <v>1146</v>
      </c>
      <c r="B112" s="6" t="n">
        <v>27611</v>
      </c>
      <c r="C112" s="6" t="n">
        <v>54112</v>
      </c>
    </row>
    <row r="113" spans="1:4">
      <c r="A113" s="4" t="s">
        <v>1182</v>
      </c>
    </row>
    <row r="114" spans="1:4">
      <c r="A114" s="3" t="s">
        <v>1055</v>
      </c>
    </row>
    <row r="115" spans="1:4">
      <c r="A115" s="4" t="s">
        <v>1146</v>
      </c>
      <c r="B115" s="6" t="n">
        <v>139041</v>
      </c>
      <c r="C115" s="6" t="n">
        <v>144629</v>
      </c>
    </row>
    <row r="116" spans="1:4">
      <c r="A116" s="4" t="s">
        <v>1183</v>
      </c>
    </row>
    <row r="117" spans="1:4">
      <c r="A117" s="3" t="s">
        <v>1055</v>
      </c>
    </row>
    <row r="118" spans="1:4">
      <c r="A118" s="4" t="s">
        <v>1146</v>
      </c>
      <c r="B118" s="6" t="n">
        <v>231</v>
      </c>
      <c r="C118" s="6" t="n">
        <v>195</v>
      </c>
    </row>
    <row r="119" spans="1:4">
      <c r="A119" s="4" t="s">
        <v>1184</v>
      </c>
    </row>
    <row r="120" spans="1:4">
      <c r="A120" s="3" t="s">
        <v>1055</v>
      </c>
    </row>
    <row r="121" spans="1:4">
      <c r="A121" s="4" t="s">
        <v>1146</v>
      </c>
      <c r="B121" s="6" t="n">
        <v>70452</v>
      </c>
      <c r="C121" s="6" t="n">
        <v>74159</v>
      </c>
    </row>
    <row r="122" spans="1:4">
      <c r="A122" s="4" t="s">
        <v>1185</v>
      </c>
    </row>
    <row r="123" spans="1:4">
      <c r="A123" s="3" t="s">
        <v>1055</v>
      </c>
    </row>
    <row r="124" spans="1:4">
      <c r="A124" s="4" t="s">
        <v>1146</v>
      </c>
      <c r="B124" s="6" t="n">
        <v>67144</v>
      </c>
      <c r="C124" s="6" t="n">
        <v>68773</v>
      </c>
    </row>
    <row r="125" spans="1:4">
      <c r="A125" s="4" t="s">
        <v>1186</v>
      </c>
    </row>
    <row r="126" spans="1:4">
      <c r="A126" s="3" t="s">
        <v>1055</v>
      </c>
    </row>
    <row r="127" spans="1:4">
      <c r="A127" s="4" t="s">
        <v>1146</v>
      </c>
      <c r="B127" s="6" t="n">
        <v>1214</v>
      </c>
      <c r="C127" s="6" t="n">
        <v>1502</v>
      </c>
    </row>
    <row r="128" spans="1:4">
      <c r="A128" s="4" t="s">
        <v>622</v>
      </c>
    </row>
    <row r="129" spans="1:4">
      <c r="A129" s="3" t="s">
        <v>1055</v>
      </c>
    </row>
    <row r="130" spans="1:4">
      <c r="A130" s="4" t="s">
        <v>1146</v>
      </c>
      <c r="B130" s="6" t="n">
        <v>30673</v>
      </c>
      <c r="C130" s="6" t="n">
        <v>31669</v>
      </c>
      <c r="D130" s="7" t="n">
        <v>29568</v>
      </c>
    </row>
    <row r="131" spans="1:4">
      <c r="A131" s="4" t="s">
        <v>1187</v>
      </c>
    </row>
    <row r="132" spans="1:4">
      <c r="A132" s="3" t="s">
        <v>1055</v>
      </c>
    </row>
    <row r="133" spans="1:4">
      <c r="A133" s="4" t="s">
        <v>1146</v>
      </c>
      <c r="B133" s="6" t="n">
        <v>294</v>
      </c>
      <c r="C133" s="6" t="n">
        <v>285</v>
      </c>
    </row>
    <row r="134" spans="1:4">
      <c r="A134" s="4" t="s">
        <v>1188</v>
      </c>
    </row>
    <row r="135" spans="1:4">
      <c r="A135" s="3" t="s">
        <v>1055</v>
      </c>
    </row>
    <row r="136" spans="1:4">
      <c r="A136" s="4" t="s">
        <v>1146</v>
      </c>
      <c r="B136" s="6" t="n">
        <v>294</v>
      </c>
      <c r="C136" s="6" t="n">
        <v>285</v>
      </c>
    </row>
    <row r="137" spans="1:4">
      <c r="A137" s="4" t="s">
        <v>1189</v>
      </c>
    </row>
    <row r="138" spans="1:4">
      <c r="A138" s="3" t="s">
        <v>1055</v>
      </c>
    </row>
    <row r="139" spans="1:4">
      <c r="A139" s="4" t="s">
        <v>1146</v>
      </c>
      <c r="B139" s="6" t="n">
        <v>30379</v>
      </c>
      <c r="C139" s="6" t="n">
        <v>31384</v>
      </c>
    </row>
    <row r="140" spans="1:4">
      <c r="A140" s="4" t="s">
        <v>1190</v>
      </c>
    </row>
    <row r="141" spans="1:4">
      <c r="A141" s="3" t="s">
        <v>1055</v>
      </c>
    </row>
    <row r="142" spans="1:4">
      <c r="A142" s="4" t="s">
        <v>1146</v>
      </c>
      <c r="B142" s="7" t="n">
        <v>30379</v>
      </c>
      <c r="C142" s="7" t="n">
        <v>3138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62"/>
    <col customWidth="1" max="3" min="3" width="16"/>
    <col customWidth="1" max="4" min="4" width="13"/>
  </cols>
  <sheetData>
    <row r="1" spans="1:4">
      <c r="A1" s="1" t="s">
        <v>1191</v>
      </c>
      <c r="C1" s="2" t="s">
        <v>1</v>
      </c>
    </row>
    <row r="2" spans="1:4">
      <c r="C2" s="2" t="s">
        <v>2</v>
      </c>
      <c r="D2" s="2" t="s">
        <v>32</v>
      </c>
    </row>
    <row r="3" spans="1:4">
      <c r="A3" s="3" t="s">
        <v>1055</v>
      </c>
    </row>
    <row r="4" spans="1:4">
      <c r="A4" s="4" t="s">
        <v>1062</v>
      </c>
      <c r="C4" s="7" t="n">
        <v>31669</v>
      </c>
      <c r="D4" s="7" t="n">
        <v>29568</v>
      </c>
    </row>
    <row r="5" spans="1:4">
      <c r="A5" s="4" t="s">
        <v>1192</v>
      </c>
      <c r="C5" s="6" t="n">
        <v>191</v>
      </c>
      <c r="D5" s="6" t="n">
        <v>7659</v>
      </c>
    </row>
    <row r="6" spans="1:4">
      <c r="A6" s="4" t="s">
        <v>1193</v>
      </c>
      <c r="C6" s="6" t="n">
        <v>9</v>
      </c>
      <c r="D6" s="6" t="n">
        <v>888</v>
      </c>
    </row>
    <row r="7" spans="1:4">
      <c r="A7" s="4" t="s">
        <v>1194</v>
      </c>
      <c r="B7" s="4" t="s">
        <v>88</v>
      </c>
      <c r="C7" s="6" t="n">
        <v>-1196</v>
      </c>
      <c r="D7" s="6" t="n">
        <v>-6446</v>
      </c>
    </row>
    <row r="8" spans="1:4">
      <c r="A8" s="4" t="s">
        <v>1065</v>
      </c>
      <c r="C8" s="7" t="n">
        <v>30673</v>
      </c>
      <c r="D8" s="7" t="n">
        <v>31669</v>
      </c>
    </row>
    <row r="9" spans="1:4">
      <c r="A9" t="n"/>
    </row>
    <row r="10" spans="1:4">
      <c r="A10" s="4" t="s">
        <v>88</v>
      </c>
      <c r="B10" s="4" t="s">
        <v>1195</v>
      </c>
    </row>
  </sheetData>
  <mergeCells count="4">
    <mergeCell ref="A1:B2"/>
    <mergeCell ref="C1:D1"/>
    <mergeCell ref="A9:C9"/>
    <mergeCell ref="B10:C10"/>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196</v>
      </c>
      <c r="B1" s="2" t="s">
        <v>1</v>
      </c>
    </row>
    <row r="2" spans="1:4">
      <c r="B2" s="2" t="s">
        <v>2</v>
      </c>
      <c r="C2" s="2" t="s">
        <v>32</v>
      </c>
      <c r="D2" s="2" t="s">
        <v>85</v>
      </c>
    </row>
    <row r="3" spans="1:4">
      <c r="A3" s="4" t="s">
        <v>1197</v>
      </c>
    </row>
    <row r="4" spans="1:4">
      <c r="A4" s="3" t="s">
        <v>1027</v>
      </c>
    </row>
    <row r="5" spans="1:4">
      <c r="A5" s="4" t="s">
        <v>1198</v>
      </c>
      <c r="B5" s="7" t="n">
        <v>235</v>
      </c>
      <c r="C5" s="7" t="n">
        <v>263</v>
      </c>
      <c r="D5" s="7" t="n">
        <v>297</v>
      </c>
    </row>
    <row r="6" spans="1:4">
      <c r="A6" s="4" t="s">
        <v>1199</v>
      </c>
      <c r="B6" s="6" t="n">
        <v>-247</v>
      </c>
      <c r="C6" s="6" t="n">
        <v>-247</v>
      </c>
      <c r="D6" s="6" t="n">
        <v>-153</v>
      </c>
    </row>
    <row r="7" spans="1:4">
      <c r="A7" s="4" t="s">
        <v>1200</v>
      </c>
      <c r="C7" s="6" t="n">
        <v>-136</v>
      </c>
      <c r="D7" s="6" t="n">
        <v>-144</v>
      </c>
    </row>
    <row r="8" spans="1:4">
      <c r="A8" s="4" t="s">
        <v>1053</v>
      </c>
      <c r="B8" s="6" t="n">
        <v>-12</v>
      </c>
      <c r="C8" s="6" t="n">
        <v>-120</v>
      </c>
    </row>
    <row r="9" spans="1:4">
      <c r="A9" s="4" t="s">
        <v>1201</v>
      </c>
    </row>
    <row r="10" spans="1:4">
      <c r="A10" s="3" t="s">
        <v>1027</v>
      </c>
    </row>
    <row r="11" spans="1:4">
      <c r="A11" s="4" t="s">
        <v>1202</v>
      </c>
      <c r="B11" s="6" t="n">
        <v>1061</v>
      </c>
      <c r="C11" s="6" t="n">
        <v>1173</v>
      </c>
      <c r="D11" s="6" t="n">
        <v>1264</v>
      </c>
    </row>
    <row r="12" spans="1:4">
      <c r="A12" s="4" t="s">
        <v>1198</v>
      </c>
      <c r="B12" s="6" t="n">
        <v>832</v>
      </c>
      <c r="C12" s="6" t="n">
        <v>1155</v>
      </c>
      <c r="D12" s="6" t="n">
        <v>1225</v>
      </c>
    </row>
    <row r="13" spans="1:4">
      <c r="A13" s="4" t="s">
        <v>1200</v>
      </c>
      <c r="B13" s="6" t="n">
        <v>229</v>
      </c>
      <c r="C13" s="6" t="n">
        <v>391</v>
      </c>
      <c r="D13" s="6" t="n">
        <v>516</v>
      </c>
    </row>
    <row r="14" spans="1:4">
      <c r="A14" s="4" t="s">
        <v>1053</v>
      </c>
      <c r="B14" s="7" t="n">
        <v>2122</v>
      </c>
      <c r="C14" s="7" t="n">
        <v>2719</v>
      </c>
      <c r="D14" s="7" t="n">
        <v>300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203</v>
      </c>
      <c r="B1" s="2" t="s">
        <v>1</v>
      </c>
    </row>
    <row r="2" spans="1:4">
      <c r="B2" s="2" t="s">
        <v>2</v>
      </c>
      <c r="C2" s="2" t="s">
        <v>32</v>
      </c>
      <c r="D2" s="2" t="s">
        <v>85</v>
      </c>
    </row>
    <row r="3" spans="1:4">
      <c r="A3" s="4" t="s">
        <v>1197</v>
      </c>
    </row>
    <row r="4" spans="1:4">
      <c r="A4" s="3" t="s">
        <v>1027</v>
      </c>
    </row>
    <row r="5" spans="1:4">
      <c r="A5" s="4" t="s">
        <v>1056</v>
      </c>
      <c r="B5" s="7" t="n">
        <v>7640</v>
      </c>
      <c r="C5" s="7" t="n">
        <v>6787</v>
      </c>
    </row>
    <row r="6" spans="1:4">
      <c r="A6" s="4" t="s">
        <v>1040</v>
      </c>
      <c r="B6" s="6" t="n">
        <v>235</v>
      </c>
      <c r="C6" s="6" t="n">
        <v>263</v>
      </c>
      <c r="D6" s="7" t="n">
        <v>297</v>
      </c>
    </row>
    <row r="7" spans="1:4">
      <c r="A7" s="4" t="s">
        <v>1057</v>
      </c>
      <c r="B7" s="6" t="n">
        <v>-251</v>
      </c>
      <c r="C7" s="6" t="n">
        <v>-230</v>
      </c>
    </row>
    <row r="8" spans="1:4">
      <c r="A8" s="4" t="s">
        <v>1059</v>
      </c>
      <c r="B8" s="6" t="n">
        <v>29</v>
      </c>
      <c r="C8" s="6" t="n">
        <v>820</v>
      </c>
    </row>
    <row r="9" spans="1:4">
      <c r="A9" s="4" t="s">
        <v>1061</v>
      </c>
      <c r="B9" s="6" t="n">
        <v>7653</v>
      </c>
      <c r="C9" s="6" t="n">
        <v>7640</v>
      </c>
      <c r="D9" s="6" t="n">
        <v>6787</v>
      </c>
    </row>
    <row r="10" spans="1:4">
      <c r="A10" s="4" t="s">
        <v>1201</v>
      </c>
    </row>
    <row r="11" spans="1:4">
      <c r="A11" s="3" t="s">
        <v>1027</v>
      </c>
    </row>
    <row r="12" spans="1:4">
      <c r="A12" s="4" t="s">
        <v>1056</v>
      </c>
      <c r="B12" s="6" t="n">
        <v>24646</v>
      </c>
      <c r="C12" s="6" t="n">
        <v>28255</v>
      </c>
    </row>
    <row r="13" spans="1:4">
      <c r="A13" s="4" t="s">
        <v>1039</v>
      </c>
      <c r="B13" s="6" t="n">
        <v>1061</v>
      </c>
      <c r="C13" s="6" t="n">
        <v>1173</v>
      </c>
      <c r="D13" s="6" t="n">
        <v>1264</v>
      </c>
    </row>
    <row r="14" spans="1:4">
      <c r="A14" s="4" t="s">
        <v>1040</v>
      </c>
      <c r="B14" s="6" t="n">
        <v>832</v>
      </c>
      <c r="C14" s="6" t="n">
        <v>1155</v>
      </c>
      <c r="D14" s="6" t="n">
        <v>1225</v>
      </c>
    </row>
    <row r="15" spans="1:4">
      <c r="A15" s="4" t="s">
        <v>1057</v>
      </c>
      <c r="B15" s="6" t="n">
        <v>-464</v>
      </c>
      <c r="C15" s="6" t="n">
        <v>-536</v>
      </c>
    </row>
    <row r="16" spans="1:4">
      <c r="A16" s="4" t="s">
        <v>1059</v>
      </c>
      <c r="B16" s="6" t="n">
        <v>536</v>
      </c>
      <c r="C16" s="6" t="n">
        <v>-1751</v>
      </c>
    </row>
    <row r="17" spans="1:4">
      <c r="A17" s="4" t="s">
        <v>1072</v>
      </c>
      <c r="B17" s="6" t="n">
        <v>-1191</v>
      </c>
      <c r="C17" s="6" t="n">
        <v>-3650</v>
      </c>
    </row>
    <row r="18" spans="1:4">
      <c r="A18" s="4" t="s">
        <v>1061</v>
      </c>
      <c r="B18" s="7" t="n">
        <v>25420</v>
      </c>
      <c r="C18" s="7" t="n">
        <v>24646</v>
      </c>
      <c r="D18" s="7" t="n">
        <v>2825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1204</v>
      </c>
      <c r="B1" s="2" t="s">
        <v>2</v>
      </c>
      <c r="C1" s="2" t="s">
        <v>32</v>
      </c>
    </row>
    <row r="2" spans="1:3">
      <c r="A2" s="4" t="s">
        <v>1197</v>
      </c>
    </row>
    <row r="3" spans="1:3">
      <c r="A3" s="3" t="s">
        <v>1027</v>
      </c>
    </row>
    <row r="4" spans="1:3">
      <c r="A4" s="4" t="s">
        <v>1075</v>
      </c>
      <c r="B4" s="7" t="n">
        <v>-455</v>
      </c>
      <c r="C4" s="7" t="n">
        <v>-430</v>
      </c>
    </row>
    <row r="5" spans="1:3">
      <c r="A5" s="4" t="s">
        <v>1076</v>
      </c>
      <c r="B5" s="6" t="n">
        <v>-7198</v>
      </c>
      <c r="C5" s="6" t="n">
        <v>-7210</v>
      </c>
    </row>
    <row r="6" spans="1:3">
      <c r="A6" s="4" t="s">
        <v>1067</v>
      </c>
      <c r="B6" s="6" t="n">
        <v>-7653</v>
      </c>
      <c r="C6" s="6" t="n">
        <v>-7640</v>
      </c>
    </row>
    <row r="7" spans="1:3">
      <c r="A7" s="4" t="s">
        <v>1201</v>
      </c>
    </row>
    <row r="8" spans="1:3">
      <c r="A8" s="3" t="s">
        <v>1027</v>
      </c>
    </row>
    <row r="9" spans="1:3">
      <c r="A9" s="4" t="s">
        <v>1075</v>
      </c>
      <c r="B9" s="6" t="n">
        <v>-482</v>
      </c>
      <c r="C9" s="6" t="n">
        <v>-454</v>
      </c>
    </row>
    <row r="10" spans="1:3">
      <c r="A10" s="4" t="s">
        <v>1076</v>
      </c>
      <c r="B10" s="6" t="n">
        <v>-24938</v>
      </c>
      <c r="C10" s="6" t="n">
        <v>-24192</v>
      </c>
    </row>
    <row r="11" spans="1:3">
      <c r="A11" s="4" t="s">
        <v>1067</v>
      </c>
      <c r="B11" s="7" t="n">
        <v>-25420</v>
      </c>
      <c r="C11" s="7" t="n">
        <v>-2464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1205</v>
      </c>
      <c r="B1" s="2" t="s">
        <v>2</v>
      </c>
      <c r="C1" s="2" t="s">
        <v>32</v>
      </c>
    </row>
    <row r="2" spans="1:3">
      <c r="A2" s="4" t="s">
        <v>1197</v>
      </c>
    </row>
    <row r="3" spans="1:3">
      <c r="A3" s="3" t="s">
        <v>987</v>
      </c>
    </row>
    <row r="4" spans="1:3">
      <c r="A4" s="4" t="s">
        <v>1206</v>
      </c>
      <c r="B4" s="7" t="n">
        <v>94</v>
      </c>
      <c r="C4" s="7" t="n">
        <v>124</v>
      </c>
    </row>
    <row r="5" spans="1:3">
      <c r="A5" s="4" t="s">
        <v>1207</v>
      </c>
      <c r="B5" s="6" t="n">
        <v>1341</v>
      </c>
      <c r="C5" s="6" t="n">
        <v>1587</v>
      </c>
    </row>
    <row r="6" spans="1:3">
      <c r="A6" s="4" t="s">
        <v>1090</v>
      </c>
      <c r="B6" s="6" t="n">
        <v>1435</v>
      </c>
      <c r="C6" s="6" t="n">
        <v>1711</v>
      </c>
    </row>
    <row r="7" spans="1:3">
      <c r="A7" s="4" t="s">
        <v>1201</v>
      </c>
    </row>
    <row r="8" spans="1:3">
      <c r="A8" s="3" t="s">
        <v>987</v>
      </c>
    </row>
    <row r="9" spans="1:3">
      <c r="A9" s="4" t="s">
        <v>1206</v>
      </c>
      <c r="B9" s="6" t="n">
        <v>-5986</v>
      </c>
      <c r="C9" s="6" t="n">
        <v>-5968</v>
      </c>
    </row>
    <row r="10" spans="1:3">
      <c r="A10" s="4" t="s">
        <v>1090</v>
      </c>
      <c r="B10" s="7" t="n">
        <v>-5986</v>
      </c>
      <c r="C10" s="7" t="n">
        <v>-596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r="A1" s="1" t="s">
        <v>1208</v>
      </c>
      <c r="B1" s="2" t="s">
        <v>1</v>
      </c>
    </row>
    <row r="2" spans="1:3">
      <c r="B2" s="2" t="s">
        <v>2</v>
      </c>
      <c r="C2" s="2" t="s">
        <v>32</v>
      </c>
    </row>
    <row r="3" spans="1:3">
      <c r="A3" s="4" t="s">
        <v>1197</v>
      </c>
    </row>
    <row r="4" spans="1:3">
      <c r="A4" s="3" t="s">
        <v>1092</v>
      </c>
    </row>
    <row r="5" spans="1:3">
      <c r="A5" s="4" t="s">
        <v>1093</v>
      </c>
      <c r="B5" s="7" t="n">
        <v>29</v>
      </c>
      <c r="C5" s="7" t="n">
        <v>820</v>
      </c>
    </row>
    <row r="6" spans="1:3">
      <c r="A6" s="3" t="s">
        <v>1094</v>
      </c>
    </row>
    <row r="7" spans="1:3">
      <c r="A7" s="4" t="s">
        <v>1209</v>
      </c>
      <c r="B7" s="6" t="n">
        <v>247</v>
      </c>
      <c r="C7" s="6" t="n">
        <v>247</v>
      </c>
    </row>
    <row r="8" spans="1:3">
      <c r="A8" s="4" t="s">
        <v>1210</v>
      </c>
      <c r="C8" s="6" t="n">
        <v>136</v>
      </c>
    </row>
    <row r="9" spans="1:3">
      <c r="A9" s="4" t="s">
        <v>1097</v>
      </c>
      <c r="B9" s="6" t="n">
        <v>276</v>
      </c>
      <c r="C9" s="6" t="n">
        <v>1203</v>
      </c>
    </row>
    <row r="10" spans="1:3">
      <c r="A10" s="4" t="s">
        <v>1201</v>
      </c>
    </row>
    <row r="11" spans="1:3">
      <c r="A11" s="3" t="s">
        <v>1092</v>
      </c>
    </row>
    <row r="12" spans="1:3">
      <c r="A12" s="4" t="s">
        <v>1093</v>
      </c>
      <c r="B12" s="6" t="n">
        <v>536</v>
      </c>
      <c r="C12" s="6" t="n">
        <v>-1751</v>
      </c>
    </row>
    <row r="13" spans="1:3">
      <c r="A13" s="4" t="s">
        <v>1098</v>
      </c>
      <c r="B13" s="6" t="n">
        <v>-290</v>
      </c>
      <c r="C13" s="6" t="n">
        <v>-1026</v>
      </c>
    </row>
    <row r="14" spans="1:3">
      <c r="A14" s="3" t="s">
        <v>1094</v>
      </c>
    </row>
    <row r="15" spans="1:3">
      <c r="A15" s="4" t="s">
        <v>1210</v>
      </c>
      <c r="B15" s="6" t="n">
        <v>-229</v>
      </c>
      <c r="C15" s="6" t="n">
        <v>-391</v>
      </c>
    </row>
    <row r="16" spans="1:3">
      <c r="A16" s="4" t="s">
        <v>1097</v>
      </c>
      <c r="B16" s="7" t="n">
        <v>17</v>
      </c>
      <c r="C16" s="7" t="n">
        <v>-316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1211</v>
      </c>
      <c r="B1" s="2" t="s">
        <v>1</v>
      </c>
    </row>
    <row r="2" spans="1:4">
      <c r="B2" s="2" t="s">
        <v>2</v>
      </c>
      <c r="C2" s="2" t="s">
        <v>32</v>
      </c>
      <c r="D2" s="2" t="s">
        <v>85</v>
      </c>
    </row>
    <row r="3" spans="1:4">
      <c r="A3" s="4" t="s">
        <v>1197</v>
      </c>
    </row>
    <row r="4" spans="1:4">
      <c r="A4" s="3" t="s">
        <v>1212</v>
      </c>
    </row>
    <row r="5" spans="1:4">
      <c r="A5" s="4" t="s">
        <v>1103</v>
      </c>
      <c r="B5" s="4" t="s">
        <v>1213</v>
      </c>
      <c r="C5" s="4" t="s">
        <v>1122</v>
      </c>
    </row>
    <row r="6" spans="1:4">
      <c r="A6" s="4" t="s">
        <v>1214</v>
      </c>
      <c r="B6" s="4" t="s">
        <v>1215</v>
      </c>
      <c r="C6" s="4" t="s">
        <v>1216</v>
      </c>
    </row>
    <row r="7" spans="1:4">
      <c r="A7" s="4" t="s">
        <v>1217</v>
      </c>
      <c r="B7" s="4" t="s">
        <v>1218</v>
      </c>
      <c r="C7" s="4" t="s">
        <v>1219</v>
      </c>
    </row>
    <row r="8" spans="1:4">
      <c r="A8" s="4" t="s">
        <v>1220</v>
      </c>
      <c r="B8" s="6" t="n">
        <v>2037</v>
      </c>
      <c r="C8" s="6" t="n">
        <v>2029</v>
      </c>
    </row>
    <row r="9" spans="1:4">
      <c r="A9" s="4" t="s">
        <v>1108</v>
      </c>
      <c r="B9" s="4" t="s">
        <v>1122</v>
      </c>
      <c r="C9" s="4" t="s">
        <v>1221</v>
      </c>
      <c r="D9" s="4" t="s">
        <v>1122</v>
      </c>
    </row>
    <row r="10" spans="1:4">
      <c r="A10" s="4" t="s">
        <v>1222</v>
      </c>
      <c r="B10" s="4" t="s">
        <v>1216</v>
      </c>
      <c r="C10" s="4" t="s">
        <v>1223</v>
      </c>
      <c r="D10" s="4" t="s">
        <v>1224</v>
      </c>
    </row>
    <row r="11" spans="1:4">
      <c r="A11" s="4" t="s">
        <v>1225</v>
      </c>
      <c r="B11" s="4" t="s">
        <v>1219</v>
      </c>
      <c r="C11" s="4" t="s">
        <v>1219</v>
      </c>
      <c r="D11" s="4" t="s">
        <v>1219</v>
      </c>
    </row>
    <row r="12" spans="1:4">
      <c r="A12" s="4" t="s">
        <v>1226</v>
      </c>
      <c r="B12" s="6" t="n">
        <v>2029</v>
      </c>
      <c r="C12" s="6" t="n">
        <v>2029</v>
      </c>
      <c r="D12" s="6" t="n">
        <v>2029</v>
      </c>
    </row>
    <row r="13" spans="1:4">
      <c r="A13" s="4" t="s">
        <v>1201</v>
      </c>
    </row>
    <row r="14" spans="1:4">
      <c r="A14" s="3" t="s">
        <v>1212</v>
      </c>
    </row>
    <row r="15" spans="1:4">
      <c r="A15" s="4" t="s">
        <v>1103</v>
      </c>
      <c r="B15" s="4" t="s">
        <v>747</v>
      </c>
      <c r="C15" s="4" t="s">
        <v>1221</v>
      </c>
    </row>
    <row r="16" spans="1:4">
      <c r="A16" s="4" t="s">
        <v>1214</v>
      </c>
      <c r="B16" s="4" t="s">
        <v>1227</v>
      </c>
      <c r="C16" s="4" t="s">
        <v>1228</v>
      </c>
    </row>
    <row r="17" spans="1:4">
      <c r="A17" s="4" t="s">
        <v>1217</v>
      </c>
      <c r="B17" s="4" t="s">
        <v>1229</v>
      </c>
      <c r="C17" s="4" t="s">
        <v>1229</v>
      </c>
    </row>
    <row r="18" spans="1:4">
      <c r="A18" s="4" t="s">
        <v>1220</v>
      </c>
      <c r="B18" s="6" t="n">
        <v>2030</v>
      </c>
      <c r="C18" s="6" t="n">
        <v>2030</v>
      </c>
    </row>
    <row r="19" spans="1:4">
      <c r="A19" s="4" t="s">
        <v>1108</v>
      </c>
      <c r="B19" s="4" t="s">
        <v>1221</v>
      </c>
      <c r="C19" s="4" t="s">
        <v>1230</v>
      </c>
      <c r="D19" s="4" t="s">
        <v>1219</v>
      </c>
    </row>
    <row r="20" spans="1:4">
      <c r="A20" s="4" t="s">
        <v>1222</v>
      </c>
      <c r="B20" s="4" t="s">
        <v>1228</v>
      </c>
      <c r="C20" s="4" t="s">
        <v>1231</v>
      </c>
      <c r="D20" s="4" t="s">
        <v>1232</v>
      </c>
    </row>
    <row r="21" spans="1:4">
      <c r="A21" s="4" t="s">
        <v>1225</v>
      </c>
      <c r="B21" s="4" t="s">
        <v>1229</v>
      </c>
      <c r="C21" s="4" t="s">
        <v>1229</v>
      </c>
      <c r="D21" s="4" t="s">
        <v>1229</v>
      </c>
    </row>
    <row r="22" spans="1:4">
      <c r="A22" s="4" t="s">
        <v>1226</v>
      </c>
      <c r="B22" s="6" t="n">
        <v>2030</v>
      </c>
      <c r="C22" s="6" t="n">
        <v>2030</v>
      </c>
      <c r="D22" s="6" t="n">
        <v>203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r="A1" s="1" t="s">
        <v>1233</v>
      </c>
      <c r="B1" s="2" t="s">
        <v>1</v>
      </c>
    </row>
    <row r="2" spans="1:3">
      <c r="B2" s="2" t="s">
        <v>2</v>
      </c>
      <c r="C2" s="2" t="s">
        <v>32</v>
      </c>
    </row>
    <row r="3" spans="1:3">
      <c r="A3" s="4" t="s">
        <v>1197</v>
      </c>
    </row>
    <row r="4" spans="1:3">
      <c r="A4" s="3" t="s">
        <v>1234</v>
      </c>
    </row>
    <row r="5" spans="1:3">
      <c r="A5" s="4" t="s">
        <v>1235</v>
      </c>
      <c r="B5" s="7" t="n">
        <v>313</v>
      </c>
      <c r="C5" s="7" t="n">
        <v>334</v>
      </c>
    </row>
    <row r="6" spans="1:3">
      <c r="A6" s="4" t="s">
        <v>1236</v>
      </c>
      <c r="B6" s="6" t="n">
        <v>11</v>
      </c>
      <c r="C6" s="6" t="n">
        <v>10</v>
      </c>
    </row>
    <row r="7" spans="1:3">
      <c r="A7" s="4" t="s">
        <v>1237</v>
      </c>
      <c r="B7" s="6" t="n">
        <v>-272</v>
      </c>
      <c r="C7" s="6" t="n">
        <v>-290</v>
      </c>
    </row>
    <row r="8" spans="1:3">
      <c r="A8" s="4" t="s">
        <v>1238</v>
      </c>
      <c r="B8" s="6" t="n">
        <v>-9</v>
      </c>
      <c r="C8" s="6" t="n">
        <v>-8</v>
      </c>
    </row>
    <row r="9" spans="1:3">
      <c r="A9" s="4" t="s">
        <v>1201</v>
      </c>
    </row>
    <row r="10" spans="1:3">
      <c r="A10" s="3" t="s">
        <v>1234</v>
      </c>
    </row>
    <row r="11" spans="1:3">
      <c r="A11" s="4" t="s">
        <v>1235</v>
      </c>
      <c r="B11" s="6" t="n">
        <v>5552</v>
      </c>
      <c r="C11" s="6" t="n">
        <v>6430</v>
      </c>
    </row>
    <row r="12" spans="1:3">
      <c r="A12" s="4" t="s">
        <v>1236</v>
      </c>
      <c r="B12" s="6" t="n">
        <v>504</v>
      </c>
      <c r="C12" s="6" t="n">
        <v>675</v>
      </c>
    </row>
    <row r="13" spans="1:3">
      <c r="A13" s="4" t="s">
        <v>1237</v>
      </c>
      <c r="B13" s="6" t="n">
        <v>-4289</v>
      </c>
      <c r="C13" s="6" t="n">
        <v>-3295</v>
      </c>
    </row>
    <row r="14" spans="1:3">
      <c r="A14" s="4" t="s">
        <v>1238</v>
      </c>
      <c r="B14" s="7" t="n">
        <v>-383</v>
      </c>
      <c r="C14" s="7" t="n">
        <v>-49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Stoc</vt:lpstr>
      <vt:lpstr>Summary of Significant Accounti</vt:lpstr>
      <vt:lpstr>Goodwill and Other Intangible A</vt:lpstr>
      <vt:lpstr>Marketable Securities</vt:lpstr>
      <vt:lpstr>Fair Value Measurements</vt:lpstr>
      <vt:lpstr>Borrowings</vt:lpstr>
      <vt:lpstr>Income Taxes</vt:lpstr>
      <vt:lpstr>Common Stock</vt:lpstr>
      <vt:lpstr>Stock-Based Compensation</vt:lpstr>
      <vt:lpstr>Accumulated Other Comprehensive</vt:lpstr>
      <vt:lpstr>Earnings Per Share</vt:lpstr>
      <vt:lpstr>Leases</vt:lpstr>
      <vt:lpstr>Pension Plans</vt:lpstr>
      <vt:lpstr>Postretirement Benefits</vt:lpstr>
      <vt:lpstr>Contingencies and Other Accrued</vt:lpstr>
      <vt:lpstr>Segment Information</vt:lpstr>
      <vt:lpstr>Quarterly Information (Unaudite</vt:lpstr>
      <vt:lpstr>Summary of Significant Accoun24</vt:lpstr>
      <vt:lpstr>Summary of Significant Accoun25</vt:lpstr>
      <vt:lpstr>Goodwill and Other Intangible26</vt:lpstr>
      <vt:lpstr>Marketable Securities (Tables)</vt:lpstr>
      <vt:lpstr>Fair Value Measurements (Tables</vt:lpstr>
      <vt:lpstr>Borrowings (Tables)</vt:lpstr>
      <vt:lpstr>Income Taxes (Tables)</vt:lpstr>
      <vt:lpstr>Stock-Based Compensation (Table</vt:lpstr>
      <vt:lpstr>Accumulated Other Comprehensi32</vt:lpstr>
      <vt:lpstr>Earnings Per Share (Tables)</vt:lpstr>
      <vt:lpstr>Leases (Tables)</vt:lpstr>
      <vt:lpstr>Postretirement Benefits (Tables</vt:lpstr>
      <vt:lpstr>Pension Plans (Tables)</vt:lpstr>
      <vt:lpstr>Contingencies and Other Accru37</vt:lpstr>
      <vt:lpstr>Segment Information (Tables)</vt:lpstr>
      <vt:lpstr>Quarterly Information (Unaudi39</vt:lpstr>
      <vt:lpstr>Summary of Significant Accoun40</vt:lpstr>
      <vt:lpstr>Assets Acquired and Liabilities</vt:lpstr>
      <vt:lpstr>Assets Acquired and Liabiliti42</vt:lpstr>
      <vt:lpstr>Property, Plant and Equipment (</vt:lpstr>
      <vt:lpstr>Useful Lives (Detail)</vt:lpstr>
      <vt:lpstr>Major Class of Inventory (Detai</vt:lpstr>
      <vt:lpstr>Investment (Income), Net (Detai</vt:lpstr>
      <vt:lpstr>Other Expenses (Income), Net (D</vt:lpstr>
      <vt:lpstr>Change in Carrying Amount of go</vt:lpstr>
      <vt:lpstr>Goodwill and Other Intangible49</vt:lpstr>
      <vt:lpstr>Other Intangible Assets Major C</vt:lpstr>
      <vt:lpstr>Summary of Marketable Securitie</vt:lpstr>
      <vt:lpstr>Marketable Securities - Additio</vt:lpstr>
      <vt:lpstr>Summary of Securities in Unreal</vt:lpstr>
      <vt:lpstr>Net Carrying Values of Debt Sec</vt:lpstr>
      <vt:lpstr>Assets and Liabilities Measured</vt:lpstr>
      <vt:lpstr>Fair Value Measurements - Addit</vt:lpstr>
      <vt:lpstr>Fair Value and Carrying Value o</vt:lpstr>
      <vt:lpstr>Description of Long Term Debt (</vt:lpstr>
      <vt:lpstr>Description of Long Term Debt59</vt:lpstr>
      <vt:lpstr>Borrowings - Additional Informa</vt:lpstr>
      <vt:lpstr>Income (loss) before Income Tax</vt:lpstr>
      <vt:lpstr>Provision (Benefit) for Income </vt:lpstr>
      <vt:lpstr>Significant Components of Defer</vt:lpstr>
      <vt:lpstr>Income Taxes - Additional Infor</vt:lpstr>
      <vt:lpstr>Reconciliation of Income Tax Ex</vt:lpstr>
      <vt:lpstr>Activity Related to Unrecognize</vt:lpstr>
      <vt:lpstr>Common Stock - Additional Infor</vt:lpstr>
      <vt:lpstr>Stock-Based Compensation Expens</vt:lpstr>
      <vt:lpstr>Summary of Weighted-Average Ass</vt:lpstr>
      <vt:lpstr>Stock-Based Compensation - Addi</vt:lpstr>
      <vt:lpstr>Summary of Option and Share-Bas</vt:lpstr>
      <vt:lpstr>Summary of Share-Based Performa</vt:lpstr>
      <vt:lpstr>Share-Based Activity under 2003</vt:lpstr>
      <vt:lpstr>Awards and Restricted Stock Uni</vt:lpstr>
      <vt:lpstr>Summary of Activity for Nonvest</vt:lpstr>
      <vt:lpstr>Accumulated Other Comprehensi76</vt:lpstr>
      <vt:lpstr>Accumulated Other Comprehensi77</vt:lpstr>
      <vt:lpstr>Reconciliation of Numerator and</vt:lpstr>
      <vt:lpstr>Future Minimum Lease Commitment</vt:lpstr>
      <vt:lpstr>Leases - Additional Information</vt:lpstr>
      <vt:lpstr>Pension Plans - Additional Info</vt:lpstr>
      <vt:lpstr>Retirement-Related Benefit Plan</vt:lpstr>
      <vt:lpstr>Changes in Benefits Obligations</vt:lpstr>
      <vt:lpstr>Amounts Recognized in Consolida</vt:lpstr>
      <vt:lpstr>Relationship between Plans Bene</vt:lpstr>
      <vt:lpstr>Pretax Net Actuarial Loss and P</vt:lpstr>
      <vt:lpstr>Changes Recognized in Other Com</vt:lpstr>
      <vt:lpstr>Amounts in Accumulated Other Co</vt:lpstr>
      <vt:lpstr>Weighted-Average Assumptions us</vt:lpstr>
      <vt:lpstr>Weighted-Average Actual Target </vt:lpstr>
      <vt:lpstr>Pension Plan Assets Categorized</vt:lpstr>
      <vt:lpstr>Activity that Occurred for Leve</vt:lpstr>
      <vt:lpstr>Components of Net Postretiremen</vt:lpstr>
      <vt:lpstr>Changes in Benefit Obligation (</vt:lpstr>
      <vt:lpstr>Amounts Recognized in Consoli95</vt:lpstr>
      <vt:lpstr>Pretax Net Actuarial Loss, Prio</vt:lpstr>
      <vt:lpstr>Changes Recognized in Other C97</vt:lpstr>
      <vt:lpstr>Weighted-Average Assumptions 98</vt:lpstr>
      <vt:lpstr>Increasing or Decreasing Curren</vt:lpstr>
      <vt:lpstr>Postretirement Benefits - Addit</vt:lpstr>
      <vt:lpstr>Accrued Loss Reserves (Detail)</vt:lpstr>
      <vt:lpstr>Changes in Accrued Warranty Bal</vt:lpstr>
      <vt:lpstr>Segment Information - Additiona</vt:lpstr>
      <vt:lpstr>Results of Reportable Segments </vt:lpstr>
      <vt:lpstr>Net Sales and Long Lived Assets</vt:lpstr>
      <vt:lpstr>Quarterly Result of Operations </vt:lpstr>
      <vt:lpstr>Quarterly Result of Operatio10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51:10Z</dcterms:created>
  <dcterms:modified xmlns:dcterms="http://purl.org/dc/terms/" xmlns:xsi="http://www.w3.org/2001/XMLSchema-instance" xsi:type="dcterms:W3CDTF">2016-07-28T16:51:10Z</dcterms:modified>
  <dc:title xmlns:dc="http://purl.org/dc/elements/1.1/">Untitled</dc:title>
  <dc:description xmlns:dc="http://purl.org/dc/elements/1.1/"/>
  <dc:subject xmlns:dc="http://purl.org/dc/elements/1.1/"/>
  <cp:keywords/>
  <cp:category/>
</cp:coreProperties>
</file>